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and Measu" sheetId="7" state="visible" r:id="rId7"/>
    <sheet xmlns:r="http://schemas.openxmlformats.org/officeDocument/2006/relationships" name="Change in Presentation of Expen"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epaids And Deposits" sheetId="12" state="visible" r:id="rId12"/>
    <sheet xmlns:r="http://schemas.openxmlformats.org/officeDocument/2006/relationships" name="Right-Of-Use Assets" sheetId="13" state="visible" r:id="rId13"/>
    <sheet xmlns:r="http://schemas.openxmlformats.org/officeDocument/2006/relationships" name="Property And Equipment" sheetId="14" state="visible" r:id="rId14"/>
    <sheet xmlns:r="http://schemas.openxmlformats.org/officeDocument/2006/relationships" name="Acquisitions" sheetId="15" state="visible" r:id="rId15"/>
    <sheet xmlns:r="http://schemas.openxmlformats.org/officeDocument/2006/relationships" name="Accounts Payables And Accrued L" sheetId="16" state="visible" r:id="rId16"/>
    <sheet xmlns:r="http://schemas.openxmlformats.org/officeDocument/2006/relationships" name="Lease Liabilities" sheetId="17" state="visible" r:id="rId17"/>
    <sheet xmlns:r="http://schemas.openxmlformats.org/officeDocument/2006/relationships" name="Loans Payable and Other Liabili" sheetId="18" state="visible" r:id="rId18"/>
    <sheet xmlns:r="http://schemas.openxmlformats.org/officeDocument/2006/relationships" name="Convertible Debentures" sheetId="19" state="visible" r:id="rId19"/>
    <sheet xmlns:r="http://schemas.openxmlformats.org/officeDocument/2006/relationships" name="Related Party Balances and Tran" sheetId="20" state="visible" r:id="rId20"/>
    <sheet xmlns:r="http://schemas.openxmlformats.org/officeDocument/2006/relationships" name="Derivative Liabilities" sheetId="21" state="visible" r:id="rId21"/>
    <sheet xmlns:r="http://schemas.openxmlformats.org/officeDocument/2006/relationships" name="Share capital" sheetId="22" state="visible" r:id="rId22"/>
    <sheet xmlns:r="http://schemas.openxmlformats.org/officeDocument/2006/relationships" name="Warrants" sheetId="23" state="visible" r:id="rId23"/>
    <sheet xmlns:r="http://schemas.openxmlformats.org/officeDocument/2006/relationships" name="Stock Options" sheetId="24" state="visible" r:id="rId24"/>
    <sheet xmlns:r="http://schemas.openxmlformats.org/officeDocument/2006/relationships" name="Finance Expense" sheetId="25" state="visible" r:id="rId25"/>
    <sheet xmlns:r="http://schemas.openxmlformats.org/officeDocument/2006/relationships" name="Other Expense" sheetId="26" state="visible" r:id="rId26"/>
    <sheet xmlns:r="http://schemas.openxmlformats.org/officeDocument/2006/relationships" name="Supplemental Cash Flow Disclosu" sheetId="27" state="visible" r:id="rId27"/>
    <sheet xmlns:r="http://schemas.openxmlformats.org/officeDocument/2006/relationships" name="Financial Instruments and Finan" sheetId="28" state="visible" r:id="rId28"/>
    <sheet xmlns:r="http://schemas.openxmlformats.org/officeDocument/2006/relationships" name="Employee Benefit Expense" sheetId="29" state="visible" r:id="rId29"/>
    <sheet xmlns:r="http://schemas.openxmlformats.org/officeDocument/2006/relationships" name="Capital Management" sheetId="30" state="visible" r:id="rId30"/>
    <sheet xmlns:r="http://schemas.openxmlformats.org/officeDocument/2006/relationships" name="Commitments" sheetId="31" state="visible" r:id="rId31"/>
    <sheet xmlns:r="http://schemas.openxmlformats.org/officeDocument/2006/relationships" name="Segmented Information" sheetId="32" state="visible" r:id="rId32"/>
    <sheet xmlns:r="http://schemas.openxmlformats.org/officeDocument/2006/relationships" name="Income Taxes" sheetId="33" state="visible" r:id="rId33"/>
    <sheet xmlns:r="http://schemas.openxmlformats.org/officeDocument/2006/relationships" name="Events After The Reporting Peri" sheetId="34" state="visible" r:id="rId34"/>
    <sheet xmlns:r="http://schemas.openxmlformats.org/officeDocument/2006/relationships" name="Significant Accounting Polici_2" sheetId="35" state="visible" r:id="rId35"/>
    <sheet xmlns:r="http://schemas.openxmlformats.org/officeDocument/2006/relationships" name="Change in Presentation of Exp_2" sheetId="36" state="visible" r:id="rId36"/>
    <sheet xmlns:r="http://schemas.openxmlformats.org/officeDocument/2006/relationships" name="Significant Accounting Polici_3" sheetId="37" state="visible" r:id="rId37"/>
    <sheet xmlns:r="http://schemas.openxmlformats.org/officeDocument/2006/relationships" name="Accounts Receivable (Tables)" sheetId="38" state="visible" r:id="rId38"/>
    <sheet xmlns:r="http://schemas.openxmlformats.org/officeDocument/2006/relationships" name="Inventory (Tables)" sheetId="39" state="visible" r:id="rId39"/>
    <sheet xmlns:r="http://schemas.openxmlformats.org/officeDocument/2006/relationships" name="Prepaids And Deposits (Tables)" sheetId="40" state="visible" r:id="rId40"/>
    <sheet xmlns:r="http://schemas.openxmlformats.org/officeDocument/2006/relationships" name="Right-Of-Use Assets (Tables)" sheetId="41" state="visible" r:id="rId41"/>
    <sheet xmlns:r="http://schemas.openxmlformats.org/officeDocument/2006/relationships" name="Property And Equipment (Tables)" sheetId="42" state="visible" r:id="rId42"/>
    <sheet xmlns:r="http://schemas.openxmlformats.org/officeDocument/2006/relationships" name="Acquisitions (Tables)" sheetId="43" state="visible" r:id="rId43"/>
    <sheet xmlns:r="http://schemas.openxmlformats.org/officeDocument/2006/relationships" name="Accounts Payables And Accrued_2" sheetId="44" state="visible" r:id="rId44"/>
    <sheet xmlns:r="http://schemas.openxmlformats.org/officeDocument/2006/relationships" name="Lease Liabilities (Tables)" sheetId="45" state="visible" r:id="rId45"/>
    <sheet xmlns:r="http://schemas.openxmlformats.org/officeDocument/2006/relationships" name="Loans Payable and Other Liabi_2" sheetId="46" state="visible" r:id="rId46"/>
    <sheet xmlns:r="http://schemas.openxmlformats.org/officeDocument/2006/relationships" name="Convertible Debentures (Tables)" sheetId="47" state="visible" r:id="rId47"/>
    <sheet xmlns:r="http://schemas.openxmlformats.org/officeDocument/2006/relationships" name="Related Party Balances and Tr_2" sheetId="48" state="visible" r:id="rId48"/>
    <sheet xmlns:r="http://schemas.openxmlformats.org/officeDocument/2006/relationships" name="Derivative Liabilities (Tables)" sheetId="49" state="visible" r:id="rId49"/>
    <sheet xmlns:r="http://schemas.openxmlformats.org/officeDocument/2006/relationships" name="Warrants (Tables)" sheetId="50" state="visible" r:id="rId50"/>
    <sheet xmlns:r="http://schemas.openxmlformats.org/officeDocument/2006/relationships" name="Stock Options (Tables)" sheetId="51" state="visible" r:id="rId51"/>
    <sheet xmlns:r="http://schemas.openxmlformats.org/officeDocument/2006/relationships" name="Finance Expense (Tables)" sheetId="52" state="visible" r:id="rId52"/>
    <sheet xmlns:r="http://schemas.openxmlformats.org/officeDocument/2006/relationships" name="Other Expense  (Tables)" sheetId="53" state="visible" r:id="rId53"/>
    <sheet xmlns:r="http://schemas.openxmlformats.org/officeDocument/2006/relationships" name="Supplemental Cash Flow Explanat" sheetId="54" state="visible" r:id="rId54"/>
    <sheet xmlns:r="http://schemas.openxmlformats.org/officeDocument/2006/relationships" name="Financial Instruments and Fin_2" sheetId="55" state="visible" r:id="rId55"/>
    <sheet xmlns:r="http://schemas.openxmlformats.org/officeDocument/2006/relationships" name="Employee Benefit Expense (Table" sheetId="56" state="visible" r:id="rId56"/>
    <sheet xmlns:r="http://schemas.openxmlformats.org/officeDocument/2006/relationships" name="Segmented Information (Tables)" sheetId="57" state="visible" r:id="rId57"/>
    <sheet xmlns:r="http://schemas.openxmlformats.org/officeDocument/2006/relationships" name="Income Taxes (Tables)" sheetId="58" state="visible" r:id="rId58"/>
    <sheet xmlns:r="http://schemas.openxmlformats.org/officeDocument/2006/relationships" name="Nature of Operations And Goin_2" sheetId="59" state="visible" r:id="rId59"/>
    <sheet xmlns:r="http://schemas.openxmlformats.org/officeDocument/2006/relationships" name="Change in Presentation of Exp_3"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Accounts Receivable - Disclosur" sheetId="63" state="visible" r:id="rId63"/>
    <sheet xmlns:r="http://schemas.openxmlformats.org/officeDocument/2006/relationships" name="Accounts Receivable - Additiona" sheetId="64" state="visible" r:id="rId64"/>
    <sheet xmlns:r="http://schemas.openxmlformats.org/officeDocument/2006/relationships" name="Inventory - Disclosure Of Inven" sheetId="65" state="visible" r:id="rId65"/>
    <sheet xmlns:r="http://schemas.openxmlformats.org/officeDocument/2006/relationships" name="Inventory - Additional Informat" sheetId="66" state="visible" r:id="rId66"/>
    <sheet xmlns:r="http://schemas.openxmlformats.org/officeDocument/2006/relationships" name="Prepaids And Deposits - Disclos" sheetId="67" state="visible" r:id="rId67"/>
    <sheet xmlns:r="http://schemas.openxmlformats.org/officeDocument/2006/relationships" name="Right-Of-Use Assets -  Disclosu" sheetId="68" state="visible" r:id="rId68"/>
    <sheet xmlns:r="http://schemas.openxmlformats.org/officeDocument/2006/relationships" name="Right-Of-Use Assets - Disclosur" sheetId="69" state="visible" r:id="rId69"/>
    <sheet xmlns:r="http://schemas.openxmlformats.org/officeDocument/2006/relationships" name="Property And Equipment - Disclo" sheetId="70" state="visible" r:id="rId70"/>
    <sheet xmlns:r="http://schemas.openxmlformats.org/officeDocument/2006/relationships" name="Property and Equipment - Disc_2" sheetId="71" state="visible" r:id="rId71"/>
    <sheet xmlns:r="http://schemas.openxmlformats.org/officeDocument/2006/relationships" name="Property and Equipment - Additi" sheetId="72" state="visible" r:id="rId72"/>
    <sheet xmlns:r="http://schemas.openxmlformats.org/officeDocument/2006/relationships" name="Acquisitions - Summary of Preli" sheetId="73" state="visible" r:id="rId73"/>
    <sheet xmlns:r="http://schemas.openxmlformats.org/officeDocument/2006/relationships" name="Acquisitions - Additional Infor" sheetId="74" state="visible" r:id="rId74"/>
    <sheet xmlns:r="http://schemas.openxmlformats.org/officeDocument/2006/relationships" name="Accounts Payables And Accrued_3" sheetId="75" state="visible" r:id="rId75"/>
    <sheet xmlns:r="http://schemas.openxmlformats.org/officeDocument/2006/relationships" name="Lease Liabilities - Summary of " sheetId="76" state="visible" r:id="rId76"/>
    <sheet xmlns:r="http://schemas.openxmlformats.org/officeDocument/2006/relationships" name="Lease Liabilities - Summary O_2" sheetId="77" state="visible" r:id="rId77"/>
    <sheet xmlns:r="http://schemas.openxmlformats.org/officeDocument/2006/relationships" name="Lease Liabilities - Additional " sheetId="78" state="visible" r:id="rId78"/>
    <sheet xmlns:r="http://schemas.openxmlformats.org/officeDocument/2006/relationships" name="Loans Payable And Other Liabi_3" sheetId="79" state="visible" r:id="rId79"/>
    <sheet xmlns:r="http://schemas.openxmlformats.org/officeDocument/2006/relationships" name="Loans Payable And Other Liabi_4" sheetId="80" state="visible" r:id="rId80"/>
    <sheet xmlns:r="http://schemas.openxmlformats.org/officeDocument/2006/relationships" name="Convertible Debentures - Summar" sheetId="81" state="visible" r:id="rId81"/>
    <sheet xmlns:r="http://schemas.openxmlformats.org/officeDocument/2006/relationships" name="Convertible Debentures - Additi" sheetId="82" state="visible" r:id="rId82"/>
    <sheet xmlns:r="http://schemas.openxmlformats.org/officeDocument/2006/relationships" name="Related Party Balances and Tr_3" sheetId="83" state="visible" r:id="rId83"/>
    <sheet xmlns:r="http://schemas.openxmlformats.org/officeDocument/2006/relationships" name="Related Party Balances and Tr_4" sheetId="84" state="visible" r:id="rId84"/>
    <sheet xmlns:r="http://schemas.openxmlformats.org/officeDocument/2006/relationships" name="Related Party Balances and Tr_5" sheetId="85" state="visible" r:id="rId85"/>
    <sheet xmlns:r="http://schemas.openxmlformats.org/officeDocument/2006/relationships" name="Derivative Liabilities - Disclo" sheetId="86" state="visible" r:id="rId86"/>
    <sheet xmlns:r="http://schemas.openxmlformats.org/officeDocument/2006/relationships" name="Derivative Liabilities - Disc_2" sheetId="87" state="visible" r:id="rId87"/>
    <sheet xmlns:r="http://schemas.openxmlformats.org/officeDocument/2006/relationships" name="Derivative Liabilities - Additi" sheetId="88" state="visible" r:id="rId88"/>
    <sheet xmlns:r="http://schemas.openxmlformats.org/officeDocument/2006/relationships" name="Share capital - Additional Info" sheetId="89" state="visible" r:id="rId89"/>
    <sheet xmlns:r="http://schemas.openxmlformats.org/officeDocument/2006/relationships" name="Warrants  -  Additional Informa" sheetId="90" state="visible" r:id="rId90"/>
    <sheet xmlns:r="http://schemas.openxmlformats.org/officeDocument/2006/relationships" name="Warrants  -  Summary of Warrant" sheetId="91" state="visible" r:id="rId91"/>
    <sheet xmlns:r="http://schemas.openxmlformats.org/officeDocument/2006/relationships" name="Warrants  -Summary of  Warrants" sheetId="92" state="visible" r:id="rId92"/>
    <sheet xmlns:r="http://schemas.openxmlformats.org/officeDocument/2006/relationships" name="Warrants  -Summary of  Warran_2" sheetId="93" state="visible" r:id="rId93"/>
    <sheet xmlns:r="http://schemas.openxmlformats.org/officeDocument/2006/relationships" name="Warrants  - Summary of the Fair" sheetId="94" state="visible" r:id="rId94"/>
    <sheet xmlns:r="http://schemas.openxmlformats.org/officeDocument/2006/relationships" name="Stock Options - Summary of comp" sheetId="95" state="visible" r:id="rId95"/>
    <sheet xmlns:r="http://schemas.openxmlformats.org/officeDocument/2006/relationships" name="Stock Options - Summary of  Add" sheetId="96" state="visible" r:id="rId96"/>
    <sheet xmlns:r="http://schemas.openxmlformats.org/officeDocument/2006/relationships" name="Stock Options - Summary of weig" sheetId="97" state="visible" r:id="rId97"/>
    <sheet xmlns:r="http://schemas.openxmlformats.org/officeDocument/2006/relationships" name="Stock options - Additional Info" sheetId="98" state="visible" r:id="rId98"/>
    <sheet xmlns:r="http://schemas.openxmlformats.org/officeDocument/2006/relationships" name="Finance Expense - Summary of Fi" sheetId="99" state="visible" r:id="rId99"/>
    <sheet xmlns:r="http://schemas.openxmlformats.org/officeDocument/2006/relationships" name="Other Expense - Summary of Pre-" sheetId="100" state="visible" r:id="rId100"/>
    <sheet xmlns:r="http://schemas.openxmlformats.org/officeDocument/2006/relationships" name="Supplemental Cash Flow Disclo_2" sheetId="101" state="visible" r:id="rId101"/>
    <sheet xmlns:r="http://schemas.openxmlformats.org/officeDocument/2006/relationships" name="Financial Instruments and Fin_3" sheetId="102" state="visible" r:id="rId102"/>
    <sheet xmlns:r="http://schemas.openxmlformats.org/officeDocument/2006/relationships" name="Financial Instruments and Fin_4" sheetId="103" state="visible" r:id="rId103"/>
    <sheet xmlns:r="http://schemas.openxmlformats.org/officeDocument/2006/relationships" name="Employee Benefit Expense - Summ" sheetId="104" state="visible" r:id="rId104"/>
    <sheet xmlns:r="http://schemas.openxmlformats.org/officeDocument/2006/relationships" name="Capital Management - Additional" sheetId="105" state="visible" r:id="rId105"/>
    <sheet xmlns:r="http://schemas.openxmlformats.org/officeDocument/2006/relationships" name="Commitments - Additional Inform" sheetId="106" state="visible" r:id="rId106"/>
    <sheet xmlns:r="http://schemas.openxmlformats.org/officeDocument/2006/relationships" name="Segmented Information - Summary" sheetId="107" state="visible" r:id="rId107"/>
    <sheet xmlns:r="http://schemas.openxmlformats.org/officeDocument/2006/relationships" name="Segmented Information - Summa_2" sheetId="108" state="visible" r:id="rId108"/>
    <sheet xmlns:r="http://schemas.openxmlformats.org/officeDocument/2006/relationships" name="Income Taxes - Summary of Recon" sheetId="109" state="visible" r:id="rId109"/>
    <sheet xmlns:r="http://schemas.openxmlformats.org/officeDocument/2006/relationships" name="Income Taxes - Summary of Defer" sheetId="110" state="visible" r:id="rId110"/>
    <sheet xmlns:r="http://schemas.openxmlformats.org/officeDocument/2006/relationships" name="Income Taxes - Summary of  defe" sheetId="111" state="visible" r:id="rId111"/>
    <sheet xmlns:r="http://schemas.openxmlformats.org/officeDocument/2006/relationships" name="Income Taxes - Summary of Signi" sheetId="112" state="visible" r:id="rId112"/>
    <sheet xmlns:r="http://schemas.openxmlformats.org/officeDocument/2006/relationships" name="Income Taxes - Additional Infor" sheetId="113" state="visible" r:id="rId113"/>
    <sheet xmlns:r="http://schemas.openxmlformats.org/officeDocument/2006/relationships" name="Events After The Reporting Pe_2" sheetId="114" state="visible" r:id="rId1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Very Good Food Company Inc.</t>
        </is>
      </c>
    </row>
    <row r="10">
      <c r="A10" s="4" t="inlineStr">
        <is>
          <t>Entity Central Index Key</t>
        </is>
      </c>
      <c r="B10" s="4" t="inlineStr">
        <is>
          <t>0001878835</t>
        </is>
      </c>
    </row>
    <row r="11">
      <c r="A11" s="4" t="inlineStr">
        <is>
          <t>Entity Current Reporting Status</t>
        </is>
      </c>
      <c r="B11" s="4" t="inlineStr">
        <is>
          <t>No</t>
        </is>
      </c>
    </row>
    <row r="12">
      <c r="A12" s="4" t="inlineStr">
        <is>
          <t>Entity Interactive Data Current</t>
        </is>
      </c>
      <c r="B12" s="4" t="inlineStr">
        <is>
          <t>Yes</t>
        </is>
      </c>
    </row>
    <row r="13">
      <c r="A13" s="4" t="inlineStr">
        <is>
          <t>Current Fiscal Year End Date</t>
        </is>
      </c>
      <c r="B13" s="4" t="inlineStr">
        <is>
          <t>--12-31</t>
        </is>
      </c>
    </row>
    <row r="14">
      <c r="A14" s="4" t="inlineStr">
        <is>
          <t>ICFR Auditor Attestation Flag</t>
        </is>
      </c>
      <c r="B14" s="4" t="inlineStr">
        <is>
          <t>false</t>
        </is>
      </c>
    </row>
    <row r="15">
      <c r="A15" s="4" t="inlineStr">
        <is>
          <t>Entity Common Stock, Shares Outstanding</t>
        </is>
      </c>
      <c r="B15" s="5" t="n">
        <v>118498464</v>
      </c>
    </row>
    <row r="16">
      <c r="A16" s="4" t="inlineStr">
        <is>
          <t>Entity Emerging Growth Company</t>
        </is>
      </c>
      <c r="B16" s="4" t="inlineStr">
        <is>
          <t>true</t>
        </is>
      </c>
    </row>
    <row r="17">
      <c r="A17" s="4" t="inlineStr">
        <is>
          <t>Title of 12(b) Security</t>
        </is>
      </c>
      <c r="B17" s="4" t="inlineStr">
        <is>
          <t>Common Shares</t>
        </is>
      </c>
    </row>
    <row r="18">
      <c r="A18" s="4" t="inlineStr">
        <is>
          <t>Trading Symbol</t>
        </is>
      </c>
      <c r="B18" s="4" t="inlineStr">
        <is>
          <t>VGFC</t>
        </is>
      </c>
    </row>
    <row r="19">
      <c r="A19" s="4" t="inlineStr">
        <is>
          <t>Security Exchange Name</t>
        </is>
      </c>
      <c r="B19" s="4" t="inlineStr">
        <is>
          <t>NASDAQ</t>
        </is>
      </c>
    </row>
    <row r="20">
      <c r="A20" s="4" t="inlineStr">
        <is>
          <t>Entity File Number</t>
        </is>
      </c>
      <c r="B20" s="4" t="inlineStr">
        <is>
          <t>001-40892</t>
        </is>
      </c>
    </row>
    <row r="21">
      <c r="A21" s="4" t="inlineStr">
        <is>
          <t>Entity Incorporation, State or Country Code</t>
        </is>
      </c>
      <c r="B21" s="4" t="inlineStr">
        <is>
          <t>Z4</t>
        </is>
      </c>
    </row>
    <row r="22">
      <c r="A22" s="4" t="inlineStr">
        <is>
          <t>Entity Address, Address Line One</t>
        </is>
      </c>
      <c r="B22" s="4" t="inlineStr">
        <is>
          <t>2748 Rupert Street</t>
        </is>
      </c>
    </row>
    <row r="23">
      <c r="A23" s="4" t="inlineStr">
        <is>
          <t>Entity Address, City or Town</t>
        </is>
      </c>
      <c r="B23" s="4" t="inlineStr">
        <is>
          <t>Vancouver</t>
        </is>
      </c>
    </row>
    <row r="24">
      <c r="A24" s="4" t="inlineStr">
        <is>
          <t>Entity Address, State or Province</t>
        </is>
      </c>
      <c r="B24" s="4" t="inlineStr">
        <is>
          <t>BC</t>
        </is>
      </c>
    </row>
    <row r="25">
      <c r="A25" s="4" t="inlineStr">
        <is>
          <t>Entity Address, Postal Zip Code</t>
        </is>
      </c>
      <c r="B25" s="4" t="inlineStr">
        <is>
          <t>M4W 3P4</t>
        </is>
      </c>
    </row>
    <row r="26">
      <c r="A26" s="4" t="inlineStr">
        <is>
          <t>Entity Address, Country</t>
        </is>
      </c>
      <c r="B26" s="4" t="inlineStr">
        <is>
          <t>CA</t>
        </is>
      </c>
    </row>
    <row r="27">
      <c r="A27" s="4" t="inlineStr">
        <is>
          <t>Document Annual Report</t>
        </is>
      </c>
      <c r="B27" s="4" t="inlineStr">
        <is>
          <t>true</t>
        </is>
      </c>
    </row>
    <row r="28">
      <c r="A28" s="4" t="inlineStr">
        <is>
          <t>Document Registration Statement</t>
        </is>
      </c>
      <c r="B28" s="4" t="inlineStr">
        <is>
          <t>false</t>
        </is>
      </c>
    </row>
    <row r="29">
      <c r="A29" s="4" t="inlineStr">
        <is>
          <t>Entity Ex Transition Period</t>
        </is>
      </c>
      <c r="B29" s="4" t="inlineStr">
        <is>
          <t>false</t>
        </is>
      </c>
    </row>
    <row r="30">
      <c r="A30" s="4" t="inlineStr">
        <is>
          <t>Document Shell Company Report</t>
        </is>
      </c>
      <c r="B30" s="4" t="inlineStr">
        <is>
          <t>false</t>
        </is>
      </c>
    </row>
    <row r="31">
      <c r="A31" s="4" t="inlineStr">
        <is>
          <t>Document Transition Report</t>
        </is>
      </c>
      <c r="B31" s="4" t="inlineStr">
        <is>
          <t>false</t>
        </is>
      </c>
    </row>
    <row r="32">
      <c r="A32" s="4" t="inlineStr">
        <is>
          <t>Auditor Name</t>
        </is>
      </c>
      <c r="B32" s="4" t="inlineStr">
        <is>
          <t>DALE MATHESON CARR-HILTON LABONTE LLP</t>
        </is>
      </c>
    </row>
    <row r="33">
      <c r="A33" s="4" t="inlineStr">
        <is>
          <t>Auditor Firm ID</t>
        </is>
      </c>
      <c r="B33" s="4" t="inlineStr">
        <is>
          <t>1173</t>
        </is>
      </c>
    </row>
    <row r="34">
      <c r="A34" s="4" t="inlineStr">
        <is>
          <t>Auditor Location</t>
        </is>
      </c>
      <c r="B34" s="4" t="inlineStr">
        <is>
          <t>Canada</t>
        </is>
      </c>
    </row>
    <row r="35">
      <c r="A35" s="4" t="inlineStr">
        <is>
          <t>Entity Well-known Seasoned Issuer</t>
        </is>
      </c>
      <c r="B35" s="4" t="inlineStr">
        <is>
          <t>No</t>
        </is>
      </c>
    </row>
    <row r="36">
      <c r="A36" s="4" t="inlineStr">
        <is>
          <t>Entity Voluntary Filers</t>
        </is>
      </c>
      <c r="B36" s="4" t="inlineStr">
        <is>
          <t>No</t>
        </is>
      </c>
    </row>
    <row r="37">
      <c r="A37" s="4" t="inlineStr">
        <is>
          <t>Entity Filer Category</t>
        </is>
      </c>
      <c r="B37" s="4" t="inlineStr">
        <is>
          <t>Non-accelerated Filer</t>
        </is>
      </c>
    </row>
    <row r="38">
      <c r="A38" s="4" t="inlineStr">
        <is>
          <t>Document Accounting Standard</t>
        </is>
      </c>
      <c r="B38" s="4" t="inlineStr">
        <is>
          <t>International Financial Reporting Standards</t>
        </is>
      </c>
    </row>
    <row r="39">
      <c r="A39" s="4" t="inlineStr">
        <is>
          <t>Entity Shell Company</t>
        </is>
      </c>
      <c r="B39" s="4" t="inlineStr">
        <is>
          <t>false</t>
        </is>
      </c>
    </row>
    <row r="40">
      <c r="A40" s="4" t="inlineStr">
        <is>
          <t>Business Contact [Member]</t>
        </is>
      </c>
    </row>
    <row r="41">
      <c r="A41" s="3" t="inlineStr">
        <is>
          <t>Document Information [Line Items]</t>
        </is>
      </c>
    </row>
    <row r="42">
      <c r="A42" s="4" t="inlineStr">
        <is>
          <t>Entity Address, Address Line One</t>
        </is>
      </c>
      <c r="B42" s="4" t="inlineStr">
        <is>
          <t>2748 Rupert Street</t>
        </is>
      </c>
    </row>
    <row r="43">
      <c r="A43" s="4" t="inlineStr">
        <is>
          <t>Entity Address, City or Town</t>
        </is>
      </c>
      <c r="B43" s="4" t="inlineStr">
        <is>
          <t>Vancouver</t>
        </is>
      </c>
    </row>
    <row r="44">
      <c r="A44" s="4" t="inlineStr">
        <is>
          <t>Entity Address, State or Province</t>
        </is>
      </c>
      <c r="B44" s="4" t="inlineStr">
        <is>
          <t>BC</t>
        </is>
      </c>
    </row>
    <row r="45">
      <c r="A45" s="4" t="inlineStr">
        <is>
          <t>Entity Address, Postal Zip Code</t>
        </is>
      </c>
      <c r="B45" s="4" t="inlineStr">
        <is>
          <t>M4W 3P4</t>
        </is>
      </c>
    </row>
    <row r="46">
      <c r="A46" s="4" t="inlineStr">
        <is>
          <t>Entity Address, Country</t>
        </is>
      </c>
      <c r="B46" s="4" t="inlineStr">
        <is>
          <t>CA</t>
        </is>
      </c>
    </row>
    <row r="47">
      <c r="A47" s="4" t="inlineStr">
        <is>
          <t>City Area Code</t>
        </is>
      </c>
      <c r="B47" s="4" t="inlineStr">
        <is>
          <t>855</t>
        </is>
      </c>
    </row>
    <row r="48">
      <c r="A48" s="4" t="inlineStr">
        <is>
          <t>Local Phone Number</t>
        </is>
      </c>
      <c r="B48" s="4" t="inlineStr">
        <is>
          <t>526-9254</t>
        </is>
      </c>
    </row>
    <row r="49">
      <c r="A49" s="4" t="inlineStr">
        <is>
          <t>Contact Personnel Name</t>
        </is>
      </c>
      <c r="B49" s="4" t="inlineStr">
        <is>
          <t>Matthew Hal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Accounts Receivable</t>
        </is>
      </c>
      <c r="B1" s="2" t="inlineStr">
        <is>
          <t>12 Months Ended</t>
        </is>
      </c>
    </row>
    <row r="2">
      <c r="B2" s="2" t="inlineStr">
        <is>
          <t>Dec. 31, 2021</t>
        </is>
      </c>
      <c r="C2" s="2" t="inlineStr">
        <is>
          <t>Dec. 31, 2020</t>
        </is>
      </c>
    </row>
    <row r="3">
      <c r="A3" s="3" t="inlineStr">
        <is>
          <t>Text Block [Abstract]</t>
        </is>
      </c>
    </row>
    <row r="4">
      <c r="A4" s="4" t="inlineStr">
        <is>
          <t>Accounts receivable</t>
        </is>
      </c>
      <c r="B4" s="4" t="inlineStr">
        <is>
          <t xml:space="preserve">4. Accounts receivable
As at December 31, 2021 As at December 31, 2020
GST receivable $ 1,588,641 $ 366,561
Trade accounts receivable 337,247 82,740
Accrued interest receivable 5,394 282
Other receivables 170,560 -
$ 2,101,842 $ 449,583 Trade accounts receivable is recorded net of an allowance for doubtful accounts of $41,350 (2020 - $39,917). </t>
        </is>
      </c>
      <c r="C4" s="4" t="inlineStr">
        <is>
          <t xml:space="preserve">5. Accounts receivable
As at December 31
2020 2019
Accrued interest receivable $ 282 $ —
GST receivable 366,561 34,633
Trade accounts receivable 82,740 38,211
$ 449,583 $ 72,844
Trade accounts receivable is recorded net of an allowance for doubtful accounts of $39,917 (2019 – $6,579). </t>
        </is>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ther Expense - Summary of Pre-construction costs (Detail) - CAD ($)</t>
        </is>
      </c>
      <c r="B1" s="2" t="inlineStr">
        <is>
          <t>12 Months Ended</t>
        </is>
      </c>
    </row>
    <row r="2">
      <c r="B2" s="2" t="inlineStr">
        <is>
          <t>Dec. 31, 2021</t>
        </is>
      </c>
      <c r="C2" s="2" t="inlineStr">
        <is>
          <t>Dec. 31, 2020</t>
        </is>
      </c>
      <c r="D2" s="2" t="inlineStr">
        <is>
          <t>Dec. 31, 2019</t>
        </is>
      </c>
    </row>
    <row r="3">
      <c r="A3" s="3" t="inlineStr">
        <is>
          <t>Material income and expense [abstract]</t>
        </is>
      </c>
    </row>
    <row r="4">
      <c r="A4" s="4" t="inlineStr">
        <is>
          <t>Loss on disposal of equipment</t>
        </is>
      </c>
      <c r="B4" s="6" t="n">
        <v>32816</v>
      </c>
      <c r="C4" s="6" t="n">
        <v>0</v>
      </c>
    </row>
    <row r="5">
      <c r="A5" s="4" t="inlineStr">
        <is>
          <t>Impairment of equipment</t>
        </is>
      </c>
      <c r="B5" s="5" t="n">
        <v>101077</v>
      </c>
      <c r="C5" s="5" t="n">
        <v>0</v>
      </c>
      <c r="D5" s="6" t="n">
        <v>11405</v>
      </c>
    </row>
    <row r="6">
      <c r="A6" s="4" t="inlineStr">
        <is>
          <t>Pre-construction costs*</t>
        </is>
      </c>
      <c r="B6" s="5" t="n">
        <v>208683</v>
      </c>
      <c r="C6" s="5" t="n">
        <v>129677</v>
      </c>
      <c r="D6" s="5" t="n">
        <v>3802</v>
      </c>
    </row>
    <row r="7">
      <c r="A7" s="4" t="inlineStr">
        <is>
          <t>Acquisition-related costs</t>
        </is>
      </c>
      <c r="B7" s="5" t="n">
        <v>173662</v>
      </c>
      <c r="C7" s="5" t="n">
        <v>0</v>
      </c>
    </row>
    <row r="8">
      <c r="A8" s="4" t="inlineStr">
        <is>
          <t>Gain on termination of lease</t>
        </is>
      </c>
      <c r="B8" s="5" t="n">
        <v>-1600</v>
      </c>
      <c r="C8" s="5" t="n">
        <v>0</v>
      </c>
    </row>
    <row r="9">
      <c r="A9" s="4" t="inlineStr">
        <is>
          <t>Other expenses, by nature</t>
        </is>
      </c>
      <c r="B9" s="6" t="n">
        <v>514638</v>
      </c>
      <c r="C9" s="6" t="n">
        <v>129677</v>
      </c>
      <c r="D9" s="6" t="n">
        <v>1520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Summary of  Supplemental cash flow disclosures (Detail) - CAD ($)</t>
        </is>
      </c>
      <c r="B1" s="2" t="inlineStr">
        <is>
          <t>12 Months Ended</t>
        </is>
      </c>
    </row>
    <row r="2">
      <c r="B2" s="2" t="inlineStr">
        <is>
          <t>Dec. 31, 2021</t>
        </is>
      </c>
      <c r="C2" s="2" t="inlineStr">
        <is>
          <t>Dec. 31, 2020</t>
        </is>
      </c>
      <c r="D2" s="2" t="inlineStr">
        <is>
          <t>Dec. 31, 2019</t>
        </is>
      </c>
    </row>
    <row r="3">
      <c r="A3" s="3" t="inlineStr">
        <is>
          <t>Disclosure Of Detailed Information About Supplemental Cash Flow [Abstract]</t>
        </is>
      </c>
    </row>
    <row r="4">
      <c r="A4" s="4" t="inlineStr">
        <is>
          <t>Fair value of Agent's Warrants and corporate finance fee warrants</t>
        </is>
      </c>
      <c r="B4" s="6" t="n">
        <v>1415424</v>
      </c>
      <c r="C4" s="6" t="n">
        <v>2638247</v>
      </c>
    </row>
    <row r="5">
      <c r="A5" s="4" t="inlineStr">
        <is>
          <t>Fair value of warrants issued in connection with Loan Agreement</t>
        </is>
      </c>
      <c r="B5" s="5" t="n">
        <v>752559</v>
      </c>
      <c r="C5" s="5" t="n">
        <v>0</v>
      </c>
    </row>
    <row r="6">
      <c r="A6" s="4" t="inlineStr">
        <is>
          <t>Issuance of common shares for acquisitions</t>
        </is>
      </c>
      <c r="B6" s="5" t="n">
        <v>1156437</v>
      </c>
      <c r="C6" s="5" t="n">
        <v>0</v>
      </c>
    </row>
    <row r="7">
      <c r="A7" s="4" t="inlineStr">
        <is>
          <t>Issuance of common shares pursuant to the conversion of convertible debentures</t>
        </is>
      </c>
      <c r="B7" s="5" t="n">
        <v>0</v>
      </c>
      <c r="C7" s="5" t="n">
        <v>1873222</v>
      </c>
    </row>
    <row r="8">
      <c r="A8" s="4" t="inlineStr">
        <is>
          <t>Issuance of shares for debt settlement</t>
        </is>
      </c>
      <c r="B8" s="5" t="n">
        <v>0</v>
      </c>
      <c r="C8" s="5" t="n">
        <v>814519</v>
      </c>
    </row>
    <row r="9">
      <c r="A9" s="4" t="inlineStr">
        <is>
          <t>Issuance of unites for finders' fees</t>
        </is>
      </c>
      <c r="B9" s="5" t="n">
        <v>114600</v>
      </c>
      <c r="C9" s="5" t="n">
        <v>467100</v>
      </c>
    </row>
    <row r="10">
      <c r="A10" s="4" t="inlineStr">
        <is>
          <t>Lease liabilities assumed from acquisition</t>
        </is>
      </c>
      <c r="B10" s="5" t="n">
        <v>-127543</v>
      </c>
      <c r="C10" s="5" t="n">
        <v>0</v>
      </c>
    </row>
    <row r="11">
      <c r="A11" s="4" t="inlineStr">
        <is>
          <t>Property and equipment purchases included in accounts payable and accrued liabilities</t>
        </is>
      </c>
      <c r="B11" s="5" t="n">
        <v>2428427</v>
      </c>
      <c r="C11" s="5" t="n">
        <v>25276</v>
      </c>
    </row>
    <row r="12">
      <c r="A12" s="4" t="inlineStr">
        <is>
          <t>Property and equipment acquired through financing arrangements</t>
        </is>
      </c>
      <c r="B12" s="5" t="n">
        <v>729749</v>
      </c>
    </row>
    <row r="13">
      <c r="A13" s="4" t="inlineStr">
        <is>
          <t>ROU assets acquired through leases</t>
        </is>
      </c>
      <c r="B13" s="5" t="n">
        <v>12248318</v>
      </c>
      <c r="C13" s="5" t="n">
        <v>5020509</v>
      </c>
      <c r="D13" s="6" t="n">
        <v>401709</v>
      </c>
    </row>
    <row r="14">
      <c r="A14" s="4" t="inlineStr">
        <is>
          <t>ROU assets acquired through acquisition</t>
        </is>
      </c>
      <c r="B14" s="6" t="n">
        <v>127043</v>
      </c>
      <c r="C14" s="5" t="n">
        <v>0</v>
      </c>
    </row>
    <row r="15">
      <c r="A15" s="4" t="inlineStr">
        <is>
          <t>Non Cash Expenditure Incurred During Period</t>
        </is>
      </c>
      <c r="C15" s="5" t="n">
        <v>10839083</v>
      </c>
      <c r="D15" s="5" t="n">
        <v>534442</v>
      </c>
    </row>
    <row r="16">
      <c r="A16" s="4" t="inlineStr">
        <is>
          <t>Adoption of IFRS 16, Leases</t>
        </is>
      </c>
      <c r="C16" s="5" t="n">
        <v>0</v>
      </c>
      <c r="D16" s="5" t="n">
        <v>77659</v>
      </c>
    </row>
    <row r="17">
      <c r="A17" s="4" t="inlineStr">
        <is>
          <t>Property and equipment purchase in accounts payable</t>
        </is>
      </c>
      <c r="C17" s="6" t="n">
        <v>25276</v>
      </c>
      <c r="D17" s="5" t="n">
        <v>35659</v>
      </c>
    </row>
    <row r="18">
      <c r="A18" s="4" t="inlineStr">
        <is>
          <t>ROU assets reclassified to property and equipment</t>
        </is>
      </c>
      <c r="D18" s="6" t="n">
        <v>1941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analysis of the contractual maturities of  non-derivative financial liabilities (Detail) - CAD ($)</t>
        </is>
      </c>
      <c r="B1" s="2" t="inlineStr">
        <is>
          <t>Dec. 31, 2021</t>
        </is>
      </c>
      <c r="C1" s="2" t="inlineStr">
        <is>
          <t>Dec. 31, 2020</t>
        </is>
      </c>
    </row>
    <row r="2">
      <c r="A2" s="4" t="inlineStr">
        <is>
          <t>Within 1 year</t>
        </is>
      </c>
    </row>
    <row r="3">
      <c r="A3" s="3" t="inlineStr">
        <is>
          <t>Disclosure of maturity analysis for non-derivative financial liabilities [line items]</t>
        </is>
      </c>
    </row>
    <row r="4">
      <c r="A4" s="4" t="inlineStr">
        <is>
          <t>Non-derivative financial liabilities, undiscounted cash flows</t>
        </is>
      </c>
      <c r="B4" s="6" t="n">
        <v>11974695</v>
      </c>
      <c r="C4" s="6" t="n">
        <v>2018663</v>
      </c>
    </row>
    <row r="5">
      <c r="A5" s="4" t="inlineStr">
        <is>
          <t>Within 1 year | Accounts payable and accrued liabilities</t>
        </is>
      </c>
    </row>
    <row r="6">
      <c r="A6" s="3" t="inlineStr">
        <is>
          <t>Disclosure of maturity analysis for non-derivative financial liabilities [line items]</t>
        </is>
      </c>
    </row>
    <row r="7">
      <c r="A7" s="4" t="inlineStr">
        <is>
          <t>Non-derivative financial liabilities, undiscounted cash flows</t>
        </is>
      </c>
      <c r="B7" s="5" t="n">
        <v>8109161</v>
      </c>
      <c r="C7" s="5" t="n">
        <v>1871728</v>
      </c>
    </row>
    <row r="8">
      <c r="A8" s="4" t="inlineStr">
        <is>
          <t>Within 1 year | Loans payable and other liabilities</t>
        </is>
      </c>
    </row>
    <row r="9">
      <c r="A9" s="3" t="inlineStr">
        <is>
          <t>Disclosure of maturity analysis for non-derivative financial liabilities [line items]</t>
        </is>
      </c>
    </row>
    <row r="10">
      <c r="A10" s="4" t="inlineStr">
        <is>
          <t>Non-derivative financial liabilities, undiscounted cash flows</t>
        </is>
      </c>
      <c r="B10" s="5" t="n">
        <v>1151945</v>
      </c>
      <c r="C10" s="5" t="n">
        <v>0</v>
      </c>
    </row>
    <row r="11">
      <c r="A11" s="4" t="inlineStr">
        <is>
          <t>Within 1 year | Financing arrangements</t>
        </is>
      </c>
    </row>
    <row r="12">
      <c r="A12" s="3" t="inlineStr">
        <is>
          <t>Disclosure of maturity analysis for non-derivative financial liabilities [line items]</t>
        </is>
      </c>
    </row>
    <row r="13">
      <c r="A13" s="4" t="inlineStr">
        <is>
          <t>Non-derivative financial liabilities, undiscounted cash flows</t>
        </is>
      </c>
      <c r="B13" s="5" t="n">
        <v>815654</v>
      </c>
    </row>
    <row r="14">
      <c r="A14" s="4" t="inlineStr">
        <is>
          <t>Within 1 year | Lease liabilities</t>
        </is>
      </c>
    </row>
    <row r="15">
      <c r="A15" s="3" t="inlineStr">
        <is>
          <t>Disclosure of maturity analysis for non-derivative financial liabilities [line items]</t>
        </is>
      </c>
    </row>
    <row r="16">
      <c r="A16" s="4" t="inlineStr">
        <is>
          <t>Non-derivative financial liabilities, undiscounted cash flows</t>
        </is>
      </c>
      <c r="B16" s="5" t="n">
        <v>849935</v>
      </c>
      <c r="C16" s="5" t="n">
        <v>146935</v>
      </c>
    </row>
    <row r="17">
      <c r="A17" s="4" t="inlineStr">
        <is>
          <t>Within 1 year | Contingent consideration on acquisitions</t>
        </is>
      </c>
    </row>
    <row r="18">
      <c r="A18" s="3" t="inlineStr">
        <is>
          <t>Disclosure of maturity analysis for non-derivative financial liabilities [line items]</t>
        </is>
      </c>
    </row>
    <row r="19">
      <c r="A19" s="4" t="inlineStr">
        <is>
          <t>Non-derivative financial liabilities, undiscounted cash flows</t>
        </is>
      </c>
      <c r="B19" s="5" t="n">
        <v>1048000</v>
      </c>
    </row>
    <row r="20">
      <c r="A20" s="4" t="inlineStr">
        <is>
          <t>Between 1 - 2 years</t>
        </is>
      </c>
    </row>
    <row r="21">
      <c r="A21" s="3" t="inlineStr">
        <is>
          <t>Disclosure of maturity analysis for non-derivative financial liabilities [line items]</t>
        </is>
      </c>
    </row>
    <row r="22">
      <c r="A22" s="4" t="inlineStr">
        <is>
          <t>Non-derivative financial liabilities, undiscounted cash flows</t>
        </is>
      </c>
      <c r="B22" s="5" t="n">
        <v>6391604</v>
      </c>
      <c r="C22" s="5" t="n">
        <v>242877</v>
      </c>
    </row>
    <row r="23">
      <c r="A23" s="4" t="inlineStr">
        <is>
          <t>Between 1 - 2 years | Accounts payable and accrued liabilities</t>
        </is>
      </c>
    </row>
    <row r="24">
      <c r="A24" s="3" t="inlineStr">
        <is>
          <t>Disclosure of maturity analysis for non-derivative financial liabilities [line items]</t>
        </is>
      </c>
    </row>
    <row r="25">
      <c r="A25" s="4" t="inlineStr">
        <is>
          <t>Non-derivative financial liabilities, undiscounted cash flows</t>
        </is>
      </c>
      <c r="C25" s="5" t="n">
        <v>0</v>
      </c>
    </row>
    <row r="26">
      <c r="A26" s="4" t="inlineStr">
        <is>
          <t>Between 1 - 2 years | Loans payable and other liabilities</t>
        </is>
      </c>
    </row>
    <row r="27">
      <c r="A27" s="3" t="inlineStr">
        <is>
          <t>Disclosure of maturity analysis for non-derivative financial liabilities [line items]</t>
        </is>
      </c>
    </row>
    <row r="28">
      <c r="A28" s="4" t="inlineStr">
        <is>
          <t>Non-derivative financial liabilities, undiscounted cash flows</t>
        </is>
      </c>
      <c r="B28" s="5" t="n">
        <v>5181411</v>
      </c>
      <c r="C28" s="5" t="n">
        <v>30000</v>
      </c>
    </row>
    <row r="29">
      <c r="A29" s="4" t="inlineStr">
        <is>
          <t>Between 1 - 2 years | Financing arrangements</t>
        </is>
      </c>
    </row>
    <row r="30">
      <c r="A30" s="3" t="inlineStr">
        <is>
          <t>Disclosure of maturity analysis for non-derivative financial liabilities [line items]</t>
        </is>
      </c>
    </row>
    <row r="31">
      <c r="A31" s="4" t="inlineStr">
        <is>
          <t>Non-derivative financial liabilities, undiscounted cash flows</t>
        </is>
      </c>
      <c r="B31" s="5" t="n">
        <v>298103</v>
      </c>
    </row>
    <row r="32">
      <c r="A32" s="4" t="inlineStr">
        <is>
          <t>Between 1 - 2 years | Lease liabilities</t>
        </is>
      </c>
    </row>
    <row r="33">
      <c r="A33" s="3" t="inlineStr">
        <is>
          <t>Disclosure of maturity analysis for non-derivative financial liabilities [line items]</t>
        </is>
      </c>
    </row>
    <row r="34">
      <c r="A34" s="4" t="inlineStr">
        <is>
          <t>Non-derivative financial liabilities, undiscounted cash flows</t>
        </is>
      </c>
      <c r="B34" s="5" t="n">
        <v>912090</v>
      </c>
      <c r="C34" s="5" t="n">
        <v>212877</v>
      </c>
    </row>
    <row r="35">
      <c r="A35" s="4" t="inlineStr">
        <is>
          <t>Between 1 - 2 years | Contingent consideration on acquisitions</t>
        </is>
      </c>
    </row>
    <row r="36">
      <c r="A36" s="3" t="inlineStr">
        <is>
          <t>Disclosure of maturity analysis for non-derivative financial liabilities [line items]</t>
        </is>
      </c>
    </row>
    <row r="37">
      <c r="A37" s="4" t="inlineStr">
        <is>
          <t>Non-derivative financial liabilities, undiscounted cash flows</t>
        </is>
      </c>
      <c r="B37" s="5" t="n">
        <v>0</v>
      </c>
    </row>
    <row r="38">
      <c r="A38" s="4" t="inlineStr">
        <is>
          <t>More than 2 years</t>
        </is>
      </c>
    </row>
    <row r="39">
      <c r="A39" s="3" t="inlineStr">
        <is>
          <t>Disclosure of maturity analysis for non-derivative financial liabilities [line items]</t>
        </is>
      </c>
    </row>
    <row r="40">
      <c r="A40" s="4" t="inlineStr">
        <is>
          <t>Non-derivative financial liabilities, undiscounted cash flows</t>
        </is>
      </c>
      <c r="B40" s="5" t="n">
        <v>15852368</v>
      </c>
      <c r="C40" s="5" t="n">
        <v>5176475</v>
      </c>
    </row>
    <row r="41">
      <c r="A41" s="4" t="inlineStr">
        <is>
          <t>More than 2 years | Accounts payable and accrued liabilities</t>
        </is>
      </c>
    </row>
    <row r="42">
      <c r="A42" s="3" t="inlineStr">
        <is>
          <t>Disclosure of maturity analysis for non-derivative financial liabilities [line items]</t>
        </is>
      </c>
    </row>
    <row r="43">
      <c r="A43" s="4" t="inlineStr">
        <is>
          <t>Non-derivative financial liabilities, undiscounted cash flows</t>
        </is>
      </c>
      <c r="B43" s="5" t="n">
        <v>0</v>
      </c>
      <c r="C43" s="5" t="n">
        <v>0</v>
      </c>
    </row>
    <row r="44">
      <c r="A44" s="4" t="inlineStr">
        <is>
          <t>More than 2 years | Loans payable and other liabilities</t>
        </is>
      </c>
    </row>
    <row r="45">
      <c r="A45" s="3" t="inlineStr">
        <is>
          <t>Disclosure of maturity analysis for non-derivative financial liabilities [line items]</t>
        </is>
      </c>
    </row>
    <row r="46">
      <c r="A46" s="4" t="inlineStr">
        <is>
          <t>Non-derivative financial liabilities, undiscounted cash flows</t>
        </is>
      </c>
      <c r="B46" s="5" t="n">
        <v>0</v>
      </c>
      <c r="C46" s="5" t="n">
        <v>0</v>
      </c>
    </row>
    <row r="47">
      <c r="A47" s="4" t="inlineStr">
        <is>
          <t>More than 2 years | Financing arrangements</t>
        </is>
      </c>
    </row>
    <row r="48">
      <c r="A48" s="3" t="inlineStr">
        <is>
          <t>Disclosure of maturity analysis for non-derivative financial liabilities [line items]</t>
        </is>
      </c>
    </row>
    <row r="49">
      <c r="A49" s="4" t="inlineStr">
        <is>
          <t>Non-derivative financial liabilities, undiscounted cash flows</t>
        </is>
      </c>
      <c r="B49" s="5" t="n">
        <v>0</v>
      </c>
    </row>
    <row r="50">
      <c r="A50" s="4" t="inlineStr">
        <is>
          <t>More than 2 years | Lease liabilities</t>
        </is>
      </c>
    </row>
    <row r="51">
      <c r="A51" s="3" t="inlineStr">
        <is>
          <t>Disclosure of maturity analysis for non-derivative financial liabilities [line items]</t>
        </is>
      </c>
    </row>
    <row r="52">
      <c r="A52" s="4" t="inlineStr">
        <is>
          <t>Non-derivative financial liabilities, undiscounted cash flows</t>
        </is>
      </c>
      <c r="B52" s="5" t="n">
        <v>15852368</v>
      </c>
      <c r="C52" s="5" t="n">
        <v>5176475</v>
      </c>
    </row>
    <row r="53">
      <c r="A53" s="4" t="inlineStr">
        <is>
          <t>More than 2 years | Contingent consideration on acquisitions</t>
        </is>
      </c>
    </row>
    <row r="54">
      <c r="A54" s="3" t="inlineStr">
        <is>
          <t>Disclosure of maturity analysis for non-derivative financial liabilities [line items]</t>
        </is>
      </c>
    </row>
    <row r="55">
      <c r="A55" s="4" t="inlineStr">
        <is>
          <t>Non-derivative financial liabilities, undiscounted cash flows</t>
        </is>
      </c>
      <c r="B55" s="6" t="n">
        <v>0</v>
      </c>
    </row>
    <row r="56">
      <c r="A56" s="4" t="inlineStr">
        <is>
          <t>Between 1–5 years</t>
        </is>
      </c>
    </row>
    <row r="57">
      <c r="A57" s="3" t="inlineStr">
        <is>
          <t>Disclosure of maturity analysis for non-derivative financial liabilities [line items]</t>
        </is>
      </c>
    </row>
    <row r="58">
      <c r="A58" s="4" t="inlineStr">
        <is>
          <t>Non-derivative financial liabilities, undiscounted cash flows</t>
        </is>
      </c>
      <c r="C58" s="5" t="n">
        <v>242877</v>
      </c>
    </row>
    <row r="59">
      <c r="A59" s="4" t="inlineStr">
        <is>
          <t>Between 1–5 years | Loans payable and other liabilities</t>
        </is>
      </c>
    </row>
    <row r="60">
      <c r="A60" s="3" t="inlineStr">
        <is>
          <t>Disclosure of maturity analysis for non-derivative financial liabilities [line items]</t>
        </is>
      </c>
    </row>
    <row r="61">
      <c r="A61" s="4" t="inlineStr">
        <is>
          <t>Non-derivative financial liabilities, undiscounted cash flows</t>
        </is>
      </c>
      <c r="C61" s="6" t="n">
        <v>3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s>
  <sheetData>
    <row r="1">
      <c r="A1" s="1" t="inlineStr">
        <is>
          <t>Financial Instruments and Financial Risk Management - Additional Information (Detail)</t>
        </is>
      </c>
      <c r="B1" s="2" t="inlineStr">
        <is>
          <t>12 Months Ended</t>
        </is>
      </c>
    </row>
    <row r="2">
      <c r="B2" s="2" t="inlineStr">
        <is>
          <t>Dec. 31, 2021CAD ($)Customers</t>
        </is>
      </c>
      <c r="C2" s="2" t="inlineStr">
        <is>
          <t>Dec. 31, 2020CAD ($)Customers</t>
        </is>
      </c>
      <c r="D2" s="2" t="inlineStr">
        <is>
          <t>Dec. 31, 2019CAD ($)</t>
        </is>
      </c>
      <c r="E2" s="2" t="inlineStr">
        <is>
          <t>Dec. 31, 2018CAD ($)</t>
        </is>
      </c>
    </row>
    <row r="3">
      <c r="A3" s="3" t="inlineStr">
        <is>
          <t>Disclosure of maturity analysis for non-derivative financial liabilities [line items]</t>
        </is>
      </c>
    </row>
    <row r="4">
      <c r="A4" s="4" t="inlineStr">
        <is>
          <t>USE BS custom</t>
        </is>
      </c>
      <c r="B4" s="6" t="n">
        <v>21975653</v>
      </c>
      <c r="C4" s="6" t="n">
        <v>25084083</v>
      </c>
      <c r="D4" s="6" t="n">
        <v>405610</v>
      </c>
      <c r="E4" s="6" t="n">
        <v>13881</v>
      </c>
    </row>
    <row r="5">
      <c r="A5" s="4" t="inlineStr">
        <is>
          <t>USE BS custom</t>
        </is>
      </c>
      <c r="B5" s="5" t="n">
        <v>337247</v>
      </c>
      <c r="C5" s="5" t="n">
        <v>82740</v>
      </c>
      <c r="D5" s="5" t="n">
        <v>38211</v>
      </c>
    </row>
    <row r="6">
      <c r="A6" s="4" t="inlineStr">
        <is>
          <t>Allowance for doubtful accounts</t>
        </is>
      </c>
      <c r="B6" s="6" t="n">
        <v>41350</v>
      </c>
      <c r="C6" s="6" t="n">
        <v>39917</v>
      </c>
      <c r="D6" s="5" t="n">
        <v>6579</v>
      </c>
    </row>
    <row r="7">
      <c r="A7" s="4" t="inlineStr">
        <is>
          <t>Number of major wholesale distributors | Customers</t>
        </is>
      </c>
      <c r="B7" s="5" t="n">
        <v>3</v>
      </c>
      <c r="C7" s="5" t="n">
        <v>3</v>
      </c>
    </row>
    <row r="8">
      <c r="A8" s="4" t="inlineStr">
        <is>
          <t>Over Sixty Days [Member]</t>
        </is>
      </c>
    </row>
    <row r="9">
      <c r="A9" s="3" t="inlineStr">
        <is>
          <t>Disclosure of maturity analysis for non-derivative financial liabilities [line items]</t>
        </is>
      </c>
    </row>
    <row r="10">
      <c r="A10" s="4" t="inlineStr">
        <is>
          <t>USE BS custom</t>
        </is>
      </c>
      <c r="C10" s="6" t="n">
        <v>43153</v>
      </c>
    </row>
    <row r="11">
      <c r="A11" s="4" t="inlineStr">
        <is>
          <t>USE BS custom</t>
        </is>
      </c>
      <c r="B11" s="6" t="n">
        <v>90822</v>
      </c>
      <c r="C11" s="5" t="n">
        <v>43153</v>
      </c>
    </row>
    <row r="12">
      <c r="A12" s="4" t="inlineStr">
        <is>
          <t>Interest rate risk [member]</t>
        </is>
      </c>
    </row>
    <row r="13">
      <c r="A13" s="3" t="inlineStr">
        <is>
          <t>Disclosure of maturity analysis for non-derivative financial liabilities [line items]</t>
        </is>
      </c>
    </row>
    <row r="14">
      <c r="A14" s="4" t="inlineStr">
        <is>
          <t>USE BS custom</t>
        </is>
      </c>
      <c r="B14" s="6" t="n">
        <v>21975653</v>
      </c>
      <c r="C14" s="6" t="n">
        <v>25084083</v>
      </c>
    </row>
    <row r="15">
      <c r="A15" s="4" t="inlineStr">
        <is>
          <t>Assumed change in risk percentage</t>
        </is>
      </c>
      <c r="B15" s="4" t="inlineStr">
        <is>
          <t>1.00%</t>
        </is>
      </c>
      <c r="C15" s="4" t="inlineStr">
        <is>
          <t>1.00%</t>
        </is>
      </c>
    </row>
    <row r="16">
      <c r="A16" s="4" t="inlineStr">
        <is>
          <t>Assumed change in risk, monetary effect</t>
        </is>
      </c>
      <c r="B16" s="6" t="n">
        <v>220000</v>
      </c>
      <c r="C16" s="6" t="n">
        <v>250000</v>
      </c>
    </row>
    <row r="17">
      <c r="A17" s="4" t="inlineStr">
        <is>
          <t>Credit risk [member]</t>
        </is>
      </c>
    </row>
    <row r="18">
      <c r="A18" s="3" t="inlineStr">
        <is>
          <t>Disclosure of maturity analysis for non-derivative financial liabilities [line items]</t>
        </is>
      </c>
    </row>
    <row r="19">
      <c r="A19" s="4" t="inlineStr">
        <is>
          <t>Assumed change in risk, monetary effect</t>
        </is>
      </c>
      <c r="B19" s="6" t="n">
        <v>27833734</v>
      </c>
      <c r="C19" s="6" t="n">
        <v>26826938</v>
      </c>
    </row>
    <row r="20">
      <c r="A20" s="4" t="inlineStr">
        <is>
          <t>Percentage of reasonable possible decrease in unobservable input liabilities</t>
        </is>
      </c>
      <c r="B20" s="4" t="inlineStr">
        <is>
          <t>10.00%</t>
        </is>
      </c>
      <c r="C20" s="4" t="inlineStr">
        <is>
          <t>10.00%</t>
        </is>
      </c>
    </row>
    <row r="21">
      <c r="A21" s="4" t="inlineStr">
        <is>
          <t>Increase (decrease) in fair value measurement due to reasonably possible increase in unobservable input, liabilities</t>
        </is>
      </c>
      <c r="C21" s="6" t="n">
        <v>102312</v>
      </c>
      <c r="D21" s="6" t="n">
        <v>0</v>
      </c>
    </row>
    <row r="22">
      <c r="A22" s="4" t="inlineStr">
        <is>
          <t>Credit risk [member] | Over Sixty Days [Member] | Trade receivables [member]</t>
        </is>
      </c>
    </row>
    <row r="23">
      <c r="A23" s="3" t="inlineStr">
        <is>
          <t>Disclosure of maturity analysis for non-derivative financial liabilities [line items]</t>
        </is>
      </c>
    </row>
    <row r="24">
      <c r="A24" s="4" t="inlineStr">
        <is>
          <t>Allowance for doubtful accounts</t>
        </is>
      </c>
      <c r="B24" s="6" t="n">
        <v>41350</v>
      </c>
      <c r="C24" s="6" t="n">
        <v>39917</v>
      </c>
    </row>
    <row r="25">
      <c r="A25" s="4" t="inlineStr">
        <is>
          <t>Concentration of Credit Risk [Member]</t>
        </is>
      </c>
    </row>
    <row r="26">
      <c r="A26" s="3" t="inlineStr">
        <is>
          <t>Disclosure of maturity analysis for non-derivative financial liabilities [line items]</t>
        </is>
      </c>
    </row>
    <row r="27">
      <c r="A27" s="4" t="inlineStr">
        <is>
          <t>Percentage of total revenue from wholesale distributors</t>
        </is>
      </c>
      <c r="B27" s="4" t="inlineStr">
        <is>
          <t>12.00%</t>
        </is>
      </c>
      <c r="C27" s="4" t="inlineStr">
        <is>
          <t>18.00%</t>
        </is>
      </c>
    </row>
    <row r="28">
      <c r="A28" s="4" t="inlineStr">
        <is>
          <t>Percentage of accounts receivable from major customers</t>
        </is>
      </c>
      <c r="B28" s="4" t="inlineStr">
        <is>
          <t>58.00%</t>
        </is>
      </c>
      <c r="C28" s="4" t="inlineStr">
        <is>
          <t>81.00%</t>
        </is>
      </c>
    </row>
    <row r="29">
      <c r="A29" s="4" t="inlineStr">
        <is>
          <t>Number of major customers accounts receivable | Customers</t>
        </is>
      </c>
      <c r="B29" s="5" t="n">
        <v>5</v>
      </c>
      <c r="C29" s="5" t="n">
        <v>3</v>
      </c>
    </row>
    <row r="30">
      <c r="A30" s="4" t="inlineStr">
        <is>
          <t>Liquidity risk [member]</t>
        </is>
      </c>
    </row>
    <row r="31">
      <c r="A31" s="3" t="inlineStr">
        <is>
          <t>Disclosure of maturity analysis for non-derivative financial liabilities [line items]</t>
        </is>
      </c>
    </row>
    <row r="32">
      <c r="A32" s="4" t="inlineStr">
        <is>
          <t>USE BS custom</t>
        </is>
      </c>
      <c r="B32" s="6" t="n">
        <v>21975653</v>
      </c>
      <c r="C32" s="6" t="n">
        <v>25084083</v>
      </c>
    </row>
    <row r="33">
      <c r="A33" s="4" t="inlineStr">
        <is>
          <t>Liquidity risk [member] | Liabilities Other Than Contingent Consideration [Member]</t>
        </is>
      </c>
    </row>
    <row r="34">
      <c r="A34" s="3" t="inlineStr">
        <is>
          <t>Disclosure of maturity analysis for non-derivative financial liabilities [line items]</t>
        </is>
      </c>
    </row>
    <row r="35">
      <c r="A35" s="4" t="inlineStr">
        <is>
          <t>Nonderivative financial liabilities</t>
        </is>
      </c>
      <c r="B35" s="5" t="n">
        <v>10906738</v>
      </c>
      <c r="C35" s="6" t="n">
        <v>2018663</v>
      </c>
    </row>
    <row r="36">
      <c r="A36" s="4" t="inlineStr">
        <is>
          <t>Liquidity risk [member] | Contingent Consideration on Acquisitions [Member]</t>
        </is>
      </c>
    </row>
    <row r="37">
      <c r="A37" s="3" t="inlineStr">
        <is>
          <t>Disclosure of maturity analysis for non-derivative financial liabilities [line items]</t>
        </is>
      </c>
    </row>
    <row r="38">
      <c r="A38" s="4" t="inlineStr">
        <is>
          <t>Nonderivative financial liabilities</t>
        </is>
      </c>
      <c r="B38" s="6" t="n">
        <v>1048000</v>
      </c>
    </row>
    <row r="39">
      <c r="A39" s="4" t="inlineStr">
        <is>
          <t>Currency risk [member]</t>
        </is>
      </c>
    </row>
    <row r="40">
      <c r="A40" s="3" t="inlineStr">
        <is>
          <t>Disclosure of maturity analysis for non-derivative financial liabilities [line items]</t>
        </is>
      </c>
    </row>
    <row r="41">
      <c r="A41" s="4" t="inlineStr">
        <is>
          <t>Percentage of reasonable possible decrease in unobservable input liabilities</t>
        </is>
      </c>
      <c r="B41" s="4" t="inlineStr">
        <is>
          <t>10.00%</t>
        </is>
      </c>
      <c r="C41" s="4" t="inlineStr">
        <is>
          <t>10.00%</t>
        </is>
      </c>
    </row>
    <row r="42">
      <c r="A42" s="4" t="inlineStr">
        <is>
          <t>Increase (decrease) in fair value measurement due to reasonably possible increase in unobservable input, liabilities</t>
        </is>
      </c>
      <c r="B42" s="6" t="n">
        <v>139829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 - Summary of  Employee benefit expense (Detail) - CAD ($)</t>
        </is>
      </c>
      <c r="B1" s="2" t="inlineStr">
        <is>
          <t>12 Months Ended</t>
        </is>
      </c>
    </row>
    <row r="2">
      <c r="B2" s="2" t="inlineStr">
        <is>
          <t>Dec. 31, 2021</t>
        </is>
      </c>
      <c r="C2" s="2" t="inlineStr">
        <is>
          <t>Dec. 31, 2020</t>
        </is>
      </c>
      <c r="D2" s="2" t="inlineStr">
        <is>
          <t>Dec. 31, 2019</t>
        </is>
      </c>
    </row>
    <row r="3">
      <c r="A3" s="3" t="inlineStr">
        <is>
          <t>Disclosure Of Detailed Information Employee Benefit Liabilities [Line Items]</t>
        </is>
      </c>
    </row>
    <row r="4">
      <c r="A4" s="4" t="inlineStr">
        <is>
          <t>Total employee benefit expense</t>
        </is>
      </c>
      <c r="B4" s="6" t="n">
        <v>35570161</v>
      </c>
      <c r="C4" s="6" t="n">
        <v>6455024</v>
      </c>
      <c r="D4" s="6" t="n">
        <v>995008</v>
      </c>
    </row>
    <row r="5">
      <c r="A5" s="4" t="inlineStr">
        <is>
          <t>Included in procurement expense</t>
        </is>
      </c>
    </row>
    <row r="6">
      <c r="A6" s="3" t="inlineStr">
        <is>
          <t>Disclosure Of Detailed Information Employee Benefit Liabilities [Line Items]</t>
        </is>
      </c>
    </row>
    <row r="7">
      <c r="A7" s="4" t="inlineStr">
        <is>
          <t>Wages and salaries</t>
        </is>
      </c>
      <c r="B7" s="5" t="n">
        <v>3168880</v>
      </c>
      <c r="C7" s="5" t="n">
        <v>1139362</v>
      </c>
      <c r="D7" s="5" t="n">
        <v>562740</v>
      </c>
    </row>
    <row r="8">
      <c r="A8" s="4" t="inlineStr">
        <is>
          <t>Share-based compensation</t>
        </is>
      </c>
      <c r="B8" s="5" t="n">
        <v>766574</v>
      </c>
      <c r="C8" s="5" t="n">
        <v>296384</v>
      </c>
      <c r="D8" s="5" t="n">
        <v>11749</v>
      </c>
    </row>
    <row r="9">
      <c r="A9" s="4" t="inlineStr">
        <is>
          <t>Included in fulfilment expense</t>
        </is>
      </c>
    </row>
    <row r="10">
      <c r="A10" s="3" t="inlineStr">
        <is>
          <t>Disclosure Of Detailed Information Employee Benefit Liabilities [Line Items]</t>
        </is>
      </c>
    </row>
    <row r="11">
      <c r="A11" s="4" t="inlineStr">
        <is>
          <t>Wages and salaries</t>
        </is>
      </c>
      <c r="B11" s="5" t="n">
        <v>1497021</v>
      </c>
      <c r="C11" s="5" t="n">
        <v>70578</v>
      </c>
      <c r="D11" s="5" t="n">
        <v>0</v>
      </c>
    </row>
    <row r="12">
      <c r="A12" s="4" t="inlineStr">
        <is>
          <t>Share-based compensation</t>
        </is>
      </c>
      <c r="B12" s="5" t="n">
        <v>1055504</v>
      </c>
      <c r="C12" s="5" t="n">
        <v>27307</v>
      </c>
      <c r="D12" s="5" t="n">
        <v>0</v>
      </c>
    </row>
    <row r="13">
      <c r="A13" s="4" t="inlineStr">
        <is>
          <t>Included in general and administrative expense</t>
        </is>
      </c>
    </row>
    <row r="14">
      <c r="A14" s="3" t="inlineStr">
        <is>
          <t>Disclosure Of Detailed Information Employee Benefit Liabilities [Line Items]</t>
        </is>
      </c>
    </row>
    <row r="15">
      <c r="A15" s="4" t="inlineStr">
        <is>
          <t>Wages and salaries</t>
        </is>
      </c>
      <c r="B15" s="5" t="n">
        <v>6672372</v>
      </c>
      <c r="C15" s="5" t="n">
        <v>2176732</v>
      </c>
      <c r="D15" s="5" t="n">
        <v>149317</v>
      </c>
    </row>
    <row r="16">
      <c r="A16" s="4" t="inlineStr">
        <is>
          <t>Share-based compensation</t>
        </is>
      </c>
      <c r="B16" s="5" t="n">
        <v>17740461</v>
      </c>
      <c r="C16" s="5" t="n">
        <v>2370059</v>
      </c>
      <c r="D16" s="5" t="n">
        <v>179227</v>
      </c>
    </row>
    <row r="17">
      <c r="A17" s="4" t="inlineStr">
        <is>
          <t>Included in marketing and investor relations expense</t>
        </is>
      </c>
    </row>
    <row r="18">
      <c r="A18" s="3" t="inlineStr">
        <is>
          <t>Disclosure Of Detailed Information Employee Benefit Liabilities [Line Items]</t>
        </is>
      </c>
    </row>
    <row r="19">
      <c r="A19" s="4" t="inlineStr">
        <is>
          <t>Wages and salaries</t>
        </is>
      </c>
      <c r="B19" s="5" t="n">
        <v>764068</v>
      </c>
      <c r="C19" s="5" t="n">
        <v>0</v>
      </c>
    </row>
    <row r="20">
      <c r="A20" s="4" t="inlineStr">
        <is>
          <t>Share-based compensation</t>
        </is>
      </c>
      <c r="B20" s="5" t="n">
        <v>860463</v>
      </c>
      <c r="C20" s="5" t="n">
        <v>3982</v>
      </c>
      <c r="D20" s="5" t="n">
        <v>1328</v>
      </c>
    </row>
    <row r="21">
      <c r="A21" s="4" t="inlineStr">
        <is>
          <t>Included in research and development expense</t>
        </is>
      </c>
    </row>
    <row r="22">
      <c r="A22" s="3" t="inlineStr">
        <is>
          <t>Disclosure Of Detailed Information Employee Benefit Liabilities [Line Items]</t>
        </is>
      </c>
    </row>
    <row r="23">
      <c r="A23" s="4" t="inlineStr">
        <is>
          <t>Wages and salaries</t>
        </is>
      </c>
      <c r="B23" s="5" t="n">
        <v>902061</v>
      </c>
      <c r="C23" s="5" t="n">
        <v>287864</v>
      </c>
      <c r="D23" s="5" t="n">
        <v>82018</v>
      </c>
    </row>
    <row r="24">
      <c r="A24" s="4" t="inlineStr">
        <is>
          <t>Share-based compensation</t>
        </is>
      </c>
      <c r="B24" s="5" t="n">
        <v>663625</v>
      </c>
      <c r="C24" s="5" t="n">
        <v>82756</v>
      </c>
      <c r="D24" s="6" t="n">
        <v>8629</v>
      </c>
    </row>
    <row r="25">
      <c r="A25" s="4" t="inlineStr">
        <is>
          <t>Included in pre-production expense</t>
        </is>
      </c>
    </row>
    <row r="26">
      <c r="A26" s="3" t="inlineStr">
        <is>
          <t>Disclosure Of Detailed Information Employee Benefit Liabilities [Line Items]</t>
        </is>
      </c>
    </row>
    <row r="27">
      <c r="A27" s="4" t="inlineStr">
        <is>
          <t>Wages and salaries</t>
        </is>
      </c>
      <c r="B27" s="5" t="n">
        <v>959879</v>
      </c>
      <c r="C27" s="5" t="n">
        <v>0</v>
      </c>
    </row>
    <row r="28">
      <c r="A28" s="4" t="inlineStr">
        <is>
          <t>Share-based compensation</t>
        </is>
      </c>
      <c r="B28" s="6" t="n">
        <v>519253</v>
      </c>
      <c r="C28"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 Management - Additional Information (Detail)</t>
        </is>
      </c>
      <c r="B1" s="2" t="inlineStr">
        <is>
          <t>12 Months Ended</t>
        </is>
      </c>
    </row>
    <row r="2">
      <c r="B2" s="2" t="inlineStr">
        <is>
          <t>Dec. 31, 2021</t>
        </is>
      </c>
    </row>
    <row r="3">
      <c r="A3" s="3" t="inlineStr">
        <is>
          <t>Text Block [Abstract]</t>
        </is>
      </c>
    </row>
    <row r="4">
      <c r="A4" s="4" t="inlineStr">
        <is>
          <t>Minimum cash coverage ratio</t>
        </is>
      </c>
      <c r="B4" s="10" t="n">
        <v>2.5</v>
      </c>
    </row>
    <row r="5">
      <c r="A5" s="4" t="inlineStr">
        <is>
          <t>Description Of Computing Cash Coverage Ratio</t>
        </is>
      </c>
      <c r="B5" s="4" t="inlineStr">
        <is>
          <t>The cash coverage ratio shall mean the ratio of the following: (a) cash on hand as at the end of each fiscal quarter; to (b) (i) at the end of each fiscal quarter prior to the one year anniversary of the closing date of the loan agreement, interest expense of the Company during the most recent fiscal quarter multiplied by four, and (ii) at the end of each fiscal quarter from and after the one year anniversary of the closing date of the loan agreement, interest expense of the Company during for the immediately preceding four fiscal quarte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D2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4" customWidth="1" min="6" max="6"/>
    <col width="21" customWidth="1" min="7" max="7"/>
    <col width="80" customWidth="1" min="8" max="8"/>
    <col width="24" customWidth="1" min="9" max="9"/>
    <col width="77" customWidth="1" min="10" max="10"/>
    <col width="21" customWidth="1" min="11" max="11"/>
    <col width="21" customWidth="1" min="12" max="12"/>
    <col width="21" customWidth="1" min="13" max="13"/>
    <col width="21" customWidth="1" min="14" max="14"/>
    <col width="80" customWidth="1" min="15" max="15"/>
    <col width="16" customWidth="1" min="16" max="16"/>
    <col width="21" customWidth="1" min="17" max="17"/>
    <col width="21" customWidth="1" min="18" max="18"/>
    <col width="21" customWidth="1" min="19" max="19"/>
    <col width="21" customWidth="1" min="20" max="20"/>
    <col width="80"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s>
  <sheetData>
    <row r="1">
      <c r="A1" s="1" t="inlineStr">
        <is>
          <t>Commitments - Additional Information (Detail)</t>
        </is>
      </c>
      <c r="B1" s="2" t="inlineStr">
        <is>
          <t>Dec. 09, 2021CAD ($)</t>
        </is>
      </c>
      <c r="C1" s="2" t="inlineStr">
        <is>
          <t>Dec. 07, 2021CAD ($)</t>
        </is>
      </c>
      <c r="D1" s="2" t="inlineStr">
        <is>
          <t>Jun. 29, 2021CAD ($)</t>
        </is>
      </c>
      <c r="E1" s="2" t="inlineStr">
        <is>
          <t>Jun. 15, 2021CAD ($)</t>
        </is>
      </c>
      <c r="F1" s="2" t="inlineStr">
        <is>
          <t>Feb. 01, 2021CAD ($)ft²</t>
        </is>
      </c>
      <c r="G1" s="2" t="inlineStr">
        <is>
          <t>Jan. 20, 2021CAD ($)</t>
        </is>
      </c>
      <c r="H1" s="2" t="inlineStr">
        <is>
          <t>Dec. 31, 2020CAD ($)</t>
        </is>
      </c>
      <c r="I1" s="2" t="inlineStr">
        <is>
          <t>Nov. 11, 2020CAD ($)ft²</t>
        </is>
      </c>
      <c r="J1" s="2" t="inlineStr">
        <is>
          <t>Sep. 22, 2020CAD ($)</t>
        </is>
      </c>
      <c r="K1" s="2" t="inlineStr">
        <is>
          <t>Sep. 08, 2020CAD ($)</t>
        </is>
      </c>
      <c r="L1" s="2" t="inlineStr">
        <is>
          <t>Aug. 31, 2020CAD ($)</t>
        </is>
      </c>
      <c r="M1" s="2" t="inlineStr">
        <is>
          <t>Jun. 04, 2020CAD ($)</t>
        </is>
      </c>
      <c r="N1" s="2" t="inlineStr">
        <is>
          <t>Apr. 08, 2020CAD ($)</t>
        </is>
      </c>
      <c r="O1" s="2" t="inlineStr">
        <is>
          <t>Jan. 22, 2020CAD ($)</t>
        </is>
      </c>
      <c r="P1" s="2" t="inlineStr">
        <is>
          <t>Jul. 01, 2019</t>
        </is>
      </c>
      <c r="Q1" s="2" t="inlineStr">
        <is>
          <t>Jan. 09, 2019CAD ($)</t>
        </is>
      </c>
      <c r="R1" s="2" t="inlineStr">
        <is>
          <t>Jan. 01, 2019CAD ($)</t>
        </is>
      </c>
      <c r="S1" s="2" t="inlineStr">
        <is>
          <t>Dec. 22, 2017CAD ($)</t>
        </is>
      </c>
      <c r="T1" s="2" t="inlineStr">
        <is>
          <t>Dec. 31, 2021CAD ($)</t>
        </is>
      </c>
      <c r="U1" s="2" t="inlineStr">
        <is>
          <t>Dec. 31, 2020CAD ($)</t>
        </is>
      </c>
      <c r="V1" s="2" t="inlineStr">
        <is>
          <t>Dec. 31, 2021USD ($)</t>
        </is>
      </c>
      <c r="W1" s="2" t="inlineStr">
        <is>
          <t>Jun. 21, 2021CAD ($)</t>
        </is>
      </c>
      <c r="X1" s="2" t="inlineStr">
        <is>
          <t>Mar. 12, 2021CAD ($)</t>
        </is>
      </c>
      <c r="Y1" s="2" t="inlineStr">
        <is>
          <t>Dec. 31, 2020USD ($)</t>
        </is>
      </c>
      <c r="Z1" s="2" t="inlineStr">
        <is>
          <t>Aug. 04, 2020CAD ($)</t>
        </is>
      </c>
      <c r="AA1" s="2" t="inlineStr">
        <is>
          <t>Jun. 30, 2020CAD ($)</t>
        </is>
      </c>
      <c r="AB1" s="2" t="inlineStr">
        <is>
          <t>Jun. 30, 2019CAD ($)</t>
        </is>
      </c>
      <c r="AC1" s="2" t="inlineStr">
        <is>
          <t>Jan. 11, 2019CAD ($)</t>
        </is>
      </c>
      <c r="AD1" s="2" t="inlineStr">
        <is>
          <t>Jan. 09, 2019USD ($)</t>
        </is>
      </c>
    </row>
    <row r="2">
      <c r="A2" s="3" t="inlineStr">
        <is>
          <t>Disclosure of performance obligations [line items]</t>
        </is>
      </c>
    </row>
    <row r="3">
      <c r="A3" s="4" t="inlineStr">
        <is>
          <t>Finance lease term</t>
        </is>
      </c>
      <c r="Q3" s="4" t="inlineStr">
        <is>
          <t>3 years</t>
        </is>
      </c>
      <c r="S3" s="4" t="inlineStr">
        <is>
          <t>5 years</t>
        </is>
      </c>
    </row>
    <row r="4">
      <c r="A4" s="4" t="inlineStr">
        <is>
          <t>Finance lease monthly base rent per annum</t>
        </is>
      </c>
      <c r="K4" s="6" t="n">
        <v>5082</v>
      </c>
      <c r="L4" s="6" t="n">
        <v>24743</v>
      </c>
      <c r="Q4" s="6" t="n">
        <v>1858</v>
      </c>
      <c r="S4" s="6" t="n">
        <v>1252</v>
      </c>
      <c r="AA4" s="6" t="n">
        <v>4600</v>
      </c>
      <c r="AB4" s="6" t="n">
        <v>4350</v>
      </c>
      <c r="AD4" s="6" t="n">
        <v>2232</v>
      </c>
    </row>
    <row r="5">
      <c r="A5" s="4" t="inlineStr">
        <is>
          <t>Finance lease expiration date</t>
        </is>
      </c>
      <c r="I5" s="4" t="inlineStr">
        <is>
          <t>Mar. 1,
		2021</t>
        </is>
      </c>
      <c r="K5" s="4" t="inlineStr">
        <is>
          <t>Apr. 30,
		2022</t>
        </is>
      </c>
      <c r="L5" s="4" t="inlineStr">
        <is>
          <t>Feb. 28,
		2026</t>
        </is>
      </c>
      <c r="N5" s="4" t="inlineStr">
        <is>
          <t>Apr. 30,
		2022</t>
        </is>
      </c>
      <c r="Q5" s="4" t="inlineStr">
        <is>
          <t>Jan. 9,
		2022</t>
        </is>
      </c>
      <c r="S5" s="4" t="inlineStr">
        <is>
          <t>Jul. 31,
		2022</t>
        </is>
      </c>
    </row>
    <row r="6">
      <c r="A6" s="4" t="inlineStr">
        <is>
          <t>Finance lease commencement date</t>
        </is>
      </c>
      <c r="I6" s="4" t="inlineStr">
        <is>
          <t>Jun. 1,
		2021</t>
        </is>
      </c>
      <c r="J6" s="4" t="inlineStr">
        <is>
          <t>Jan. 1,
		2021</t>
        </is>
      </c>
      <c r="K6" s="4" t="inlineStr">
        <is>
          <t>Oct. 1,
		2020</t>
        </is>
      </c>
      <c r="L6" s="4" t="inlineStr">
        <is>
          <t>Sep. 1,
		2020</t>
        </is>
      </c>
      <c r="N6" s="4" t="inlineStr">
        <is>
          <t>Apr. 15,
		2020</t>
        </is>
      </c>
      <c r="O6" s="4" t="inlineStr">
        <is>
          <t>Sep. 1,
		2020</t>
        </is>
      </c>
      <c r="S6" s="4" t="inlineStr">
        <is>
          <t>Aug. 1,
		2017</t>
        </is>
      </c>
    </row>
    <row r="7">
      <c r="A7" s="4" t="inlineStr">
        <is>
          <t>Gross lease liabilities payable</t>
        </is>
      </c>
      <c r="H7" s="6" t="n">
        <v>11978837</v>
      </c>
      <c r="I7" s="6" t="n">
        <v>1084533</v>
      </c>
      <c r="T7" s="6" t="n">
        <v>29655483</v>
      </c>
      <c r="U7" s="6" t="n">
        <v>11978837</v>
      </c>
    </row>
    <row r="8">
      <c r="A8" s="4" t="inlineStr">
        <is>
          <t>Payment for finance lease deposit</t>
        </is>
      </c>
      <c r="J8" s="6" t="n">
        <v>12256</v>
      </c>
    </row>
    <row r="9">
      <c r="A9" s="4" t="inlineStr">
        <is>
          <t>Finance lease security deposit</t>
        </is>
      </c>
      <c r="H9" s="5" t="n">
        <v>454848</v>
      </c>
      <c r="I9" s="6" t="n">
        <v>222249</v>
      </c>
      <c r="U9" s="5" t="n">
        <v>454848</v>
      </c>
    </row>
    <row r="10">
      <c r="A10" s="4" t="inlineStr">
        <is>
          <t>Finance lease security deposit current</t>
        </is>
      </c>
      <c r="H10" s="5" t="n">
        <v>12256</v>
      </c>
      <c r="T10" s="5" t="n">
        <v>12256</v>
      </c>
      <c r="U10" s="5" t="n">
        <v>12256</v>
      </c>
    </row>
    <row r="11">
      <c r="A11" s="4" t="inlineStr">
        <is>
          <t>Finance lease option to extend</t>
        </is>
      </c>
      <c r="J11" s="4" t="inlineStr">
        <is>
          <t>agreement includes an option to renew for two consecutive five-year periods.</t>
        </is>
      </c>
    </row>
    <row r="12">
      <c r="A12" s="4" t="inlineStr">
        <is>
          <t>Finance lease security deposit noncurrent</t>
        </is>
      </c>
      <c r="H12" s="5" t="n">
        <v>222249</v>
      </c>
      <c r="T12" s="5" t="n">
        <v>111536</v>
      </c>
      <c r="U12" s="5" t="n">
        <v>222249</v>
      </c>
    </row>
    <row r="13">
      <c r="A13" s="4" t="inlineStr">
        <is>
          <t>Finance lease number of equal payments</t>
        </is>
      </c>
      <c r="Q13" s="4" t="inlineStr">
        <is>
          <t>36 months</t>
        </is>
      </c>
    </row>
    <row r="14">
      <c r="A14" s="4" t="inlineStr">
        <is>
          <t>Finance lease monthly base rent payment commencement date</t>
        </is>
      </c>
      <c r="L14" s="4" t="inlineStr">
        <is>
          <t>Apr. 1,
		2021</t>
        </is>
      </c>
    </row>
    <row r="15">
      <c r="A15" s="4" t="inlineStr">
        <is>
          <t>Finance lease option to repurchase equipment on expiration</t>
        </is>
      </c>
      <c r="Q15" s="6" t="n">
        <v>10</v>
      </c>
    </row>
    <row r="16">
      <c r="A16" s="4" t="inlineStr">
        <is>
          <t>Area of property | ft²</t>
        </is>
      </c>
      <c r="I16" s="5" t="n">
        <v>45000</v>
      </c>
    </row>
    <row r="17">
      <c r="A17" s="4" t="inlineStr">
        <is>
          <t>Finance lease early possession date option two</t>
        </is>
      </c>
      <c r="I17" s="4" t="inlineStr">
        <is>
          <t>Jan. 11,
		2021</t>
        </is>
      </c>
    </row>
    <row r="18">
      <c r="A18" s="4" t="inlineStr">
        <is>
          <t>Sublease Agreement Dated January First Two Thousand and Nineteen [Member]</t>
        </is>
      </c>
    </row>
    <row r="19">
      <c r="A19" s="3" t="inlineStr">
        <is>
          <t>Disclosure of performance obligations [line items]</t>
        </is>
      </c>
    </row>
    <row r="20">
      <c r="A20" s="4" t="inlineStr">
        <is>
          <t>Finance lease monthly base rent per annum</t>
        </is>
      </c>
      <c r="R20" s="6" t="n">
        <v>5050</v>
      </c>
    </row>
    <row r="21">
      <c r="A21" s="4" t="inlineStr">
        <is>
          <t>Production Equipment [Member]</t>
        </is>
      </c>
    </row>
    <row r="22">
      <c r="A22" s="3" t="inlineStr">
        <is>
          <t>Disclosure of performance obligations [line items]</t>
        </is>
      </c>
    </row>
    <row r="23">
      <c r="A23" s="4" t="inlineStr">
        <is>
          <t>Finance lease monthly base rent per annum</t>
        </is>
      </c>
      <c r="M23" s="6" t="n">
        <v>19974</v>
      </c>
    </row>
    <row r="24">
      <c r="A24" s="4" t="inlineStr">
        <is>
          <t>Gross lease liabilities payable</t>
        </is>
      </c>
      <c r="G24" s="6" t="n">
        <v>800565</v>
      </c>
    </row>
    <row r="25">
      <c r="A25" s="4" t="inlineStr">
        <is>
          <t>Payment for finance lease deposit</t>
        </is>
      </c>
      <c r="G25" s="5" t="n">
        <v>160113</v>
      </c>
      <c r="M25" s="5" t="n">
        <v>454848</v>
      </c>
    </row>
    <row r="26">
      <c r="A26" s="4" t="inlineStr">
        <is>
          <t>Finance lease security deposit</t>
        </is>
      </c>
      <c r="G26" s="5" t="n">
        <v>160113</v>
      </c>
    </row>
    <row r="27">
      <c r="A27" s="4" t="inlineStr">
        <is>
          <t>Finance lease remaining amount due</t>
        </is>
      </c>
      <c r="G27" s="5" t="n">
        <v>640452</v>
      </c>
    </row>
    <row r="28">
      <c r="A28" s="4" t="inlineStr">
        <is>
          <t>Patterson California [Member]</t>
        </is>
      </c>
    </row>
    <row r="29">
      <c r="A29" s="3" t="inlineStr">
        <is>
          <t>Disclosure of performance obligations [line items]</t>
        </is>
      </c>
    </row>
    <row r="30">
      <c r="A30" s="4" t="inlineStr">
        <is>
          <t>Finance lease security deposit current</t>
        </is>
      </c>
      <c r="H30" s="5" t="n">
        <v>410189</v>
      </c>
      <c r="U30" s="5" t="n">
        <v>410189</v>
      </c>
      <c r="Y30" s="6" t="n">
        <v>321659</v>
      </c>
    </row>
    <row r="31">
      <c r="A31" s="4" t="inlineStr">
        <is>
          <t>Kitchen and Retail Space [Member]</t>
        </is>
      </c>
    </row>
    <row r="32">
      <c r="A32" s="3" t="inlineStr">
        <is>
          <t>Disclosure of performance obligations [line items]</t>
        </is>
      </c>
    </row>
    <row r="33">
      <c r="A33" s="4" t="inlineStr">
        <is>
          <t>Finance lease monthly base rent per annum</t>
        </is>
      </c>
      <c r="R33" s="6" t="n">
        <v>3950</v>
      </c>
    </row>
    <row r="34">
      <c r="A34" s="4" t="inlineStr">
        <is>
          <t>Kitchen and Retail Space [Member] | Sublease Agreement Dated January First Two Thousand and Nineteen [Member]</t>
        </is>
      </c>
    </row>
    <row r="35">
      <c r="A35" s="3" t="inlineStr">
        <is>
          <t>Disclosure of performance obligations [line items]</t>
        </is>
      </c>
    </row>
    <row r="36">
      <c r="A36" s="4" t="inlineStr">
        <is>
          <t>Finance lease expiration date</t>
        </is>
      </c>
      <c r="P36" s="4" t="inlineStr">
        <is>
          <t>Jun. 30,
		2023</t>
        </is>
      </c>
      <c r="R36" s="4" t="inlineStr">
        <is>
          <t>Jun. 30,
		2023</t>
        </is>
      </c>
    </row>
    <row r="37">
      <c r="A37" s="4" t="inlineStr">
        <is>
          <t>Fixtures and Equipment [Member]</t>
        </is>
      </c>
    </row>
    <row r="38">
      <c r="A38" s="3" t="inlineStr">
        <is>
          <t>Disclosure of performance obligations [line items]</t>
        </is>
      </c>
    </row>
    <row r="39">
      <c r="A39" s="4" t="inlineStr">
        <is>
          <t>Finance lease monthly base rent per annum</t>
        </is>
      </c>
      <c r="R39" s="6" t="n">
        <v>350</v>
      </c>
    </row>
    <row r="40">
      <c r="A40" s="4" t="inlineStr">
        <is>
          <t>Finance lease expiration date</t>
        </is>
      </c>
      <c r="R40" s="4" t="inlineStr">
        <is>
          <t>Jun. 30,
		2023</t>
        </is>
      </c>
    </row>
    <row r="41">
      <c r="A41" s="4" t="inlineStr">
        <is>
          <t>Fixtures and Equipment [Member] | Sublease Agreement Dated January First Two Thousand and Nineteen [Member]</t>
        </is>
      </c>
    </row>
    <row r="42">
      <c r="A42" s="3" t="inlineStr">
        <is>
          <t>Disclosure of performance obligations [line items]</t>
        </is>
      </c>
    </row>
    <row r="43">
      <c r="A43" s="4" t="inlineStr">
        <is>
          <t>Finance lease expiration date</t>
        </is>
      </c>
      <c r="R43" s="4" t="inlineStr">
        <is>
          <t>Jun. 30,
		2023</t>
        </is>
      </c>
    </row>
    <row r="44">
      <c r="A44" s="4" t="inlineStr">
        <is>
          <t>Restaurant Production Equipment [Member]</t>
        </is>
      </c>
    </row>
    <row r="45">
      <c r="A45" s="3" t="inlineStr">
        <is>
          <t>Disclosure of performance obligations [line items]</t>
        </is>
      </c>
    </row>
    <row r="46">
      <c r="A46" s="4" t="inlineStr">
        <is>
          <t>Finance lease number of equal payments</t>
        </is>
      </c>
      <c r="Q46" s="4" t="inlineStr">
        <is>
          <t>36 months</t>
        </is>
      </c>
    </row>
    <row r="47">
      <c r="A47" s="4" t="inlineStr">
        <is>
          <t>Vancouver BC [Member]</t>
        </is>
      </c>
    </row>
    <row r="48">
      <c r="A48" s="3" t="inlineStr">
        <is>
          <t>Disclosure of performance obligations [line items]</t>
        </is>
      </c>
    </row>
    <row r="49">
      <c r="A49" s="4" t="inlineStr">
        <is>
          <t>Finance lease term</t>
        </is>
      </c>
      <c r="O49" s="4" t="inlineStr">
        <is>
          <t>10 days</t>
        </is>
      </c>
    </row>
    <row r="50">
      <c r="A50" s="4" t="inlineStr">
        <is>
          <t>Victoria BC [Member]</t>
        </is>
      </c>
    </row>
    <row r="51">
      <c r="A51" s="3" t="inlineStr">
        <is>
          <t>Disclosure of performance obligations [line items]</t>
        </is>
      </c>
    </row>
    <row r="52">
      <c r="A52" s="4" t="inlineStr">
        <is>
          <t>Finance lease security deposit</t>
        </is>
      </c>
      <c r="T52" s="5" t="n">
        <v>2565</v>
      </c>
    </row>
    <row r="53">
      <c r="A53" s="4" t="inlineStr">
        <is>
          <t>Finance lease security deposit current</t>
        </is>
      </c>
      <c r="H53" s="5" t="n">
        <v>2565</v>
      </c>
      <c r="U53" s="5" t="n">
        <v>2565</v>
      </c>
    </row>
    <row r="54">
      <c r="A54" s="4" t="inlineStr">
        <is>
          <t>Victoria BC [Member] | Bottom of range [member]</t>
        </is>
      </c>
    </row>
    <row r="55">
      <c r="A55" s="3" t="inlineStr">
        <is>
          <t>Disclosure of performance obligations [line items]</t>
        </is>
      </c>
    </row>
    <row r="56">
      <c r="A56" s="4" t="inlineStr">
        <is>
          <t>Finance lease term</t>
        </is>
      </c>
      <c r="R56" s="4" t="inlineStr">
        <is>
          <t>4 years</t>
        </is>
      </c>
    </row>
    <row r="57">
      <c r="A57" s="4" t="inlineStr">
        <is>
          <t>Victoria BC [Member] | Top of range [member]</t>
        </is>
      </c>
    </row>
    <row r="58">
      <c r="A58" s="3" t="inlineStr">
        <is>
          <t>Disclosure of performance obligations [line items]</t>
        </is>
      </c>
    </row>
    <row r="59">
      <c r="A59" s="4" t="inlineStr">
        <is>
          <t>Finance lease term</t>
        </is>
      </c>
      <c r="R59" s="4" t="inlineStr">
        <is>
          <t>5 years</t>
        </is>
      </c>
    </row>
    <row r="60">
      <c r="A60" s="4" t="inlineStr">
        <is>
          <t>Victoria BC [Member] | Kitchen and Retail Space [Member] | Bottom of range [member] | Sublease Agreement Dated January First Two Thousand and Nineteen [Member]</t>
        </is>
      </c>
    </row>
    <row r="61">
      <c r="A61" s="3" t="inlineStr">
        <is>
          <t>Disclosure of performance obligations [line items]</t>
        </is>
      </c>
    </row>
    <row r="62">
      <c r="A62" s="4" t="inlineStr">
        <is>
          <t>Finance lease term</t>
        </is>
      </c>
      <c r="R62" s="4" t="inlineStr">
        <is>
          <t>4 years</t>
        </is>
      </c>
    </row>
    <row r="63">
      <c r="A63" s="4" t="inlineStr">
        <is>
          <t>Victoria BC [Member] | Kitchen and Retail Space [Member] | Top of range [member] | Sublease Agreement Dated January First Two Thousand and Nineteen [Member]</t>
        </is>
      </c>
    </row>
    <row r="64">
      <c r="A64" s="3" t="inlineStr">
        <is>
          <t>Disclosure of performance obligations [line items]</t>
        </is>
      </c>
    </row>
    <row r="65">
      <c r="A65" s="4" t="inlineStr">
        <is>
          <t>Finance lease term</t>
        </is>
      </c>
      <c r="R65" s="4" t="inlineStr">
        <is>
          <t>5 years</t>
        </is>
      </c>
    </row>
    <row r="66">
      <c r="A66" s="4" t="inlineStr">
        <is>
          <t>Victoria BC [Member] | Fixtures and Equipment [Member] | Bottom of range [member] | Sublease Agreement Dated January First Two Thousand and Nineteen [Member]</t>
        </is>
      </c>
    </row>
    <row r="67">
      <c r="A67" s="3" t="inlineStr">
        <is>
          <t>Disclosure of performance obligations [line items]</t>
        </is>
      </c>
    </row>
    <row r="68">
      <c r="A68" s="4" t="inlineStr">
        <is>
          <t>Finance lease term</t>
        </is>
      </c>
      <c r="R68" s="4" t="inlineStr">
        <is>
          <t>4 years</t>
        </is>
      </c>
    </row>
    <row r="69">
      <c r="A69" s="4" t="inlineStr">
        <is>
          <t>Victoria BC [Member] | Fixtures and Equipment [Member] | Top of range [member] | Sublease Agreement Dated January First Two Thousand and Nineteen [Member]</t>
        </is>
      </c>
    </row>
    <row r="70">
      <c r="A70" s="3" t="inlineStr">
        <is>
          <t>Disclosure of performance obligations [line items]</t>
        </is>
      </c>
    </row>
    <row r="71">
      <c r="A71" s="4" t="inlineStr">
        <is>
          <t>Finance lease term</t>
        </is>
      </c>
      <c r="R71" s="4" t="inlineStr">
        <is>
          <t>5 years</t>
        </is>
      </c>
    </row>
    <row r="72">
      <c r="A72" s="4" t="inlineStr">
        <is>
          <t>Not later than one year [member]</t>
        </is>
      </c>
    </row>
    <row r="73">
      <c r="A73" s="3" t="inlineStr">
        <is>
          <t>Disclosure of performance obligations [line items]</t>
        </is>
      </c>
    </row>
    <row r="74">
      <c r="A74" s="4" t="inlineStr">
        <is>
          <t>Finance lease monthly base rent per annum</t>
        </is>
      </c>
      <c r="N74" s="6" t="n">
        <v>1445</v>
      </c>
      <c r="Z74" s="6" t="n">
        <v>1445</v>
      </c>
    </row>
    <row r="75">
      <c r="A75" s="4" t="inlineStr">
        <is>
          <t>Gross lease liabilities payable</t>
        </is>
      </c>
      <c r="H75" s="5" t="n">
        <v>829121</v>
      </c>
      <c r="T75" s="5" t="n">
        <v>2195487</v>
      </c>
      <c r="U75" s="5" t="n">
        <v>829121</v>
      </c>
    </row>
    <row r="76">
      <c r="A76" s="4" t="inlineStr">
        <is>
          <t>Later than one year [member]</t>
        </is>
      </c>
    </row>
    <row r="77">
      <c r="A77" s="3" t="inlineStr">
        <is>
          <t>Disclosure of performance obligations [line items]</t>
        </is>
      </c>
    </row>
    <row r="78">
      <c r="A78" s="4" t="inlineStr">
        <is>
          <t>Gross lease liabilities payable</t>
        </is>
      </c>
      <c r="I78" s="6" t="n">
        <v>1084533</v>
      </c>
    </row>
    <row r="79">
      <c r="A79" s="4" t="inlineStr">
        <is>
          <t>Later than one year and not later than two years [member]</t>
        </is>
      </c>
    </row>
    <row r="80">
      <c r="A80" s="3" t="inlineStr">
        <is>
          <t>Disclosure of performance obligations [line items]</t>
        </is>
      </c>
    </row>
    <row r="81">
      <c r="A81" s="4" t="inlineStr">
        <is>
          <t>Finance lease monthly base rent per annum</t>
        </is>
      </c>
      <c r="K81" s="6" t="n">
        <v>5544</v>
      </c>
      <c r="N81" s="5" t="n">
        <v>1576</v>
      </c>
    </row>
    <row r="82">
      <c r="A82" s="4" t="inlineStr">
        <is>
          <t>Gross lease liabilities payable</t>
        </is>
      </c>
      <c r="F82" s="6" t="n">
        <v>94320</v>
      </c>
      <c r="H82" s="5" t="n">
        <v>872234</v>
      </c>
      <c r="I82" s="5" t="n">
        <v>870061</v>
      </c>
      <c r="J82" s="6" t="n">
        <v>44975</v>
      </c>
      <c r="T82" s="5" t="n">
        <v>2200824</v>
      </c>
      <c r="U82" s="5" t="n">
        <v>872234</v>
      </c>
    </row>
    <row r="83">
      <c r="A83" s="4" t="inlineStr">
        <is>
          <t>Later than one year and not later than two years [member] | Victoria BC [Member]</t>
        </is>
      </c>
    </row>
    <row r="84">
      <c r="A84" s="3" t="inlineStr">
        <is>
          <t>Disclosure of performance obligations [line items]</t>
        </is>
      </c>
    </row>
    <row r="85">
      <c r="A85" s="4" t="inlineStr">
        <is>
          <t>Payment for finance lease deposit</t>
        </is>
      </c>
      <c r="N85" s="6" t="n">
        <v>2565</v>
      </c>
    </row>
    <row r="86">
      <c r="A86" s="4" t="inlineStr">
        <is>
          <t>From January first to June thirty two thousand and nineteen | Kitchen and Retail Space [Member] | Sublease Agreement Dated January First Two Thousand and Nineteen [Member]</t>
        </is>
      </c>
    </row>
    <row r="87">
      <c r="A87" s="3" t="inlineStr">
        <is>
          <t>Disclosure of performance obligations [line items]</t>
        </is>
      </c>
    </row>
    <row r="88">
      <c r="A88" s="4" t="inlineStr">
        <is>
          <t>Finance lease monthly base rent per annum</t>
        </is>
      </c>
      <c r="R88" s="6" t="n">
        <v>3950</v>
      </c>
    </row>
    <row r="89">
      <c r="A89" s="4" t="inlineStr">
        <is>
          <t>From July first thirty two thousand and nineteen to June thirty two thousand and twenty | Kitchen and Retail Space [Member] | Sublease Agreement Dated January First Two Thousand and Nineteen [Member]</t>
        </is>
      </c>
    </row>
    <row r="90">
      <c r="A90" s="3" t="inlineStr">
        <is>
          <t>Disclosure of performance obligations [line items]</t>
        </is>
      </c>
    </row>
    <row r="91">
      <c r="A91" s="4" t="inlineStr">
        <is>
          <t>Finance lease monthly base rent per annum</t>
        </is>
      </c>
      <c r="R91" s="5" t="n">
        <v>4350</v>
      </c>
    </row>
    <row r="92">
      <c r="A92" s="4" t="inlineStr">
        <is>
          <t>From July first thirty two thousand and twenty to June thirty Two thousand and twenty one | Kitchen and Retail Space [Member]</t>
        </is>
      </c>
    </row>
    <row r="93">
      <c r="A93" s="3" t="inlineStr">
        <is>
          <t>Disclosure of performance obligations [line items]</t>
        </is>
      </c>
    </row>
    <row r="94">
      <c r="A94" s="4" t="inlineStr">
        <is>
          <t>Finance lease monthly base rent per annum</t>
        </is>
      </c>
      <c r="R94" s="5" t="n">
        <v>4600</v>
      </c>
    </row>
    <row r="95">
      <c r="A95" s="4" t="inlineStr">
        <is>
          <t>From July first thirty two thousand and twenty to June thirty Two thousand and twenty one | Fixtures and Equipment [Member] | Sublease Agreement Dated January First Two Thousand and Nineteen [Member]</t>
        </is>
      </c>
    </row>
    <row r="96">
      <c r="A96" s="3" t="inlineStr">
        <is>
          <t>Disclosure of performance obligations [line items]</t>
        </is>
      </c>
    </row>
    <row r="97">
      <c r="A97" s="4" t="inlineStr">
        <is>
          <t>Finance lease monthly base rent per annum</t>
        </is>
      </c>
      <c r="R97" s="5" t="n">
        <v>300</v>
      </c>
    </row>
    <row r="98">
      <c r="A98" s="4" t="inlineStr">
        <is>
          <t>From July first thirty two thousand and twenty one to June thirty two thousand and twenty two | Kitchen and Retail Space [Member] | Sublease Agreement Dated January First Two Thousand and Nineteen [Member]</t>
        </is>
      </c>
    </row>
    <row r="99">
      <c r="A99" s="3" t="inlineStr">
        <is>
          <t>Disclosure of performance obligations [line items]</t>
        </is>
      </c>
    </row>
    <row r="100">
      <c r="A100" s="4" t="inlineStr">
        <is>
          <t>Finance lease monthly base rent per annum</t>
        </is>
      </c>
      <c r="R100" s="5" t="n">
        <v>4800</v>
      </c>
    </row>
    <row r="101">
      <c r="A101" s="4" t="inlineStr">
        <is>
          <t>From July first thirty two thousand and twenty one to June thirty two thousand and twenty three | Kitchen and Retail Space [Member] | Sublease Agreement Dated January First Two Thousand and Nineteen [Member]</t>
        </is>
      </c>
    </row>
    <row r="102">
      <c r="A102" s="3" t="inlineStr">
        <is>
          <t>Disclosure of performance obligations [line items]</t>
        </is>
      </c>
    </row>
    <row r="103">
      <c r="A103" s="4" t="inlineStr">
        <is>
          <t>Finance lease monthly base rent per annum</t>
        </is>
      </c>
      <c r="R103" s="6" t="n">
        <v>5050</v>
      </c>
    </row>
    <row r="104">
      <c r="A104" s="4" t="inlineStr">
        <is>
          <t>From July first thirty two thousand and twenty one to June thirty two thousand and twenty three | Kitchen and Retail Space [Member] | Bottom of range [member]</t>
        </is>
      </c>
    </row>
    <row r="105">
      <c r="A105" s="3" t="inlineStr">
        <is>
          <t>Disclosure of performance obligations [line items]</t>
        </is>
      </c>
    </row>
    <row r="106">
      <c r="A106" s="4" t="inlineStr">
        <is>
          <t>Finance lease term</t>
        </is>
      </c>
      <c r="R106" s="4" t="inlineStr">
        <is>
          <t>4 years</t>
        </is>
      </c>
    </row>
    <row r="107">
      <c r="A107" s="4" t="inlineStr">
        <is>
          <t>From July first thirty two thousand and twenty one to June thirty two thousand and twenty three | Kitchen and Retail Space [Member] | Top of range [member]</t>
        </is>
      </c>
    </row>
    <row r="108">
      <c r="A108" s="3" t="inlineStr">
        <is>
          <t>Disclosure of performance obligations [line items]</t>
        </is>
      </c>
    </row>
    <row r="109">
      <c r="A109" s="4" t="inlineStr">
        <is>
          <t>Finance lease term</t>
        </is>
      </c>
      <c r="R109" s="4" t="inlineStr">
        <is>
          <t>5 years</t>
        </is>
      </c>
    </row>
    <row r="110">
      <c r="A110" s="4" t="inlineStr">
        <is>
          <t>From July first thirty two thousand and twenty one to June thirty two thousand and twenty three | Fixtures and Equipment [Member] | Sublease Agreement Dated January First Two Thousand and Nineteen [Member]</t>
        </is>
      </c>
    </row>
    <row r="111">
      <c r="A111" s="3" t="inlineStr">
        <is>
          <t>Disclosure of performance obligations [line items]</t>
        </is>
      </c>
    </row>
    <row r="112">
      <c r="A112" s="4" t="inlineStr">
        <is>
          <t>Finance lease monthly base rent per annum</t>
        </is>
      </c>
      <c r="R112" s="6" t="n">
        <v>350</v>
      </c>
    </row>
    <row r="113">
      <c r="A113" s="4" t="inlineStr">
        <is>
          <t>From January first to June thirty thirty two thousand and twenty | Fixtures and Equipment [Member] | Sublease Agreement Dated January First Two Thousand and Nineteen [Member]</t>
        </is>
      </c>
    </row>
    <row r="114">
      <c r="A114" s="3" t="inlineStr">
        <is>
          <t>Disclosure of performance obligations [line items]</t>
        </is>
      </c>
    </row>
    <row r="115">
      <c r="A115" s="4" t="inlineStr">
        <is>
          <t>Finance lease monthly base rent per annum</t>
        </is>
      </c>
      <c r="R115" s="5" t="n">
        <v>250</v>
      </c>
    </row>
    <row r="116">
      <c r="A116" s="4" t="inlineStr">
        <is>
          <t>Later Than Nine Years And Not Later Than Ten Years [Member]</t>
        </is>
      </c>
    </row>
    <row r="117">
      <c r="A117" s="3" t="inlineStr">
        <is>
          <t>Disclosure of performance obligations [line items]</t>
        </is>
      </c>
    </row>
    <row r="118">
      <c r="A118" s="4" t="inlineStr">
        <is>
          <t>Gross lease liabilities payable</t>
        </is>
      </c>
      <c r="J118" s="5" t="n">
        <v>52685</v>
      </c>
    </row>
    <row r="119">
      <c r="A119" s="4" t="inlineStr">
        <is>
          <t>Later Than Five Years And Not Later Than Six Years [Member]</t>
        </is>
      </c>
    </row>
    <row r="120">
      <c r="A120" s="3" t="inlineStr">
        <is>
          <t>Disclosure of performance obligations [line items]</t>
        </is>
      </c>
    </row>
    <row r="121">
      <c r="A121" s="4" t="inlineStr">
        <is>
          <t>Gross lease liabilities payable</t>
        </is>
      </c>
      <c r="J121" s="5" t="n">
        <v>50115</v>
      </c>
    </row>
    <row r="122">
      <c r="A122" s="4" t="inlineStr">
        <is>
          <t>Later Than Seven Years And Not Later Than Eight Years [Member]</t>
        </is>
      </c>
    </row>
    <row r="123">
      <c r="A123" s="3" t="inlineStr">
        <is>
          <t>Disclosure of performance obligations [line items]</t>
        </is>
      </c>
    </row>
    <row r="124">
      <c r="A124" s="4" t="inlineStr">
        <is>
          <t>Gross lease liabilities payable</t>
        </is>
      </c>
      <c r="J124" s="5" t="n">
        <v>51400</v>
      </c>
    </row>
    <row r="125">
      <c r="A125" s="4" t="inlineStr">
        <is>
          <t>Later than three years and not later than four years [member]</t>
        </is>
      </c>
    </row>
    <row r="126">
      <c r="A126" s="3" t="inlineStr">
        <is>
          <t>Disclosure of performance obligations [line items]</t>
        </is>
      </c>
    </row>
    <row r="127">
      <c r="A127" s="4" t="inlineStr">
        <is>
          <t>Gross lease liabilities payable</t>
        </is>
      </c>
      <c r="H127" s="5" t="n">
        <v>819345</v>
      </c>
      <c r="I127" s="5" t="n">
        <v>948546</v>
      </c>
      <c r="J127" s="5" t="n">
        <v>47545</v>
      </c>
      <c r="T127" s="5" t="n">
        <v>2119397</v>
      </c>
      <c r="U127" s="5" t="n">
        <v>819345</v>
      </c>
    </row>
    <row r="128">
      <c r="A128" s="4" t="inlineStr">
        <is>
          <t>Later than three years and not later than five years [member]</t>
        </is>
      </c>
    </row>
    <row r="129">
      <c r="A129" s="3" t="inlineStr">
        <is>
          <t>Disclosure of performance obligations [line items]</t>
        </is>
      </c>
    </row>
    <row r="130">
      <c r="A130" s="4" t="inlineStr">
        <is>
          <t>Gross lease liabilities payable</t>
        </is>
      </c>
      <c r="F130" s="6" t="n">
        <v>100608</v>
      </c>
      <c r="J130" s="6" t="n">
        <v>47545</v>
      </c>
    </row>
    <row r="131">
      <c r="A131" s="4" t="inlineStr">
        <is>
          <t>Later than five years and not later than seven years [member]</t>
        </is>
      </c>
    </row>
    <row r="132">
      <c r="A132" s="3" t="inlineStr">
        <is>
          <t>Disclosure of performance obligations [line items]</t>
        </is>
      </c>
    </row>
    <row r="133">
      <c r="A133" s="4" t="inlineStr">
        <is>
          <t>Gross lease liabilities payable</t>
        </is>
      </c>
      <c r="I133" s="5" t="n">
        <v>993875</v>
      </c>
    </row>
    <row r="134">
      <c r="A134" s="4" t="inlineStr">
        <is>
          <t>Later Than Eight Years And Not Later Than Nine Years [Member]</t>
        </is>
      </c>
    </row>
    <row r="135">
      <c r="A135" s="3" t="inlineStr">
        <is>
          <t>Disclosure of performance obligations [line items]</t>
        </is>
      </c>
    </row>
    <row r="136">
      <c r="A136" s="4" t="inlineStr">
        <is>
          <t>Gross lease liabilities payable</t>
        </is>
      </c>
      <c r="I136" s="6" t="n">
        <v>1039204</v>
      </c>
    </row>
    <row r="137">
      <c r="A137" s="4" t="inlineStr">
        <is>
          <t>From January One Two Thousand Nineteen to June Thirty Two Thousand [Member]</t>
        </is>
      </c>
    </row>
    <row r="138">
      <c r="A138" s="3" t="inlineStr">
        <is>
          <t>Disclosure of performance obligations [line items]</t>
        </is>
      </c>
    </row>
    <row r="139">
      <c r="A139" s="4" t="inlineStr">
        <is>
          <t>Finance lease monthly base rent per annum</t>
        </is>
      </c>
      <c r="R139" s="5" t="n">
        <v>250</v>
      </c>
    </row>
    <row r="140">
      <c r="A140" s="4" t="inlineStr">
        <is>
          <t>From July One Two Thousand Twenty to June Thirty Two Thousand Twenty One [Member]</t>
        </is>
      </c>
    </row>
    <row r="141">
      <c r="A141" s="3" t="inlineStr">
        <is>
          <t>Disclosure of performance obligations [line items]</t>
        </is>
      </c>
    </row>
    <row r="142">
      <c r="A142" s="4" t="inlineStr">
        <is>
          <t>Finance lease monthly base rent per annum</t>
        </is>
      </c>
      <c r="R142" s="5" t="n">
        <v>300</v>
      </c>
    </row>
    <row r="143">
      <c r="A143" s="4" t="inlineStr">
        <is>
          <t>From July One Two Thousand Twenty One To June Thirty Two Thousand Twenty Three [Member]</t>
        </is>
      </c>
    </row>
    <row r="144">
      <c r="A144" s="3" t="inlineStr">
        <is>
          <t>Disclosure of performance obligations [line items]</t>
        </is>
      </c>
    </row>
    <row r="145">
      <c r="A145" s="4" t="inlineStr">
        <is>
          <t>Finance lease monthly base rent per annum</t>
        </is>
      </c>
      <c r="R145" s="6" t="n">
        <v>4800</v>
      </c>
    </row>
    <row r="146">
      <c r="A146" s="4" t="inlineStr">
        <is>
          <t>Lease Agreement Dated January Twenty Two Two Thousand and Twenty [Member]</t>
        </is>
      </c>
    </row>
    <row r="147">
      <c r="A147" s="3" t="inlineStr">
        <is>
          <t>Disclosure of performance obligations [line items]</t>
        </is>
      </c>
    </row>
    <row r="148">
      <c r="A148" s="4" t="inlineStr">
        <is>
          <t>Finance lease commencement date</t>
        </is>
      </c>
      <c r="O148" s="4" t="inlineStr">
        <is>
          <t>Sep. 1,
		2020</t>
        </is>
      </c>
    </row>
    <row r="149">
      <c r="A149" s="4" t="inlineStr">
        <is>
          <t>Payment for finance lease deposit</t>
        </is>
      </c>
      <c r="O149" s="6" t="n">
        <v>246237</v>
      </c>
    </row>
    <row r="150">
      <c r="A150" s="4" t="inlineStr">
        <is>
          <t>Finance lease security deposit</t>
        </is>
      </c>
      <c r="H150" s="5" t="n">
        <v>232242</v>
      </c>
      <c r="T150" s="5" t="n">
        <v>188323</v>
      </c>
      <c r="U150" s="5" t="n">
        <v>232242</v>
      </c>
    </row>
    <row r="151">
      <c r="A151" s="4" t="inlineStr">
        <is>
          <t>Finance lease security deposit current</t>
        </is>
      </c>
      <c r="H151" s="5" t="n">
        <v>43502</v>
      </c>
      <c r="T151" s="5" t="n">
        <v>44418</v>
      </c>
      <c r="U151" s="6" t="n">
        <v>43502</v>
      </c>
    </row>
    <row r="152">
      <c r="A152" s="4" t="inlineStr">
        <is>
          <t>Finance lease option to extend</t>
        </is>
      </c>
      <c r="O152" s="4" t="inlineStr">
        <is>
          <t>The lease agreement includes an option to renew for two consecutive five-year periods.</t>
        </is>
      </c>
    </row>
    <row r="153">
      <c r="A153" s="4" t="inlineStr">
        <is>
          <t>Lease Agreement Dated January Twenty Two Two Thousand and Twenty [Member] | Vancouver BC [Member]</t>
        </is>
      </c>
    </row>
    <row r="154">
      <c r="A154" s="3" t="inlineStr">
        <is>
          <t>Disclosure of performance obligations [line items]</t>
        </is>
      </c>
    </row>
    <row r="155">
      <c r="A155" s="4" t="inlineStr">
        <is>
          <t>Finance lease term</t>
        </is>
      </c>
      <c r="O155" s="4" t="inlineStr">
        <is>
          <t>10 years</t>
        </is>
      </c>
    </row>
    <row r="156">
      <c r="A156" s="4" t="inlineStr">
        <is>
          <t>Lease Agreement Dated January Twenty Two Two Thousand and Twenty [Member] | Later than one year and not later than three years [member] | Vancouver BC [Member]</t>
        </is>
      </c>
    </row>
    <row r="157">
      <c r="A157" s="3" t="inlineStr">
        <is>
          <t>Disclosure of performance obligations [line items]</t>
        </is>
      </c>
    </row>
    <row r="158">
      <c r="A158" s="4" t="inlineStr">
        <is>
          <t>Gross lease liabilities payable</t>
        </is>
      </c>
      <c r="O158" s="6" t="n">
        <v>332832</v>
      </c>
    </row>
    <row r="159">
      <c r="A159" s="4" t="inlineStr">
        <is>
          <t>Lease Agreement Dated January Twenty Two Two Thousand and Twenty [Member] | Later Than Four Years and Not Later Then Six Years [Member] | Vancouver BC [Member]</t>
        </is>
      </c>
    </row>
    <row r="160">
      <c r="A160" s="3" t="inlineStr">
        <is>
          <t>Disclosure of performance obligations [line items]</t>
        </is>
      </c>
    </row>
    <row r="161">
      <c r="A161" s="4" t="inlineStr">
        <is>
          <t>Gross lease liabilities payable</t>
        </is>
      </c>
      <c r="O161" s="5" t="n">
        <v>348434</v>
      </c>
    </row>
    <row r="162">
      <c r="A162" s="4" t="inlineStr">
        <is>
          <t>Lease Agreement Dated January Twenty Two Two Thousand and Twenty [Member] | Later than seven years and not later than ten years [member] | Vancouver BC [Member]</t>
        </is>
      </c>
    </row>
    <row r="163">
      <c r="A163" s="3" t="inlineStr">
        <is>
          <t>Disclosure of performance obligations [line items]</t>
        </is>
      </c>
    </row>
    <row r="164">
      <c r="A164" s="4" t="inlineStr">
        <is>
          <t>Gross lease liabilities payable</t>
        </is>
      </c>
      <c r="O164" s="6" t="n">
        <v>369236</v>
      </c>
    </row>
    <row r="165">
      <c r="A165" s="4" t="inlineStr">
        <is>
          <t>Lease Agreement Dated April Eight Twenty Two Two Thousand and Twenty [Member] | Production Equipment [Member]</t>
        </is>
      </c>
    </row>
    <row r="166">
      <c r="A166" s="3" t="inlineStr">
        <is>
          <t>Disclosure of performance obligations [line items]</t>
        </is>
      </c>
    </row>
    <row r="167">
      <c r="A167" s="4" t="inlineStr">
        <is>
          <t>Finance lease monthly base rent per annum</t>
        </is>
      </c>
      <c r="M167" s="5" t="n">
        <v>19305</v>
      </c>
    </row>
    <row r="168">
      <c r="A168" s="4" t="inlineStr">
        <is>
          <t>Payment for finance lease deposit</t>
        </is>
      </c>
      <c r="M168" s="6" t="n">
        <v>519344</v>
      </c>
    </row>
    <row r="169">
      <c r="A169" s="4" t="inlineStr">
        <is>
          <t>Finance Lease Interest Rate</t>
        </is>
      </c>
      <c r="M169" s="4" t="inlineStr">
        <is>
          <t>5.00%</t>
        </is>
      </c>
    </row>
    <row r="170">
      <c r="A170" s="4" t="inlineStr">
        <is>
          <t>Lease Agreement Dated August Thirty One Twenty Two Two Thousand and Twenty [Member]</t>
        </is>
      </c>
    </row>
    <row r="171">
      <c r="A171" s="3" t="inlineStr">
        <is>
          <t>Disclosure of performance obligations [line items]</t>
        </is>
      </c>
    </row>
    <row r="172">
      <c r="A172" s="4" t="inlineStr">
        <is>
          <t>Finance lease option to extend</t>
        </is>
      </c>
      <c r="U172" s="4" t="inlineStr">
        <is>
          <t>2 options to extend the term of the lease, each for an additional term of 5 years</t>
        </is>
      </c>
    </row>
    <row r="173">
      <c r="A173" s="4" t="inlineStr">
        <is>
          <t>Lease Agreement Dated August Thirty One Twenty Two Two Thousand and Twenty [Member] | Patterson California [Member]</t>
        </is>
      </c>
    </row>
    <row r="174">
      <c r="A174" s="3" t="inlineStr">
        <is>
          <t>Disclosure of performance obligations [line items]</t>
        </is>
      </c>
    </row>
    <row r="175">
      <c r="A175" s="4" t="inlineStr">
        <is>
          <t>Finance lease security deposit current</t>
        </is>
      </c>
      <c r="H175" s="6" t="n">
        <v>410189</v>
      </c>
      <c r="T175" s="5" t="n">
        <v>375774</v>
      </c>
      <c r="U175" s="6" t="n">
        <v>410189</v>
      </c>
      <c r="V175" s="6" t="n">
        <v>296916</v>
      </c>
      <c r="Y175" s="6" t="n">
        <v>321659</v>
      </c>
    </row>
    <row r="176">
      <c r="A176" s="4" t="inlineStr">
        <is>
          <t>Finance lease option to extend</t>
        </is>
      </c>
      <c r="H176" s="4" t="inlineStr">
        <is>
          <t>2 options to extend the term of the lease, each for an additional term of 5 years</t>
        </is>
      </c>
    </row>
    <row r="177">
      <c r="A177" s="4" t="inlineStr">
        <is>
          <t>Lease Agreement Dated December Twenty Two Two Thousand and Seventeen [Member] | Vancouver BC [Member] | Retail and Storage Space [Member]</t>
        </is>
      </c>
    </row>
    <row r="178">
      <c r="A178" s="3" t="inlineStr">
        <is>
          <t>Disclosure of performance obligations [line items]</t>
        </is>
      </c>
    </row>
    <row r="179">
      <c r="A179" s="4" t="inlineStr">
        <is>
          <t>Finance lease expiration date</t>
        </is>
      </c>
      <c r="S179" s="4" t="inlineStr">
        <is>
          <t>Jul. 31,
		2022</t>
        </is>
      </c>
    </row>
    <row r="180">
      <c r="A180" s="4" t="inlineStr">
        <is>
          <t>Finance lease commencement date</t>
        </is>
      </c>
      <c r="S180" s="4" t="inlineStr">
        <is>
          <t>Aug. 1,
		2017</t>
        </is>
      </c>
    </row>
    <row r="181">
      <c r="A181" s="4" t="inlineStr">
        <is>
          <t>Amount above excess gross retail sales considered for additional lease payments</t>
        </is>
      </c>
      <c r="S181" s="6" t="n">
        <v>2000000</v>
      </c>
      <c r="T181" s="5" t="n">
        <v>2000000</v>
      </c>
      <c r="U181" s="5" t="n">
        <v>2000000</v>
      </c>
    </row>
    <row r="182">
      <c r="A182" s="4" t="inlineStr">
        <is>
          <t>Additional Rent Paid As The Gross Retail Sales</t>
        </is>
      </c>
      <c r="T182" s="5" t="n">
        <v>0</v>
      </c>
      <c r="U182" s="6" t="n">
        <v>0</v>
      </c>
    </row>
    <row r="183">
      <c r="A183" s="4" t="inlineStr">
        <is>
          <t>Lease Agreement Dated December Twenty Two Two Thousand and Seventeen [Member] | Victoria BC [Member] | Retail and Storage Space [Member]</t>
        </is>
      </c>
    </row>
    <row r="184">
      <c r="A184" s="3" t="inlineStr">
        <is>
          <t>Disclosure of performance obligations [line items]</t>
        </is>
      </c>
    </row>
    <row r="185">
      <c r="A185" s="4" t="inlineStr">
        <is>
          <t>Finance lease term</t>
        </is>
      </c>
      <c r="S185" s="4" t="inlineStr">
        <is>
          <t>5 years</t>
        </is>
      </c>
    </row>
    <row r="186">
      <c r="A186" s="4" t="inlineStr">
        <is>
          <t>Finance lease monthly base rent per annum</t>
        </is>
      </c>
      <c r="S186" s="6" t="n">
        <v>1252</v>
      </c>
    </row>
    <row r="187">
      <c r="A187" s="4" t="inlineStr">
        <is>
          <t>Amount above excess gross retail sales considered for additional lease payments</t>
        </is>
      </c>
      <c r="S187" s="6" t="n">
        <v>2000000</v>
      </c>
    </row>
    <row r="188">
      <c r="A188" s="4" t="inlineStr">
        <is>
          <t>Lease Agreement One Dated January Nine Two Two Thousand and Nineteen [Member] | Restaurant Production Equipment [Member]</t>
        </is>
      </c>
    </row>
    <row r="189">
      <c r="A189" s="3" t="inlineStr">
        <is>
          <t>Disclosure of performance obligations [line items]</t>
        </is>
      </c>
    </row>
    <row r="190">
      <c r="A190" s="4" t="inlineStr">
        <is>
          <t>Finance lease term</t>
        </is>
      </c>
      <c r="Q190" s="4" t="inlineStr">
        <is>
          <t>3 years</t>
        </is>
      </c>
    </row>
    <row r="191">
      <c r="A191" s="4" t="inlineStr">
        <is>
          <t>Finance lease monthly base rent per annum</t>
        </is>
      </c>
      <c r="Q191" s="6" t="n">
        <v>1858</v>
      </c>
    </row>
    <row r="192">
      <c r="A192" s="4" t="inlineStr">
        <is>
          <t>Finance lease expiration date</t>
        </is>
      </c>
      <c r="Q192" s="4" t="inlineStr">
        <is>
          <t>Jan. 9,
		2022</t>
        </is>
      </c>
    </row>
    <row r="193">
      <c r="A193" s="4" t="inlineStr">
        <is>
          <t>Finance lease option to repurchase equipment on expiration</t>
        </is>
      </c>
      <c r="Q193" s="6" t="n">
        <v>10</v>
      </c>
    </row>
    <row r="194">
      <c r="A194" s="4" t="inlineStr">
        <is>
          <t>Lease Agreement Two Dated January Nine Two TwoThousand and Nineteen [Member] | Restaurant Production Equipment [Member]</t>
        </is>
      </c>
    </row>
    <row r="195">
      <c r="A195" s="3" t="inlineStr">
        <is>
          <t>Disclosure of performance obligations [line items]</t>
        </is>
      </c>
    </row>
    <row r="196">
      <c r="A196" s="4" t="inlineStr">
        <is>
          <t>Finance lease term</t>
        </is>
      </c>
      <c r="Q196" s="4" t="inlineStr">
        <is>
          <t>3 years</t>
        </is>
      </c>
    </row>
    <row r="197">
      <c r="A197" s="4" t="inlineStr">
        <is>
          <t>Finance lease monthly base rent per annum</t>
        </is>
      </c>
      <c r="AC197" s="6" t="n">
        <v>2232</v>
      </c>
    </row>
    <row r="198">
      <c r="A198" s="4" t="inlineStr">
        <is>
          <t>Finance lease number of equal payments</t>
        </is>
      </c>
      <c r="Q198" s="4" t="inlineStr">
        <is>
          <t>36 months</t>
        </is>
      </c>
    </row>
    <row r="199">
      <c r="A199" s="4" t="inlineStr">
        <is>
          <t>Lease Agreement Dated SeptemberTwenty Two Twenty Two Two Thousand and Twenty [Member]</t>
        </is>
      </c>
    </row>
    <row r="200">
      <c r="A200" s="3" t="inlineStr">
        <is>
          <t>Disclosure of performance obligations [line items]</t>
        </is>
      </c>
    </row>
    <row r="201">
      <c r="A201" s="4" t="inlineStr">
        <is>
          <t>Finance lease term</t>
        </is>
      </c>
      <c r="J201" s="4" t="inlineStr">
        <is>
          <t>10 years</t>
        </is>
      </c>
    </row>
    <row r="202">
      <c r="A202" s="4" t="inlineStr">
        <is>
          <t>Lease Agreement Dated SeptemberTwenty Two Twenty Two Two Thousand and Twenty [Member] | Victoria BC [Member]</t>
        </is>
      </c>
    </row>
    <row r="203">
      <c r="A203" s="3" t="inlineStr">
        <is>
          <t>Disclosure of performance obligations [line items]</t>
        </is>
      </c>
    </row>
    <row r="204">
      <c r="A204" s="4" t="inlineStr">
        <is>
          <t>Finance lease term</t>
        </is>
      </c>
      <c r="J204" s="4" t="inlineStr">
        <is>
          <t>10 days</t>
        </is>
      </c>
    </row>
    <row r="205">
      <c r="A205" s="4" t="inlineStr">
        <is>
          <t>Lease Agreement Dated June Twenty One Two Thousand and Twenty One [Member] | Leasehold improvements [member]</t>
        </is>
      </c>
    </row>
    <row r="206">
      <c r="A206" s="3" t="inlineStr">
        <is>
          <t>Disclosure of performance obligations [line items]</t>
        </is>
      </c>
    </row>
    <row r="207">
      <c r="A207" s="4" t="inlineStr">
        <is>
          <t>Finance lease security deposit</t>
        </is>
      </c>
      <c r="W207" s="6" t="n">
        <v>500000</v>
      </c>
    </row>
    <row r="208">
      <c r="A208" s="4" t="inlineStr">
        <is>
          <t>Finance Lease Percentage of Security Deposit on Total Price</t>
        </is>
      </c>
      <c r="W208" s="4" t="inlineStr">
        <is>
          <t>20.00%</t>
        </is>
      </c>
    </row>
    <row r="209">
      <c r="A209" s="4" t="inlineStr">
        <is>
          <t>Lease Agreement Dated June Fifteen Two Thousand and Twenty One [Member]</t>
        </is>
      </c>
    </row>
    <row r="210">
      <c r="A210" s="3" t="inlineStr">
        <is>
          <t>Disclosure of performance obligations [line items]</t>
        </is>
      </c>
    </row>
    <row r="211">
      <c r="A211" s="4" t="inlineStr">
        <is>
          <t>Payment for finance lease deposit</t>
        </is>
      </c>
      <c r="E211" s="6" t="n">
        <v>190119</v>
      </c>
    </row>
    <row r="212">
      <c r="A212" s="4" t="inlineStr">
        <is>
          <t>Finance lease security deposit</t>
        </is>
      </c>
      <c r="E212" s="6" t="n">
        <v>190119</v>
      </c>
    </row>
    <row r="213">
      <c r="A213" s="4" t="inlineStr">
        <is>
          <t>Finance Lease Percentage of Security Deposit on Total Price</t>
        </is>
      </c>
      <c r="E213" s="4" t="inlineStr">
        <is>
          <t>30.00%</t>
        </is>
      </c>
    </row>
    <row r="214">
      <c r="A214" s="4" t="inlineStr">
        <is>
          <t>Finance lease remaining amount due</t>
        </is>
      </c>
      <c r="E214" s="6" t="n">
        <v>443610</v>
      </c>
    </row>
    <row r="215">
      <c r="A215" s="4" t="inlineStr">
        <is>
          <t>Lease Agreement Dated March Twelve Two Thousand and Twenty One [Member]</t>
        </is>
      </c>
    </row>
    <row r="216">
      <c r="A216" s="3" t="inlineStr">
        <is>
          <t>Disclosure of performance obligations [line items]</t>
        </is>
      </c>
    </row>
    <row r="217">
      <c r="A217" s="4" t="inlineStr">
        <is>
          <t>Finance lease security deposit</t>
        </is>
      </c>
      <c r="T217" s="5" t="n">
        <v>164930</v>
      </c>
      <c r="X217" s="6" t="n">
        <v>164930</v>
      </c>
    </row>
    <row r="218">
      <c r="A218" s="4" t="inlineStr">
        <is>
          <t>Finance Lease Percentage of Security Deposit on Total Price</t>
        </is>
      </c>
      <c r="X218" s="4" t="inlineStr">
        <is>
          <t>30.00%</t>
        </is>
      </c>
    </row>
    <row r="219">
      <c r="A219" s="4" t="inlineStr">
        <is>
          <t>Finance lease percentage of amount payable after order date</t>
        </is>
      </c>
      <c r="X219" s="4" t="inlineStr">
        <is>
          <t>20.00%</t>
        </is>
      </c>
    </row>
    <row r="220">
      <c r="A220" s="4" t="inlineStr">
        <is>
          <t>Finance lease percentage of amount payable prior to shipping date</t>
        </is>
      </c>
      <c r="X220" s="4" t="inlineStr">
        <is>
          <t>40.00%</t>
        </is>
      </c>
    </row>
    <row r="221">
      <c r="A221" s="4" t="inlineStr">
        <is>
          <t>Finance lease payment payable after order date</t>
        </is>
      </c>
      <c r="X221" s="6" t="n">
        <v>109953</v>
      </c>
    </row>
    <row r="222">
      <c r="A222" s="4" t="inlineStr">
        <is>
          <t>Finance lease payment payable prior to shipping date</t>
        </is>
      </c>
      <c r="X222" s="6" t="n">
        <v>219907</v>
      </c>
    </row>
    <row r="223">
      <c r="A223" s="4" t="inlineStr">
        <is>
          <t>Finance lease percentage of amount payable after shipment</t>
        </is>
      </c>
      <c r="X223" s="4" t="inlineStr">
        <is>
          <t>10.00%</t>
        </is>
      </c>
    </row>
    <row r="224">
      <c r="A224" s="4" t="inlineStr">
        <is>
          <t>Finance lease payment payable after shipment</t>
        </is>
      </c>
      <c r="X224" s="6" t="n">
        <v>54977</v>
      </c>
    </row>
    <row r="225">
      <c r="A225" s="4" t="inlineStr">
        <is>
          <t>Lease Agreement Dated February First Two Thousand and Twenty One [Member]</t>
        </is>
      </c>
    </row>
    <row r="226">
      <c r="A226" s="3" t="inlineStr">
        <is>
          <t>Disclosure of performance obligations [line items]</t>
        </is>
      </c>
    </row>
    <row r="227">
      <c r="A227" s="4" t="inlineStr">
        <is>
          <t>Finance lease expiration date</t>
        </is>
      </c>
      <c r="F227" s="4" t="inlineStr">
        <is>
          <t>Jan. 31,
		2026</t>
        </is>
      </c>
    </row>
    <row r="228">
      <c r="A228" s="4" t="inlineStr">
        <is>
          <t>Finance lease commencement date</t>
        </is>
      </c>
      <c r="F228" s="4" t="inlineStr">
        <is>
          <t>Feb. 1,
		2021</t>
        </is>
      </c>
    </row>
    <row r="229">
      <c r="A229" s="4" t="inlineStr">
        <is>
          <t>Payment for finance lease deposit</t>
        </is>
      </c>
      <c r="F229" s="6" t="n">
        <v>63823</v>
      </c>
    </row>
    <row r="230">
      <c r="A230" s="4" t="inlineStr">
        <is>
          <t>Area of property | ft²</t>
        </is>
      </c>
      <c r="F230" s="5" t="n">
        <v>6288</v>
      </c>
    </row>
    <row r="231">
      <c r="A231" s="4" t="inlineStr">
        <is>
          <t>Lease Agreement Dated February First Two Thousand and Twenty One [Member] | Victoria BC [Member] | Warehouse Facility [Member]</t>
        </is>
      </c>
    </row>
    <row r="232">
      <c r="A232" s="3" t="inlineStr">
        <is>
          <t>Disclosure of performance obligations [line items]</t>
        </is>
      </c>
    </row>
    <row r="233">
      <c r="A233" s="4" t="inlineStr">
        <is>
          <t>Finance lease term</t>
        </is>
      </c>
      <c r="F233" s="4" t="inlineStr">
        <is>
          <t>5 years</t>
        </is>
      </c>
    </row>
    <row r="234">
      <c r="A234" s="4" t="inlineStr">
        <is>
          <t>Lease Agreement Dated January Twenty Two Thousand and Twenty One [Member] | Production Equipment [Member]</t>
        </is>
      </c>
    </row>
    <row r="235">
      <c r="A235" s="3" t="inlineStr">
        <is>
          <t>Disclosure of performance obligations [line items]</t>
        </is>
      </c>
    </row>
    <row r="236">
      <c r="A236" s="4" t="inlineStr">
        <is>
          <t>Finance lease monthly base rent per annum</t>
        </is>
      </c>
      <c r="G236" s="5" t="n">
        <v>22845</v>
      </c>
    </row>
    <row r="237">
      <c r="A237" s="4" t="inlineStr">
        <is>
          <t>Payment for finance lease deposit</t>
        </is>
      </c>
      <c r="G237" s="6" t="n">
        <v>196514</v>
      </c>
    </row>
    <row r="238">
      <c r="A238" s="4" t="inlineStr">
        <is>
          <t>Finance lease security deposit</t>
        </is>
      </c>
      <c r="T238" s="5" t="n">
        <v>196514</v>
      </c>
    </row>
    <row r="239">
      <c r="A239" s="4" t="inlineStr">
        <is>
          <t>Finance Lease Percentage of Security Deposit on Total Price</t>
        </is>
      </c>
      <c r="G239" s="4" t="inlineStr">
        <is>
          <t>20.00%</t>
        </is>
      </c>
    </row>
    <row r="240">
      <c r="A240" s="4" t="inlineStr">
        <is>
          <t>Finance lease number of equal payments</t>
        </is>
      </c>
      <c r="G240" s="4" t="inlineStr">
        <is>
          <t>36 months</t>
        </is>
      </c>
    </row>
    <row r="241">
      <c r="A241" s="4" t="inlineStr">
        <is>
          <t>Finance Lease Interest Rate</t>
        </is>
      </c>
      <c r="G241" s="4" t="inlineStr">
        <is>
          <t>3.00%</t>
        </is>
      </c>
    </row>
    <row r="242">
      <c r="A242" s="4" t="inlineStr">
        <is>
          <t>Lease Agreement Dated November Eleven Twenty Two Two Thousand and Twenty [Member]</t>
        </is>
      </c>
    </row>
    <row r="243">
      <c r="A243" s="3" t="inlineStr">
        <is>
          <t>Disclosure of performance obligations [line items]</t>
        </is>
      </c>
    </row>
    <row r="244">
      <c r="A244" s="4" t="inlineStr">
        <is>
          <t>Finance lease term</t>
        </is>
      </c>
      <c r="I244" s="4" t="inlineStr">
        <is>
          <t>10 years</t>
        </is>
      </c>
    </row>
    <row r="245">
      <c r="A245" s="4" t="inlineStr">
        <is>
          <t>Lease Agreement Dated November Eleven Twenty Two Two Thousand and Twenty [Member] | Vancouver BC [Member] | Warehouse Facility [Member]</t>
        </is>
      </c>
    </row>
    <row r="246">
      <c r="A246" s="3" t="inlineStr">
        <is>
          <t>Disclosure of performance obligations [line items]</t>
        </is>
      </c>
    </row>
    <row r="247">
      <c r="A247" s="4" t="inlineStr">
        <is>
          <t>Finance lease term</t>
        </is>
      </c>
      <c r="I247" s="4" t="inlineStr">
        <is>
          <t>10 years</t>
        </is>
      </c>
    </row>
    <row r="248">
      <c r="A248" s="4" t="inlineStr">
        <is>
          <t>Lease Agreement Dated on December 9, 2021 [Member] | Production Equipment [Member]</t>
        </is>
      </c>
    </row>
    <row r="249">
      <c r="A249" s="3" t="inlineStr">
        <is>
          <t>Disclosure of performance obligations [line items]</t>
        </is>
      </c>
    </row>
    <row r="250">
      <c r="A250" s="4" t="inlineStr">
        <is>
          <t>Payment for finance lease deposit</t>
        </is>
      </c>
      <c r="B250" s="6" t="n">
        <v>197019</v>
      </c>
    </row>
    <row r="251">
      <c r="A251" s="4" t="inlineStr">
        <is>
          <t>Finance lease security deposit</t>
        </is>
      </c>
      <c r="T251" s="5" t="n">
        <v>197019</v>
      </c>
    </row>
    <row r="252">
      <c r="A252" s="4" t="inlineStr">
        <is>
          <t>Finance Lease Percentage of Security Deposit on Total Price</t>
        </is>
      </c>
      <c r="B252" s="4" t="inlineStr">
        <is>
          <t>30.00%</t>
        </is>
      </c>
    </row>
    <row r="253">
      <c r="A253" s="4" t="inlineStr">
        <is>
          <t>Finance lease percentage of amount payable after order date</t>
        </is>
      </c>
      <c r="B253" s="4" t="inlineStr">
        <is>
          <t>30.00%</t>
        </is>
      </c>
    </row>
    <row r="254">
      <c r="A254" s="4" t="inlineStr">
        <is>
          <t>Finance lease payment payable after order date</t>
        </is>
      </c>
      <c r="B254" s="6" t="n">
        <v>197019</v>
      </c>
    </row>
    <row r="255">
      <c r="A255" s="4" t="inlineStr">
        <is>
          <t>Finance lease percentage of amount payable after shipment</t>
        </is>
      </c>
      <c r="B255" s="4" t="inlineStr">
        <is>
          <t>10.00%</t>
        </is>
      </c>
    </row>
    <row r="256">
      <c r="A256" s="4" t="inlineStr">
        <is>
          <t>Finance lease payment payable after shipment</t>
        </is>
      </c>
      <c r="B256" s="6" t="n">
        <v>65673</v>
      </c>
    </row>
    <row r="257">
      <c r="A257" s="4" t="inlineStr">
        <is>
          <t>Finance lease percentage of amount payable upon factory acceptance testing</t>
        </is>
      </c>
      <c r="B257" s="4" t="inlineStr">
        <is>
          <t>30.00%</t>
        </is>
      </c>
    </row>
    <row r="258">
      <c r="A258" s="4" t="inlineStr">
        <is>
          <t>Finance lease payment payable upon factory acceptance testing</t>
        </is>
      </c>
      <c r="B258" s="6" t="n">
        <v>197019</v>
      </c>
    </row>
    <row r="259">
      <c r="A259" s="4" t="inlineStr">
        <is>
          <t>Lease Agreement Dated On December 7, 2021 [Member] | Production Equipment [Member]</t>
        </is>
      </c>
    </row>
    <row r="260">
      <c r="A260" s="3" t="inlineStr">
        <is>
          <t>Disclosure of performance obligations [line items]</t>
        </is>
      </c>
    </row>
    <row r="261">
      <c r="A261" s="4" t="inlineStr">
        <is>
          <t>Payment for finance lease deposit</t>
        </is>
      </c>
      <c r="C261" s="6" t="n">
        <v>169799</v>
      </c>
    </row>
    <row r="262">
      <c r="A262" s="4" t="inlineStr">
        <is>
          <t>Finance lease security deposit</t>
        </is>
      </c>
      <c r="T262" s="6" t="n">
        <v>169799</v>
      </c>
    </row>
    <row r="263">
      <c r="A263" s="4" t="inlineStr">
        <is>
          <t>Finance Lease Percentage of Security Deposit on Total Price</t>
        </is>
      </c>
      <c r="C263" s="4" t="inlineStr">
        <is>
          <t>30.00%</t>
        </is>
      </c>
    </row>
    <row r="264">
      <c r="A264" s="4" t="inlineStr">
        <is>
          <t>Finance lease percentage of amount payable after order date</t>
        </is>
      </c>
      <c r="C264" s="4" t="inlineStr">
        <is>
          <t>30.00%</t>
        </is>
      </c>
    </row>
    <row r="265">
      <c r="A265" s="4" t="inlineStr">
        <is>
          <t>Finance lease payment payable after order date</t>
        </is>
      </c>
      <c r="C265" s="6" t="n">
        <v>169799</v>
      </c>
    </row>
    <row r="266">
      <c r="A266" s="4" t="inlineStr">
        <is>
          <t>Finance lease percentage of amount payable after shipment</t>
        </is>
      </c>
      <c r="C266" s="4" t="inlineStr">
        <is>
          <t>10.00%</t>
        </is>
      </c>
    </row>
    <row r="267">
      <c r="A267" s="4" t="inlineStr">
        <is>
          <t>Finance lease payment payable after shipment</t>
        </is>
      </c>
      <c r="C267" s="6" t="n">
        <v>56600</v>
      </c>
    </row>
    <row r="268">
      <c r="A268" s="4" t="inlineStr">
        <is>
          <t>Finance lease percentage of amount payable upon factory acceptance testing</t>
        </is>
      </c>
      <c r="C268" s="4" t="inlineStr">
        <is>
          <t>30.00%</t>
        </is>
      </c>
    </row>
    <row r="269">
      <c r="A269" s="4" t="inlineStr">
        <is>
          <t>Finance lease payment payable upon factory acceptance testing</t>
        </is>
      </c>
      <c r="C269" s="6" t="n">
        <v>169799</v>
      </c>
    </row>
    <row r="270">
      <c r="A270" s="4" t="inlineStr">
        <is>
          <t>Lease Agreement Dated On June 29, 2021 [Member] | Production Equipment [Member]</t>
        </is>
      </c>
    </row>
    <row r="271">
      <c r="A271" s="3" t="inlineStr">
        <is>
          <t>Disclosure of performance obligations [line items]</t>
        </is>
      </c>
    </row>
    <row r="272">
      <c r="A272" s="4" t="inlineStr">
        <is>
          <t>Finance lease monthly base rent per annum</t>
        </is>
      </c>
      <c r="D272" s="6" t="n">
        <v>25358</v>
      </c>
    </row>
    <row r="273">
      <c r="A273" s="4" t="inlineStr">
        <is>
          <t>Finance lease security deposit</t>
        </is>
      </c>
      <c r="D273" s="6" t="n">
        <v>217997</v>
      </c>
    </row>
    <row r="274">
      <c r="A274" s="4" t="inlineStr">
        <is>
          <t>Finance Lease Percentage of Security Deposit on Total Price</t>
        </is>
      </c>
      <c r="D274" s="4" t="inlineStr">
        <is>
          <t>20.00%</t>
        </is>
      </c>
    </row>
    <row r="275">
      <c r="A275" s="4" t="inlineStr">
        <is>
          <t>Finance lease number of equal payments</t>
        </is>
      </c>
      <c r="D275" s="4" t="inlineStr">
        <is>
          <t>36 days</t>
        </is>
      </c>
    </row>
    <row r="276">
      <c r="A276" s="4" t="inlineStr">
        <is>
          <t>Finance Lease Interest Rate</t>
        </is>
      </c>
      <c r="D276" s="4" t="inlineStr">
        <is>
          <t>3.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ummary of The Company's Chief Operating Decision Makers (Detail) - CAD ($)</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Total non-current assets</t>
        </is>
      </c>
      <c r="B4" s="6" t="n">
        <v>36741963</v>
      </c>
      <c r="C4" s="6" t="n">
        <v>6566361</v>
      </c>
      <c r="D4" s="6" t="n">
        <v>702909</v>
      </c>
    </row>
    <row r="5">
      <c r="A5" s="4" t="inlineStr">
        <is>
          <t>Revenues for the year ended</t>
        </is>
      </c>
      <c r="B5" s="5" t="n">
        <v>12258783</v>
      </c>
      <c r="C5" s="5" t="n">
        <v>4636838</v>
      </c>
      <c r="D5" s="5" t="n">
        <v>999797</v>
      </c>
    </row>
    <row r="6">
      <c r="A6" s="4" t="inlineStr">
        <is>
          <t>CANADA</t>
        </is>
      </c>
    </row>
    <row r="7">
      <c r="A7" s="3" t="inlineStr">
        <is>
          <t>Disclosure of geographical areas [line items]</t>
        </is>
      </c>
    </row>
    <row r="8">
      <c r="A8" s="4" t="inlineStr">
        <is>
          <t>Total non-current assets</t>
        </is>
      </c>
      <c r="B8" s="5" t="n">
        <v>32563769</v>
      </c>
      <c r="C8" s="5" t="n">
        <v>3407364</v>
      </c>
      <c r="D8" s="5" t="n">
        <v>702909</v>
      </c>
    </row>
    <row r="9">
      <c r="A9" s="4" t="inlineStr">
        <is>
          <t>Revenues for the year ended</t>
        </is>
      </c>
      <c r="B9" s="5" t="n">
        <v>6352640</v>
      </c>
      <c r="C9" s="5" t="n">
        <v>4003507</v>
      </c>
      <c r="D9" s="6" t="n">
        <v>999797</v>
      </c>
    </row>
    <row r="10">
      <c r="A10" s="4" t="inlineStr">
        <is>
          <t>UNITED STATES</t>
        </is>
      </c>
    </row>
    <row r="11">
      <c r="A11" s="3" t="inlineStr">
        <is>
          <t>Disclosure of geographical areas [line items]</t>
        </is>
      </c>
    </row>
    <row r="12">
      <c r="A12" s="4" t="inlineStr">
        <is>
          <t>Total non-current assets</t>
        </is>
      </c>
      <c r="B12" s="5" t="n">
        <v>4178194</v>
      </c>
      <c r="C12" s="5" t="n">
        <v>3158997</v>
      </c>
    </row>
    <row r="13">
      <c r="A13" s="4" t="inlineStr">
        <is>
          <t>Revenues for the year ended</t>
        </is>
      </c>
      <c r="B13" s="5" t="n">
        <v>5900475</v>
      </c>
      <c r="C13" s="6" t="n">
        <v>633331</v>
      </c>
    </row>
    <row r="14">
      <c r="A14" s="4" t="inlineStr">
        <is>
          <t>UNITED KINGDOM</t>
        </is>
      </c>
    </row>
    <row r="15">
      <c r="A15" s="3" t="inlineStr">
        <is>
          <t>Disclosure of geographical areas [line items]</t>
        </is>
      </c>
    </row>
    <row r="16">
      <c r="A16" s="4" t="inlineStr">
        <is>
          <t>Revenues for the year ended</t>
        </is>
      </c>
      <c r="B16" s="6" t="n">
        <v>566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ummary of the Company's revenues by revenue (Detail) - CAD ($)</t>
        </is>
      </c>
      <c r="B1" s="2" t="inlineStr">
        <is>
          <t>12 Months Ended</t>
        </is>
      </c>
    </row>
    <row r="2">
      <c r="B2" s="2" t="inlineStr">
        <is>
          <t>Dec. 31, 2021</t>
        </is>
      </c>
      <c r="C2" s="2" t="inlineStr">
        <is>
          <t>Dec. 31, 2020</t>
        </is>
      </c>
      <c r="D2" s="2" t="inlineStr">
        <is>
          <t>Dec. 31, 2019</t>
        </is>
      </c>
    </row>
    <row r="3">
      <c r="A3" s="3" t="inlineStr">
        <is>
          <t>Disclosure Of Revenue [Line Items]</t>
        </is>
      </c>
    </row>
    <row r="4">
      <c r="A4" s="4" t="inlineStr">
        <is>
          <t>Revenue</t>
        </is>
      </c>
      <c r="B4" s="6" t="n">
        <v>12258783</v>
      </c>
      <c r="C4" s="6" t="n">
        <v>4636838</v>
      </c>
      <c r="D4" s="6" t="n">
        <v>999797</v>
      </c>
    </row>
    <row r="5">
      <c r="A5" s="4" t="inlineStr">
        <is>
          <t>E Commerce [Member]</t>
        </is>
      </c>
    </row>
    <row r="6">
      <c r="A6" s="3" t="inlineStr">
        <is>
          <t>Disclosure Of Revenue [Line Items]</t>
        </is>
      </c>
    </row>
    <row r="7">
      <c r="A7" s="4" t="inlineStr">
        <is>
          <t>Revenue</t>
        </is>
      </c>
      <c r="B7" s="5" t="n">
        <v>9277750</v>
      </c>
      <c r="C7" s="5" t="n">
        <v>3382458</v>
      </c>
    </row>
    <row r="8">
      <c r="A8" s="4" t="inlineStr">
        <is>
          <t>Wholesale [Member]</t>
        </is>
      </c>
    </row>
    <row r="9">
      <c r="A9" s="3" t="inlineStr">
        <is>
          <t>Disclosure Of Revenue [Line Items]</t>
        </is>
      </c>
    </row>
    <row r="10">
      <c r="A10" s="4" t="inlineStr">
        <is>
          <t>Revenue</t>
        </is>
      </c>
      <c r="B10" s="5" t="n">
        <v>2429072</v>
      </c>
      <c r="C10" s="5" t="n">
        <v>840490</v>
      </c>
    </row>
    <row r="11">
      <c r="A11" s="4" t="inlineStr">
        <is>
          <t>Butcher shop, restaurant and other [Member]</t>
        </is>
      </c>
    </row>
    <row r="12">
      <c r="A12" s="3" t="inlineStr">
        <is>
          <t>Disclosure Of Revenue [Line Items]</t>
        </is>
      </c>
    </row>
    <row r="13">
      <c r="A13" s="4" t="inlineStr">
        <is>
          <t>Revenue</t>
        </is>
      </c>
      <c r="B13" s="6" t="n">
        <v>551961</v>
      </c>
      <c r="C13" s="6" t="n">
        <v>41389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come Taxes - Summary of Reconciliation Of The Expected Income Tax (Detail)</t>
        </is>
      </c>
      <c r="B1" s="2" t="inlineStr">
        <is>
          <t>Dec. 04, 2020CAD ($)</t>
        </is>
      </c>
      <c r="C1" s="2" t="inlineStr">
        <is>
          <t>Aug. 07, 2020CAD ($)</t>
        </is>
      </c>
      <c r="D1" s="2" t="inlineStr">
        <is>
          <t>Jun. 17, 2020CAD ($)</t>
        </is>
      </c>
      <c r="E1" s="2" t="inlineStr">
        <is>
          <t>Dec. 31, 2021CAD ($)</t>
        </is>
      </c>
      <c r="F1" s="2" t="inlineStr">
        <is>
          <t>Dec. 31, 2021USD ($)</t>
        </is>
      </c>
      <c r="G1" s="2" t="inlineStr">
        <is>
          <t>Dec. 31, 2020CAD ($)</t>
        </is>
      </c>
      <c r="H1" s="2" t="inlineStr">
        <is>
          <t>Dec. 31, 2020USD ($)</t>
        </is>
      </c>
      <c r="I1" s="2" t="inlineStr">
        <is>
          <t>Dec. 31, 2019CAD ($)</t>
        </is>
      </c>
    </row>
    <row r="2">
      <c r="A2" s="3" t="inlineStr">
        <is>
          <t>Text Block [Abstract]</t>
        </is>
      </c>
    </row>
    <row r="3">
      <c r="A3" s="4" t="inlineStr">
        <is>
          <t>Net loss</t>
        </is>
      </c>
      <c r="E3" s="6" t="n">
        <v>-54559923</v>
      </c>
      <c r="G3" s="6" t="n">
        <v>-13858000</v>
      </c>
      <c r="I3" s="6" t="n">
        <v>-2341544</v>
      </c>
    </row>
    <row r="4">
      <c r="A4" s="4" t="inlineStr">
        <is>
          <t>Statutory tax rate</t>
        </is>
      </c>
      <c r="E4" s="4" t="inlineStr">
        <is>
          <t>27.00%</t>
        </is>
      </c>
      <c r="F4" s="4" t="inlineStr">
        <is>
          <t>27.00%</t>
        </is>
      </c>
      <c r="G4" s="4" t="inlineStr">
        <is>
          <t>27.00%</t>
        </is>
      </c>
      <c r="H4" s="4" t="inlineStr">
        <is>
          <t>27.00%</t>
        </is>
      </c>
      <c r="I4" s="4" t="inlineStr">
        <is>
          <t>11.00%</t>
        </is>
      </c>
    </row>
    <row r="5">
      <c r="A5" s="4" t="inlineStr">
        <is>
          <t>Expected income tax recovery at the statutory tax rate</t>
        </is>
      </c>
      <c r="E5" s="6" t="n">
        <v>-14731000</v>
      </c>
      <c r="G5" s="6" t="n">
        <v>-2730000</v>
      </c>
      <c r="I5" s="6" t="n">
        <v>-258000</v>
      </c>
    </row>
    <row r="6">
      <c r="A6" s="4" t="inlineStr">
        <is>
          <t>Non-deductible items and other</t>
        </is>
      </c>
      <c r="E6" s="5" t="n">
        <v>-1518000</v>
      </c>
      <c r="G6" s="5" t="n">
        <v>324000</v>
      </c>
      <c r="I6" s="5" t="n">
        <v>29000</v>
      </c>
    </row>
    <row r="7">
      <c r="A7" s="4" t="inlineStr">
        <is>
          <t>Non-deductible share-based compensation</t>
        </is>
      </c>
      <c r="F7" s="6" t="n">
        <v>5833000</v>
      </c>
      <c r="G7" s="5" t="n">
        <v>548000</v>
      </c>
      <c r="H7" s="6" t="n">
        <v>548000</v>
      </c>
    </row>
    <row r="8">
      <c r="A8" s="4" t="inlineStr">
        <is>
          <t>Share issue costs</t>
        </is>
      </c>
      <c r="B8" s="6" t="n">
        <v>-265800</v>
      </c>
      <c r="C8" s="6" t="n">
        <v>-240041</v>
      </c>
      <c r="D8" s="6" t="n">
        <v>-213366</v>
      </c>
      <c r="E8" s="5" t="n">
        <v>-1368000</v>
      </c>
      <c r="G8" s="5" t="n">
        <v>-487000</v>
      </c>
      <c r="I8" s="5" t="n">
        <v>-9000</v>
      </c>
    </row>
    <row r="9">
      <c r="A9" s="4" t="inlineStr">
        <is>
          <t>Difference in foreign tax rates</t>
        </is>
      </c>
      <c r="E9" s="5" t="n">
        <v>133000</v>
      </c>
      <c r="G9" s="5" t="n">
        <v>-1291000</v>
      </c>
      <c r="I9" s="5" t="n">
        <v>0</v>
      </c>
    </row>
    <row r="10">
      <c r="A10" s="4" t="inlineStr">
        <is>
          <t>Change in recognized deferred assets</t>
        </is>
      </c>
      <c r="E10" s="5" t="n">
        <v>11651000</v>
      </c>
      <c r="G10" s="5" t="n">
        <v>3636000</v>
      </c>
      <c r="I10" s="5" t="n">
        <v>238000</v>
      </c>
    </row>
    <row r="11">
      <c r="A11" s="4" t="inlineStr">
        <is>
          <t>Income tax recovery</t>
        </is>
      </c>
      <c r="E11" s="6" t="n">
        <v>0</v>
      </c>
      <c r="G11" s="6" t="n">
        <v>0</v>
      </c>
      <c r="I11"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y</t>
        </is>
      </c>
      <c r="B1" s="2" t="inlineStr">
        <is>
          <t>12 Months Ended</t>
        </is>
      </c>
    </row>
    <row r="2">
      <c r="B2" s="2" t="inlineStr">
        <is>
          <t>Dec. 31, 2021</t>
        </is>
      </c>
      <c r="C2" s="2" t="inlineStr">
        <is>
          <t>Dec. 31, 2020</t>
        </is>
      </c>
    </row>
    <row r="3">
      <c r="A3" s="3" t="inlineStr">
        <is>
          <t>Text Block [Abstract]</t>
        </is>
      </c>
    </row>
    <row r="4">
      <c r="A4" s="4" t="inlineStr">
        <is>
          <t>Inventory</t>
        </is>
      </c>
      <c r="B4" s="4" t="inlineStr">
        <is>
          <t>5. Inventory Inventory consisted primarily of raw materials, packaging and restaurant supplies and finished goods which were either at the retail location, warehouses, storage space or held with third party distributors.
As at December 31, 2021 As at December 31, 2020
Raw materials $ 3,446,596 $ 320,346
Packaging and restaurant supplies 1,282,278 333,728
Finished goods 3,745,381 541,461
$ 8,474,255 $ 1,195,535 Included in finished goods inventory at December 31, 2021, was $263,609 (2020 - $12,053) of depreciation expense related to property and equipment and $120,939 (2020 - $7,502) related to right-of-use</t>
        </is>
      </c>
      <c r="C4" s="4" t="inlineStr">
        <is>
          <t xml:space="preserve">6. Inventory Inventory consisted primarily of raw materials, packaging and restaurant supplies and finished goods which were either at the retail location, warehouse, storage space or held with third party distributors.
As at December 31
2020 2019
Raw materials $ 320,346 $ 25,057
Packaging and restaurant supplies 333,728 8,050
Finished goods 541,461 22,816
$ 1,195,535 $ 55,923
Included in finished goods inventory at December 31, 2020, was $12,053 (2019 – $nil) of depreciation expense related to property and equipment and $7,502 (2019 – $nil) related to right-of-use </t>
        </is>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Income Tax Assets and Liabilities (Detail) - CAD ($)</t>
        </is>
      </c>
      <c r="B1" s="2" t="inlineStr">
        <is>
          <t>Dec. 31, 2021</t>
        </is>
      </c>
      <c r="C1" s="2" t="inlineStr">
        <is>
          <t>Dec. 31, 2020</t>
        </is>
      </c>
      <c r="D1" s="2" t="inlineStr">
        <is>
          <t>Dec. 31, 2019</t>
        </is>
      </c>
    </row>
    <row r="2">
      <c r="A2" s="3" t="inlineStr">
        <is>
          <t>Deferred tax assets and liabilities [abstract]</t>
        </is>
      </c>
    </row>
    <row r="3">
      <c r="A3" s="4" t="inlineStr">
        <is>
          <t>Inventory</t>
        </is>
      </c>
      <c r="B3" s="6" t="n">
        <v>-104000</v>
      </c>
    </row>
    <row r="4">
      <c r="A4" s="4" t="inlineStr">
        <is>
          <t>Property and equipment</t>
        </is>
      </c>
      <c r="B4" s="5" t="n">
        <v>104000</v>
      </c>
      <c r="C4" s="6" t="n">
        <v>63000</v>
      </c>
      <c r="D4" s="6" t="n">
        <v>-23000</v>
      </c>
    </row>
    <row r="5">
      <c r="A5" s="4" t="inlineStr">
        <is>
          <t>Net deferred income tax assets (liabilities)</t>
        </is>
      </c>
      <c r="B5" s="5" t="n">
        <v>0</v>
      </c>
    </row>
    <row r="6">
      <c r="A6" s="4" t="inlineStr">
        <is>
          <t>Non-capital loss carry-forwards</t>
        </is>
      </c>
      <c r="B6" s="5" t="n">
        <v>46259000</v>
      </c>
      <c r="C6" s="5" t="n">
        <v>12275000</v>
      </c>
    </row>
    <row r="7">
      <c r="A7" s="4" t="inlineStr">
        <is>
          <t>Deductible temporary differences</t>
        </is>
      </c>
      <c r="B7" s="5" t="n">
        <v>13732000</v>
      </c>
      <c r="C7" s="5" t="n">
        <v>2292000</v>
      </c>
    </row>
    <row r="8">
      <c r="A8" s="4" t="inlineStr">
        <is>
          <t>Deferred tax assets</t>
        </is>
      </c>
      <c r="B8" s="6" t="n">
        <v>59991000</v>
      </c>
      <c r="C8" s="6" t="n">
        <v>14567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Summary of  deferred tax asset (Details) - CAD ($)</t>
        </is>
      </c>
      <c r="B1" s="2" t="inlineStr">
        <is>
          <t>Dec. 31, 2021</t>
        </is>
      </c>
      <c r="C1" s="2" t="inlineStr">
        <is>
          <t>Dec. 31, 2020</t>
        </is>
      </c>
    </row>
    <row r="2">
      <c r="A2" s="4" t="inlineStr">
        <is>
          <t>CANADA</t>
        </is>
      </c>
    </row>
    <row r="3">
      <c r="A3" s="3" t="inlineStr">
        <is>
          <t>Disclosure Of Non Capital Loss Forward Detailed Information [Line Items]</t>
        </is>
      </c>
    </row>
    <row r="4">
      <c r="A4" s="4" t="inlineStr">
        <is>
          <t>Non Capital Loss Carryforwards</t>
        </is>
      </c>
      <c r="B4" s="6" t="n">
        <v>46259000</v>
      </c>
      <c r="C4" s="6" t="n">
        <v>12275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Significant Components Of Deferred Income Tax (Detail) - CAD ($)</t>
        </is>
      </c>
      <c r="B1" s="2" t="inlineStr">
        <is>
          <t>Dec. 31, 2021</t>
        </is>
      </c>
      <c r="C1" s="2" t="inlineStr">
        <is>
          <t>Dec. 31, 2020</t>
        </is>
      </c>
      <c r="D1" s="2" t="inlineStr">
        <is>
          <t>Dec. 31, 2019</t>
        </is>
      </c>
    </row>
    <row r="2">
      <c r="A2" s="3" t="inlineStr">
        <is>
          <t>Text Block [Abstract]</t>
        </is>
      </c>
    </row>
    <row r="3">
      <c r="A3" s="4" t="inlineStr">
        <is>
          <t>Non-capital loss carry-forwards</t>
        </is>
      </c>
      <c r="C3" s="6" t="n">
        <v>3321000</v>
      </c>
      <c r="D3" s="6" t="n">
        <v>311000</v>
      </c>
    </row>
    <row r="4">
      <c r="A4" s="4" t="inlineStr">
        <is>
          <t>Share issuance costs</t>
        </is>
      </c>
      <c r="C4" s="5" t="n">
        <v>549000</v>
      </c>
      <c r="D4" s="5" t="n">
        <v>9000</v>
      </c>
    </row>
    <row r="5">
      <c r="A5" s="4" t="inlineStr">
        <is>
          <t>Property and equipment</t>
        </is>
      </c>
      <c r="B5" s="6" t="n">
        <v>104000</v>
      </c>
      <c r="C5" s="5" t="n">
        <v>63000</v>
      </c>
      <c r="D5" s="5" t="n">
        <v>-23000</v>
      </c>
    </row>
    <row r="6">
      <c r="A6" s="4" t="inlineStr">
        <is>
          <t>Net deferred tax assets</t>
        </is>
      </c>
      <c r="C6" s="5" t="n">
        <v>3933000</v>
      </c>
      <c r="D6" s="5" t="n">
        <v>297000</v>
      </c>
    </row>
    <row r="7">
      <c r="A7" s="4" t="inlineStr">
        <is>
          <t>Unrecognized deferred tax asset</t>
        </is>
      </c>
      <c r="C7" s="5" t="n">
        <v>-3933000</v>
      </c>
      <c r="D7" s="5" t="n">
        <v>-297000</v>
      </c>
    </row>
    <row r="8">
      <c r="A8" s="4" t="inlineStr">
        <is>
          <t>Net deferred income tax assets</t>
        </is>
      </c>
      <c r="C8" s="6" t="n">
        <v>0</v>
      </c>
      <c r="D8"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 - CAD ($)</t>
        </is>
      </c>
      <c r="B1" s="2" t="inlineStr">
        <is>
          <t>Dec. 31, 2020</t>
        </is>
      </c>
      <c r="C1" s="2" t="inlineStr">
        <is>
          <t>Dec. 31, 2019</t>
        </is>
      </c>
    </row>
    <row r="2">
      <c r="A2" s="4" t="inlineStr">
        <is>
          <t>CANADA</t>
        </is>
      </c>
    </row>
    <row r="3">
      <c r="A3" s="3" t="inlineStr">
        <is>
          <t>Disclosure Of Non Capital Loss Forward Detailed Information [Line Items]</t>
        </is>
      </c>
    </row>
    <row r="4">
      <c r="A4" s="4" t="inlineStr">
        <is>
          <t>Non capital loss carry forward</t>
        </is>
      </c>
      <c r="B4" s="6" t="n">
        <v>12304000</v>
      </c>
      <c r="C4" s="6" t="n">
        <v>2327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I111"/>
  <sheetViews>
    <sheetView workbookViewId="0">
      <selection activeCell="A1" sqref="A1"/>
    </sheetView>
  </sheetViews>
  <sheetFormatPr baseColWidth="8" defaultRowHeight="15"/>
  <cols>
    <col width="80" customWidth="1" min="1" max="1"/>
    <col width="21" customWidth="1" min="2" max="2"/>
    <col width="24" customWidth="1" min="3" max="3"/>
    <col width="34" customWidth="1" min="4" max="4"/>
    <col width="24" customWidth="1" min="5" max="5"/>
    <col width="30" customWidth="1" min="6" max="6"/>
    <col width="24" customWidth="1" min="7" max="7"/>
    <col width="21" customWidth="1" min="8" max="8"/>
    <col width="16" customWidth="1" min="9" max="9"/>
    <col width="16" customWidth="1" min="10" max="10"/>
    <col width="21" customWidth="1" min="11" max="11"/>
    <col width="30" customWidth="1" min="12" max="12"/>
    <col width="24" customWidth="1" min="13" max="13"/>
    <col width="16" customWidth="1" min="14" max="14"/>
    <col width="15" customWidth="1" min="15" max="15"/>
    <col width="15" customWidth="1" min="16" max="16"/>
    <col width="16" customWidth="1" min="17" max="17"/>
    <col width="27" customWidth="1" min="18" max="18"/>
    <col width="37" customWidth="1" min="19" max="19"/>
    <col width="27" customWidth="1" min="20" max="20"/>
    <col width="27" customWidth="1" min="21" max="21"/>
    <col width="37" customWidth="1" min="22" max="22"/>
    <col width="27" customWidth="1" min="23" max="23"/>
    <col width="21" customWidth="1" min="24" max="24"/>
    <col width="34" customWidth="1" min="25" max="25"/>
    <col width="20" customWidth="1" min="26" max="26"/>
    <col width="24" customWidth="1" min="27" max="27"/>
    <col width="24" customWidth="1" min="28" max="28"/>
    <col width="21" customWidth="1" min="29" max="29"/>
    <col width="30" customWidth="1" min="30" max="30"/>
    <col width="27" customWidth="1" min="31" max="31"/>
    <col width="27" customWidth="1" min="32" max="32"/>
    <col width="27" customWidth="1" min="33" max="33"/>
    <col width="24" customWidth="1" min="34" max="34"/>
    <col width="24" customWidth="1" min="35" max="35"/>
  </cols>
  <sheetData>
    <row r="1">
      <c r="A1" s="1" t="inlineStr">
        <is>
          <t>Events After The Reporting Period - Additional Information (Details)</t>
        </is>
      </c>
      <c r="B1" s="2" t="inlineStr">
        <is>
          <t>Jul. 02, 2021CAD ($)</t>
        </is>
      </c>
      <c r="C1" s="2" t="inlineStr">
        <is>
          <t>Feb. 01, 2021CAD ($)ft²</t>
        </is>
      </c>
      <c r="D1" s="2" t="inlineStr">
        <is>
          <t>Dec. 31, 2020CAD ($)Optionsshares</t>
        </is>
      </c>
      <c r="E1" s="2" t="inlineStr">
        <is>
          <t>Dec. 04, 2020CAD ($)</t>
        </is>
      </c>
      <c r="F1" s="2" t="inlineStr">
        <is>
          <t>Dec. 04, 2020$ / sharesshares</t>
        </is>
      </c>
      <c r="G1" s="2" t="inlineStr">
        <is>
          <t>Nov. 11, 2020CAD ($)ft²</t>
        </is>
      </c>
      <c r="H1" s="2" t="inlineStr">
        <is>
          <t>Sep. 22, 2020CAD ($)</t>
        </is>
      </c>
      <c r="I1" s="2" t="inlineStr">
        <is>
          <t>Sep. 08, 2020</t>
        </is>
      </c>
      <c r="J1" s="2" t="inlineStr">
        <is>
          <t>Aug. 31, 2020</t>
        </is>
      </c>
      <c r="K1" s="2" t="inlineStr">
        <is>
          <t>Aug. 07, 2020CAD ($)</t>
        </is>
      </c>
      <c r="L1" s="2" t="inlineStr">
        <is>
          <t>Aug. 07, 2020$ / sharesshares</t>
        </is>
      </c>
      <c r="M1" s="2" t="inlineStr">
        <is>
          <t>Jun. 17, 2020$ / shares</t>
        </is>
      </c>
      <c r="N1" s="2" t="inlineStr">
        <is>
          <t>Apr. 08, 2020</t>
        </is>
      </c>
      <c r="O1" s="2" t="inlineStr">
        <is>
          <t>Jan. 22, 2020</t>
        </is>
      </c>
      <c r="P1" s="2" t="inlineStr">
        <is>
          <t>Jan. 09, 2019</t>
        </is>
      </c>
      <c r="Q1" s="2" t="inlineStr">
        <is>
          <t>Dec. 22, 2017</t>
        </is>
      </c>
      <c r="R1" s="2" t="inlineStr">
        <is>
          <t>Dec. 31, 2021CAD ($)shares</t>
        </is>
      </c>
      <c r="S1" s="2" t="inlineStr">
        <is>
          <t>Dec. 31, 2021CAD ($)$ / sharesshares</t>
        </is>
      </c>
      <c r="T1" s="2" t="inlineStr">
        <is>
          <t>Dec. 31, 2020CAD ($)shares</t>
        </is>
      </c>
      <c r="U1" s="2" t="inlineStr">
        <is>
          <t>Dec. 31, 2020CAD ($)shares</t>
        </is>
      </c>
      <c r="V1" s="2" t="inlineStr">
        <is>
          <t>Dec. 31, 2020CAD ($)$ / sharesshares</t>
        </is>
      </c>
      <c r="W1" s="2" t="inlineStr">
        <is>
          <t>Dec. 31, 2020CAD ($)shares</t>
        </is>
      </c>
      <c r="X1" s="2" t="inlineStr">
        <is>
          <t>Dec. 31, 2020USD ($)</t>
        </is>
      </c>
      <c r="Y1" s="2" t="inlineStr">
        <is>
          <t>Dec. 31, 2020CAD ($)Optionsshares</t>
        </is>
      </c>
      <c r="Z1" s="2" t="inlineStr">
        <is>
          <t>Dec. 31, 2019shares</t>
        </is>
      </c>
      <c r="AA1" s="2" t="inlineStr">
        <is>
          <t>Dec. 31, 2021$ / shares</t>
        </is>
      </c>
      <c r="AB1" s="2" t="inlineStr">
        <is>
          <t>Oct. 19, 2021$ / shares</t>
        </is>
      </c>
      <c r="AC1" s="2" t="inlineStr">
        <is>
          <t>Aug. 30, 2021CAD ($)</t>
        </is>
      </c>
      <c r="AD1" s="2" t="inlineStr">
        <is>
          <t>Jul. 02, 2021$ / sharesshares</t>
        </is>
      </c>
      <c r="AE1" s="2" t="inlineStr">
        <is>
          <t>Mar. 11, 2021CAD ($)shares</t>
        </is>
      </c>
      <c r="AF1" s="2" t="inlineStr">
        <is>
          <t>Feb. 24, 2021USD ($)shares</t>
        </is>
      </c>
      <c r="AG1" s="2" t="inlineStr">
        <is>
          <t>Feb. 23, 2021CAD ($)shares</t>
        </is>
      </c>
      <c r="AH1" s="2" t="inlineStr">
        <is>
          <t>Dec. 31, 2020$ / shares</t>
        </is>
      </c>
      <c r="AI1" s="2" t="inlineStr">
        <is>
          <t>Aug. 13, 2020$ / shares</t>
        </is>
      </c>
    </row>
    <row r="2">
      <c r="A2" s="3" t="inlineStr">
        <is>
          <t>Statement [Line Items]</t>
        </is>
      </c>
    </row>
    <row r="3">
      <c r="A3" s="4" t="inlineStr">
        <is>
          <t>Payment for finance lease deposit</t>
        </is>
      </c>
      <c r="H3" s="6" t="n">
        <v>12256</v>
      </c>
    </row>
    <row r="4">
      <c r="A4" s="4" t="inlineStr">
        <is>
          <t>Finance Lease Commencement Date</t>
        </is>
      </c>
      <c r="G4" s="4" t="inlineStr">
        <is>
          <t>Jun. 1,
		2021</t>
        </is>
      </c>
      <c r="H4" s="4" t="inlineStr">
        <is>
          <t>Jan. 1,
		2021</t>
        </is>
      </c>
      <c r="I4" s="4" t="inlineStr">
        <is>
          <t>Oct. 1,
		2020</t>
        </is>
      </c>
      <c r="J4" s="4" t="inlineStr">
        <is>
          <t>Sep. 1,
		2020</t>
        </is>
      </c>
      <c r="N4" s="4" t="inlineStr">
        <is>
          <t>Apr. 15,
		2020</t>
        </is>
      </c>
      <c r="O4" s="4" t="inlineStr">
        <is>
          <t>Sep. 1,
		2020</t>
        </is>
      </c>
      <c r="Q4" s="4" t="inlineStr">
        <is>
          <t>Aug. 1,
		2017</t>
        </is>
      </c>
    </row>
    <row r="5">
      <c r="A5" s="4" t="inlineStr">
        <is>
          <t>Finance Lease Expiration date</t>
        </is>
      </c>
      <c r="G5" s="4" t="inlineStr">
        <is>
          <t>Mar. 1,
		2021</t>
        </is>
      </c>
      <c r="I5" s="4" t="inlineStr">
        <is>
          <t>Apr. 30,
		2022</t>
        </is>
      </c>
      <c r="J5" s="4" t="inlineStr">
        <is>
          <t>Feb. 28,
		2026</t>
        </is>
      </c>
      <c r="N5" s="4" t="inlineStr">
        <is>
          <t>Apr. 30,
		2022</t>
        </is>
      </c>
      <c r="P5" s="4" t="inlineStr">
        <is>
          <t>Jan. 9,
		2022</t>
        </is>
      </c>
      <c r="Q5" s="4" t="inlineStr">
        <is>
          <t>Jul. 31,
		2022</t>
        </is>
      </c>
    </row>
    <row r="6">
      <c r="A6" s="4" t="inlineStr">
        <is>
          <t>Estimated financial effect, contingent liabilities in business combination</t>
        </is>
      </c>
      <c r="AE6" s="6" t="n">
        <v>350000</v>
      </c>
    </row>
    <row r="7">
      <c r="A7" s="4" t="inlineStr">
        <is>
          <t>Number of shares issued and fully paid | shares</t>
        </is>
      </c>
      <c r="D7" s="5" t="n">
        <v>474686</v>
      </c>
      <c r="F7" s="5" t="n">
        <v>3778900</v>
      </c>
      <c r="L7" s="5" t="n">
        <v>6555000</v>
      </c>
      <c r="T7" s="5" t="n">
        <v>474686</v>
      </c>
      <c r="U7" s="5" t="n">
        <v>474686</v>
      </c>
      <c r="V7" s="5" t="n">
        <v>474686</v>
      </c>
      <c r="W7" s="5" t="n">
        <v>474686</v>
      </c>
      <c r="Y7" s="5" t="n">
        <v>474686</v>
      </c>
      <c r="AD7" s="5" t="n">
        <v>5594750</v>
      </c>
    </row>
    <row r="8">
      <c r="A8" s="4" t="inlineStr">
        <is>
          <t>Par value per share | $ / shares</t>
        </is>
      </c>
      <c r="F8" s="8" t="n">
        <v>3.5</v>
      </c>
      <c r="L8" s="8" t="n">
        <v>1.3</v>
      </c>
      <c r="AB8" s="6" t="n">
        <v>2</v>
      </c>
      <c r="AD8" s="8" t="n">
        <v>3.7</v>
      </c>
      <c r="AH8" s="8" t="n">
        <v>1.3</v>
      </c>
      <c r="AI8" s="6" t="n">
        <v>2</v>
      </c>
    </row>
    <row r="9">
      <c r="A9" s="4" t="inlineStr">
        <is>
          <t>Proceeds from issuing shares</t>
        </is>
      </c>
      <c r="B9" s="6" t="n">
        <v>20700575</v>
      </c>
      <c r="E9" s="6" t="n">
        <v>13226150</v>
      </c>
      <c r="K9" s="6" t="n">
        <v>8521500</v>
      </c>
    </row>
    <row r="10">
      <c r="A10" s="4" t="inlineStr">
        <is>
          <t>Number of share options granted in share-based payment arrangement</t>
        </is>
      </c>
      <c r="R10" s="5" t="n">
        <v>5380625</v>
      </c>
      <c r="W10" s="5" t="n">
        <v>4792806</v>
      </c>
      <c r="Y10" s="5" t="n">
        <v>4580000</v>
      </c>
      <c r="Z10" s="5" t="n">
        <v>1513500</v>
      </c>
    </row>
    <row r="11">
      <c r="A11" s="4" t="inlineStr">
        <is>
          <t>Number of share options forfeited in share-based payment arrangement</t>
        </is>
      </c>
      <c r="D11" s="5" t="n">
        <v>120000</v>
      </c>
      <c r="R11" s="5" t="n">
        <v>489725</v>
      </c>
      <c r="W11" s="5" t="n">
        <v>95500</v>
      </c>
    </row>
    <row r="12">
      <c r="A12" s="4" t="inlineStr">
        <is>
          <t>Finance Lease Term</t>
        </is>
      </c>
      <c r="P12" s="4" t="inlineStr">
        <is>
          <t>3 years</t>
        </is>
      </c>
      <c r="Q12" s="4" t="inlineStr">
        <is>
          <t>5 years</t>
        </is>
      </c>
    </row>
    <row r="13">
      <c r="A13" s="4" t="inlineStr">
        <is>
          <t>Area of Property | ft²</t>
        </is>
      </c>
      <c r="G13" s="5" t="n">
        <v>45000</v>
      </c>
    </row>
    <row r="14">
      <c r="A14" s="4" t="inlineStr">
        <is>
          <t>Gross lease liabilities</t>
        </is>
      </c>
      <c r="D14" s="6" t="n">
        <v>11978837</v>
      </c>
      <c r="G14" s="6" t="n">
        <v>1084533</v>
      </c>
      <c r="R14" s="6" t="n">
        <v>29655483</v>
      </c>
      <c r="S14" s="6" t="n">
        <v>29655483</v>
      </c>
      <c r="T14" s="6" t="n">
        <v>11978837</v>
      </c>
      <c r="U14" s="6" t="n">
        <v>11978837</v>
      </c>
      <c r="V14" s="6" t="n">
        <v>11978837</v>
      </c>
      <c r="W14" s="6" t="n">
        <v>11978837</v>
      </c>
      <c r="Y14" s="6" t="n">
        <v>11978837</v>
      </c>
    </row>
    <row r="15">
      <c r="A15" s="4" t="inlineStr">
        <is>
          <t>Proceeds from exercise of warrants</t>
        </is>
      </c>
      <c r="E15" s="6" t="n">
        <v>1933778</v>
      </c>
      <c r="R15" s="5" t="n">
        <v>2401483</v>
      </c>
      <c r="U15" s="5" t="n">
        <v>10863951</v>
      </c>
    </row>
    <row r="16">
      <c r="A16" s="4" t="inlineStr">
        <is>
          <t>Common Stock ,conversion basis</t>
        </is>
      </c>
      <c r="E16" s="4" t="inlineStr">
        <is>
          <t>one-half of one warrant</t>
        </is>
      </c>
      <c r="K16" s="4" t="inlineStr">
        <is>
          <t>one-half of one</t>
        </is>
      </c>
    </row>
    <row r="17">
      <c r="A17" s="4" t="inlineStr">
        <is>
          <t>Class of warrant or right ,exercise price | $ / shares</t>
        </is>
      </c>
      <c r="F17" s="8" t="n">
        <v>4.5</v>
      </c>
      <c r="L17" s="6" t="n">
        <v>2</v>
      </c>
      <c r="M17" s="7" t="n">
        <v>0.25</v>
      </c>
    </row>
    <row r="18">
      <c r="A18" s="4" t="inlineStr">
        <is>
          <t>Marketing Services [Member]</t>
        </is>
      </c>
    </row>
    <row r="19">
      <c r="A19" s="3" t="inlineStr">
        <is>
          <t>Statement [Line Items]</t>
        </is>
      </c>
    </row>
    <row r="20">
      <c r="A20" s="4" t="inlineStr">
        <is>
          <t>Stock Issued During Period, Value, Issued for Services</t>
        </is>
      </c>
      <c r="D20" s="5" t="n">
        <v>34303</v>
      </c>
      <c r="U20" s="5" t="n">
        <v>65978</v>
      </c>
    </row>
    <row r="21">
      <c r="A21" s="4" t="inlineStr">
        <is>
          <t>Later than one year and not later than two years [member]</t>
        </is>
      </c>
    </row>
    <row r="22">
      <c r="A22" s="3" t="inlineStr">
        <is>
          <t>Statement [Line Items]</t>
        </is>
      </c>
    </row>
    <row r="23">
      <c r="A23" s="4" t="inlineStr">
        <is>
          <t>Gross lease liabilities</t>
        </is>
      </c>
      <c r="C23" s="6" t="n">
        <v>94320</v>
      </c>
      <c r="D23" s="6" t="n">
        <v>872234</v>
      </c>
      <c r="G23" s="6" t="n">
        <v>870061</v>
      </c>
      <c r="H23" s="6" t="n">
        <v>44975</v>
      </c>
      <c r="R23" s="6" t="n">
        <v>2200824</v>
      </c>
      <c r="S23" s="6" t="n">
        <v>2200824</v>
      </c>
      <c r="T23" s="6" t="n">
        <v>872234</v>
      </c>
      <c r="U23" s="6" t="n">
        <v>872234</v>
      </c>
      <c r="V23" s="6" t="n">
        <v>872234</v>
      </c>
      <c r="W23" s="6" t="n">
        <v>872234</v>
      </c>
      <c r="Y23" s="6" t="n">
        <v>872234</v>
      </c>
    </row>
    <row r="24">
      <c r="A24" s="4" t="inlineStr">
        <is>
          <t>Later than three years and not later than five years [member]</t>
        </is>
      </c>
    </row>
    <row r="25">
      <c r="A25" s="3" t="inlineStr">
        <is>
          <t>Statement [Line Items]</t>
        </is>
      </c>
    </row>
    <row r="26">
      <c r="A26" s="4" t="inlineStr">
        <is>
          <t>Gross lease liabilities</t>
        </is>
      </c>
      <c r="C26" s="5" t="n">
        <v>100608</v>
      </c>
      <c r="H26" s="6" t="n">
        <v>47545</v>
      </c>
    </row>
    <row r="27">
      <c r="A27" s="4" t="inlineStr">
        <is>
          <t>Bottom of range [member]</t>
        </is>
      </c>
    </row>
    <row r="28">
      <c r="A28" s="3" t="inlineStr">
        <is>
          <t>Statement [Line Items]</t>
        </is>
      </c>
    </row>
    <row r="29">
      <c r="A29" s="4" t="inlineStr">
        <is>
          <t>Number of shares issued and fully paid | shares</t>
        </is>
      </c>
      <c r="D29" s="5" t="n">
        <v>273867</v>
      </c>
      <c r="R29" s="5" t="n">
        <v>483383</v>
      </c>
      <c r="S29" s="5" t="n">
        <v>483383</v>
      </c>
      <c r="T29" s="5" t="n">
        <v>273867</v>
      </c>
      <c r="U29" s="5" t="n">
        <v>273867</v>
      </c>
      <c r="V29" s="5" t="n">
        <v>273867</v>
      </c>
      <c r="W29" s="5" t="n">
        <v>273867</v>
      </c>
      <c r="Y29" s="5" t="n">
        <v>273867</v>
      </c>
    </row>
    <row r="30">
      <c r="A30" s="4" t="inlineStr">
        <is>
          <t>Par value per share | $ / shares</t>
        </is>
      </c>
      <c r="AA30" s="8" t="n">
        <v>1.3</v>
      </c>
      <c r="AH30" s="10" t="n">
        <v>1.3</v>
      </c>
    </row>
    <row r="31">
      <c r="A31" s="4" t="inlineStr">
        <is>
          <t>Exercise price of outstanding share options | $ / shares</t>
        </is>
      </c>
      <c r="AH31" s="9" t="n">
        <v>5.72</v>
      </c>
    </row>
    <row r="32">
      <c r="A32" s="4" t="inlineStr">
        <is>
          <t>Stock Options Expiry Date</t>
        </is>
      </c>
      <c r="T32" s="4" t="inlineStr">
        <is>
          <t>Jan. 4,
		2024</t>
        </is>
      </c>
    </row>
    <row r="33">
      <c r="A33" s="4" t="inlineStr">
        <is>
          <t>Proceeds from exercise of warrants</t>
        </is>
      </c>
      <c r="R33" s="6" t="n">
        <v>2415983</v>
      </c>
      <c r="U33" s="6" t="n">
        <v>2201983</v>
      </c>
    </row>
    <row r="34">
      <c r="A34" s="4" t="inlineStr">
        <is>
          <t>Class of warrant or right ,exercise price | $ / shares</t>
        </is>
      </c>
      <c r="S34" s="6" t="n">
        <v>2</v>
      </c>
      <c r="V34" s="7" t="n">
        <v>0.25</v>
      </c>
    </row>
    <row r="35">
      <c r="A35" s="4" t="inlineStr">
        <is>
          <t>Top of range [member]</t>
        </is>
      </c>
    </row>
    <row r="36">
      <c r="A36" s="3" t="inlineStr">
        <is>
          <t>Statement [Line Items]</t>
        </is>
      </c>
    </row>
    <row r="37">
      <c r="A37" s="4" t="inlineStr">
        <is>
          <t>Number of shares issued and fully paid | shares</t>
        </is>
      </c>
      <c r="D37" s="5" t="n">
        <v>350183</v>
      </c>
      <c r="R37" s="5" t="n">
        <v>273867</v>
      </c>
      <c r="S37" s="5" t="n">
        <v>273867</v>
      </c>
      <c r="T37" s="5" t="n">
        <v>350183</v>
      </c>
      <c r="U37" s="5" t="n">
        <v>350183</v>
      </c>
      <c r="V37" s="5" t="n">
        <v>350183</v>
      </c>
      <c r="W37" s="5" t="n">
        <v>350183</v>
      </c>
      <c r="Y37" s="5" t="n">
        <v>350183</v>
      </c>
    </row>
    <row r="38">
      <c r="A38" s="4" t="inlineStr">
        <is>
          <t>Par value per share | $ / shares</t>
        </is>
      </c>
      <c r="AA38" s="10" t="n">
        <v>4.5</v>
      </c>
      <c r="AH38" s="10" t="n">
        <v>4.5</v>
      </c>
    </row>
    <row r="39">
      <c r="A39" s="4" t="inlineStr">
        <is>
          <t>Exercise price of outstanding share options | $ / shares</t>
        </is>
      </c>
      <c r="AH39" s="10" t="n">
        <v>7.1</v>
      </c>
    </row>
    <row r="40">
      <c r="A40" s="4" t="inlineStr">
        <is>
          <t>Stock Options Expiry Date</t>
        </is>
      </c>
      <c r="T40" s="4" t="inlineStr">
        <is>
          <t>Jan. 29,
		2026</t>
        </is>
      </c>
    </row>
    <row r="41">
      <c r="A41" s="4" t="inlineStr">
        <is>
          <t>Proceeds from exercise of warrants</t>
        </is>
      </c>
      <c r="R41" s="6" t="n">
        <v>19500</v>
      </c>
      <c r="U41" s="6" t="n">
        <v>19500</v>
      </c>
    </row>
    <row r="42">
      <c r="A42" s="4" t="inlineStr">
        <is>
          <t>Class of warrant or right ,exercise price | $ / shares</t>
        </is>
      </c>
      <c r="S42" s="8" t="n">
        <v>4.5</v>
      </c>
      <c r="V42" s="8" t="n">
        <v>4.5</v>
      </c>
    </row>
    <row r="43">
      <c r="A43" s="4" t="inlineStr">
        <is>
          <t>Exercise prices ranging between 1.30 and 4.50 per share [Member]</t>
        </is>
      </c>
    </row>
    <row r="44">
      <c r="A44" s="3" t="inlineStr">
        <is>
          <t>Statement [Line Items]</t>
        </is>
      </c>
    </row>
    <row r="45">
      <c r="A45" s="4" t="inlineStr">
        <is>
          <t>Common Stock ,conversion basis</t>
        </is>
      </c>
      <c r="R45" s="4" t="inlineStr">
        <is>
          <t>one-half of one</t>
        </is>
      </c>
      <c r="T45" s="4" t="inlineStr">
        <is>
          <t>one-half of one</t>
        </is>
      </c>
    </row>
    <row r="46">
      <c r="A46" s="4" t="inlineStr">
        <is>
          <t>Exercise prices ranging between 2.00 and 4.50 [Member]</t>
        </is>
      </c>
    </row>
    <row r="47">
      <c r="A47" s="3" t="inlineStr">
        <is>
          <t>Statement [Line Items]</t>
        </is>
      </c>
    </row>
    <row r="48">
      <c r="A48" s="4" t="inlineStr">
        <is>
          <t>Proceeds from exercise of warrants</t>
        </is>
      </c>
      <c r="R48" s="6" t="n">
        <v>5000</v>
      </c>
    </row>
    <row r="49">
      <c r="A49" s="4" t="inlineStr">
        <is>
          <t>Exercise prices ranging between 2.00 and 4.50 [Member] | Bottom of range [member]</t>
        </is>
      </c>
    </row>
    <row r="50">
      <c r="A50" s="3" t="inlineStr">
        <is>
          <t>Statement [Line Items]</t>
        </is>
      </c>
    </row>
    <row r="51">
      <c r="A51" s="4" t="inlineStr">
        <is>
          <t>Class of warrant or right ,exercise price | $ / shares</t>
        </is>
      </c>
      <c r="V51" s="5" t="n">
        <v>2</v>
      </c>
    </row>
    <row r="52">
      <c r="A52" s="4" t="inlineStr">
        <is>
          <t>Class of warrant or right ,Expiry date</t>
        </is>
      </c>
      <c r="R52" s="4" t="inlineStr">
        <is>
          <t>Feb. 7,
		2022</t>
        </is>
      </c>
      <c r="T52" s="4" t="inlineStr">
        <is>
          <t>Feb. 7,
		2022</t>
        </is>
      </c>
    </row>
    <row r="53">
      <c r="A53" s="4" t="inlineStr">
        <is>
          <t>Exercise prices ranging between 2.00 and 4.50 [Member] | Top of range [member]</t>
        </is>
      </c>
    </row>
    <row r="54">
      <c r="A54" s="3" t="inlineStr">
        <is>
          <t>Statement [Line Items]</t>
        </is>
      </c>
    </row>
    <row r="55">
      <c r="A55" s="4" t="inlineStr">
        <is>
          <t>Class of warrant or right ,exercise price | $ / shares</t>
        </is>
      </c>
      <c r="V55" s="8" t="n">
        <v>4.5</v>
      </c>
    </row>
    <row r="56">
      <c r="A56" s="4" t="inlineStr">
        <is>
          <t>Class of warrant or right ,Expiry date</t>
        </is>
      </c>
      <c r="R56" s="4" t="inlineStr">
        <is>
          <t>Jun. 4,
		2022</t>
        </is>
      </c>
      <c r="T56" s="4" t="inlineStr">
        <is>
          <t>Jun. 4,
		2022</t>
        </is>
      </c>
    </row>
    <row r="57">
      <c r="A57" s="4" t="inlineStr">
        <is>
          <t>Ordinary shares [member]</t>
        </is>
      </c>
    </row>
    <row r="58">
      <c r="A58" s="3" t="inlineStr">
        <is>
          <t>Statement [Line Items]</t>
        </is>
      </c>
    </row>
    <row r="59">
      <c r="A59" s="4" t="inlineStr">
        <is>
          <t>Number of shares issued and fully paid | shares</t>
        </is>
      </c>
      <c r="R59" s="5" t="n">
        <v>10000</v>
      </c>
      <c r="S59" s="5" t="n">
        <v>10000</v>
      </c>
    </row>
    <row r="60">
      <c r="A60" s="4" t="inlineStr">
        <is>
          <t>Par value per share | $ / shares</t>
        </is>
      </c>
      <c r="AA60" s="9" t="n">
        <v>1.31</v>
      </c>
    </row>
    <row r="61">
      <c r="A61" s="4" t="inlineStr">
        <is>
          <t>Proceeds from issuing shares</t>
        </is>
      </c>
      <c r="R61" s="6" t="n">
        <v>118099</v>
      </c>
    </row>
    <row r="62">
      <c r="A62" s="4" t="inlineStr">
        <is>
          <t>Ordinary shares [member] | Exercise of stock options at 0.25 per share [Member]</t>
        </is>
      </c>
    </row>
    <row r="63">
      <c r="A63" s="3" t="inlineStr">
        <is>
          <t>Statement [Line Items]</t>
        </is>
      </c>
    </row>
    <row r="64">
      <c r="A64" s="4" t="inlineStr">
        <is>
          <t>Number of shares issued and fully paid | shares</t>
        </is>
      </c>
      <c r="D64" s="5" t="n">
        <v>2341500</v>
      </c>
      <c r="R64" s="5" t="n">
        <v>188000</v>
      </c>
      <c r="S64" s="5" t="n">
        <v>188000</v>
      </c>
      <c r="T64" s="5" t="n">
        <v>2341500</v>
      </c>
      <c r="U64" s="5" t="n">
        <v>2341500</v>
      </c>
      <c r="V64" s="5" t="n">
        <v>2341500</v>
      </c>
      <c r="W64" s="5" t="n">
        <v>2341500</v>
      </c>
      <c r="Y64" s="5" t="n">
        <v>2341500</v>
      </c>
    </row>
    <row r="65">
      <c r="A65" s="4" t="inlineStr">
        <is>
          <t>Par value per share | $ / shares</t>
        </is>
      </c>
      <c r="AA65" s="9" t="n">
        <v>0.25</v>
      </c>
      <c r="AH65" s="9" t="n">
        <v>0.25</v>
      </c>
    </row>
    <row r="66">
      <c r="A66" s="4" t="inlineStr">
        <is>
          <t>Ordinary shares [member] | Exercise of stock options at 1.74 per share [Member]</t>
        </is>
      </c>
    </row>
    <row r="67">
      <c r="A67" s="3" t="inlineStr">
        <is>
          <t>Statement [Line Items]</t>
        </is>
      </c>
    </row>
    <row r="68">
      <c r="A68" s="4" t="inlineStr">
        <is>
          <t>Number of shares issued and fully paid | shares</t>
        </is>
      </c>
      <c r="D68" s="5" t="n">
        <v>16667</v>
      </c>
      <c r="R68" s="5" t="n">
        <v>33333</v>
      </c>
      <c r="S68" s="5" t="n">
        <v>33333</v>
      </c>
      <c r="T68" s="5" t="n">
        <v>16667</v>
      </c>
      <c r="U68" s="5" t="n">
        <v>16667</v>
      </c>
      <c r="V68" s="5" t="n">
        <v>16667</v>
      </c>
      <c r="W68" s="5" t="n">
        <v>16667</v>
      </c>
      <c r="Y68" s="5" t="n">
        <v>16667</v>
      </c>
    </row>
    <row r="69">
      <c r="A69" s="4" t="inlineStr">
        <is>
          <t>Par value per share | $ / shares</t>
        </is>
      </c>
      <c r="AA69" s="7" t="n">
        <v>1.74</v>
      </c>
      <c r="AH69" s="9" t="n">
        <v>1.74</v>
      </c>
    </row>
    <row r="70">
      <c r="A70" s="4" t="inlineStr">
        <is>
          <t>Cultured Nut Inc [Member]</t>
        </is>
      </c>
    </row>
    <row r="71">
      <c r="A71" s="3" t="inlineStr">
        <is>
          <t>Statement [Line Items]</t>
        </is>
      </c>
    </row>
    <row r="72">
      <c r="A72" s="4" t="inlineStr">
        <is>
          <t>Number of instruments or interests issued or issuable | shares</t>
        </is>
      </c>
      <c r="AG72" s="5" t="n">
        <v>139676</v>
      </c>
    </row>
    <row r="73">
      <c r="A73" s="4" t="inlineStr">
        <is>
          <t>Cash transferred</t>
        </is>
      </c>
      <c r="R73" s="6" t="n">
        <v>1000000</v>
      </c>
      <c r="S73" s="6" t="n">
        <v>1000000</v>
      </c>
      <c r="AC73" s="6" t="n">
        <v>75000</v>
      </c>
      <c r="AG73" s="6" t="n">
        <v>925000</v>
      </c>
    </row>
    <row r="74">
      <c r="A74" s="4" t="inlineStr">
        <is>
          <t>Estimated financial effect, contingent liabilities in business combination</t>
        </is>
      </c>
      <c r="AG74" s="6" t="n">
        <v>1000000</v>
      </c>
    </row>
    <row r="75">
      <c r="A75" s="4" t="inlineStr">
        <is>
          <t>Lloyd James Marketing Group [Member]</t>
        </is>
      </c>
    </row>
    <row r="76">
      <c r="A76" s="3" t="inlineStr">
        <is>
          <t>Statement [Line Items]</t>
        </is>
      </c>
    </row>
    <row r="77">
      <c r="A77" s="4" t="inlineStr">
        <is>
          <t>Number of instruments or interests issued or issuable | shares</t>
        </is>
      </c>
      <c r="AE77" s="5" t="n">
        <v>62329</v>
      </c>
    </row>
    <row r="78">
      <c r="A78" s="4" t="inlineStr">
        <is>
          <t>Cash transferred</t>
        </is>
      </c>
      <c r="R78" s="6" t="n">
        <v>325000</v>
      </c>
      <c r="S78" s="6" t="n">
        <v>325000</v>
      </c>
      <c r="AE78" s="6" t="n">
        <v>325000</v>
      </c>
    </row>
    <row r="79">
      <c r="A79" s="4" t="inlineStr">
        <is>
          <t>Events After Reporting Date [Member]</t>
        </is>
      </c>
    </row>
    <row r="80">
      <c r="A80" s="3" t="inlineStr">
        <is>
          <t>Statement [Line Items]</t>
        </is>
      </c>
    </row>
    <row r="81">
      <c r="A81" s="4" t="inlineStr">
        <is>
          <t>Payment for finance lease deposit</t>
        </is>
      </c>
      <c r="C81" s="6" t="n">
        <v>60784</v>
      </c>
    </row>
    <row r="82">
      <c r="A82" s="4" t="inlineStr">
        <is>
          <t>Finance Lease Commencement Date</t>
        </is>
      </c>
      <c r="C82" s="4" t="inlineStr">
        <is>
          <t>Feb. 1,
		2021</t>
        </is>
      </c>
    </row>
    <row r="83">
      <c r="A83" s="4" t="inlineStr">
        <is>
          <t>Finance Lease Expiration date</t>
        </is>
      </c>
      <c r="C83" s="4" t="inlineStr">
        <is>
          <t>Jan. 31,
		2026</t>
        </is>
      </c>
    </row>
    <row r="84">
      <c r="A84" s="4" t="inlineStr">
        <is>
          <t>Finance Lease Term</t>
        </is>
      </c>
      <c r="C84" s="4" t="inlineStr">
        <is>
          <t>5 years</t>
        </is>
      </c>
    </row>
    <row r="85">
      <c r="A85" s="4" t="inlineStr">
        <is>
          <t>Area of Property | ft²</t>
        </is>
      </c>
      <c r="C85" s="5" t="n">
        <v>6288</v>
      </c>
    </row>
    <row r="86">
      <c r="A86" s="4" t="inlineStr">
        <is>
          <t>Events After Reporting Date [Member] | Later than one year and not later than two years [member]</t>
        </is>
      </c>
    </row>
    <row r="87">
      <c r="A87" s="3" t="inlineStr">
        <is>
          <t>Statement [Line Items]</t>
        </is>
      </c>
    </row>
    <row r="88">
      <c r="A88" s="4" t="inlineStr">
        <is>
          <t>Gross lease liabilities</t>
        </is>
      </c>
      <c r="C88" s="6" t="n">
        <v>94320</v>
      </c>
    </row>
    <row r="89">
      <c r="A89" s="4" t="inlineStr">
        <is>
          <t>Events After Reporting Date [Member] | Later than three years and not later than five years [member]</t>
        </is>
      </c>
    </row>
    <row r="90">
      <c r="A90" s="3" t="inlineStr">
        <is>
          <t>Statement [Line Items]</t>
        </is>
      </c>
    </row>
    <row r="91">
      <c r="A91" s="4" t="inlineStr">
        <is>
          <t>Gross lease liabilities</t>
        </is>
      </c>
      <c r="C91" s="6" t="n">
        <v>100608</v>
      </c>
    </row>
    <row r="92">
      <c r="A92" s="4" t="inlineStr">
        <is>
          <t>Events After Reporting Date [Member] | Ordinary shares [member]</t>
        </is>
      </c>
    </row>
    <row r="93">
      <c r="A93" s="3" t="inlineStr">
        <is>
          <t>Statement [Line Items]</t>
        </is>
      </c>
    </row>
    <row r="94">
      <c r="A94" s="4" t="inlineStr">
        <is>
          <t>Proceeds from issuing shares</t>
        </is>
      </c>
      <c r="X94" s="6" t="n">
        <v>209118</v>
      </c>
    </row>
    <row r="95">
      <c r="A95" s="4" t="inlineStr">
        <is>
          <t>Events After Reporting Date [Member] | Ordinary shares [member] | Exercise of stock options at 0.25 per share [Member]</t>
        </is>
      </c>
    </row>
    <row r="96">
      <c r="A96" s="3" t="inlineStr">
        <is>
          <t>Statement [Line Items]</t>
        </is>
      </c>
    </row>
    <row r="97">
      <c r="A97" s="4" t="inlineStr">
        <is>
          <t>Number of shares issued and fully paid | shares</t>
        </is>
      </c>
      <c r="D97" s="5" t="n">
        <v>99167</v>
      </c>
      <c r="T97" s="5" t="n">
        <v>99167</v>
      </c>
      <c r="U97" s="5" t="n">
        <v>99167</v>
      </c>
      <c r="V97" s="5" t="n">
        <v>99167</v>
      </c>
      <c r="W97" s="5" t="n">
        <v>99167</v>
      </c>
      <c r="Y97" s="5" t="n">
        <v>99167</v>
      </c>
    </row>
    <row r="98">
      <c r="A98" s="4" t="inlineStr">
        <is>
          <t>Par value per share | $ / shares</t>
        </is>
      </c>
      <c r="AH98" s="9" t="n">
        <v>0.25</v>
      </c>
    </row>
    <row r="99">
      <c r="A99" s="4" t="inlineStr">
        <is>
          <t>Events After Reporting Date [Member] | Ordinary shares [member] | Exercise of stock options at 1.74 per share [Member]</t>
        </is>
      </c>
    </row>
    <row r="100">
      <c r="A100" s="3" t="inlineStr">
        <is>
          <t>Statement [Line Items]</t>
        </is>
      </c>
    </row>
    <row r="101">
      <c r="A101" s="4" t="inlineStr">
        <is>
          <t>Par value per share | $ / shares</t>
        </is>
      </c>
      <c r="AH101" s="7" t="n">
        <v>1.74</v>
      </c>
    </row>
    <row r="102">
      <c r="A102" s="4" t="inlineStr">
        <is>
          <t>Events After Reporting Date [Member] | Cultured Nut Inc [Member]</t>
        </is>
      </c>
    </row>
    <row r="103">
      <c r="A103" s="3" t="inlineStr">
        <is>
          <t>Statement [Line Items]</t>
        </is>
      </c>
    </row>
    <row r="104">
      <c r="A104" s="4" t="inlineStr">
        <is>
          <t>Number of instruments or interests issued or issuable | shares</t>
        </is>
      </c>
      <c r="AF104" s="5" t="n">
        <v>139676</v>
      </c>
    </row>
    <row r="105">
      <c r="A105" s="4" t="inlineStr">
        <is>
          <t>Cash transferred</t>
        </is>
      </c>
      <c r="AF105" s="6" t="n">
        <v>1000000</v>
      </c>
    </row>
    <row r="106">
      <c r="A106" s="4" t="inlineStr">
        <is>
          <t>Estimated financial effect, contingent liabilities in business combination</t>
        </is>
      </c>
      <c r="AF106" s="6" t="n">
        <v>1000000</v>
      </c>
    </row>
    <row r="107">
      <c r="A107" s="4" t="inlineStr">
        <is>
          <t>Events After Reporting Date [Member] | Lloyd James Marketing Group [Member]</t>
        </is>
      </c>
    </row>
    <row r="108">
      <c r="A108" s="3" t="inlineStr">
        <is>
          <t>Statement [Line Items]</t>
        </is>
      </c>
    </row>
    <row r="109">
      <c r="A109" s="4" t="inlineStr">
        <is>
          <t>Number of instruments or interests issued or issuable | shares</t>
        </is>
      </c>
      <c r="AE109" s="5" t="n">
        <v>62329</v>
      </c>
    </row>
    <row r="110">
      <c r="A110" s="4" t="inlineStr">
        <is>
          <t>Cash transferred</t>
        </is>
      </c>
      <c r="AE110" s="6" t="n">
        <v>325000</v>
      </c>
    </row>
    <row r="111">
      <c r="A111" s="4" t="inlineStr">
        <is>
          <t>Estimated financial effect, contingent liabilities in business combination</t>
        </is>
      </c>
      <c r="AE111" s="6" t="n">
        <v>35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Prepaids And Deposits</t>
        </is>
      </c>
      <c r="B1" s="2" t="inlineStr">
        <is>
          <t>12 Months Ended</t>
        </is>
      </c>
    </row>
    <row r="2">
      <c r="B2" s="2" t="inlineStr">
        <is>
          <t>Dec. 31, 2021</t>
        </is>
      </c>
      <c r="C2" s="2" t="inlineStr">
        <is>
          <t>Dec. 31, 2020</t>
        </is>
      </c>
    </row>
    <row r="3">
      <c r="A3" s="3" t="inlineStr">
        <is>
          <t>Text Block [Abstract]</t>
        </is>
      </c>
    </row>
    <row r="4">
      <c r="A4" s="4" t="inlineStr">
        <is>
          <t>Prepaids and deposits</t>
        </is>
      </c>
      <c r="B4" s="4" t="inlineStr">
        <is>
          <t xml:space="preserve">6. Prepaids and deposits
As at December 31, 2021 As at December 31, 2020
Prepaid expenses $ 5,234,416 $ 432,039
Security deposits 3,345,611 1,293,272
Lease deposits (Notes 11 and 25) 767,369 940,760
9,347,396 2,666,071
Less: current portion of prepaids and deposits (8,640,286) (1,887,035)
$ 707,110 $ 779,036 </t>
        </is>
      </c>
      <c r="C4" s="4" t="inlineStr">
        <is>
          <t>7. Prepaids and deposits
As at December 31
2020 2019
Lease deposits (Notes 24 and 27(a)) $ 940,760 $ —
Security deposits 1,293,272 26,312
Prepaid expenses 432,039 56,341
2,666,071 82,653
Less: current portion of prepaids and deposits (1,887,035 ) (82,653 )
Deposits $ 779,036 $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Right-Of-Use Assets</t>
        </is>
      </c>
      <c r="B1" s="2" t="inlineStr">
        <is>
          <t>12 Months Ended</t>
        </is>
      </c>
    </row>
    <row r="2">
      <c r="B2" s="2" t="inlineStr">
        <is>
          <t>Dec. 31, 2021</t>
        </is>
      </c>
      <c r="C2" s="2" t="inlineStr">
        <is>
          <t>Dec. 31, 2020</t>
        </is>
      </c>
    </row>
    <row r="3">
      <c r="A3" s="3" t="inlineStr">
        <is>
          <t>Text Block [Abstract]</t>
        </is>
      </c>
    </row>
    <row r="4">
      <c r="A4" s="4" t="inlineStr">
        <is>
          <t>Right-of-use assets</t>
        </is>
      </c>
      <c r="B4" s="4" t="inlineStr">
        <is>
          <t xml:space="preserve">7. Right-of-use
Right-of-use building Right-of-use equipment Right-of-use vehicle Total
Cost
Balance, January 1, 2020 $ 289,855 $ 216,307 $ - $ 506,162
Additions 4,990,752 5,989 23,767 5,020,508
Early termination of lease - (71,179) - (71,179)
Balance, December 31, 2020 5,280,607 151,117 23,767 5,455,491
Additions 11,081,620 1,847,264 33,157 12,962,041
Termination of lease (7,493) (60,218) (23,767) (91,478)
Foreign exchange translation adjustment (22,245) - - (22,245)
Balance, December 31, 2021 $ 16,332,489 $ 1,938,163 $ 33,157 $ 18,303,809
Accumulated Depreciation
Balance, January 1, 2020 $ (68,827) $ (43,935) - $ (112,762)
Depreciation (275,439) (41,072) (5,485) (321,996)
Early termination of leases - 23,940 - 23,940
Foreign exchange translation adjustment 1,924 - - 1,924
Balance, December 31, 2020 (342,342) (61,067) (5,485) (408,894)
Depreciation (1,130,496) (137,105) (11,084) (1,278,685)
Termination of leases 2,366 36,131 5,942 44,439
Foreign exchange translation adjustment (1,167) - - (1,167)
Balance, December 31, 2021 $ (1,471,639) $ (162,041) $ (10,627) $ (1,644,307)
Carrying amounts
Balance, December 31, 2020 $ 4,938,265 $ 90,050 $ 18,282 $ 5,046,597
Balance, December 31, 2021 $ 14,860,850 $ 1,776,122 $ 22,530 $ 16,659,502 The additions in right-of-use Depreciation of right-of-use
As at December 31,
2021 2020
Consolidated statements of financial position
Included in inventory $120,939 $7,502
Year ended December 31,
2021 2020
Consolidated statements of net loss and comprehensive loss
Included in procurement expense $371,135 $102,398
Included in fulfilment expense 235,263 12,226
Included in general and administrative expense 94,896 199,870
Included in pre-production 456,452 -
$1,157,746 $314,494 </t>
        </is>
      </c>
      <c r="C4" s="4" t="inlineStr">
        <is>
          <t>8. Right-of-use
Right-of-use building Right-of-use equipment Right-of-use vehicle Total
Cost
Balance, January 1, 2019 $ 77,659 $ 58,634 $ — $ 136,293
Additions 212,196 189,513 — 401,709
Transferred to property and equipment — (31,840) — (31,840)
Balance, December 31, 2019 289,855 216,307 — 506,162
Additions 4,990,752 5,989 23,767 5,020,508
Early termination of leases — (71,179) — (71,179)
Balance, December 31, 2020 $ 5,280,607 $ 151,117 $ 23,767 $ 5,455,491
Accumulated Depreciation
Balance, January 1, 2019 $ — $ (13,363) $ — $ (13,363)
Depreciation (68,827) (42,997) — (111,824)
Transferred to property and equipment — 12,425 — 12,425
Balance, December 31, 2019 (68,827) (43,935) — (112,762)
Depreciation (275,439) (41,072) (5,485) (321,996)
Early termination of leases — 23,940 — 23,940
Foreign exchange translation adjustment 1,924 — — 1,924
Balance, December 31, 2020 $ (342,342 ) $ (61,067 ) $ (5,485 ) $ (408,894 )
Carrying amounts
Balance, December 31, 2019 $ 221,028 $ 172,372 $ — $ 393,400
Balance, December 31, 2020 $ 4,938,265 $ 90,050 $ 18,282 $ 5,046,597
Depreciation of right-of-use
As at and for the year ended December 31
2020 2019
Consolidated statements of financial position
Included in inventory $ 7,502 $ —
Consolidated statements of net loss and comprehensive loss
Included in procurement expense $ 102,398 $ 111,824
Included in fulfilment expense 12,226 —
Included in general and administrative expense 199,870 —
$ 314,494 $ 11,824</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12 Months Ended</t>
        </is>
      </c>
    </row>
    <row r="2">
      <c r="B2" s="2" t="inlineStr">
        <is>
          <t>Dec. 31, 2021</t>
        </is>
      </c>
      <c r="C2" s="2" t="inlineStr">
        <is>
          <t>Dec. 31, 2020</t>
        </is>
      </c>
    </row>
    <row r="3">
      <c r="A3" s="3" t="inlineStr">
        <is>
          <t>Text Block [Abstract]</t>
        </is>
      </c>
    </row>
    <row r="4">
      <c r="A4" s="4" t="inlineStr">
        <is>
          <t>Property and equipment</t>
        </is>
      </c>
      <c r="B4" s="4" t="inlineStr">
        <is>
          <t xml:space="preserve">8. Property and equipment
Restaurant, Furniture and fixtures Computer equipment and software Leasehold improvements Vehicle Total
Cost
At January 1, 2020 $ 195,513 $ 18,030 $ 21,410 $ 70,436 $ 61,222 $ 366,611
Additions 169,210 107,112 86,460 182,713 8,559 554,054
At December 31, 2020 364,723 125,142 107,870 253,149 69,781 920,665
Additions 9,848,607 568,659 403,656 4,863,197 206,760 15,890,879
Disposals (2,679) - - - (34,768) (37,447)
At December 31, 2021 $10,210,651 $ 693,801 $ 511,526 $ 5,116,346 $ 241,773 $16,774,097
Accumulated depreciation
At January 1, 2020 $ (11,047) $ (6,113) $ (13,875) $ (19,945) $(6,122) $ (57,102)
Depreciation (52,887) (4,353) (20,332) (32,378) (12,885) (122,835)
At December 31, 2020 (63,934) (10,466) (34,207) (52,323) (19,007) (179,937)
Depreciation (258,314) (74,093) (332,597) (357,833) (21,084) (1,043,921)
Disposals - - - - 1,446 1,446
Impairment (101,077) - - - - (101,077)
At December 31, 2021 $(423,325) $(84,559) $(366,804) $(410,156) $(38,645) $(1,323,489)
Net book value
At December 31, 2020 $ 300,789 $ 114,676 $ 73,663 $ 200,826 $ 50,774 $ 740,728
At December 31, 2021 $ 9,787,326 $ 609,242 $ 144,722 $ 4,706,190 $ 203,128 $ 15,450,608 As at December 31, 2021, a total of $nil (2020 - $81,000) of furniture and fixtures, $4,492,196 (2020 - $nil) of production equipment, $264,060 (2020 - $63,557) of leasehold improvements and $78,497 (2020 - $nil) of vehicle was related to property and equipment under construction, and no depreciation has been recognized. The Company will begin recognizing depreciation once the underlying assets are ready for their intended use. During the year ended December 31, 2021, the Company recognized an impairment of $101,077 related to production equipment that was no longer in use. Depreciation of property and equipment included in the consolidated financial statements is split as follows:
As at December 31,
2021 2020
Consolidated statements of financial position
Included in inventory $ 263,609 $ 12,053
Year ended December 31,
2021 2020
Consolidated statements of net loss and comprehensive loss
Included in procurement expense $ 433,984 $ 76,132
Included in fulfilment expense 15,177 244
Included in general and administrative expense 179,881 30,822
Included in research and development expense 6,804 3,584
Included in pre-production 144,466 -
$ 780,312 $ 110,782 </t>
        </is>
      </c>
      <c r="C4" s="4" t="inlineStr">
        <is>
          <t>9. Property and equipment
Restaurant, Furniture and fixtures Computer equipment and Leasehold improvements Vehicle Total
Cost
At January 1, 2019 $ 1,071 $ 10,102 $ 10,160 $ 29,705 $ — $ 51,038
Additions 196,449 7,928 11,250 40,731 61,222 317,580
Transferred from right-of-use 19,415 — — — — 19,415
Impairment (21,422) — — — — (21,422)
At December 31, 2019 195,513 18,030 21,410 70,436 61,222 366,611
Additions 169,210 107,112 86,460 182,713 8,559 554,054
At December 31, 2020 $ 364,723 $ 125,142 $ 107,870 $ 253,149 $ 69,781 $ 920,665
Accumulated depreciation and impairment
At January 1, 2019 $ 1,791 $ (2,790) $ (10,160) $ (6,201) $ — $ (17,360)
Depreciation (22,855) (3,323) (3,715) (13,744) (6,122) (49,759)
Impairment 10,017 — — — — 10,017
At December 31, 2019 (11,047) (6,113) (13,875) (19,945) (6,122) (57,102)
Depreciation (52,887) (4,353) (20,332) (32,378) (12,885) (122,835)
At December 31, 2020 $ (63,934 ) $ (10,466 ) $ (34,207 ) $ (52,323 ) $ (19,007 ) $ (179,937 )
Net book value
At December 31, 2019 $ 184,466 $ 11,917 $ 7,535 $ 50,491 $ 55,100 $ 309,509
At December 31, 2020 $ 300,789 $ 114,676 $ 73,663 $ 200,826 $ 50,774 $ 740,728
As at December 31, 2020, a total of $81,000 of furniture and fixtures and $63,557 of leasehold improvements related to property and equipment under construction, and no depreciation has been recognized. The Company will begin recognizing depreciation once the underlying assets are ready for their intended use. Depreciation of property and equipment included in the consolidated financial statements is split as follows:
As at and for the year ended December 31
2020 2019
Consolidated statements of financial position
Included in inventory $ 12,053 $ —
Consolidated statements of net loss and comprehensive loss
Included in procurement expense $ 76,132 $ 39,921
Included in fulfilment expense 244 —
Included in general and administrative expense 30,822 8,707
Included in research and development expense 3,584 1,131
$ 110,782 $ 49,759</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12 Months Ended</t>
        </is>
      </c>
    </row>
    <row r="2">
      <c r="B2" s="2" t="inlineStr">
        <is>
          <t>Dec. 31, 2021</t>
        </is>
      </c>
    </row>
    <row r="3">
      <c r="A3" s="3" t="inlineStr">
        <is>
          <t>Text Block [Abstract]</t>
        </is>
      </c>
    </row>
    <row r="4">
      <c r="A4" s="4" t="inlineStr">
        <is>
          <t>Acquisitions</t>
        </is>
      </c>
      <c r="B4" s="4" t="inlineStr">
        <is>
          <t>9. Acquisitions The Cultured Nut Inc. On February 23, 2021, the Company closed a share purchase agreement with the shareholders of The Cultured Nut Inc. (“ TCN Non-Voting Non-Voting Non-Voting Shares
● $925,000 due on closing (paid);
● 139,676 common shares due on closing (issued);
● $75,000 on August 30, 2021 (paid); and
● Up to $1,000,000 contingent on the successful achievement of certain milestones related to the integration of TCN’s business over a 12-month The Company also agreed to pay an amount equal to the closing working capital of TCN, equal to the difference between the current assets and current liabilities on the date of acquisition. The Company incurred acquisition-related costs of $119,222, which have been included in other expense in the consolidated statement of net loss and comprehensive loss. The purchase price allocation for the acquisition of TCN is summarized as follows:
Acquisition consideration
Cash $ 1,000,000
Fair value of common shares 790,566
Contingent consideration 698,000
Working capital consideration 36,219
Total acquisition consideration $ 2,524,785
Fair value of TCN’s net assets acquired
Cash and cash equivalents $ 3,895
Accounts receivable 14,218
Inventory 23,418
Prepaids and deposits 7,788
Right-of-use 127,043
Property and equipment 65,851
Goodwill 2,422,916
Accounts payable and accrued liabilities (12,801)
Lease liabilities (127,543)
Total fair value of TCN’s net assets acquired $ 2,524,785 In accordance with the acquisition method of accounting, the acquisition cost has been allocated to the identifiable underlying assets acquired and liabilities assumed, based upon their estimated fair values at the date of acquisition. The goodwill was attributable mainly to the expected synergies and future income and growth expected to be achieved from integrating TCN into the Company’s existing business. During the year ended December 31, 2021, the Company recorded an impairment of goodwill of $2,422,916 on the basis that such synergies from integration have not materialized to the extent initially expected and that the revenues from the cheese products under TCN that were acquired were significantly below the original forecasts made at the time of acquisition. The products under development at the time of acquisition were also determined to lack innovation as compared to original expectations. Lloyd-James Marketing Group Inc. On March 11, 2021, the Company closed a share purchase agreement with the sole shareholder of Lloyd-James Marketing Group Inc. (“ Lloyd-James Shares
● $325,000 due on closing (paid);
● 62,329 common shares due on closing (issued); and
● Up to $350,000 contingent on the successful achievement of certain milestones related to the integration of Lloyd-James business over a 12 month period. The Company also agreed to pay an amount equal to the closing working capital of Lloyd-James, equal to the difference between the current assets and current liabilities on the date of acquisition. The Company incurred acquisition-related costs of $54,440, which have been included in other expense in the consolidated statement of net loss and comprehensive loss. The purchase price allocation for the acquisition of Lloyd-James is summarized as follows:
Acquisition consideration
Cash $ 325,000
Fair value of common shares 365,871
Contingent consideration 350,000
Working capital consideration 25,648
Total acquisition consideration $ 1,066,519
Fair value of Lloyd-James’s net assets acquired
Cash and cash equivalents $ 5,411
Accounts receivable 19,936
Goodwill 1,056,619
Accounts payable and accrued liabilities (15,447)
Total fair value of Lloyd-James’s net assets acquired $ 1,066,519 In accordance with the acquisition method of accounting, the acquisition cost has been allocated to the identifiable underlying assets acquired and liabilities assumed, based upon their estimated fair values at the date of acquisition. The goodwill was attributable mainly to the skills and technical talent of Lloyd-James work force and the synergies expected to be achieved from integrating Lloyd-James into the Company’s existing business. During the year ended December 31, 2021, the Company recorded an impairment of goodwill of $1,056,619 on the basis that such synergies from integration have not materialized to the extent initially expected and that the cost savings, in terms of brokerage fees associated with the acquisition, were significantly below the original forecasts, particularly as the sales team was built-ou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ccounts Payables And Accrued Liabilities</t>
        </is>
      </c>
      <c r="B1" s="2" t="inlineStr">
        <is>
          <t>12 Months Ended</t>
        </is>
      </c>
    </row>
    <row r="2">
      <c r="B2" s="2" t="inlineStr">
        <is>
          <t>Dec. 31, 2021</t>
        </is>
      </c>
      <c r="C2" s="2" t="inlineStr">
        <is>
          <t>Dec. 31, 2020</t>
        </is>
      </c>
    </row>
    <row r="3">
      <c r="A3" s="3" t="inlineStr">
        <is>
          <t>Text Block [Abstract]</t>
        </is>
      </c>
    </row>
    <row r="4">
      <c r="A4" s="4" t="inlineStr">
        <is>
          <t>Accounts payables and accrued liabilities</t>
        </is>
      </c>
      <c r="B4" s="4" t="inlineStr">
        <is>
          <t xml:space="preserve">10. Accounts payables and accrued liabilities
As at December 31, 2021 As at December 31, 2020
Accounts payable $ 5,077,613 $ 1,173,048
Accrued liabilities 3,031,548 698,680
$ 8,109,161 $ 1,871,728 </t>
        </is>
      </c>
      <c r="C4" s="4" t="inlineStr">
        <is>
          <t>10. Accounts payables and accrued liabilities
As at December 31
2020 2019
Accounts payable $ 1,173,048 $ 160,626
Accrued liabilities 698,680 71,680
$ 1,871,728 $ 232,306</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ease Liabilities</t>
        </is>
      </c>
      <c r="B1" s="2" t="inlineStr">
        <is>
          <t>12 Months Ended</t>
        </is>
      </c>
    </row>
    <row r="2">
      <c r="B2" s="2" t="inlineStr">
        <is>
          <t>Dec. 31, 2021</t>
        </is>
      </c>
      <c r="C2" s="2" t="inlineStr">
        <is>
          <t>Dec. 31, 2020</t>
        </is>
      </c>
    </row>
    <row r="3">
      <c r="A3" s="3" t="inlineStr">
        <is>
          <t>Text Block [Abstract]</t>
        </is>
      </c>
    </row>
    <row r="4">
      <c r="A4" s="4" t="inlineStr">
        <is>
          <t>Lease liabilities</t>
        </is>
      </c>
      <c r="B4" s="4" t="inlineStr">
        <is>
          <t xml:space="preserve">11. Lease liabilities Lease liabilities consist of leases for retail, production and distribution facilities, equipment and a vehicle. The leases have been discounted using weighted average interest rates ranging between 3.0% and 12.5% as estimated incremental borrowing rates of the Company for similar assets.
Year ended December 31,
2021 2020
Balance, beginning of year $5,536,287 $ 392,472
Additions 12,375,861 5,020,509
Lease payments (1,591,300) (163,811)
Early termination of leases (24,552) (39,706)
Lease concessions - (16,800)
Interest expense 1,340,492 345,958
Foreign exchange translation adjustment (22,395) (2,335)
Balance, end of year $17,614,393 $ 5,536,287
Less: current portion of lease liabilities (849,935) (146,935)
Lease liabilities $16,764,458 $ 5,389,352 On September 22, 2020, the Company terminated 17 lease agreements and purchased the related leased equipment for $79,118. The difference between the related lease liabilities and right-of-use-assets During the year ended December 31, 2021, the Company terminated 2 lease agreements and recognized a $1,600 of gain on termination of leases. The Company’s future minimum lease payments for the leases for retail, warehouse, production facilities, equipment and vehicle are as follows:
Fiscal year ending: Retail, warehouse Equipment Vehicle Total
December 31, 2022 $ 1,841,099 $ 342,213 $ 12,175 $ 2,195,487
December 31, 2023 1,859,082 329,567 12,175 2,200,824
December 31, 2024 1,876,935 268,083 468 2,145,486
December 31, 2025 1,894,002 225,395 - 2,119,397
December 31, 2026 1,932,419 55,164 - 1,987,583
December 31, 2027 and thereafter 19,006,706 - - 19,006,706
Total lease payments 28,410,243 1,220,422 24,818 29,655,483
Amounts representing interest over the term of the leases (11,920,295) (119,199) (1,596) (12,041,090)
Present value of net lease payments 16,489,948 1,101,223 23,222 17,614,393
Less: Current portion (550,077) (288,849) (11,009) (849,935)
Long-term portion $ 15,939,871 $ 812,374 $ 12,213 $ 16,764,458 Further information about our leases facilities is provided in Note 25 Commitments. </t>
        </is>
      </c>
      <c r="C4" s="4" t="inlineStr">
        <is>
          <t xml:space="preserve">11. Lease liabilities Lease liabilities consist of leases for retail, production and distribution facilities, equipment and a vehicle. The leases have been discounted using weighted average interest rates ranging between 7.0% and 12.5% as estimated incremental borrowing rates of the Company for similar assets.
As at December 31
2020
Balance, beginning of year $ 392,472
Additions 5,020,509
Lease payments (163,811 )
Early termination of leases (39,706 )
Lease concessions (16,800 )
Interest expense 345,958
Foreign exchange translation adjustment (2,335 )
Balance, end of year $ 5,536,287
Less: current portion of lease liabilities (146,935 )
Lease liabilities $ 5,389,352
On September 22, 2020, the Company terminated 17 lease agreements and purchased the related leased equipment for $79,118. The difference between the related lease liabilities and right-of-use-assets The Company’s future minimum lease payments for the leases for retail, production and distribution facilities, equipment and vehicle are as follows:
Fiscal year ending: Retail and Equipment Vehicle Total
December 31, 2021 $ 767,682 $ 53,004 $ 8,435 $ 829,121
December 31, 2022 859,956 4,200 8,078 872,234
December 31, 2023 826,611 2,100 8,078 836,789
December 31, 2024 819,034 — 311 819,345
December 31, 2025 834,295 — — 834,295
December 31, 2026 and thereafter 7,787,053 — — 7,787,053
Total lease payments 11,894,631 59,304 24,902 11,978,837
Amounts representing interest over the term of the leases (6,434,532 ) (2,681 ) (5,337 ) (6,442,550 )
Present value of net lease payments 5,460,099 56,623 19,565 5,536,287
Less: Current portion (90,697 ) (50,657 ) (5,581 ) (146,935 )
Long-term portion $ 5,369,402 $ 5,966 $ 13,984 $ 5,389,352
Further information about our leases facilities is provided in Note 24 Commitments.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Loans Payable and Other Liabilities</t>
        </is>
      </c>
      <c r="B1" s="2" t="inlineStr">
        <is>
          <t>12 Months Ended</t>
        </is>
      </c>
    </row>
    <row r="2">
      <c r="B2" s="2" t="inlineStr">
        <is>
          <t>Dec. 31, 2021</t>
        </is>
      </c>
      <c r="C2" s="2" t="inlineStr">
        <is>
          <t>Dec. 31, 2020</t>
        </is>
      </c>
    </row>
    <row r="3">
      <c r="A3" s="3" t="inlineStr">
        <is>
          <t>Text Block [Abstract]</t>
        </is>
      </c>
    </row>
    <row r="4">
      <c r="A4" s="4" t="inlineStr">
        <is>
          <t>Loans payable and other liabilities</t>
        </is>
      </c>
      <c r="B4" s="4" t="inlineStr">
        <is>
          <t xml:space="preserve">12. Loans payable and other liabilities
CEBA loan Note Revolving line of Note 12(h) Senior secured Note 12(h) Credit facility fee Financing Notes 12(i) - (l) Other loans Total
Balance, January 1, 2020 $ - $ – $ – $ – $ – $ 31,181 $
Additions 40,000 – – – – 459,129 499,129
Interest expense – – – – – 61,558 61,558
Repayments – – – – – (551,868) (551,868)
Forgiveness of loan (10,000) – – – – – (10,000)
Balance, December 31, 2020 30,000 – – – – – 30,000
Additions - 2,451,720 2,125,361 2,520,000 1,389,081 – 8,486,162
Discount - - - (231,035) (32,729) – (263,764)
Accretion expense - - - 97,310 7,863 – 105,173
Repayments (30,000) - - (630,000) (275,324) – (935,324)
Balance, December 31, 2021 - 2,451,720 2,125,361 1,756,275 1,088,891 – 7,422,247
Less: Current portion - - - (1,151,945) (795,697) – (1,947,642)
Long-term portion $ - $ 2,451,720 $ 2,125,361 $ 604,330 $ 293,194 $ – $ 5,474,605
a) On January 15, 2018, the Company entered into a loan agreement for proceeds of $56,550, net of an origination fee of $3,450. The loan was interest bearing at 23.08% per annum, payable monthly, secured against the Company’s net assets with personal guarantees from the CEO, and matured and was repaid on January 13, 2020.
b) On March 20, 2019, the Company entered into a future receivables sale agreement, whereby the Company agreed to remit a daily payment equal to 15% of future sales up to $64,500 in consideration for proceeds of $50,000. The Company’s obligations under the agreement were secured against the Company’s assets. On January 21, 2020, the Company entered into a new future receivables sales agreement with the lender, whereby the remaining balance of $10,277 was renewed and increased to $64,500 in consideration for an additional proceeds of $37,183. On September 29, 2020, the Company fulfilled the obligations under the future receivables sale agreement.
c) On July 1, 2019, the Company entered into a loan agreement for the purchase of a vehicle. The loan was non-interest
d) On January 20, 2020, the Company entered into a Business Loan and Security Agreement for net proceeds of $42,720, net of an original issue discount of $12,460 and an origination fee of $1,780. Pursuant to the agreement, the Company was required to make 113 payments of $504 on each business day until fully repaid. The loan was secured against the Company’s net assets and matured on July 6, 2020.
e) On May 12, 2020, the Company entered into a Capital Agreement, whereby the Company agreed to remit a daily payment equal to 17% of future sales up to $181,900 in consideration for proceeds of $170,000. The Company’s obligations under the agreement were secured against the Company’s assets. On August 27, 2020, the Company fulfilled the obligations under the Capital Agreement.
f) During the year ended December 31, 2020, the Company entered into Revenue Share Agreements, whereby the Company agreed to remit a daily payment at rates ranging between 8% and 11% of future sales up to a total of $235,406 in consideration for proceeds totalling $209,226. The Company’s obligations under the agreement were secured against the Company’s assets. On September 1, 2020, the Company fulfilled the obligations under the Revenue Share Agreements.
g) During the year ended December 31, 2020, the Company received a loan totalling $40,000 from its bank under the Canada Emergency Business Account program (“ CEBA 3-year
h) On June 7, 2021, the Company entered into a loan agreement (the “ Loan Agreement Credit Facility Agent Lender
During the year ended December 31, 2021, the Company received a total of $4,577,081 pursuant to the Credit Facility and recognized the net present value of the credit facility fee payable of $2,288,965, including a present value discount of $231,035.
During the year ended December 31, 2021, the Company recognized interest and accretion expense on the credit facility fee payable of $97,310 and interest expense of $180,522 related to the revolving credit facility and term loan. The Company also incurred an unused line of credit fee of $19,454. As at December 31, 2021, $38,565 is outstanding for interest and $2,135 is outstanding for unused line of credit fees, which are included in accounts payable and accrued liabilities.
The Company incurred debt financing costs totalling $5,303,563, which will be amortized over the term of the Credit Facility at the effective interest rate. During the year ended December 31, 2021, the Company recognized accretion expense of the deferred financing costs of $1,378,820. As at December 31, 2021, the remaining carrying value of the deferred financing costs was $3,924,743.
i) On January 28, 2021, the Company entered into an agreement for the purchase of production equipment for $569,214. Pursuant to the agreement, the Company paid a 35% deposit of the purchase price totalling $199,225, and the balance is due in 24 equal payments totalling $15,416 per month, starting from the date of the delivery. On September 27, 2021, the equipment was delivered and the deposit was capitalized in property and equipment. The loan is interest free, secured by the production equipment acquired, and was measured at a fair value of $354,853.
The carrying value of the loan payable will be accreted to the face value of $369,989 over the term of the loan. During the year ended December 31, 2021, the Company recognized accretion of the loan of $3,563 and made a repayment of $15,416. As at December 31, 2021, the carrying value of the loan payable was $343,000.
j) On January 28, 2021, the Company entered into an agreement for the purchase of production equipment for $629,358. Pursuant to the agreement, the Company paid a 35% deposit of the purchase price totalling $220,275, and the balance is due in 24 equal payments totalling $17,045 per month, starting from the date of the delivery. On September 22, 2021, the equipment was delivered and the deposit was capitalized in property and equipment. The loan is interest free, secured by the production equipment acquired, and was measured at a fair value of $392,133. The carrying value of the loan payable will be accreted to the face value of $409,083 over the term of the loan. During the year ended December 31, 2021, the Company recognized accretion of the loan of $4,154 and made a repayment of $17,045. As at December 31, 2021, the carrying value of the loan payable was $379,242.
k) On June 10, 2021, the Company entered into an agreement for the purchase of production equipment for $24,412. Pursuant to the agreement, the Company paid a 35% deposit of the purchase price totalling $8,544, and the balance is due in 24 equal payments totalling $661 per month, starting from the date of the delivery. On October 1, 2021, the equipment was delivered and the deposit was capitalized in property and equipment. The loan is interest free, secured by the production equipment acquired, and was measured at a fair value of $15,225. The carrying value of the loan payable will be accreted to the face value of $15,868 over the term of the loan. During the year ended December 31, 2021, the Company recognized accretion of the loan of $146 increasing the carrying value of the loan payable to $15,371.
l) On October 29, 2021, the Company refinanced its directors and officer insurance for $594,141 (US$478,500) The loan bears interest at 15.49% per annum, is secured by the insurance policies, and is repayable in 5 equal instalments of US$99,438. During the year ended December 31, 2021, the Company repaid $242,863 and, as at December 31, 2021, the carrying value of the loan payable was $351,278. </t>
        </is>
      </c>
      <c r="C4" s="4" t="inlineStr">
        <is>
          <t>12. Loans payable and other financing
As at December 31
2020 2019
Balance, beginning of year $ 31,181 $ 66,040
Additions 499,129 127,344
Interest expense 61,558 29,598
Repayments (551,868 ) (191,801 )
Forgiveness of loan (10,000 ) —
Balance, end of year 30,000 31,181
Less: current portion of loans payable and other financing — (31,181 )
Loan payable $ 30,000 $ —
a) On January 15, 2018, the Company entered into a loan agreement for proceeds of $56,550, net of an origination fee of $3,450. The loan was interest bearing at 23.08% per annum, payable monthly, secured against the Company’s net assets with personal guarantees from the CEO and a director, and matured and was repaid on January 13, 2020.
b) On July 30, 2018, the Company entered into a future receivables sale agreement, whereby the Company agreed to remit a daily payment equal to 15% of future sales up to $19,350 in consideration for proceeds of $15,000. The Company’s obligations under the agreement were secured against the Company’s assets. During the year ended December 31, 2019, the Company fulfilled the remaining obligations of $5,514 under the future receivables sale agreement.
c) On October 2, 2018, the Company entered into a future receivables sale agreement, whereby the Company agreed to remit a daily payment equal to 15% of future sales up to $22,704 in consideration for proceeds of $17,600. The Company’s obligations under the agreement were secured against the Company’s assets. During the year ended December 31, 2019, the Company fulfilled the remaining obligations of $22,704 under the future receivables sale agreement.
d) On April 15, 2019, the Company entered into a loan agreement for proceeds of $37,344, net of an original issue discount of $11,087 and an origination fee of $1,556. The loan was interest bearing at 68% per annum, with payments of $480 required on each business day, secured against the Company’s net assets with personal guarantees from the CEO and a director and due on September 4, 2019. During the year ended December 31, 2019, the Company repaid $49,987, representing the principal balance of the loan of $37,344 and interest of $12,643.
e) On March 20, 2019, the Company entered into a future receivables sale agreement, whereby the Company agreed to remit a daily payment equal to 15% of future sales up to $64,500 in consideration for proceeds of $50,000. The Company’s obligations under the agreement were secured against the Company’s assets. On January 21, 2020, the Company entered into a new future receivables sale agreement with the lender, whereby the remaining balance of $10,277 was renewed and increased to $64,500 in consideration for an additional proceeds $37,183. On September 29, 2020, the Company fulfilled the obligations under the future receivables sale agreement.
f) On July 1, 2019, the Company entered into a loan agreement for the purchase of a vehicle. The loan was non-interest
g) On January 20, 2020, the Company entered into a Business Loan and Security Agreement for net proceeds of $42,720, net of an original issue discount of $12,460 and an origination fee of $1,780. Pursuant to the agreement, the Company was required to make 113 payments of $504 on each business day until fully repaid. The loan was secured against the Company’s net assets and matured on July 6, 2020.
h) On May 12, 2020, the Company entered into a Capital Agreement, whereby the Company agreed to remit a daily payment equal to 17% of future sales up to $181,900 in consideration for proceeds of $170,000. The Company’s obligations under the agreement were secured against the Company’s assets. On August 27, 2020, the Company fulfilled the obligations under the Capital Agreement.
i) During the year ended December 31, 2020, the Company entered into revenue share agreements, whereby the Company agreed to remit a daily payment at rates ranging between 8% and 11% of future sales up to a total of $235,406 in consideration for proceeds totaling $209,226. The Company’s obligations under the agreement were secured against the Company’s assets. During the year ended December 31, 2020, the Company received cash-back credits totaling $6,262 from the lender pursuant to the agreements, which has been netted against the related interest expense incurred. On September 1, 2020, the Company fulfilled the obligations under the Revenue Share Agreements.
j) During the year ended December 31, 2020, the Company received a loan totaling $40,000 from its bank under CEBA funded by the Government of Canada. The loan is interest free and may be repaid any time before December 31, 2022, at which time if unpaid, the remaining balance will convert to a 3-year 10,000</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Convertible Debentures</t>
        </is>
      </c>
      <c r="B1" s="2" t="inlineStr">
        <is>
          <t>12 Months Ended</t>
        </is>
      </c>
    </row>
    <row r="2">
      <c r="B2" s="2" t="inlineStr">
        <is>
          <t>Dec. 31, 2021</t>
        </is>
      </c>
      <c r="C2" s="2" t="inlineStr">
        <is>
          <t>Dec. 31, 2020</t>
        </is>
      </c>
    </row>
    <row r="3">
      <c r="A3" s="3" t="inlineStr">
        <is>
          <t>Borrowings [abstract]</t>
        </is>
      </c>
    </row>
    <row r="4">
      <c r="A4" s="4" t="inlineStr">
        <is>
          <t>Convertible debentures</t>
        </is>
      </c>
      <c r="B4" s="4" t="inlineStr">
        <is>
          <t xml:space="preserve">13. Convertible debentures
a) During the year ended December 31, 2018, the Company issued $351,000 in convertible debentures; incurring financing costs of $31,113 for a net amount of $319,887. On January 11, 2019, the Company completed an additional financing of $249,000 in convertible debentures from the same lender; incurring financing costs of $20,284 for a net amount of $228,716. The debentures were unsecured, accrued simple interest at 6% per annum and had an original maturity date of November 30, 2021. The convertible debentures automatically converted at the earlier of:
(i) Qualified financing conversion – if the Company raises gross proceeds of at least $2,000,000, other than convertible notes.
(ii) Liquidity event – if the Company sells shares or assets, which triggers a change in control.
(iii) Maturity date – November 30, 2021.
As the number of common shares to be issued were variable, the convertible debentures were accounted for as a financial liability. The financing costs had been netted against the principal balance of the debentures and were accreted over the term of the debentures using the effective interest method. During the year ended December 31, 2020, the Company recognized interest and accretion expense of $53,668.
During the year ended December 31, 2020, the convertible debentures were converted into 5,084,394 common shares as a result of the completion of a qualified financing. The difference between the fair value of the common shares issued and the carrying value of the convertible debentures at the time of conversion of $615,000, was recorded as a finance expense during the year ended December 31, 2020.
b) On June 20, 2019, the Company completed a financing of convertible debentures in the principal amount of $300,000, which bore compound interest at 1.5% per month, and originally matured on December 31, 2019. In connection with the issuance of the debentures, the Company paid a finders’ fee of $30,000 and received a net amount of $270,000. On December 5, 2019, the Company entered into an amending agreement whereby the maturity date was extended to June 30, 2020. These debentures became convertible if the Company undergoes a change of control, amalgamation, merger or other business combination resulting in a “going public transaction”, or in the process of any such transaction raises funds in excess of $2,000,000 as part of the Company’s “going public transaction” (“ Qualified Financing
As the number of common shares to be issued were variable, the convertible debentures were accounted for as a financial liability. The convertible debentures were accreted up over the payment term using the effective interest method. During the year ended December 31, 2020, the Company recognized interest and accretion expense of $30,663.
During the year ended December 31, 2020, the convertible debentures were converted into 1,692,995 common shares as a result of the completion of a Qualified Financing. The difference between the fair value of the common shares issued and the carrying value of the convertible debentures at the time of conversion of $63,000, was recorded as a finance expense during the year ended December 31, 2020.
c) During the year ended December 31, 2019, the Company entered into convertible promissory notes totalling $86,400, of which $75,000 were received for cash and $11,400 in consideration for consulting fees. The debentures had the same terms as the convertible debentures described in Note 13(a) above.
During the year ended December 31, 2020, the Company recognized interest expense totalling $2,626.
During the year ended December 31, 2020, the convertible promissory notes were converted into 717,327 common shares as a result of the completion of a qualified financing. The difference between the fair value of the common shares issued and the carrying value of the convertible debentures at the time of conversion of $87,000, was recorded as a finance expense during the year ended December 31, 2020. </t>
        </is>
      </c>
      <c r="C4" s="4" t="inlineStr">
        <is>
          <t xml:space="preserve">13. Convertible debentures The Company’s convertible debentures outstanding as at December 31, 2020, are as follows:
Opening Interest and accretion expense Conversion Total
a) $ 602,252 $ 53,668 $ (655,920) $ —
b) 329,099 30,663 (359,762) —
c) 89,914 2,626 (92,540) —
$ 1,021,265 $ 86,957 $ (1,108,222 ) $ —
a) During the year ended December 31, 2018, the Company issued $351,000 in convertible debentures; incurring financing costs of $31,113 for a net amount of $319,887. On January 11, 2019, the Company completed an additional financing of $249,000 in convertible debentures from the same lender; incurring financing costs of $20,284 for a net amount of $228,716. The debentures were unsecured, accrued simple interest at 6% per annum and had an original maturity date of November 30, 2021. The convertible debentures automatically converted at the earlier of:
(i) Qualified financing conversion – if the Company raises gross proceeds of at least $2,000,000, other than convertible notes.
(ii) Liquidity event – if the Company sells shares or assets, which triggers a change in control.
(iii) Maturity date – November 30, 2021. As the number of common shares to be issued were variable, the convertible debentures were accounted for as a financial liability. The financing costs had been netted against the principal balance of the debentures and were accreted over the term of the debentures using the effective interest method. During the year ended December 31, 2020, the Company recognized interest and accretion expense of $53,668 (2019 – $41,031). During the year ended December 31, 2020, the convertible debentures were converted into 5,084,394 common shares as a result of the completion of a qualified financing. The difference between the fair value of the common shares issued and the carrying value of the convertible debentures at the time of conversion of $615,000, was recorded as a finance expense during the year ended December 31, 2020.
b) On June 20, 2019, the Company completed a financing of convertible debentures in the principal amount of $300,000, which bore compound interest at 1.5% per month, and originally matured on December 31, 2019. In connection with the issuance of the debentures, the Company paid a finders’ fee of $30,000 and received a net amount of $270,000. On December 5, 2019, the Company entered into an amending agreement whereby the maturity date was extended to June 30, 2020. These debentures became convertible if the Company undergoes a change of control, amalgamation, merger or other business combination resulting in a “going public transaction”, or in the process of any such transaction raises funds in excess of $2,000,000 as part of the Company’s “going public transaction” (“ Qualified Financing As the number of common shares to be issued were variable, the convertible debentures were accounted for as a financial liability. The convertible debentures were accreted up over the payment term using the effective interest method. During the year ended December 31, 2020, the Company recognized interest and accretion expense of $30,663 (2019 – $59,099). During the year ended December 31, 2020, the convertible debentures were converted into 1,692,995 common shares as a result of the completion of a Qualified Financing. The difference between the fair value of the common shares issued and the carrying value of the convertible debentures at the time of conversion of $63,000, was recorded as a finance expense during the year ended December 31, 2020.
c) During the year ended December 31, 2019, the Company entered into convertible promissory notes totalling $86,400, of which $75,000 were received for cash and $11,400 in consideration for consulting fees. The debentures had the same terms as the convertible debentures described in a) above. During the year ended December 31, 2020, the Company recognized interest expense totalling $2,626 (2019 – $3,514). During the year ended December 31, 2020, the convertible promissory notes were converted into 717,327 common shares as a result of the completion of a qualified financing. The difference between the fair value of the common shares issued and the carrying value of the convertible debentures at the time of conversion of $87,000, was recorded as a finance expense during the year ended December 31, 2020.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CAD ($)</t>
        </is>
      </c>
      <c r="B1" s="2" t="inlineStr">
        <is>
          <t>Dec. 31, 2021</t>
        </is>
      </c>
      <c r="C1" s="2" t="inlineStr">
        <is>
          <t>Dec. 31, 2020</t>
        </is>
      </c>
      <c r="D1" s="2" t="inlineStr">
        <is>
          <t>Dec. 31, 2019</t>
        </is>
      </c>
    </row>
    <row r="2">
      <c r="A2" s="3" t="inlineStr">
        <is>
          <t>Current assets</t>
        </is>
      </c>
    </row>
    <row r="3">
      <c r="A3" s="4" t="inlineStr">
        <is>
          <t>Cash and cash equivalents</t>
        </is>
      </c>
      <c r="B3" s="6" t="n">
        <v>21975653</v>
      </c>
      <c r="C3" s="6" t="n">
        <v>25084083</v>
      </c>
      <c r="D3" s="6" t="n">
        <v>405610</v>
      </c>
    </row>
    <row r="4">
      <c r="A4" s="4" t="inlineStr">
        <is>
          <t>Accounts receivable</t>
        </is>
      </c>
      <c r="B4" s="5" t="n">
        <v>2101842</v>
      </c>
      <c r="C4" s="5" t="n">
        <v>449583</v>
      </c>
      <c r="D4" s="5" t="n">
        <v>72844</v>
      </c>
    </row>
    <row r="5">
      <c r="A5" s="4" t="inlineStr">
        <is>
          <t>Inventory</t>
        </is>
      </c>
      <c r="B5" s="5" t="n">
        <v>8474255</v>
      </c>
      <c r="C5" s="5" t="n">
        <v>1195535</v>
      </c>
      <c r="D5" s="5" t="n">
        <v>55923</v>
      </c>
    </row>
    <row r="6">
      <c r="A6" s="4" t="inlineStr">
        <is>
          <t>Prepaids and deposits</t>
        </is>
      </c>
      <c r="B6" s="5" t="n">
        <v>8640286</v>
      </c>
      <c r="C6" s="5" t="n">
        <v>1887035</v>
      </c>
      <c r="D6" s="5" t="n">
        <v>82653</v>
      </c>
    </row>
    <row r="7">
      <c r="A7" s="4" t="inlineStr">
        <is>
          <t>Loan to related party</t>
        </is>
      </c>
      <c r="B7" s="5" t="n">
        <v>410268</v>
      </c>
    </row>
    <row r="8">
      <c r="A8" s="4" t="inlineStr">
        <is>
          <t>Due from related parties</t>
        </is>
      </c>
      <c r="D8" s="5" t="n">
        <v>24280</v>
      </c>
    </row>
    <row r="9">
      <c r="A9" s="4" t="inlineStr">
        <is>
          <t>Total current assets</t>
        </is>
      </c>
      <c r="B9" s="5" t="n">
        <v>41602304</v>
      </c>
      <c r="C9" s="5" t="n">
        <v>28616236</v>
      </c>
      <c r="D9" s="5" t="n">
        <v>641310</v>
      </c>
    </row>
    <row r="10">
      <c r="A10" s="4" t="inlineStr">
        <is>
          <t>Right-of-use assets</t>
        </is>
      </c>
      <c r="B10" s="5" t="n">
        <v>16659502</v>
      </c>
      <c r="C10" s="5" t="n">
        <v>5046597</v>
      </c>
      <c r="D10" s="5" t="n">
        <v>393400</v>
      </c>
    </row>
    <row r="11">
      <c r="A11" s="4" t="inlineStr">
        <is>
          <t>Property and equipment</t>
        </is>
      </c>
      <c r="B11" s="5" t="n">
        <v>15450608</v>
      </c>
      <c r="C11" s="5" t="n">
        <v>740728</v>
      </c>
      <c r="D11" s="5" t="n">
        <v>309509</v>
      </c>
    </row>
    <row r="12">
      <c r="A12" s="4" t="inlineStr">
        <is>
          <t>Prepaids and deposits</t>
        </is>
      </c>
      <c r="B12" s="5" t="n">
        <v>707110</v>
      </c>
      <c r="C12" s="5" t="n">
        <v>779036</v>
      </c>
    </row>
    <row r="13">
      <c r="A13" s="4" t="inlineStr">
        <is>
          <t>Deferred financing costs</t>
        </is>
      </c>
      <c r="B13" s="5" t="n">
        <v>3924743</v>
      </c>
    </row>
    <row r="14">
      <c r="A14" s="4" t="inlineStr">
        <is>
          <t>Total assets</t>
        </is>
      </c>
      <c r="B14" s="5" t="n">
        <v>78344267</v>
      </c>
      <c r="C14" s="5" t="n">
        <v>35182597</v>
      </c>
      <c r="D14" s="5" t="n">
        <v>1344219</v>
      </c>
    </row>
    <row r="15">
      <c r="A15" s="3" t="inlineStr">
        <is>
          <t>Current liabilities</t>
        </is>
      </c>
    </row>
    <row r="16">
      <c r="A16" s="4" t="inlineStr">
        <is>
          <t>Accounts payable and accrued liabilities</t>
        </is>
      </c>
      <c r="B16" s="5" t="n">
        <v>8109161</v>
      </c>
      <c r="C16" s="5" t="n">
        <v>1871728</v>
      </c>
      <c r="D16" s="5" t="n">
        <v>232306</v>
      </c>
    </row>
    <row r="17">
      <c r="A17" s="4" t="inlineStr">
        <is>
          <t>Deferred revenue</t>
        </is>
      </c>
      <c r="B17" s="5" t="n">
        <v>32137</v>
      </c>
      <c r="C17" s="5" t="n">
        <v>102239</v>
      </c>
      <c r="D17" s="5" t="n">
        <v>7576</v>
      </c>
    </row>
    <row r="18">
      <c r="A18" s="4" t="inlineStr">
        <is>
          <t>Current portion of lease liabilities</t>
        </is>
      </c>
      <c r="B18" s="5" t="n">
        <v>849935</v>
      </c>
      <c r="C18" s="5" t="n">
        <v>146935</v>
      </c>
      <c r="D18" s="5" t="n">
        <v>135325</v>
      </c>
    </row>
    <row r="19">
      <c r="A19" s="4" t="inlineStr">
        <is>
          <t>Current portion of loans payable and other liabilities</t>
        </is>
      </c>
      <c r="B19" s="5" t="n">
        <v>1947642</v>
      </c>
    </row>
    <row r="20">
      <c r="A20" s="4" t="inlineStr">
        <is>
          <t>Contingent considerations</t>
        </is>
      </c>
      <c r="B20" s="5" t="n">
        <v>1048000</v>
      </c>
    </row>
    <row r="21">
      <c r="A21" s="4" t="inlineStr">
        <is>
          <t>Derivative liabilities</t>
        </is>
      </c>
      <c r="B21" s="5" t="n">
        <v>3942002</v>
      </c>
    </row>
    <row r="22">
      <c r="A22" s="4" t="inlineStr">
        <is>
          <t>Loans payable and other financing</t>
        </is>
      </c>
      <c r="D22" s="5" t="n">
        <v>31181</v>
      </c>
    </row>
    <row r="23">
      <c r="A23" s="4" t="inlineStr">
        <is>
          <t>Current portion of convertible debentures</t>
        </is>
      </c>
      <c r="D23" s="5" t="n">
        <v>329099</v>
      </c>
    </row>
    <row r="24">
      <c r="A24" s="4" t="inlineStr">
        <is>
          <t>Total current liabilities</t>
        </is>
      </c>
      <c r="B24" s="5" t="n">
        <v>15928877</v>
      </c>
      <c r="C24" s="5" t="n">
        <v>2120902</v>
      </c>
      <c r="D24" s="5" t="n">
        <v>735487</v>
      </c>
    </row>
    <row r="25">
      <c r="A25" s="4" t="inlineStr">
        <is>
          <t>Lease liabilities</t>
        </is>
      </c>
      <c r="B25" s="5" t="n">
        <v>16764458</v>
      </c>
      <c r="C25" s="5" t="n">
        <v>5389352</v>
      </c>
      <c r="D25" s="5" t="n">
        <v>257147</v>
      </c>
    </row>
    <row r="26">
      <c r="A26" s="4" t="inlineStr">
        <is>
          <t>Loans payable and other liabilities</t>
        </is>
      </c>
      <c r="B26" s="5" t="n">
        <v>5474605</v>
      </c>
      <c r="C26" s="5" t="n">
        <v>30000</v>
      </c>
    </row>
    <row r="27">
      <c r="A27" s="4" t="inlineStr">
        <is>
          <t>Convertible debentures</t>
        </is>
      </c>
      <c r="D27" s="5" t="n">
        <v>692166</v>
      </c>
    </row>
    <row r="28">
      <c r="A28" s="4" t="inlineStr">
        <is>
          <t>Total liabilities</t>
        </is>
      </c>
      <c r="B28" s="5" t="n">
        <v>38167940</v>
      </c>
      <c r="C28" s="5" t="n">
        <v>7540254</v>
      </c>
      <c r="D28" s="5" t="n">
        <v>1684800</v>
      </c>
    </row>
    <row r="29">
      <c r="A29" s="3" t="inlineStr">
        <is>
          <t>Shareholders' equity</t>
        </is>
      </c>
    </row>
    <row r="30">
      <c r="A30" s="4" t="inlineStr">
        <is>
          <t>Share capital</t>
        </is>
      </c>
      <c r="B30" s="5" t="n">
        <v>84751366</v>
      </c>
      <c r="C30" s="5" t="n">
        <v>39335150</v>
      </c>
      <c r="D30" s="5" t="n">
        <v>2245422</v>
      </c>
    </row>
    <row r="31">
      <c r="A31" s="4" t="inlineStr">
        <is>
          <t>Equity reserves</t>
        </is>
      </c>
      <c r="B31" s="5" t="n">
        <v>26719047</v>
      </c>
      <c r="C31" s="5" t="n">
        <v>5009980</v>
      </c>
      <c r="D31" s="5" t="n">
        <v>272894</v>
      </c>
    </row>
    <row r="32">
      <c r="A32" s="4" t="inlineStr">
        <is>
          <t>Subscription received and receivable</t>
        </is>
      </c>
      <c r="B32" s="5" t="n">
        <v>-3750</v>
      </c>
      <c r="C32" s="5" t="n">
        <v>8250</v>
      </c>
    </row>
    <row r="33">
      <c r="A33" s="4" t="inlineStr">
        <is>
          <t>Accumulated other comprehensive income</t>
        </is>
      </c>
      <c r="B33" s="5" t="n">
        <v>-12716</v>
      </c>
      <c r="C33" s="5" t="n">
        <v>6660</v>
      </c>
    </row>
    <row r="34">
      <c r="A34" s="4" t="inlineStr">
        <is>
          <t>Deficit</t>
        </is>
      </c>
      <c r="B34" s="5" t="n">
        <v>-71277620</v>
      </c>
      <c r="C34" s="5" t="n">
        <v>-16717697</v>
      </c>
      <c r="D34" s="5" t="n">
        <v>-2858897</v>
      </c>
    </row>
    <row r="35">
      <c r="A35" s="4" t="inlineStr">
        <is>
          <t>Total shareholders' equity</t>
        </is>
      </c>
      <c r="B35" s="5" t="n">
        <v>40176327</v>
      </c>
      <c r="C35" s="5" t="n">
        <v>27642343</v>
      </c>
      <c r="D35" s="5" t="n">
        <v>-340581</v>
      </c>
    </row>
    <row r="36">
      <c r="A36" s="4" t="inlineStr">
        <is>
          <t>Total liabilities and shareholders' equity</t>
        </is>
      </c>
      <c r="B36" s="6" t="n">
        <v>78344267</v>
      </c>
      <c r="C36" s="6" t="n">
        <v>35182597</v>
      </c>
      <c r="D36" s="6" t="n">
        <v>1344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lated Party Balances and Transactions</t>
        </is>
      </c>
      <c r="B1" s="2" t="inlineStr">
        <is>
          <t>12 Months Ended</t>
        </is>
      </c>
    </row>
    <row r="2">
      <c r="B2" s="2" t="inlineStr">
        <is>
          <t>Dec. 31, 2021</t>
        </is>
      </c>
      <c r="C2" s="2" t="inlineStr">
        <is>
          <t>Dec. 31, 2020</t>
        </is>
      </c>
    </row>
    <row r="3">
      <c r="A3" s="3" t="inlineStr">
        <is>
          <t>Disclosure of transactions between related parties [abstract]</t>
        </is>
      </c>
    </row>
    <row r="4">
      <c r="A4" s="4" t="inlineStr">
        <is>
          <t>Related party balances and transactions</t>
        </is>
      </c>
      <c r="B4" s="4" t="inlineStr">
        <is>
          <t>14. Related party balances and transactions Related party balances On February 11, 2020, the Company entered into a loan agreement with its Chief Executive Officer (“ CEO CRDO Lenders Principal On November 16, 2021, the Company entered into loan agreements with its CEO and its CRDO to provide individual loans in the amounts of $750,000 and $500,000 to the CEO and CRDO, respectively (collectively, the “ Loans On February 4, 2022, the Company entered into a Share Pledge Agreement (“ Pledge Agreement Pledged Shares Related party transactions The Company’s key management personnel have the authority and responsibility for planning, directing, and controlling the activities of the Company and consists of the Company’s executive management team and directors. Compensation was as follows:
Year ended December 31,
2021 2020
Salaries incurred to key management personnel* $ 2,219,695 $ 1,564,966
Professional fees incurred to the former CFO** - 159,437
Directors’ fees 47,385 -
Share-based compensation (Note 18) 12,207,690 676,078
$ 14,474,770 $ 2,400,481 * The balance for the year ended December 31, 2020, includes $287,230 paid by the issuance of a total of 165,000 warrants, which have exercise prices ranging between $1.51 per share and $7.60 per share, with expiry dates ranging between August 13, 2021, and December 21, 2021. ** The balance for the year ended December 31, 2020, includes $25,001 paid by the issuance of 166,670 units. Each unit consists of one common share and one-half</t>
        </is>
      </c>
      <c r="C4" s="4" t="inlineStr">
        <is>
          <t xml:space="preserve">14. Related party balances and transactions Related party balances
As at December 31
2020 2019
Due from the Chief Executive Officer (“ CEO $ — $ 18,722
Due from the Chief Research and Development Officer (“ CRADO — 5,558
Due from related parties* $ — $ 24,280
Due to the former Chief Financial Officer (“ former CFO $ — $ 3,413
Prepaid professional fees for the former CFO, included in prepaids and deposits $ — $ 5,815
* The amounts due to (from) related parties are unsecured, non-interest On February 11, 2020, the Company entered into a loan agreement with the CEO and the CRADO of the Company (the “ Lenders Principal Related party transactions The Company’s key management personnel have the authority and responsibility for planning, directing, and controlling the activities of the Company and consists of the Company’s executive management team and directors. Compensation was as follows:
Year ended December 31
2020 2019
Salaries incurred to key management personnel* $ 1,564,966 $ 95,027
Professional fees incurred to the former CFO** 159,437 84,844
Share-based compensation 676,078 179,227
$ 2,400,481 $ 359,098
* The balance for the year ended December 31, 2020, includes $287,230 paid by the issuance of a total of 165,000 warrants, which have exercise prices ranging between $1.51 per share and $7.60 per share, with expiry dates ranging between August 13, 2021, and December 21, 2021.
** The balance for the year ended December 31, 2020, includes $25,001 paid by the issuance of 166,670 units. Each unit consists of one common share and one-half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1</t>
        </is>
      </c>
    </row>
    <row r="3">
      <c r="A3" s="3" t="inlineStr">
        <is>
          <t>Text Block [Abstract]</t>
        </is>
      </c>
    </row>
    <row r="4">
      <c r="A4" s="4" t="inlineStr">
        <is>
          <t>Derivative Liabilities</t>
        </is>
      </c>
      <c r="B4" s="4" t="inlineStr">
        <is>
          <t xml:space="preserve">15. Derivative Liabilities On October 19, 2021, the Company issued 7,500,000 common share purchase warrants with an exercise price of US$2.35 and expiry date of October 19, 2026 (Note 16(d)). Due to the variable nature of the proceeds from exercise of these warrants, the Company recognized a derivative liability of $11,864,649 at the issuance date. The fair value of these liabilities will be revalued at the end of every reporting period and the change in fair value will be reported in profit or loss as a gain or loss on derivative financial instruments.
Year ended December 31,
2021 2020
Balance, beginning of year $ - $ -
Additions 11,864,649 -
Change in fair value of derivative liabilities (7,922,647) -
Balance, end of year $ 3,942,002 $ - The Company determined the fair value for the purchase warrant derivative liabilities using the Black-Scholes option pricing model. The following table shows the assumptions used in the calculations:​​​​​​​ For the Years Ended December 31, 2021 and 2020
Issuance Date December 31, 2021
Risk-free interest rate 1.31% 1.25%
Dividend yield 0% 0%
Expected volatility 103% 101%
Expected life (years) 5.0 4.8
Forfeiture rate 0%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 capital</t>
        </is>
      </c>
      <c r="B1" s="2" t="inlineStr">
        <is>
          <t>12 Months Ended</t>
        </is>
      </c>
    </row>
    <row r="2">
      <c r="B2" s="2" t="inlineStr">
        <is>
          <t>Dec. 31, 2021</t>
        </is>
      </c>
      <c r="C2" s="2" t="inlineStr">
        <is>
          <t>Dec. 31, 2020</t>
        </is>
      </c>
    </row>
    <row r="3">
      <c r="A3" s="3" t="inlineStr">
        <is>
          <t>Text Block [Abstract]</t>
        </is>
      </c>
    </row>
    <row r="4">
      <c r="A4" s="4" t="inlineStr">
        <is>
          <t>Share capital</t>
        </is>
      </c>
      <c r="B4" s="4" t="inlineStr">
        <is>
          <t xml:space="preserve">16. Share capital Authorized share capital Unlimited number of common shares without par value. Issued share capital during the year ended December 31, 2021
a) On February 23, 2021, the Company issued 139,676 common shares with a fair value of $790,566 pursuant to a share purchase agreement to acquire TCN (Note 9).
b) On March 11, 2021, the Company issued 62,329 common shares with a fair value of $365,871 pursuant to a share purchase agreement to acquire Lloyd-James (Note 9).
c) On July 2, 2021, the Company completed its bought deal prospectus offering (the “July Offering” Units one-half Warrant
The Company paid a commission of $1,449,040 and 391,632 compensation warrants of the Company (the “ Compensation Warrants Compensation Unit
d) On October 19, 2021, the Company closed a registered direct offering (the “ October Offering one-half
Each Warrant entitles the holder thereof to purchase one common share at an exercise price of US$2.35, subject to adjustment in certain circumstances, until October 19, 2026. As the exercise price was denominated in a foreign currency, the amount of proceeds received by the Company from the exercise of these Warrants will be variable. As such, the 7,500,000 Warrants were treated as a derivate liability and the fair value of $11,864,649 at the issuance date was netted against the proceeds of $37,078,200 (Note 15).
The Company paid a commission of $2,224,692 (US$1,800,000) and 525,000 compensation warrants of the Company , with a fair value of $656,682,being equal to 3.5% of the aggregate number of Units sold pursuant to the October Offering. Each Compensation Warrant entitles the holder thereof to purchase one common share at an exercise price of US$2.50, subject to adjustment in certain circumstances, commencing on April 14, 2022 and expiring on April 14, 2025. In connection with the October Offering, the Company incurred other issuance costs of $518,266.
e) During the year ended December 31, 2021, the Company issued a total of 188,000 common shares pursuant to the exercise of stock options at $0.25 per share, 33,333 common shares pursuant to the exercise of stock options at $1.74 per share and 10,000 common shares pursuant to the exercise of stock options at $1.31 per share for aggregate gross proceeds of $118,099 of which $3,750 was received subsequent to December 31, 2021. During the year ended December 31, 2021, the Company received $6,250 related to a stock option exercise which occurred during the year ended December 31, 2020.
f) During the year ended December 31, 2021, the Company issued a total of 483,383 common shares and 273,867 units pursuant to the exercise of warrants with exercise prices ranging between $1.30 per share and $4.50 per share for gross proceeds of $2,415,983, of which $19,500 was received as at December 31, 2020. Each unit consisted of one common share and one-half
g) During the year ended December 31, 2021, the Company issued a total of 42,694 common shares for marketing services with a fair value of $227,471. Issued share capital during the year ended December 31, 2020
h) On June 17, 2020, the Company completed its Initial Public Offering (the “ Offering Agent’s Warrants
i) On June 17, 2020, the Company issued 7,494,716 common shares with a fair value of $1,873,222 pursuant to the conversion of $1,108,222 of convertible debentures and related accrued interest, resulting in a loss on settlement of convertible debt of $765,000 (Note 13).
j) On July 10, 2020, the Company issued 408,459 common shares with a fair value of $694,375 pursuant to the settlement of $102,113 owing to a vendor, resulting in a loss on settlement of payables of $592,262.
k) On August 7, 2020, the Company completed a prospectus offering of 6,555,000 units at $1.30 per unit for gross proceeds of $8,521,500. Each unit consists of one common share and one-half one-half Broker’s Warrants one-half
l) On August 13, 2020, the Company completed a private placement of 88,462 units at $1.30 per unit for gross proceeds of $115,001. Each unit consists of one common share and one-half
m) On October 22, 2020, the Company issued 47,866 common shares with a fair value of $120,144 pursuant to the settlement of $130,834 owing to a vendor, resulting in a gain on settlement of payables of $10,690.
n) On December 4, 2020, the Company completed a prospectus offering of 3,778,900 units at $3.50 per unit for gross proceeds of $13,226,150. Each unit consists of one common share and one-half one-half one-half
o) On December 4, 2020, the Company completed a private placement of 285,714 units at $3.50 per unit for gross proceeds of $999,999. Each unit consists of one common share and one-half
p) During the year ended December 31, 2020, the Company issued a total of 2,341,500 common shares pursuant to the exercise of stock options at $0.25 per share and 16,667 common shares pursuant to the exercise of stock options at $1.74 per share for an aggregate gross proceeds of $614,376 of which $6,250 was received subsequent to December 31, 2020.
q) During the year ended December 31, 2020, the Company issued a total of 12,895,190 common shares pursuant to the exercise of warrants with exercise prices ranging between $0.25 per share and $4.50 per share for gross proceeds of $10,251,859 of which $5,000 was received subsequent to December 31, 2020.
r) During the year ended December 31, 2020, the Company issued 474,686 units pursuant to the exercise of Broker’s Warrants at $1.30 per share for gross proceeds of $617,092. Each unit consisted of one common share and one-half
s) During the year ended December 31, 2020, pursuant to an executive management services agreement entered on July 15, 2019 with the former CFO, director and executive consultant of the Company, the Company issued 166,670 units with a fair value of $25,001, of which $3,760 was allocated to warrants. Each unit issued was comprised of one common share and one-half
t) During the year ended December 31, 2020, the Company issued a total of 39,263 common shares for marketing services with a fair value of $65,978.
u) During the year ended December 31, 2020, the Company received subscriptions of $19,500 pursuant to the exercise of warrants in January 2021 (Note 16(f)). </t>
        </is>
      </c>
      <c r="C4" s="4" t="inlineStr">
        <is>
          <t>15. Share capital Authorized share capital Unlimited number of common shares without par value. Share subdivision On June 20, 2019, the Company completed a non-cash All share and per share amounts in these consolidated financial statements have been retroactively adjusted to reflect the share subdivision. Issued share capital during the year ended December 31, 2020
a) On June 17, 2020, the Company completed its Initial Public Offering (the “ Offering Agent’s Warrants
b) On June 17, 2020, the Company issued 7,494,716 common shares with a fair value of $1,873,222 pursuant to the conversion of $1,108,222 of convertible debentures and related accrued interest, resulting in a loss on settlement of convertible debt of $765,000 (Note 13).
c) On July 10, 2020, the Company issued 408,459 common shares with a fair value of $694,375 pursuant to the settlement of $102,113 owing to a vendor, resulting in a loss on settlement of payables of $592,262.
d) On August 7, 2020, the Company completed a prospectus offering of 6,555,000 units at $1.30 per unit for gross proceeds of $8,521,500. Each unit consists of one common share and one-half one-half Broker’s Warrants one-half
e) On August 13, 2020, the Company completed a private placement of 88,462 units at $1.30 per unit for gross proceeds of $115,001. Each unit consists of one common share and one-half
f) On October 22, 2020, the Company issued 47,866 common shares with a fair value of $120,144 pursuant to the settlement of $130,834 owing to a vendor, resulting in a gain on settlement of payables of $10,690.
g) On December 4, 2020, the Company completed a prospectus offering of 3,778,900 units at $3.50 per unit for gross proceeds of $13,226,150. Each unit consists of one common share and one-half one-half one-half
h) On December 4, 2020, the Company completed a private placement of 285,714 units at $3.50 per unit for gross proceeds of $999,999. Each unit consists of one common share and one-half
i) During the year ended December 31, 2020, the Company issued a total of 2,341,500 common shares pursuant to the exercise of stock options at $0.25 per share and 16,667 common shares pursuant to the exercise of stock options at $1.74 per share for an aggregate gross proceeds of $614,376 of which $6,250 was received subsequent to December 31, 2020.
j) During the year ended December 31, 2020, the Company issued a total of 12,895,190 common shares pursuant to the exercise of warrants with exercise prices ranging between $0.25 per share and $4.50 per share for gross proceeds of $10,251,859 of which $5,000 was received subsequent to December 31, 2020.
k) During the year ended December 31, 2020, the Company issued 474,686 units pursuant to the exercise of Broker’s Warrants at $1.30 per share for gross proceeds of $617,092. Each unit consisted of one common share and one-half
l) During the year ended December 31, 2020, pursuant to an executive management services agreement entered on July 15, 2019 with the former CFO, director and executive consultant of the Company, the Company issued 166,670 units with a fair value of $25,001, of which $3,760 was allocated to warrants. Each unit issued was comprised of one common share and one-half
m) During the year ended December 31, 2020, the Company issued a total of 39,263 common shares for marketing services with a fair value of $65,978.
n) During the year ended December 31, 2020, the Company received subscriptions of $19,500 pursuant to the exercise of warrants in January 2021 (Note 27(e)). Issued share capital during the year ended December 31, 2019
o) On July 31, 2019, the Company closed a private placement of 12,332,002 units for gross proceeds of $1,849,800. Each unit issued was comprised of one common share and one-half
p) On August 19, 2019, pursuant to a consultancy agreement entered on January 1, 2019, the Company issued 3,000,000 units with a fair value of $450,000, of which $67,814 was allocated to warrants. Each unit issued was comprised of one common share and one-half
q) During the year ended December 31, 2019, pursuant to a management services agreement entered on July 15, 2019, with the former CFO of the Company, the Company issued a total of 183,337 units with a fair value of $27,500, of which $4,147 was allocated to warrants. Each unit issued was comprised of one common share and one-half</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Warrants</t>
        </is>
      </c>
      <c r="B1" s="2" t="inlineStr">
        <is>
          <t>12 Months Ended</t>
        </is>
      </c>
    </row>
    <row r="2">
      <c r="B2" s="2" t="inlineStr">
        <is>
          <t>Dec. 31, 2021</t>
        </is>
      </c>
      <c r="C2" s="2" t="inlineStr">
        <is>
          <t>Dec. 31, 2020</t>
        </is>
      </c>
    </row>
    <row r="3">
      <c r="A3" s="3" t="inlineStr">
        <is>
          <t>Text Block [Abstract]</t>
        </is>
      </c>
    </row>
    <row r="4">
      <c r="A4" s="4" t="inlineStr">
        <is>
          <t>Warrants</t>
        </is>
      </c>
      <c r="B4" s="4" t="inlineStr">
        <is>
          <t xml:space="preserve">17. Warrants The following table summarizes information about the warrants at December 31, 2021, and 2020, and the changes for the years then ended:
Number of warrants Weighted average exercise price
Warrants outstanding, December 31, 2019 7,757,670 $ 0.30
Issued 8,501,573 1.91
Exercised (13,369,876) 0.81
Warrants outstanding, December 31, 2020 2,889,367 3.70
Issued 11,590,941 3.47
Exercised (757,250) 3.19
Expired (60,000) 7.60
Warrants outstanding, December 31, 2021 13,663,058 $ 3.51 The Company’s warrants are exercisable only for common shares, unless otherwise noted. The following table summarizes information about warrants outstanding and exercisable at December 31, 2021:
Exercise price Expiry date Warrants outstanding Weighted average remaining contracted life (years)
$1.30 February 7, 2022 12,862* 0.10****
$2.00 February 7, 2022 541,883 0.10****
$2.00 February 13, 2022 44,232 0.12****
$3.50 June 4, 2022 57,441** 0.42
$4.50 June 4, 2022 1,552,633 0.42
$3.70 January 2, 2023 391,632*** 1.01
$4.60 January 2, 2023 2,812,375 1.01
US$2.50 April 14, 2025 525,000 3.29
$5.62 June 7, 2026 225,000 4.44
US$2.35 October 19, 2026 7,500,000 4.80
13,663,058 * Exercisable to acquire one unit at $1.30 per unit until February 7, 2022. Each unit consists of one common share and one-half ** Exercisable to acquire one unit at $3.50 per unit until June 4, 2022. Each unit consists of one common share and one-half *** Exercisable to acquire one unit at $3.70 per unit until January 2, 2023. Each unit consists of one common share and one-half **** Expired subsequently During the year ended December 31, 2020, the Company issued a total of 165,000 warrants to key management personnel with a fair value of $287,230. The warrants issued have exercise prices ranging between $1.51 per share and $7.60 per share and expiry dates ranging between August 13, 2021 and December 21, 2021. The fair value of warrants issued for services discussed above and as share issuance costs (Note 16) and debt issuance costs Note 12(h)) was estimated using the Black-Scholes Option Pricing Model with the following weighted average assumptions:​​​​​​​
2021 2020
Risk-free interest rate 0.74% 0.26%
Dividend yield 0% 0%
Expected volatility 107% 147%
Expected life (years) 2.88 1.28
Forfeiture rate 0% 0% Expected annualized volatility was determined through the comparison of historical share price volatilities used by similar publicly listed companies in similar industries. </t>
        </is>
      </c>
      <c r="C4" s="4" t="inlineStr">
        <is>
          <t xml:space="preserve">16. Warrants The following table summarizes information about the warrants at December 31, 2020 and 2019, and the changes for the years then ended:
Number of warrants Weighted average
Warrants outstanding, December 31, 2018 — $ —
Issued 7,757,670 0.30
Warrants outstanding, December 31, 2019 7,757,670 0.30
Issued 8,501,573 1.91
Exercised (13,369,876 ) 0.81
Warrants outstanding, December 31, 2020 2,889,367 $ 3.70
The Company’s warrants are exercisable only for common shares, unless otherwise noted. The following table summarizes information about warrants outstanding and exercisable at December 31, 2020:
Exercise price Expiry date Warrants outstanding Weighted average remaining contracted life
$ 1.60 August 13, 2021 45,000 0.62
$ 1.51 October 6, 2021 60,000 0.76
$ 7.60 December 21, 2021 60,000 0.97
$ 1.30 February 7, 2022 47,862 * 1.10
$ 2.00 February 7, 2022 656,733 1.10
$ 2.00 February 13, 2022 44,232 1.12
$ 3.50 June 4, 2022 296,308 ** 1.42
$ 4.50 June 4, 2022 1,679,232 1.42
2,889,367
* Exercisable to acquire one unit at $1.30 per unit until February 7, 2022. Each unit consists of one one-half
** Exercisable to acquire one unit at $3.50 per unit until June 4, 2022. Each unit consists of one common share and one-half June 4, 2022. During the year ended December 31, 2020 Advisory Warrants During the year ended December 31, 2020 The fair value of warrants issued for services discussed above and share issuance costs (note 15) was estimated using the Black-Scholes Option Pricing Model with the following weighted average assumptions:
Year ended December 31
2020 2019
Risk-free interest rate 0.26 % 1.57 %
Dividend yield 0 % 0 %
Expected volatility 147 % 150 %
Expected life (years) 1.28 1.0
Forfeiture rate 0 % 0 % Expected annualized volatility was determined through the comparison of historical share price volatilities used by similar publicly listed companies in similar industries.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 Options</t>
        </is>
      </c>
      <c r="B1" s="2" t="inlineStr">
        <is>
          <t>12 Months Ended</t>
        </is>
      </c>
    </row>
    <row r="2">
      <c r="B2" s="2" t="inlineStr">
        <is>
          <t>Dec. 31, 2021</t>
        </is>
      </c>
      <c r="C2" s="2" t="inlineStr">
        <is>
          <t>Dec. 31, 2020</t>
        </is>
      </c>
    </row>
    <row r="3">
      <c r="A3" s="3" t="inlineStr">
        <is>
          <t>Text Block [Abstract]</t>
        </is>
      </c>
    </row>
    <row r="4">
      <c r="A4" s="4" t="inlineStr">
        <is>
          <t>Stock options</t>
        </is>
      </c>
      <c r="B4" s="4" t="inlineStr">
        <is>
          <t xml:space="preserve">18. Stock options Pursuant to the Company’s stock incentive plan, the Board of Directors is authorized to grant options to directors, officers, consultants or employees to acquire up to 10% of the issued and outstanding common shares of the Company. The exercise price will not be less than $0.10 per share and the market price of the common shares on the trading day immediately preceding the date of the grant, less applicable discounts permitted by the TSX-V.
Number of options Weighted average exercise price
Outstanding, December 31, 2019 1,513,500 $ 0.25
Granted 4,792,806 1.18
Exercised (2,358,167) 0.26
Cancelled or forfeited (95,500) 0.37
Outstanding, December 31, 2020 3,852,639 1.39
Granted 5,380,625 6.34
Exercised (231,333) 0.51
Cancelled or forfeited (489,725) 4.34
Outstanding, December 31, 2021 8,512,206 $ 4.38
Exercisable, December 31, 2021 5,619,910 $ 3.51 The options granted during the year ended December 31, 2021, generally vest in 3 to 4 equal instalments over vesting periods ranging between 12 months and 18 months. The weighted average share price at the date of exercise for share options exercised during the year ended December 31, 2021, was $4.52 (2020 - $6.96). Additional information regarding stock options outstanding as at December 31, 2021, is as follows:​​​​​​​
Exercise price Stock options outstanding* Stock options exercisable Expiry date
$4.65 8,175 8,175 January 5, 2022**
$4.65 16,800 16,800 February 4, 2022**
$7.03 5,000 5,000 February 4, 2022**
$0.25 7,000 7,000 February 13, 2022**
$0.25 5,000 5,000 March 4, 2022***
$7.03 5,000 5,000 March 4, 2022**
$1.68 250,000 250,000 March 8, 2022**
$6.21 250,000 250,000 March 8, 2022**
$7.03 425,000 425,000 March 8, 2022**
$7.03 16,667 16,667 March 10, 2022**
$7.10 10,000 10,000 March 10, 2022**
$0.25 3,000 3,000 March 20, 2022**
$3.41 15,000 7,500 October 7, 2022
$9.07 5,000 5,000 December 7, 2023
$6.21 390,000 130,000 January 4, 2024
$7.10 30,000 9,999 January 26, 2024
$7.03 710,000 278,330 January 29, 2024
$6.73 75,000 25,000 February 16, 2024
$5.72 35,000 22,083 March 8, 2024
$3.70 503,958 – July 15, 2024
$0.25 948,500 948,500 December 31, 2024
$0.25 1,198,000 1,198,000 January 1, 2025
$0.25 85,000 85,000 June 17, 2025
$1.31 100,000 100,000 June 24, 2025
$1.56 50,000 50,000 August 7, 2025
$1.65 30,000 30,000 September 4, 2025
$1.70 5,506 5,506 September 17, 2025
$1.60 100,000 100,000 October 7, 2025
$4.65 454,600 454,600 November 24, 2025
$8.86 150,000 150,000 December 5, 2025
$7.03 1,875,000 518,750 January 29, 2026
$6.21 500,000 500,000 March 4, 2026
$3.70 150,000 – July 15, 2026
$3.41 100,000 – October 7, 2026
8,512,206 5,619,910 * The weighted average remaining life of options outstanding is 2.95 years. ** Expired subsequently ***Exercised subsequently Share-based compensation expense is determined using the Black-Scholes option pricing model. During the year ended December 31, 2021, the Company recognized share-based compensation expense of $21,605,880 (2020 - $2,780,488) in equity reserves, of which $12,207,690 (2020 - $614,927) pertains to directors and officers of the Company. The weighted average fair value of options granted during the year ended December 31, 2021, was $4.54 (2020 - $1.13) per share. Weighted average assumptions used in calculating the fair value of share-based compensation expense are as follows:
Year ended December 31,
2021 2020
Risk-free interest rate 0.42% 1.25%
Dividend yield 0% 0%
Expected volatility 116% 145%
Expected life (years) 4.25 5.0
Forfeiture rate 0% 0% Expected annualized volatility was determined through the comparison of historical share price volatilities used by similar publicly listed companies in similar industries. At December 31, 2021, there was $3,950,176 (2020 - $2,519,228) of unrecognized share-based compensation related to unvested stock options which will be recognized over 1.77 years. </t>
        </is>
      </c>
      <c r="C4" s="4" t="inlineStr">
        <is>
          <t xml:space="preserve">17. Stock options On December 31, 2019, the Company’s Board of Directors approved a stock incentive plan in accordance with the policies of the CSE. The Board of Directors is authorized to grant options to directors, officers, consultants or employees to acquire up to 10% of the issued and outstanding common shares of the Company. The exercise price will not be less than $0.10 per share and the market price of the common shares on the trading day immediately preceding the date of the grant, less applicable discounts permitted by the CSE. The options that may be granted under this plan must be exercisable for over a period of not exceeding 5 years. The following table summarizes the continuity of the Company’s stock options at December 31, 2020 and 2019, and the changes for the years then ended:
Number of options Weighted average
Outstanding, December 31, 2018 — $ —
Granted 1,513,500 0.25
Outstanding, December 31, 2019 1,513,500 0.25
Granted 4,792,806 1.18
Exercised (2,358,167 ) 0.26
Cancelled or forfeited (95,500 ) 0.37
Outstanding, December 31, 2020 3,852,639 $ 1.39
Exercisable, December 31, 2020 2,995,267 $ 0.52
The options granted during the year ended December 31, 2019, vested immediately. The options granted during the year ended December 31, 2020, generally vest in 2 to 5 equal instalments over vesting periods ranging between 3 months and 16 months. The weighted average share price at the date of exercise for share options exercised in 2020 was $6.96. Additional information regarding stock options outstanding as at December 31, 2020, is as follows:
Exercise price Stock options Stock options exercisable Expiry date
$ 9.07 5,000 — December 7, 2023
$ 0.25 1,009,000 1,009,000 December 31, 2024
$ 0.25 1,262,500 1,262,500 January 1, 2025
$ 0.25 325,000 305,000 June 17, 2025
$ 1.31 110,000 73,333 June 24, 2025
$ 1.56 50,000 33,333 August 7, 2025
$ 1.65 30,000 10,000 September 4, 2025
$ 1.70 5,506 — September 17, 2025
$ 1.68 250,000 166,667 September 21, 2025
$ 1.60 100,000 33,333 October 7, 2025
$ 1.74 33,333 16,667 October 13, 2025
$ 4.65 522,300 85,434 November 24, 2025
$ 8.86 150,000 — December 5, 2025
3,852,639 2,995,267
* The weighted average remaining life of options outstanding is 4.30 years. Share-based compensation expense is determined using the Black-Scholes option pricing model. During the year ended December 31, 2020, the Company recognized share-based compensation expense of $2,780,488 (2019 – $200,933) in equity reserves, of which $614,927 (2019 – $179,227) pertains to directors and officers of the Company. The weighted average fair value of options granted during the year ended December 31, 2020, was $1.13 (2019 – $0.13) per share. Weighted average assumptions used in calculating the fair value of share-based compensation expense are as follows:
Year ended December 31
2020 2019
Risk-free interest rate 1.25 % 1.68 %
Dividend yield 0 % 0 %
Expected volatility 145 % 150 %
Expected life (years) 5.0 5.0
Forfeiture rate 0 % 0 % Expected annualized volatility was determined through the comparison of historical share price volatilities used by similar publicly listed companies in similar industries. At December 31, 2020, there was $2,519,228 (2019 – $nil) of unrecognized share-based compensation related to unvested stock options.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Finance Expense</t>
        </is>
      </c>
      <c r="B1" s="2" t="inlineStr">
        <is>
          <t>12 Months Ended</t>
        </is>
      </c>
    </row>
    <row r="2">
      <c r="B2" s="2" t="inlineStr">
        <is>
          <t>Dec. 31, 2021</t>
        </is>
      </c>
      <c r="C2" s="2" t="inlineStr">
        <is>
          <t>Dec. 31, 2020</t>
        </is>
      </c>
    </row>
    <row r="3">
      <c r="A3" s="3" t="inlineStr">
        <is>
          <t>Text Block [Abstract]</t>
        </is>
      </c>
    </row>
    <row r="4">
      <c r="A4" s="4" t="inlineStr">
        <is>
          <t>Disclosure of finance cost</t>
        </is>
      </c>
      <c r="B4" s="4" t="inlineStr">
        <is>
          <t xml:space="preserve">19. Finance expense Finance expense is comprised of the following:
Year ended December 31,
2021 2020
Loss on settlement of payables (Note 16(j)) $ - $ 592,262
Interest on finance lease obligations (Note 11) 1,340,492 345,958
Interest and accretion on loans and other liabilities (Note 12) 1,683,969 61,558
Interest and accretion on convertible debentures (Note 13) - 86,957
Finance cost on settlement of convertible debt (Note 13) - 765,000
Interest and accretion on related party loan - 11,728
Forgiveness of loan (Note 12(g)) - (10,000)
Gain on settlement of debt (Note 16(m)) - (10,690)
Other income (10) 80
$ 3,024,451 $ 1,842,853 </t>
        </is>
      </c>
      <c r="C4" s="4" t="inlineStr">
        <is>
          <t>18. Finance expense Finance expense is comprised of the following:
Year ended December 31
2020 2019
Loss on settlement of payables (Note 15 (c)) $ 592,262 $ —
Interest on finance lease obligations (Note 11) 345,958 42,777
Interest and accretion on short term loans (Note 12) 61,558 29,598
Interest and accretion on convertible debentures (Note 13) 86,957 103,644
Finance cost on settlement of convertible debt (Note 13) 765,000 —
Interest and accretion on related party loan (Note 14) 11,728 —
Forgiveness of loan (Note 12 (j)) (10,000 ) —
Gain on settlement of debt (Note 15 (f)) (10,690 ) —
Other interest 80 —
Other interest income — (2,751 )
$ 1,842,853 $ 173,268</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Expense</t>
        </is>
      </c>
      <c r="B1" s="2" t="inlineStr">
        <is>
          <t>12 Months Ended</t>
        </is>
      </c>
    </row>
    <row r="2">
      <c r="B2" s="2" t="inlineStr">
        <is>
          <t>Dec. 31, 2021</t>
        </is>
      </c>
      <c r="C2" s="2" t="inlineStr">
        <is>
          <t>Dec. 31, 2020</t>
        </is>
      </c>
    </row>
    <row r="3">
      <c r="A3" s="3" t="inlineStr">
        <is>
          <t>Material income and expense [abstract]</t>
        </is>
      </c>
    </row>
    <row r="4">
      <c r="A4" s="4" t="inlineStr">
        <is>
          <t>Disclosure of other operating expense</t>
        </is>
      </c>
      <c r="B4" s="4" t="inlineStr">
        <is>
          <t>20. Other expense Other expense is comprised of the following:
Year ended December 31,
2021 2020
Loss on disposal of equipment $ 32,816 $ -
Impairment of equipment (Note 8) 101,077 -
Pre-construction 208,683 129,677
Acquisition-related costs (Note 9) 173,662 -
Gain on termination of lease (Note 11) (1,600) -
$514,638 $129,677 *Pre-construction building-out Property, Plant and Equipment</t>
        </is>
      </c>
      <c r="C4" s="4" t="inlineStr">
        <is>
          <t>19. Other expense Other expense is comprised of the following:
Year ended December 31
2020 2019
Pre-construction $ 129,677 $ 3,802
Impairment of property and equipment (Note 9) — 11,405
$ 129,677 $ 15,207
* Pre-construction building-out Property, Plant and Equipment</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upplemental Cash Flow Disclosures</t>
        </is>
      </c>
      <c r="B1" s="2" t="inlineStr">
        <is>
          <t>12 Months Ended</t>
        </is>
      </c>
    </row>
    <row r="2">
      <c r="B2" s="2" t="inlineStr">
        <is>
          <t>Dec. 31, 2021</t>
        </is>
      </c>
      <c r="C2" s="2" t="inlineStr">
        <is>
          <t>Dec. 31, 2020</t>
        </is>
      </c>
    </row>
    <row r="3">
      <c r="A3" s="3" t="inlineStr">
        <is>
          <t>Text Block [Abstract]</t>
        </is>
      </c>
    </row>
    <row r="4">
      <c r="A4" s="4" t="inlineStr">
        <is>
          <t>Disclosure of supplemental cash flow explanatory</t>
        </is>
      </c>
      <c r="B4" s="4" t="inlineStr">
        <is>
          <t xml:space="preserve">21. Supplemental cash flow disclosures
For the year ended December 31,
2021 2020
Fair value of Agent’s Warrants and corporate finance fee warrants $ 1,415,424 $ 2,638,247
Fair value of warrants issued in connection with Loan Agreement 752,559 -
Issuance of common shares for acquisitions 1,156,437 -
Issuance of common shares pursuant to the conversion of convertible debentures - 1,873,222
Issuance of share for debt settlement - 814,519
Issuance of units for finders’ fees 114,600 467,100
Lease liabilities assumed from acquisition (127,543) -
Property and equipment purchases included in accounts payable and accrued liabilities 2,428,427 25,276
Property and equipment acquired through financing arrangements 729,749
ROU assets acquired through leases 12,248,318 5,020,509
ROU assets acquired through acquisition 127,043 - </t>
        </is>
      </c>
      <c r="C4" s="4" t="inlineStr">
        <is>
          <t>20. Supplemental cash flow disclosures
Year ended December 31
2020 2019
Adoption of IFRS 16, Leases $ — $ 77,659
Fair value of Agent’s Warrants and corporate finance fee warrants 2,638,247 —
Issuance of shares for debt settlement 814,519 —
Issuance of shares pursuant to the conversion of convertible debentures 1,873,222 —
Issuance of units for finders’ fees 467,100 —
Property and equipment purchase in accounts payable 25,276 35,659
ROU assets reclassified to property and equipment — 19,415
ROU assets acquired through leases 5,020,509 401,709
$ 10,839,083 $ 534,442</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Financial Instruments and Financial Risk Management</t>
        </is>
      </c>
      <c r="B1" s="2" t="inlineStr">
        <is>
          <t>12 Months Ended</t>
        </is>
      </c>
    </row>
    <row r="2">
      <c r="B2" s="2" t="inlineStr">
        <is>
          <t>Dec. 31, 2021</t>
        </is>
      </c>
      <c r="C2" s="2" t="inlineStr">
        <is>
          <t>Dec. 31, 2020</t>
        </is>
      </c>
    </row>
    <row r="3">
      <c r="A3" s="3" t="inlineStr">
        <is>
          <t>Text Block [Abstract]</t>
        </is>
      </c>
    </row>
    <row r="4">
      <c r="A4" s="4" t="inlineStr">
        <is>
          <t>Disclosure of financial instruments and financial risk management</t>
        </is>
      </c>
      <c r="B4" s="4" t="inlineStr">
        <is>
          <t xml:space="preserve">22. Financial instruments and financial risk management Fair value measurements At December 31, 2021, the carrying value of the Company’s cash and cash equivalents, accounts receivable, loan to related party, deposits, accounts payable and accrued liabilities, and loans payable and other liabilities, all of which are carried at amortized cost, approximate their fair value given their short-term nature or discount rate applied. The Company does not have any financial instruments measured at fair value in the consolidated statement of financial position, except for its contingent consideration, which was estimated at fair value as part of the preliminary purchase price allocations in note 9 and for which there has been no change in fair value to December 31, 2021, and derivative liabilities, which was estimated at fair value using the Black-Scholes option pricing model (Note 15). Financial risk management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Interest risk The Company’s exposure to interest risk relates to its investment of surplus cash and cash equivalents, including restricted and unrestricted short-term investments. The Company may invest surplus cash in highly liquid investments with short terms to maturity and would accumulate interest at prevailing rates for such investments. At December 31, 2021, the Company had cash and cash equivalents of $21,975,653 (2020 - $25,084,083) and a 1% change in interest rates would increase or decrease interest income by approximately $220,000 (2020 - $250,000). Credit risk Credit risk is the risk of an unexpected loss if a customer or third party to a financial instrument fails to meet its contractual obligations. Financial instruments that potentially subject the Company to significant concentrations of credit risk consist primarily of cash and cash equivalents, security deposits, accounts receivable and loan to related party. The carrying amount of cash and cash equivalents, security deposits, trade and other receivables and loan to related party represent the maximum exposure to credit risk, and as at December 31, 2021, this amounted to $27,833,734 (2020 - $26,826,938). The Company’s cash and cash equivalents are held through large Canadian financial institutions and no losses have been incurred in relation to these items. The Company’s receivables are comprised of trade accounts receivable and GST receivable. At December 31, 2021, the Company has $90,822 (2020 - $43,153) in trade accounts receivable outstanding over 60 days, of which the Company has recognized an allowance for doubtful accounts of $41,350 (2020 - $39,917). Concentration of credit risk Concentration of credit risk is the risk of reliance upon a select number of customers which significantly impact the financial performance of the Company. The Company recorded sales from 3 wholesale distributors of the Company representing 12% (2020 - 18%) of total revenue during the year ended December 31, 2021. Of the Company’s trade receivables outstanding at December 31, 2021 and December 31, 2020, 58% and 81% are held with 5 customers and 3 customers of the Company, respectively. Liquidity risk Liquidity risk is the risk that the Company will not be able to pay financial instrument liabilities as they come due. The Company manages its liquidity risk by reviewing on an ongoing basis its capital requirements. As at December 31, 2021, the Company has $21,975,653 (2020 – $25,084,083) of cash and cash equivalents. The Company is obligated to pay accounts payable and accrued liabilities, the current portion of the lease liabilities, and the current portion of loans payable and other liabilities with a carrying amount of $10,906,738 (2020 - $2,018,663) and contingent consideration of $1,048,000 within the next year (see also note 1). The following is an analysis of the contractual maturities of the Company’s non-derivative
December 31, 2021 Within 1 year Between 1 - 2 years More than 2 years*
Accounts payable and accrued liabilities $ 8,109,161 $ – $ –
Loans payable and other liabilities 1,151,945 5,181,411 –
Financing arrangements 815,654 298,103 –
Lease liabilities 849,935 912,090 15,852,368
Contingent consideration on acquisitions 1,048,000 – –
$ $ $15,852,368
*  See Note 11 for an analysis of the future minimum lease payments of the lease liabilities due in more than 2 years.   
December 31, 2020 Within 1 year Between 1 -2 More than 2 years
Accounts payable and accrued liabilities $ 1,871,728 $ – $ –
Loans payable – 30,000 –
Lease liabilities 146,935 212,877 5,176,475
$ 2,018,663 $ 242,877 $ 5,176,475 Foreign Currency Risk The Company is exposed to foreign currency risk on fluctuations related to cash, accounts receivable, accounts payable and accrued liabilities, and deferred revenue that are denominated in US dollars. As at December 31, 2021, a 10% appreciation of the Canadian dollar relative to the US dollar would have decreased the net foreign currency denominated financial assets and foreign exchange loss by approximately $1,398,296 (2020 – $102,312). A 10% depreciation of the Canadian dollar relative to the US dollar would have had the equal but opposite effect. Price Risk The Company is exposed to price risk with respect to commodity prices. Commodity price risk is defined as the potential adverse impact on earnings and economic value due to commodity price movements and volatilities. The Company closely monitors commodity prices of raw materials to determine the appropriate course of action to be taken by the Company. </t>
        </is>
      </c>
      <c r="C4" s="4" t="inlineStr">
        <is>
          <t xml:space="preserve">21. Financial instruments and financial risk management Fair value measurements At December 31, 2020 the carrying value of the Company’s cash and cash equivalents, accounts receivable, deposits, accounts payable and accrued liabilities, and loans payable, all of which are carried at amortized cost, approximate their fair value given their short-term nature. The Company does not have any financial instruments measured at fair value in the consolidated statement of financial position. Financial risk management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The following is an analysis of the contractual maturities of the Company’s non-derivative
December 31, 2020 Within 1 year Between 1–2 years More than 2 years
Accounts payable and accrued liabilities $ 1,871,728 $ — $ —
Loans payable — 30,000 —
Lease liabilities 146,935 212,877 5,176,475
$ 2,018,663 $ 242,877 $ 5,176,475
Interest risk The Company’s exposure to interest risk relates to its investment of surplus cash and cash equivalents, including restricted and unrestricted short-term investments. The Company may invest surplus cash in highly liquid investments with short terms to maturity and would accumulate interest at prevailing rates for such investments. At December 31, 2020, the Company had cash and cash equivalents of $25,084,083 and a 1% change in interest rates would increase or decrease interest income by approximately $250,000. Credit risk Credit risk is the risk of an unexpected loss if a customer or third party to a financial instrument fails to meet its contractual obligations. Financial instruments that potentially subject the Company to significant concentrations of credit risk consist primarily of cash and cash equivalents, security deposits and receivables. The carrying amount of cash and cash equivalents, security deposits, and trade and other receivables represent the maximum exposure to credit risk, and as at December 31, 2020, this amounted to $26,826,938. The Company’s cash and cash equivalents are held through large Canadian financial institutions and no losses have been incurred in relation to these items. The Company’s receivables are comprised of trade accounts receivable and GST receivable. At December 31, 2020 the Company has $43,153 in trade accounts receivable outstanding over 60 days, of which the Company has recognized an allowance for doubtful accounts of $39,917. Concentration of credit risk Concentration of credit risk is the risk of reliance upon a select number of customers which significantly impact the financial performance of the Company. The Company recorded sales from 3 wholesale distributors of the Company representing 18% of total revenue during the year ended December 31, 2020. Of the Company’s trade receivables outstanding at December 31, 2020, 81% are held with 3 customers of the Company. Liquidity risk Liquidity risk is the risk that the Company will not be able to pay financial instrument liabilities as they come due. The Company manages its liquidity risk by reviewing on an ongoing basis its capital requirements. As at December 31, 2020, the Company has $25,084,083 of cash and cash equivalents. The Company is obligated to pay accounts payable and accrued liabilities and the current portion of the lease liabilities with a carrying amount of $2,018,663 (see also note 1). Foreign Currency Risk The Company is exposed to foreign currency risk on fluctuations related to cash, accounts payable and accrued liabilities, and deferred revenue that are denominated in US dollars. As at December 31, 2020, a 10% appreciation of the Canadian dollar relative to the US dollar would have increased net financial assets by approximately $102,312 (December 31, 2019 – $nil). A 10% depreciation of the Canadian dollar relative to the US dollar would have had the equal but opposite effect. Price Risk The Company is exposed to price risk with respect to commodity prices. Commodity price risk is defined as the potential adverse impact on earnings and economic value due to commodity price movements and volatilities. The Company closely monitors commodity prices of raw materials to determine the appropriate course of action to be taken by the Company.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Employee Benefit Expense</t>
        </is>
      </c>
      <c r="B1" s="2" t="inlineStr">
        <is>
          <t>12 Months Ended</t>
        </is>
      </c>
    </row>
    <row r="2">
      <c r="B2" s="2" t="inlineStr">
        <is>
          <t>Dec. 31, 2021</t>
        </is>
      </c>
      <c r="C2" s="2" t="inlineStr">
        <is>
          <t>Dec. 31, 2020</t>
        </is>
      </c>
    </row>
    <row r="3">
      <c r="A3" s="3" t="inlineStr">
        <is>
          <t>Text Block [Abstract]</t>
        </is>
      </c>
    </row>
    <row r="4">
      <c r="A4" s="4" t="inlineStr">
        <is>
          <t>Disclosure of employee benefits</t>
        </is>
      </c>
      <c r="B4" s="4" t="inlineStr">
        <is>
          <t xml:space="preserve">23. Employee benefit expense The breakdown of the wages and salaries costs within the condensed interim consolidated statements of net loss and comprehensive loss for the years ending December 31, 2021, and 2020, are as follows:
Year ended December 31,
2021 2020
Included in procurement expense
Wages and salaries $ 3,168,880 $ 1,139,362
Share-based compensation 766,574 296,384
Included in fulfilment expense
Wages and salaries 1,497,021 70,578
Share-based compensation 1,055,504 27,307
Included in general and administrative expense
Wages and salaries 6,672,372 2,176,732
Share-based compensation 17,740,461 2,370,059
Included in marketing and investor relations expense
Wages and salaries 764,068 -
Share-based compensation 860,463 3,982
Included in research and development expense
Wages and salaries 902,061 287,864
Share-based compensation 663,625 82,756
Included in pre-production
Wages and salaries 959,879 -
Share-based compensation 519,253 -
Total employee benefit expense $ 35,570,161 $ 6,455,024 </t>
        </is>
      </c>
      <c r="C4" s="4" t="inlineStr">
        <is>
          <t>22. Employee benefit expense The breakdown of the wages and salaries costs within the consolidated statements of net loss and comprehensive loss for the years ending December 31, 2020, and 2019, are as follows:
Year ended December 31
2020 2019
Included in procurement expense
Wages and salaries $ 1,139,362 $ 562,740
Share-based compensation 296,384 11,749
Included in fulfilment expense
Wages and salaries 70,578 —
Share-based compensation 27,307 —
Included in general and administrative expense
Wages and salaries 2,176,732 149,317
Share-based compensation 2,370,059 179,227
Included in marketing and investor relations expense
Share-based compensation 3,982 1,328
Included in research and development expense
Wages and salaries 287,864 82,018
Share-based compensation 82,756 8,629
Total employee benefit expense $ 6,455,024 $ 995,008</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Net Loss and Comprehensive Loss - CAD ($)</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t>
        </is>
      </c>
      <c r="B4" s="6" t="n">
        <v>12258783</v>
      </c>
      <c r="C4" s="6" t="n">
        <v>4636838</v>
      </c>
      <c r="D4" s="6" t="n">
        <v>999797</v>
      </c>
    </row>
    <row r="5">
      <c r="A5" s="4" t="inlineStr">
        <is>
          <t>Procurement expense</t>
        </is>
      </c>
      <c r="B5" s="5" t="n">
        <v>-8859932</v>
      </c>
      <c r="C5" s="5" t="n">
        <v>-3809732</v>
      </c>
      <c r="D5" s="5" t="n">
        <v>-1169583</v>
      </c>
    </row>
    <row r="6">
      <c r="A6" s="4" t="inlineStr">
        <is>
          <t>Fulfilment expense</t>
        </is>
      </c>
      <c r="B6" s="5" t="n">
        <v>-10267444</v>
      </c>
      <c r="C6" s="5" t="n">
        <v>-1907621</v>
      </c>
      <c r="D6" s="5" t="n">
        <v>-170617</v>
      </c>
    </row>
    <row r="7">
      <c r="A7" s="4" t="inlineStr">
        <is>
          <t>General and administrative expense</t>
        </is>
      </c>
      <c r="B7" s="5" t="n">
        <v>-32129489</v>
      </c>
      <c r="C7" s="5" t="n">
        <v>-7084795</v>
      </c>
      <c r="D7" s="5" t="n">
        <v>-1622541</v>
      </c>
    </row>
    <row r="8">
      <c r="A8" s="4" t="inlineStr">
        <is>
          <t>Marketing and investor relations expense</t>
        </is>
      </c>
      <c r="B8" s="5" t="n">
        <v>-11276537</v>
      </c>
      <c r="C8" s="5" t="n">
        <v>-3243210</v>
      </c>
      <c r="D8" s="5" t="n">
        <v>-64445</v>
      </c>
    </row>
    <row r="9">
      <c r="A9" s="4" t="inlineStr">
        <is>
          <t>Research and development expense</t>
        </is>
      </c>
      <c r="B9" s="5" t="n">
        <v>-1974530</v>
      </c>
      <c r="C9" s="5" t="n">
        <v>-477750</v>
      </c>
      <c r="D9" s="5" t="n">
        <v>-125680</v>
      </c>
    </row>
    <row r="10">
      <c r="A10" s="4" t="inlineStr">
        <is>
          <t>Pre-production expense</t>
        </is>
      </c>
      <c r="B10" s="5" t="n">
        <v>-3214797</v>
      </c>
    </row>
    <row r="11">
      <c r="A11" s="4" t="inlineStr">
        <is>
          <t>Operating loss</t>
        </is>
      </c>
      <c r="B11" s="5" t="n">
        <v>-55463946</v>
      </c>
      <c r="C11" s="5" t="n">
        <v>-11886270</v>
      </c>
      <c r="D11" s="5" t="n">
        <v>-2153069</v>
      </c>
    </row>
    <row r="12">
      <c r="A12" s="4" t="inlineStr">
        <is>
          <t>Finance expense</t>
        </is>
      </c>
      <c r="B12" s="5" t="n">
        <v>-3024451</v>
      </c>
      <c r="C12" s="5" t="n">
        <v>-1842853</v>
      </c>
      <c r="D12" s="5" t="n">
        <v>-173268</v>
      </c>
    </row>
    <row r="13">
      <c r="A13" s="4" t="inlineStr">
        <is>
          <t>Other expense</t>
        </is>
      </c>
      <c r="B13" s="5" t="n">
        <v>-514638</v>
      </c>
      <c r="C13" s="5" t="n">
        <v>-129677</v>
      </c>
      <c r="D13" s="5" t="n">
        <v>-15207</v>
      </c>
    </row>
    <row r="14">
      <c r="A14" s="4" t="inlineStr">
        <is>
          <t>Change in fair value of derivative liabilities</t>
        </is>
      </c>
      <c r="B14" s="5" t="n">
        <v>7922647</v>
      </c>
    </row>
    <row r="15">
      <c r="A15" s="4" t="inlineStr">
        <is>
          <t>Impairment of goodwill</t>
        </is>
      </c>
      <c r="B15" s="5" t="n">
        <v>-3479535</v>
      </c>
    </row>
    <row r="16">
      <c r="A16" s="4" t="inlineStr">
        <is>
          <t>Net loss</t>
        </is>
      </c>
      <c r="B16" s="5" t="n">
        <v>-54559923</v>
      </c>
      <c r="C16" s="5" t="n">
        <v>-13858800</v>
      </c>
      <c r="D16" s="5" t="n">
        <v>-2341544</v>
      </c>
    </row>
    <row r="17">
      <c r="A17" s="4" t="inlineStr">
        <is>
          <t>Foreign currency translation (loss) income</t>
        </is>
      </c>
      <c r="B17" s="5" t="n">
        <v>-19376</v>
      </c>
      <c r="C17" s="5" t="n">
        <v>6660</v>
      </c>
    </row>
    <row r="18">
      <c r="A18" s="4" t="inlineStr">
        <is>
          <t>Total comprehensive loss</t>
        </is>
      </c>
      <c r="B18" s="6" t="n">
        <v>-54579299</v>
      </c>
      <c r="C18" s="6" t="n">
        <v>-13852140</v>
      </c>
      <c r="D18" s="6" t="n">
        <v>-2341544</v>
      </c>
    </row>
    <row r="19">
      <c r="A19" s="4" t="inlineStr">
        <is>
          <t>Loss per share - basic and diluted</t>
        </is>
      </c>
      <c r="B19" s="7" t="n">
        <v>-0.53</v>
      </c>
      <c r="C19" s="7" t="n">
        <v>-0.21</v>
      </c>
      <c r="D19" s="7" t="n">
        <v>-0.06</v>
      </c>
    </row>
    <row r="20">
      <c r="A20" s="4" t="inlineStr">
        <is>
          <t>Weighted average number of shares outstanding - basic and diluted</t>
        </is>
      </c>
      <c r="B20" s="5" t="n">
        <v>103401995</v>
      </c>
      <c r="C20" s="5" t="n">
        <v>66388474</v>
      </c>
      <c r="D20" s="5" t="n">
        <v>3633035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pital Management</t>
        </is>
      </c>
      <c r="B1" s="2" t="inlineStr">
        <is>
          <t>12 Months Ended</t>
        </is>
      </c>
    </row>
    <row r="2">
      <c r="B2" s="2" t="inlineStr">
        <is>
          <t>Dec. 31, 2021</t>
        </is>
      </c>
      <c r="C2" s="2" t="inlineStr">
        <is>
          <t>Dec. 31, 2020</t>
        </is>
      </c>
    </row>
    <row r="3">
      <c r="A3" s="3" t="inlineStr">
        <is>
          <t>Text Block [Abstract]</t>
        </is>
      </c>
    </row>
    <row r="4">
      <c r="A4" s="4" t="inlineStr">
        <is>
          <t>Disclosure of objectives, policies and processes for managing capital [text block]</t>
        </is>
      </c>
      <c r="B4" s="4" t="inlineStr">
        <is>
          <t xml:space="preserve">24. Capital management The Company’s primary objectives when managing capital is to maintain a capital structure that allows financing options to the Company in order to benefit from potential opportunities as they arise. The Company manages its capital structure and adjusts it based on the funds available to the Company in order to maintain existing operations, fund expansion opportunities and continue as a going concern (Note 1). The Board of Directors does not establish quantitative return on capital criteria for management, but rather relies on the expertise of the Company’s management to sustain future development of the business. The Company is continually evaluating expansion opportunities both domestically and within certain international markets. Depending on the timing and scope of expansion opportunities identified by the Company, there will be a requirement for the investment of additional capital for the Company to continue to successfully execute on its growth strategy. Based on the ongoing analysis of potential growth opportunities, the Company is not able to currently quantify any specific non-committed The Company is subject to externally imposed capital requirement. Pursuant to the loan agreement as described in 12(h), the Company shall maintain a cash coverage ratio of not less than 2.50 to 1.00 as the end of each fiscal quarter. The cash coverage ratio shall mean the ratio of the following: (a) cash on hand as at the end of each fiscal quarter; to (b) (i) at the end of each fiscal quarter prior to the one year anniversary of the closing date of the loan agreement, interest expense of the Company during the most recent fiscal quarter multiplied by four, and (ii) at the end of each fiscal quarter from and after the one year anniversary of the closing date of the loan agreement, interest expense of the Company during for the immediately preceding four fiscal quarters. </t>
        </is>
      </c>
      <c r="C4" s="4" t="inlineStr">
        <is>
          <t xml:space="preserve">23. Capital management The Company manages its capital structure and adjusts it based on the funds available to the Company in order to maintain operations. The Board of Directors does not establish quantitative return on capital criteria for management, but rather relies on the expertise of the Company’s management to sustain future development of the business. The Company defines capital that it manages as shareholders’ equity and debt. The Company has historically relied on debt and more recently the equity markets to fund its activities. Management reviews its capital management approach on an ongoing basis and believes that this approach, given the relative size of the Company, is reasonable to ensure optimal capital structure to reduce cost of capital. The Company is not currently subject to externally imposed capital requirements.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mitments</t>
        </is>
      </c>
      <c r="B1" s="2" t="inlineStr">
        <is>
          <t>12 Months Ended</t>
        </is>
      </c>
    </row>
    <row r="2">
      <c r="B2" s="2" t="inlineStr">
        <is>
          <t>Dec. 31, 2021</t>
        </is>
      </c>
      <c r="C2" s="2" t="inlineStr">
        <is>
          <t>Dec. 31, 2020</t>
        </is>
      </c>
    </row>
    <row r="3">
      <c r="A3" s="3" t="inlineStr">
        <is>
          <t>Text Block [Abstract]</t>
        </is>
      </c>
    </row>
    <row r="4">
      <c r="A4" s="4" t="inlineStr">
        <is>
          <t>Disclosure of commitments and contingent liabilities</t>
        </is>
      </c>
      <c r="B4" s="4" t="inlineStr">
        <is>
          <t xml:space="preserve">25. Commitments
a) On December 22, 2017, the Company entered into a lease agreement for retail and storage space located at 6-1701 5-year 2-5, CPI
b) On January 1, 2019, the Company entered into a sub-lease 4.5-year sub-lease
Also, in relation to the January 1, 2019 sub-lease 4.5-year
c) On January 9, 2019, the Company entered into a lease agreement for restaurant production equipment. The lease is for a 3-year
d) On January 9, 2019, the Company entered into a lease agreement for restaurant production equipment. The lease is for a 3-year
e) On January 22, 2020, the Company entered into a lease agreement for a facility located in the Mount Pleasant area of Vancouver, BC, which commenced September 1, 2020 for a 10-year 1-3, 4-6, 7-10. non-current
f) On April 8, 2020, the Company entered into a lease agreement for storage space located in Victoria, BC. The lease is for 2 years and 16 days, commencing on April 15, 2020 and expiring on April 30, 2022. The base rent due under the lease agreement is $1,445 per month during the first year and $1,576 per month during the second year. The Company paid a security deposit of $2,565. As at December 31, 2021, a balance of $2,565 (2020 - $2,565) is included in prepaids and deposits as a current asset.
g) On June 4, 2020, the Company entered into agreements for the lease of production equipment. Pursuant to the purchase agreements, the Company was required to pay a deposit of $519,344, and the balance is due in 60 equal payments totalling $19,305 per month at an annual interest rate of 5%, starting from the date of the delivery. During the year ended December 31, 2021, the equipment was delivered and the deposits were applied against the acquisition of the right-of-use
h) On August 31, 2020, the Company entered into a lease agreement for a production and distribution facility located in Patterson, California, which commenced on September 1, 2020. The term of this lease is for 5 years and 7 months, expiring on February 28, 2026, with 2 options to extend the term of the lease, each for an additional term of 5 years. Pursuant to the lease agreement, the annual base rent is US$24,743 per month starting April 1, 2021 and no rent is required for the period from September 1, 2020 to June 30, 2021. The base rent is to be adjusted by 3% on the 1st of April of each year commencing from April 1, 2021. The Company paid a security deposit of US$321,659. As at December 31, 2021, a balance of $375,774 (US$296,916) (2020 - $410,189 (US$321,659)) is included in prepaids and deposits as a non-current
i) On September 22, 2020, the Company entered into a lease agreement for a facility located in Victoria, BC, which commenced January 1, 2021 for a 10-year 1-2, 3-4, 5-6, 7-8, 9-10.
j) On November 11, 2020, the Company entered into a lease agreement for the Rupert facility located in Vancouver, BC, for an initial 10-year 5-year non-current
k) On January 20, 2021, the Company entered into an agreement for the lease of production equipment. Pursuant to the agreement, the Company is required to pay 20% deposit of the purchase price totalling $196,514, and the balance is due in 36 equal payments totalling $22,845 per month at an annual interest rate of 3%, starting from the date of the delivery. As of December 31, 2021, the equipment has not been delivered and the deposit of $196,514 is included in prepaids and deposits.
l) On January 20, 2021, the Company entered into an agreement for the purchase of production equipment. Pursuant to the agreement, the Company is required to pay a total of $800,565, of which $160,113 was paid as a deposit, and the balance of $640,452 is due when installation is complete. As of December 31, 2021, the equipment has not been delivered and the deposit of $160,113 is included in prepaids and deposits.
m) On February 1, 2021, the Company entered into a lease agreement for a warehouse facility located in Victoria, BC. The lease is for a 5-year 1-2, 3-5. non-current
n) On March 12, 2021, the Company entered into agreement for the purchase of production equipment. Pursuant to the purchase agreement, the Company is required to pay 30% deposit of the purchase price totalling $164,930 at the order date, 20% of the purchase price totalling $109,953 60 days after the order date, 40% of the purchase price totalling $219,907 prior to shipment, and 10% of the purchase price totalling $54,977 30 days after shipment. As of December 31, 2021, the equipment has not been delivered and the deposit of $164,930 is included in prepaids and deposits.
o) On June 15, 2021, the Company entered into agreement for the purchase of production equipment. Pursuant to the purchase agreement, the Company is required to pay 30% deposit of the purchase price totalling $190,119 at the order date, and the balance of $443,610 is due when installation is complete. As of December 31, 2021, the equipment has not been delivered and the deposit of $190,119 is included in prepaids and deposits.
p) On June 21, 2021, the Company entered into agreement for the construction of leasehold improvements. Pursuant to the construction agreement, the Company is required to pay 20% deposit of the budgeted cost totalling $500,000, and the balance will be billed based on the progress of the construction. As of December 31, 2021, the construction has not been completed and the deposit of $500,000 is included in prepaids and deposits.
q) On June 29, 2021, the Company entered into an agreement for the lease of production equipment. Pursuant to the agreement, the Company is required to pay 20% deposit of the purchase price totalling $217,997, and the balance is due in 36 equal payments totalling $25,358 per month at an annual interest rate of 3%, starting from the date of the delivery. As of December 31, 2021, the equipment has not been delivered and the deposit of $217,997 is included in prepaids and deposits.
r) On December 7, 2021, the Company entered into agreement for the purchase of production equipment. Pursuant to the purchase agreement, the Company is required to pay 30% deposit of the purchase price totalling $169,799 at the order date, 30% of purchase price totalling $169,799 30 days after order date, 30% of purchase price totalling $169,799 upon factory acceptance testing and 10% totalling $56,600 30 days after shipment. As of December 31, 2021, the equipment has not been delivered and the deposit of $169,799 is included in prepaids and deposits.
s) On December 9, 2021, the Company entered into agreement for the purchase of production equipment. Pursuant to the purchase agreement, the Company is required to pay 30% deposit of the purchase price totalling $197,019 at the order date, 30% of purchase price totalling $197,019 90 days after order date, 30% of purchase price totalling $197,019 upon factory acceptance testing and 10% totalling $65,673 30 days after shipment. As of December 31, 2021, the equipment has not been delivered and the deposit of $197,019 is included in prepaids and deposits. As at December 31, 2021, the Company did not have any future payments required under non-cancellable </t>
        </is>
      </c>
      <c r="C4" s="4" t="inlineStr">
        <is>
          <t>24. Commitments Finance leases
a) On December 22, 2017, the Company entered into a lease agreement for retail and storage space located at 6-1701 5-year 2-5, CPI 4
b) On January 1, 2019, the Company entered into a sub-lease 4.5-year sub-lease Also, in relation to the January 1, 2019 sub-lease 4.5-year
c) On January 9, 2019, the Company entered into a lease agreement for restaurant production equipment. The lease is for a 3-year
d) On January 9, 2019, the Company entered into a lease agreement for restaurant production equipment. The lease is for a 3-year
e) On January 22, 2020, the Company entered into a lease agreement for a facility located in the Mount Pleasant area of Vancouver, BC, which commences September 1, 2020 for a 10-year
development, and offices. Pursuant to the lease agreement, the annual base rent is $332,832 per annum for years 1-3, 4-6, 7-10. non-current
f) On April 8, 2020, the Company entered into a lease agreement for storage space located in Victoria, BC. The lease is for 2 years and 16 days, commencing on April 15, 2020 and expiring on April 30, 2022. The base rent due under the lease agreement is $1,445 per month during the first year and $1,576 per month during the second year.
g) On June 4, 2020, the Company entered into agreements for the purchase of production equipment. Pursuant to the purchase agreements, the Company is required to pay 30% deposit of the purchase price totaling $454,848, and the balance is due in 60 equal payments totaling $19,974 per month at an annual interest rate of 5%, starting from the date of the delivery. As at December 31, 2020, the equipment has not been delivered and the deposits of $454,848 are included in prepaids and deposits.
h) On August 31, 2020, the Company entered into a lease agreement for a production and distribution facility located in Patterson, California, which commenced on September 1, 2020. The term of this lease is for 5 years and 7 months, expiring on February 28, 2026, with 2 options to extend the term of the lease, each for an additional term of 5 years. Pursuant to the lease agreement, the annual base rent is US$24,743 per month starting April 1, 2021 and no rent is required for the period from September 1, 2020 to March 31, 2021. The base rent is to be adjusted by 3% on the 1st of April of each year commencing from April 1, 2021. The Company paid a security deposit of $410,189 (US$321,659) which is included in prepaids and deposits.
i) On September 8, 2020, the Company entered into a lease agreement for the storage space located in Victoria, BC. The lease is for 1 year and 7 months, commencing on October 1, 2020 and expiring on April 30, 2022. The base rent due under the lease agreement is $5,082 per month during the first year and $5,544 per month during the remaining term.
j) On September 22, 2020, the Company entered into a lease agreement for a facility located in the Victoria, BC, which commences January 1, 2021 for a 10-year 1-2, 3-4, 5-6, 7-8, 9-10.
k) On November 11, 2020, the Company entered into a lease agreement for the Rupert facility located in Vancouver, BC, for an initial 10-year 5-year Operating leases As at December 31, 2020, the Company did not have any future payments required under non-cancellable</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gmented Information</t>
        </is>
      </c>
      <c r="B1" s="2" t="inlineStr">
        <is>
          <t>12 Months Ended</t>
        </is>
      </c>
    </row>
    <row r="2">
      <c r="B2" s="2" t="inlineStr">
        <is>
          <t>Dec. 31, 2021</t>
        </is>
      </c>
      <c r="C2" s="2" t="inlineStr">
        <is>
          <t>Dec. 31, 2020</t>
        </is>
      </c>
    </row>
    <row r="3">
      <c r="A3" s="3" t="inlineStr">
        <is>
          <t>Text Block [Abstract]</t>
        </is>
      </c>
    </row>
    <row r="4">
      <c r="A4" s="4" t="inlineStr">
        <is>
          <t>Disclosure of entity's operating segments</t>
        </is>
      </c>
      <c r="B4" s="4" t="inlineStr">
        <is>
          <t>26. Segmented Information The Company’s chief operating decision makers currently review the operating results of the Company as a single reportable operating segment – being the manufacture and distribution of vegan meat and cheese alternatives. The Company operates in three geographic regions: Canada, the United States and the United Kingdom. The following is a summary of the Company’s activities by geographic region as at December 31, 2021, and 2020:
Canada United States United Kingdom Total
Total non-current $ 32,563,769 $ 4,178,194 $ - $ 36,741,963
Total non-current $ 3,407,364 $ 3,158,997 $ - $ 6,566,361
Revenues for the year ended December 31, 2021* $ 6,352,640 $ 5,900,475 $ 5,668 $ 12,258,783
Revenues for the year ended December 31, 2020* $ 4,003,507 $ 633,331 $ - $ 4,636,838 * Geographical allocation is based on location the location of the customer. The following is a summary of the Company’s revenues by revenue channel during the years ended December 31, 2021, and 2020:
Year ended Year ended
eCommerce $9,277,750 $3,382,458
Wholesale 2,429,072 840,490
Butcher shop, restaurant and other 551,961 413,890
Total $12,258,783 $4,636,838</t>
        </is>
      </c>
      <c r="C4" s="4" t="inlineStr">
        <is>
          <t>25. Segmented Information The Company’s chief operating decision makers currently review the operating results of the Company as a single reportable operating segment – being the manufacture and distribution of vegan meats. The Company operates in two geographic regions: Canada and the United States. The following is a summary of the Company’s activities by geographic region for the years ended December 31, 2020 and 2019:
Canada United States Total
Total non-current $ 3,407,364 $ 3,158,997 $ 6,566,361
Revenues for the year ended December 31, 2020 $ 4,003,507 $ 633,331 $ 4,636,838
Total non-current $ 702,909 $ — $ 702,909
Revenues for the year ended December 31, 2019 $ 999,797 $ — $ 999,797</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come Taxes</t>
        </is>
      </c>
      <c r="B1" s="2" t="inlineStr">
        <is>
          <t>12 Months Ended</t>
        </is>
      </c>
    </row>
    <row r="2">
      <c r="B2" s="2" t="inlineStr">
        <is>
          <t>Dec. 31, 2021</t>
        </is>
      </c>
      <c r="C2" s="2" t="inlineStr">
        <is>
          <t>Dec. 31, 2020</t>
        </is>
      </c>
    </row>
    <row r="3">
      <c r="A3" s="3" t="inlineStr">
        <is>
          <t>Text Block [Abstract]</t>
        </is>
      </c>
    </row>
    <row r="4">
      <c r="A4" s="4" t="inlineStr">
        <is>
          <t>Disclosure Of Reconciliation Of Income Taxes.</t>
        </is>
      </c>
      <c r="B4" s="4" t="inlineStr">
        <is>
          <t>27. Income taxes A reconciliation of the expected income tax recovery to the actual income tax recovery is as follows:
Year ended December 31
2021 2020
Net loss $ (54,559,923) $ (13,858,000)
Statutory tax rate 27% 27%
Expected income tax recovery at the statutory tax rate $ (14,731,000) $ (2,730,000)
Non-deductible (1,518,000) 324,000
Non-deductible share-based compensation 5,833,000 548,000
Share issue costs (1,368,000) (487,000)
Difference in foreign tax rates 133,000 (1,291,000)
Change in recognized deferred assets 11,651,000 3,636,000
Income tax recovery $ – $ –
The significant components of deferred income tax assets and liabilities as at December 31, 2021 and 2020 are as follows:
As at December 31,
2021 2020
Deferred tax assets (liabilities)
Inventory $ (104,000) $ –
Property and equipment 104,000 –
Net deferred income tax assets (liabilities) $ – $ –
Deferred tax assets have not been recognised in respect of the following items, because it is not probable that future taxable profit will be available against which the Company can use the benefits therefrom:
As at December 31,
2021 2020
Non-capital $ 46,259,000 $ 12,275,000
Deductible temporary differences 13,732,000 2,292,000
$ 59,991,000 $ 14,567,000
Tax losses for which no deferred tax asset was recognised expire as follows:
2021 Expiry date
Non-capital $ 46,259,000 2037-2041
2020 Expiry date
Non-capital $ 12,275,000 2037-2040</t>
        </is>
      </c>
      <c r="C4" s="4" t="inlineStr">
        <is>
          <t>26. Income taxes A reconciliation of the expected income tax recovery to the actual income tax recovery is as follows:
Year ended December 31
2020 2019
Net loss $ (13,858,000 ) $ (2,341,544 )
Statutory tax rate 27 % 11 %
Expected income tax recovery at the statutory tax rate (2,730,000 ) (258,000 )
Non-deductible 324,000 29,000
Non-deductible share-based compensation 548,000 —
Share issue costs (487,000 ) (9,000 )
Effect of change in statutory tax rates (1,291,000 ) —
Change in recognized deferred assets 3,636,000 238,000
Income tax recovery $ — $ —
The significant components of deferred income tax assets and liabilities as at December 31, 2020 and 2019 are as follows:
As at December 31
2020 2019
Non-capital $ 3,321,000 $ 311,000
Share issuance costs 549,000 9,000
Property and equipment, and leases 63,000 (23,000 )
3,933,000 297,000
Unrecognized deferred tax asset (3,933,000 ) (297,000 )
Net deferred income tax assets $ — $ —
non-capital non-capital</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After The Reporting Period</t>
        </is>
      </c>
      <c r="B1" s="2" t="inlineStr">
        <is>
          <t>12 Months Ended</t>
        </is>
      </c>
    </row>
    <row r="2">
      <c r="B2" s="2" t="inlineStr">
        <is>
          <t>Dec. 31, 2020</t>
        </is>
      </c>
    </row>
    <row r="3">
      <c r="A3" s="3" t="inlineStr">
        <is>
          <t>Text Block [Abstract]</t>
        </is>
      </c>
    </row>
    <row r="4">
      <c r="A4" s="4" t="inlineStr">
        <is>
          <t>Disclosure of events after reporting period</t>
        </is>
      </c>
      <c r="B4" s="4" t="inlineStr">
        <is>
          <t xml:space="preserve">27. Events after the reporting period
a) On February 1, 2021, the Company entered into a lease agreement for a warehouse facility located in Victoria, BC. The lease is for a 5-year 6,288 94,320 1-2, 100,608 3-5.
b) On February 24, 2021, the Company completed the acquisition of The Cultured Nut Inc. pursuant to a share purchase agreement. In consideration for the acquisition, the Company issued 139,676 common shares, paid $1,000,000 and agreed to pay $1,000,000 upon the successful achievement of certain milestones related to the integration of The Cultured Nut Inc.’s business over a 12 month period.
c) On March 11, 2021, the Company completed the acquisition of Lloyd-James Marketing Group Inc. pursuant to a share purchase agreement. In consideration for the acquisition, the Company issued 62,329 common shares, paid $325,000 and agreed to pay $350,000 upon the successful achievement of certain milestones related to the achievement of specific sales targets during the fiscal period ended December 31, 2021.
d) Subsequent to December 31, 2020, the Company issued a total of 99,167 common shares pursuant to the exercise of stock options with exercise prices ranging between $0.25 per share and $1.74 per share for gross proceeds of $209,118.
e) Subsequent to December 31, 2020, the Company issued a total of 350,183 common shares and 273,867 units pursuant to the exercise of warrants with exercise prices ranging between $1.30 per share and $4.50 per share for gross proceeds of $2,201,983 of which $19,500 was received at December 31, 2020. Each unit consisted of one common share and one-half
f) Subsequent to December 31, 2020, the Company granted a total of 4,580,000 5.72 7.10
g) Subsequent to December 31, 2020, the Company issued a total of 34,303 common shares for marketing services.
h) Subsequent to December 31, 2020, 12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ignificant Accounting Policies (Policies)</t>
        </is>
      </c>
      <c r="B1" s="2" t="inlineStr">
        <is>
          <t>12 Months Ended</t>
        </is>
      </c>
    </row>
    <row r="2">
      <c r="B2" s="2" t="inlineStr">
        <is>
          <t>Dec. 31, 2021</t>
        </is>
      </c>
      <c r="C2" s="2" t="inlineStr">
        <is>
          <t>Dec. 31, 2020</t>
        </is>
      </c>
    </row>
    <row r="3">
      <c r="A3" s="3" t="inlineStr">
        <is>
          <t>Text Block [Abstract]</t>
        </is>
      </c>
    </row>
    <row r="4">
      <c r="A4" s="4" t="inlineStr">
        <is>
          <t>Cash and cash equivalents</t>
        </is>
      </c>
      <c r="B4" s="4" t="inlineStr">
        <is>
          <t xml:space="preserve">Cash and cash equivalents Cash and cash equivalents is comprised of cash deposits and highly liquid investments that are readily convertible into known amounts of cash with original maturities of three months or less. </t>
        </is>
      </c>
      <c r="C4" s="4" t="inlineStr">
        <is>
          <t xml:space="preserve">Cash and cash equivalents Cash and cash equivalents is comprised of cash deposits and highly liquid investments that are readily convertible into known amounts of cash with original maturities of three months or less. </t>
        </is>
      </c>
    </row>
    <row r="5">
      <c r="A5" s="4" t="inlineStr">
        <is>
          <t>Inventory</t>
        </is>
      </c>
      <c r="B5" s="4" t="inlineStr">
        <is>
          <t>Inventory Inventory consists primarily of finished goods, packaging and restaurant supplies and raw materials. Inventory is measured at the lower of cost and net realizable value. Inventory costs include direct labor and certain overhead expenses such as in-bound</t>
        </is>
      </c>
      <c r="C5" s="4" t="inlineStr">
        <is>
          <t>Inventory Inventory consists primarily of finished goods, packaging and restaurant supplies and raw materials. Inventory is measured at the lower of cost and net realizable value. Inventory costs include direct labor and certain overhead expenses such as in-bound</t>
        </is>
      </c>
    </row>
    <row r="6">
      <c r="A6" s="4" t="inlineStr">
        <is>
          <t>Financial instruments</t>
        </is>
      </c>
      <c r="B6" s="4" t="inlineStr">
        <is>
          <t xml:space="preserve">Financial instruments The Company’s financial instruments consist of cash and cash equivalents, accounts receivable, deposits, loan to related party, accounts payable and accrued liabilities, loans payable and derivative liabilities. All of the Company’s financial instruments are measured at amortized cost, with the exception of its derivative liabilities, which are measured at fair value through profit or loss. (i) Classification and subsequent measurement Financial assets On initial recognition, a financial asset is required to be classified in one of the following categories: amortized cost; fair value through other comprehensive income (“ FVOCI FVTPL All financial instruments are measured at fair value on initial recognition. Measurement in subsequent periods depends on the classification of the financial instrument. Transaction costs are included in the initial carrying amount of financial instruments except for financial instruments classified as FVTPL in which case transaction costs are expensed as incurred.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ther Comprehensive Income (“ OCI investment-by-investment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FVTPL if doing so eliminates or significantly reduces an accounting mismatch that would otherwise arise.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Financial assets: Subsequent measurement and gains and losses
● Financial assets at FVTPL: These assets are subsequently measured at fair value. Net gains and losses, including any interest or dividend income, are recognized in net loss.
● Financial assets at amortized cost: These assets are subsequently measured at amortized cost using the effective interest method. The amortized cost is reduced by impairment losses. Interest income, foreign exchange gains and losses and impairment are recognized in the consolidated statement of net loss and comprehensive loss. Any gain or loss on derecognition is recognized in net loss.
● Debt investments at FVOCI: These assets are subsequently measured at fair value. Interest income calculated using the effective interest method, foreign exchange gains and losses and impairment are recognized in net loss. Other net gains and losses are recognized in OCI. On derecognition, gains and losses accumulated in OCI are reclassified to net loss.
● Equity investments at FVOCI: These assets are subsequently measured at fair value. Dividends are recognized as income in net loss and unless the dividend clearly represents a recovery of part of the cost of the investment. Other net gains and losses are recognized in OCI and are never reclassified to net loss. Financial liabilities Financial liabilities are classified as other liabilities at amortized cost or FVTPL. A financial liability is classified as FVTPL if it is classified as held-for-trading, (ii) 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enters into transactions whereby it transfers assets recognized in its consolidated statement of financial position but retains either all or substantially all of the risks and rewards of the transferred assets. In these cases, the transferred assets are not derecognized. Financial liabilities The Company derecognizes a financial liability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iii) Offsetting Financial assets and financial liabilities are offset and the net amount presented in the consolidated statement of financial position when, and only when, the Company currently has a legally enforceable right to set off the amounts and it intends either to settle them on a net basis or to realize the asset and settle the liability simultaneously. (iv) Impairment Credit-impaired financial assets At each reporting date, the Company assesses whether financial assets carried at amortized cost and debt securities at FVOCI are credit-impaired. A financial asset is ‘credit-impaired’ when one or more events that have a detrimental impact on the estimated future cash flows of the financial asset have occurred. The Company measures loss allowances on amounts receivable at an amount equal to lifetime expected credit losses (“ ECL
● the borrower is unlikely to pay its credit obligations to the Company in full, without recourse by the Company to actions such as realizing security (if any is held); or
● the financial asset is more than 90 days past due. Measurement of ECLs ECLs are a probability-weighted estimate of credit losses. Credit losses are measured as the present value of all cash shortfalls (i.e. the difference between the cash flows due to the entity in accordance with the contract and the cash flows that the entity expects to receive). ECLs are discounted at the effective interest rate of the financial asset. Presentation of allowance for ECL in the statement of financial position Loss allowances for financial assets measured at amortized cost are deducted from the gross carrying amount of the assets. Write-off The gross carrying amount of a financial asset is written off (either partially or in full) to the extent that there is no realistic prospect of recovery. This is generally the case when the Company determines that the debtor does not have assets or sources of income that could generate sufficient cash flows to repay the amounts subject to the write-off. (v) Fair values Fair value measurements recognized in the consolidated statement of financial position must be categorized in accordance with the following levels: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market data (unobservable inputs). </t>
        </is>
      </c>
      <c r="C6" s="4" t="inlineStr">
        <is>
          <t xml:space="preserve">Financial instruments The Company’s financial instruments consist of cash and cash equivalents, accounts receivable, deposits, due to related parties, accounts payable and accrued liabilities, loans payable, and convertible debentures. The Company follows the requirements of IFRS 9, Financial Instruments ( IFRS 9
(i) Classification and subsequent measurement Financial assets On initial recognition, a financial asset is required to be classified in one of the following categories: amortized cost; fair value through other comprehensive income (“ FVOCI FVTPL All financial instruments are measured at fair value on initial recognition. Measurement in subsequent periods depends on the classification of the financial instrument. Transaction costs are included in the initial carrying amount of financial instruments except for financial instruments classified as FVTPL in which case transaction costs are expensed as incurred.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ther Comprehensive Income (“ OCI investment-by-investment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FVTPL if doing so eliminates or significantly reduces an accounting mismatch that would otherwise arise.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Financial assets: Subsequent measurement and gains and losses
• Financial assets at FVTPL: These assets are subsequently measured at fair value. Net gains and losses, including any interest or dividend income, are recognized in net loss.
• Financial assets at amortized cost: These assets are subsequently measured at amortized cost using the effective interest method. The amortized cost is reduced by impairment losses. Interest income, foreign exchange gains and losses and impairment are recognized in the consolidated statement of net loss and comprehensive loss. Any gain or loss on derecognition is recognized in net loss.
• Debt investments at FVOCI: These assets are subsequently measured at fair value. Interest income calculated using the effective interest method, foreign exchange gains and losses and impairment are recognized in net loss. Other net gains and losses are recognized in OCI. On derecognition, gains and losses accumulated in OCI are reclassified to net loss.
• Equity investments at FVOCI: These assets are subsequently measured at fair value. Dividends are recognized as income in net loss and unless the dividend clearly represents a recovery of part of the cost of the investment. Other net gains and losses are recognized in OCI and are never reclassified to net loss. Financial liabilities Financial liabilities are classified as other liabilities at amortized cost or FVTPL. A financial liability is classified as FVTPL if it is classified as held-for-trading,
(ii) 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enters into transactions whereby it transfers assets recognized in its consolidated statement of financial position but retains either all or substantially all of the risks and rewards of the transferred assets. In these cases, the transferred assets are not derecognized. Financial liabilities The Company derecognizes a financial liability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iii) Offsetting Financial assets and financial liabilities are offset and the net amount presented in the consolidated statement of financial position when, and only when, the Company currently has a legally enforceable right to set off the amounts and it intends either to settle them on a net basis or to realize the asset and settle the liability simultaneously.
(iv) Impairment Financial assets and contract assets The Company recognizes loss allowances for expected credit losses (“ ECL
• financial assets measured at amortized cost;
• debt investments measured at FVOCI; and
• contract assets (as defined in IFRS 15). Credit-impaired financial assets At each reporting date, the Company assesses whether financial assets carried at amortized cost and debt securities at FVOCI are credit-impaired. A financial asset is ‘credit-impaired’ when one or more events that have a detrimental impact on the estimated future cash flows of the financial asset have occurred. The Company measures loss allowances on amounts receivable at an amount equal to lifetime ECL. When determining whether the credit risk of a financial asset has increased significantly since initial recognition and when estimating ECL,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The Company assumes that the credit risk on a financial asset has increased significantly if it is more than 30 days past due. The Company considers a financial asset to be in default when:
• the borrower is unlikely to pay its credit obligations to the Company in full, without recourse by the Company to actions such as realizing security (if any is held); or
• the financial asset is more than 90 days past due. Measurement of ECLs ECLs are a probability-weighted estimate of credit losses. Credit losses are measured as the present value of all cash shortfalls (i.e. the difference between the cash flows due to the entity in accordance with the contract and the cash flows that the entity expects to receive). ECLs are discounted at the effective interest rate of the financial asset. Presentation of allowance for ECL in the statement of financial position Loss allowances for financial assets measured at amortized cost are deducted from the gross carrying amount of the assets. Write-off The gross carrying amount of a financial asset is written off (either partially or in full) to the extent that there is no realistic prospect of recovery. This is generally the case when the Company determines that the debtor does not have assets or sources of income that could generate sufficient cash flows to repay the amounts subject to the write-off.
(v) Fair values Fair value measurements recognized in the consolidated statement of financial position must be categorized in accordance with the following levels: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market data (unobservable inputs). </t>
        </is>
      </c>
    </row>
    <row r="7">
      <c r="A7" s="4" t="inlineStr">
        <is>
          <t>Property and equipment</t>
        </is>
      </c>
      <c r="B7" s="4" t="inlineStr">
        <is>
          <t xml:space="preserve">Property and equipment Property and equipment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expensed when incurred. Gains and losses on disposals are determined by comparing the proceeds with the carrying amount and are recognized in net loss. Depreciation is calculated on a straight-line method to allocate their cost less their residual values over the following estimated useful lives:
Class of property and equipment Useful lives in years
Restaurant and production equipment 5 - 15 years
Furniture and fixtures 5 years
Computer equipment and software 1 – 2 years
Leasehold improvements Term of lease, or estimated useful life of specific improvements if shorter
Vehicles 5 years or the estimated useful life of specific vehicle </t>
        </is>
      </c>
      <c r="C7" s="4" t="inlineStr">
        <is>
          <t xml:space="preserve">Property and equipment Property and equipment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expensed when incurred. Gains and losses on disposals are determined by comparing the proceeds with the carrying amount and are recognized in net loss. Depreciation is calculated on a straight-line method to allocate their cost less their residual values over the following estimated useful lives:
Class of property and equipment Useful lives in years
Restaurant and production equipment 5 years
Furniture and fixtures 5 years
Computer equipment and software 1 year
Leasehold improvements Term of lease, or estimated useful life of specific
Vehicles 5 years </t>
        </is>
      </c>
    </row>
    <row r="8">
      <c r="A8" s="4" t="inlineStr">
        <is>
          <t>Impairment of non-financial assets</t>
        </is>
      </c>
      <c r="B8" s="4" t="inlineStr">
        <is>
          <t xml:space="preserve">Impairment of non-financial At each reporting period, the Company assesses whether there are indicators of impairment for its non-financial If the carrying amount exceeds the recoverable amount, the asset or CGU is recorded at its recoverable amount with the reduction recognized in profit or loss. The recoverable amount is the greater of the value in use or fair value less costs to sell. Fair value is the amount the asset could be sold for in an arm’s length transaction. The value in use is the present value of the estimated future cash flows of the asset from its continued use. The fair value less costs to sell considers the continued development of a property and market transactions in a valuation model. Impairments are reversed in subsequent periods when there has been an increase in the recoverable amount of a previously impaired asset or CGU and these reversals are recognized in profit or loss. The recovery is limited to the original carrying amount less depreciation, if any, that would have been recorded had the asset not been impaired. </t>
        </is>
      </c>
      <c r="C8" s="4" t="inlineStr">
        <is>
          <t xml:space="preserve">Impairment of non-financial At each reporting period, the Company assesses whether there are indicators of impairment for its non-financial CGU If the carrying amount exceeds the recoverable amount, the asset or CGU is recorded at its recoverable amount with the reduction recognized in profit or loss. The recoverable amount is the greater of the value in use or fair value less costs to sell. Fair value is the amount the asset could be sold for in an arm’s length transaction. The value in use is the present value of the estimated future cash flows of the asset from its continued use. The fair value less costs to sell considers the continued development of a property and market transactions in a valuation model. Impairments are reversed in subsequent periods when there has been an increase in the recoverable amount of a previously impaired asset or CGU and these reversals are recognized in profit or loss. The recovery is limited to the original carrying amount less depreciation, if any, that would have been recorded had the asset not been impaired. </t>
        </is>
      </c>
    </row>
    <row r="9">
      <c r="A9" s="4" t="inlineStr">
        <is>
          <t>Leases</t>
        </is>
      </c>
      <c r="B9" s="4" t="inlineStr">
        <is>
          <t>Leases At inception of a contract, the Company assesses whether a contract is or contains a lease based on the definition of a lease. A contract is, or contains, a lease if the contract conveys the right to control the use of an identified asset for a period of time in exchange for consideration. The Company has the right to control an identified asset if it obtains substantially all of its economic benefits and either pre-determines The Company recognizes a right-of-use right-of-use The right-of-use right-of-use The lease liability is initially measured at the present value of the lease payments payable over the lease term, discounted at the rate implicit in the lease, or, if that rate cannot be readily determined, the Company’s incremental borrowing rate. Lease payments included in the measurement of the lease obligation, when applicable, may comprise fixed payments, variable payments that depend on an index or rate, amounts expected to be payable under a residual value guarantee and the exercise price under a purchase, extension or termination option that the Company is reasonably certain to exercise. The lease liability is subsequently measured at amortized cost using the effective interest rate method. It is remeasured when there are changes in the following: i) the lease term; ii) the Company’s assessment of whether it will exercise a purchase option; iii) a change in an index or a change in the rate used to determine the payments; and iv) amounts expected to be payable under residual value guarantees. Some of the Company’s leases contain extension options. The Company assesses at lease commencement whether it is reasonably certain to exercise the extension options. The Company reassesses whether it is reasonably certain to exercise the options if there is a significant event or significant change in circumstances within its control. The assessment of whether the Company is reasonably certain to exercise such options impacts the lease term, which significantly affects the amount of lease liabilities and right-of-use</t>
        </is>
      </c>
      <c r="C9" s="4" t="inlineStr">
        <is>
          <t>Leases At inception of a contract, the Company assesses whether a contract is or contains a lease based on the definition of a lease. A contract is, or contains, a lease if the contract conveys the right to control the use of an identified asset for a period of time in exchange for consideration. The Company has the right to control an identified asset if it obtains substantially all of its economic benefits and either pre-determines The Company recognizes a right-of-use right-of-use The right-of-use right-of-use The lease liability is initially measured at the present value of the lease payments payable over the lease term, discounted at the rate implicit in the lease, or, if that rate cannot be readily determined, the Company’s incremental borrowing rate. Lease payments included in the measurement of the lease obligation, when applicable, may comprise fixed payments, variable payments that depend on an index or rate, amounts expected to be payable under a residual value guarantee and the exercise price under a purchase, extension or termination option that the Company is reasonably certain to exercise. The lease liability is subsequently measured at amortized cost using the effective interest rate method. It is remeasured when there are changes in the following: i) the lease term; ii) the Company’s assessment of whether it will exercise a purchase option; iii) a change in an index or a change in the rate used to determine the payments; and iv) amounts expected to be payable under residual value guarantees. Some of the Company’s leases contain extension options. The Company assesses at lease commencement whether it is reasonably certain to exercise the extension options. The Company reassesses whether it is reasonably certain to exercise the options if there is a significant event or significant change in circumstances within its control. The assessment of whether the Company is reasonably certain to exercise such options impacts the lease term, which significantly affects the amount of lease liabilities and right-of-use</t>
        </is>
      </c>
    </row>
    <row r="10">
      <c r="A10" s="4" t="inlineStr">
        <is>
          <t>Unit financing</t>
        </is>
      </c>
      <c r="B10" s="4" t="inlineStr">
        <is>
          <t xml:space="preserve">Unit financing In a unit financing where the Company issues common shares with an attached warrant, the warrants issued to investors and any warrants issued to brokers are accounted for as follows: The fair value of investor warrants is measured based on the unit price paid by the investor compared to the fair value of the common shares on the issuance date. If the unit price is greater than the common share price, the excess is considered the fair value of the investor warrant. If the unit price is less than the common share price, no fair value is assigned to the warrant. The fair value of the common shares is recognized in share capital and the fair value of the investor warrants is recognized in reserves. The fair value of investor warrants with an exercise price denominated in a foreign currency are accounted for as a derivative liability and the fair value is estimated using the Black-Scholes option pricing model on the date of issuance. The fair value is netted against the proceeds from issuance of the units. The fair value of broker warrants is measured and recognized on the date of issuance, using the Black-Scholes option pricing model. The fair value is recognized as a share issuance cost with a corresponding increase in equity reserves. </t>
        </is>
      </c>
      <c r="C10" s="4" t="inlineStr">
        <is>
          <t xml:space="preserve">Unit financing In a unit financing where the Company issues common shares with an attached warrant, the warrants issued to investors and any warrants issued to brokers are accounted for as follows: The fair value of investor warrants is measured based on the unit price paid by the investor compared to the fair value of the common shares on the issuance date. If the unit price is greater than the common share price, the excess is considered the fair value of the investor warrant. If the unit price is less than the common share price, no fair value is assigned to the warrant. The fair value of the common shares is recognized in share capital and the fair value of the investor warrants is recognized in reserves. The fair value of broker warrants is measured and recognized on the date of issuance, using the Black-Scholes option pricing model. The fair value is recognized as a share issuance cost with a corresponding increase in equity reserves. </t>
        </is>
      </c>
    </row>
    <row r="11">
      <c r="A11" s="4" t="inlineStr">
        <is>
          <t>Share-based compensation</t>
        </is>
      </c>
      <c r="B11" s="4" t="inlineStr">
        <is>
          <t xml:space="preserve">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grant date fair value of share-based compensation awards granted to employees is recognized as share-based compensation expense, with a corresponding increase in equity, over the period that the employees unconditionally become entitled to the awards. The amount recognized as an expense is adjusted to reflect the number of awards for which the related service and non-market non-market non-vesting true-up Where equity instruments are granted to parties other than employees, they are recorded by reference to the fair value of the services received. If the fair value of the services received cannot be reliably estimated, the Company measures the services received by reference to the fair value of the equity instruments granted, measured at the date the counterparty renders service. All equity-settled share-based compensations are reflected in equity reserves, unless exercised. Upon exercise, shares are issued from treasury and the amount reflected in equity reserves is credited to share capital, adjusted for any consideration paid. </t>
        </is>
      </c>
      <c r="C11" s="4" t="inlineStr">
        <is>
          <t xml:space="preserve">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grant date fair value of share-based compensation awards granted to employees is recognized as share-based compensation expense, with a corresponding increase in equity, over the period that the employees unconditionally become entitled to the awards. The amount recognized as an expense is adjusted to reflect the number of awards for which the related service and non-market non-market non-vesting true-up Where equity instruments are granted to parties other than employees, they are recorded by reference to the fair value of the services received. If the fair value of the services received cannot be reliably estimated, the Company measures the services received by reference to the fair value of the equity instruments granted, measured at the date the counterparty renders service. All equity-settled share-based compensations are reflected in equity reserves, unless exercised. Upon exercise, shares are issued from treasury and the amount reflected in equity reserves is credited to share capital, adjusted for any consideration paid. </t>
        </is>
      </c>
    </row>
    <row r="12">
      <c r="A12" s="4" t="inlineStr">
        <is>
          <t>Revenue recognition</t>
        </is>
      </c>
      <c r="B12" s="4" t="inlineStr">
        <is>
          <t xml:space="preserve">Revenue recognition The Company generates revenue from the sale of vegan meats through a storefront, a vegan restaurant, public markets, wholesale arrangements and online eCommerce sales. The time between invoicing and when payment is due is not significant and none of the Company’s contracts contain a significant financing component. The Company follows IFRS 15, Revenue from Contracts with Customers IFRS 15 For storefront, restaurant and public market sales, revenue is recognized immediately upon providing the customer with the product. For wholesale arrangements and online eCommerce sales, revenue is recognized when delivery has occurred and there is no unfulfilled obligation that could affect the customer’s acceptance. These criteria are generally met at the time the product leaves the Company’s premises as at that point, control has passed to the customer. For online eCommerce sales where consideration is received before the service is provided, the Company accounts for those pending sales as deferred revenue. Revenue is measured based on the price specified in the Company’s invoice provided to the customer. The Company does not have any multiple-element revenue arrangements. Revenue is presented net of discounts and sales and other related taxes. The Company routinely offers sales discounts and promotions through various programs to its customers and consumers. These programs include rebates, temporary on shelf price reductions, off invoice discounts, retailer advertisements, product coupons and other trade activities. Provision for discounts and incentives are recorded in the same period in which the related revenues are recognized. The offsetting charge is recorded as a reduction of revenues in the same period when the expense is incurred. </t>
        </is>
      </c>
      <c r="C12" s="4" t="inlineStr">
        <is>
          <t xml:space="preserve">Revenue recognition The Company generates revenue from the sale of vegan meats through a storefront, a vegan restaurant, public markets, wholesale arrangements and online eCommerce sales. The time between invoicing and when payment is due is not significant and none of the Company’s contracts contain a significant financing component. The Company follows IFRS 15, Revenue from Contracts with Customers IFRS 15 For storefront, restaurant and public market sales, revenue is recognized immediately upon providing the customer with the product. For wholesale arrangements and online eCommerce sales, revenue is recognized when delivery has occurred and there is no unfulfilled obligation that could affect the customer’s acceptance. These criteria are generally met at the time the product leaves the Company’s premises as at that point, control has passed to the customer. For online eCommerce sales where consideration is received before the service is provided, the Company accounts for those pending sales as deferred revenue. Revenue is measured based on the price specified in the Company’s invoice provided to the customer. The Company does not have any multiple-element revenue arrangements. Revenue is presented net of discounts and sales and other related taxes. The Company routinely offers sales discounts and promotions through various programs to its customers and consumers. These programs include rebates, temporary on shelf price reductions, off invoice discounts, retailer advertisements, product coupons and other trade activities. Provision for discounts and incentives are recorded in the same period in which the related revenues are recognized. The offsetting charge is recorded as a reduction of revenues in the same period when the expense is incurred. </t>
        </is>
      </c>
    </row>
    <row r="13">
      <c r="A13" s="4" t="inlineStr">
        <is>
          <t>Procurement expense</t>
        </is>
      </c>
      <c r="B13" s="4" t="inlineStr">
        <is>
          <t xml:space="preserve">Procurement expense Procurement expense consist of the purchase price of the raw material and inventory packaging, inbound shipping charges, director labour and other attributable overhead expenses incurred in the procurement and manufacturing of the Company’s finished goods. Inbound shipping charges from suppliers are included in inventory and recognized as procurement expense upon the sale of product to customer. Procurement expense also include expenses associated with storefront and restaurant operations, including food costs, direct labour and other attributable overhead expenses. </t>
        </is>
      </c>
      <c r="C13" s="4" t="inlineStr">
        <is>
          <t xml:space="preserve">Procurement expense Procurement expense consist of the purchase price of the raw material and inventory packaging, inbound shipping charges, director labor and other attributable overhead expenses incurred in the procurement and manufacturing of the Company’s finished goods. Inbound shipping charges from suppliers are included in inventory and recognized as procurement expense upon the sale of product to customer. Procurement expense also include expenses associated with storefront and restaurant operations, including food costs, direct labor and other attributable overhead expenses. </t>
        </is>
      </c>
    </row>
    <row r="14">
      <c r="A14" s="4" t="inlineStr">
        <is>
          <t>Fulfilment expense</t>
        </is>
      </c>
      <c r="B14" s="4" t="inlineStr">
        <is>
          <t xml:space="preserve">Fulfilment expense Fulfilment expense include third-party fulfilment cost for picking and packing of orders, fulfilment packaging costs, direct fulfilment labour, merchant processing fees, outbound shipping and freight costs and warehousing fees. </t>
        </is>
      </c>
      <c r="C14" s="4" t="inlineStr">
        <is>
          <t xml:space="preserve">Fulfilment expense Fulfilment expense include third-party fulfilment cost for picking and packing of orders, fulfilment packaging costs, direct fulfilment labor, merchant processing fees, outbound shipping and freight costs and warehousing fees. </t>
        </is>
      </c>
    </row>
    <row r="15">
      <c r="A15" s="4" t="inlineStr">
        <is>
          <t>General and administrative expense</t>
        </is>
      </c>
      <c r="B15" s="4" t="inlineStr">
        <is>
          <t>General and administrative expense General and administrative expense are primarily comprised of administrative expenses, non-production non-production non-production</t>
        </is>
      </c>
      <c r="C15" s="4" t="inlineStr">
        <is>
          <t>General and administrative expense General and administrative expense are primarily comprised of administrative expenses, non-production non-production non-production</t>
        </is>
      </c>
    </row>
    <row r="16">
      <c r="A16" s="4" t="inlineStr">
        <is>
          <t>Research and development expense</t>
        </is>
      </c>
      <c r="B16" s="4" t="inlineStr">
        <is>
          <t xml:space="preserve">Research and development expense Research and development expense are primarily incurred to develop new products as well as enhancing existing products for the Company. These costs consist of material and ingredients used for research and development, research and development staff cost including wages, salaries and benefits, including associated share-based compensation and depreciation on research and development assets. </t>
        </is>
      </c>
      <c r="C16" s="4" t="inlineStr">
        <is>
          <t xml:space="preserve">Research and development expense Research and development expense are primarily incurred to develop new products as well as enhancing existing products for the Company. These costs consist of material and ingredients used for research and development, research and development staff cost including wages, salaries and benefits, including associated share-based compensation and depreciation on research and development assets. </t>
        </is>
      </c>
    </row>
    <row r="17">
      <c r="A17" s="4" t="inlineStr">
        <is>
          <t>Income taxes</t>
        </is>
      </c>
      <c r="B17" s="4" t="inlineStr">
        <is>
          <t xml:space="preserve">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recognized, using the asset and liability method, on temporary differences at the reporting date arising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t>
        </is>
      </c>
      <c r="C17" s="4" t="inlineStr">
        <is>
          <t xml:space="preserve">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recognized, using the asset and liability method, on temporary differences at the reporting date arising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t>
        </is>
      </c>
    </row>
    <row r="18">
      <c r="A18" s="4" t="inlineStr">
        <is>
          <t>Functional and presentation currency</t>
        </is>
      </c>
      <c r="B18" s="4" t="inlineStr">
        <is>
          <t xml:space="preserve">Functional and presentation currency The Company’s reporting currency is the Canadian dollar. The functional currency for the Company and its subsidiaries is the currency of the primary economic environment in which the entity operates. The functional currency of the Company and its Canadian subsidiaries is the Canadian dollar, while the functional currency of its US subsidiary is the US dollar. Transactions denominated in currencies other than the functional currency are translated using the exchange rate in effect on the transaction date or at the annual average rate. Monetary assets and liabilities denominated in foreign currencies are retranslated at the rate of exchange in effect at the consolidated statement of financial position date. Non-monetary For purposes of consolidation, the assets and liabilities of foreign operations with functional currencies other than the Canadian dollar are translated to Canadian dollars using the rate of exchange in effect at the financial statement date. Revenue and expenses of the foreign operations are translated to Canadian dollars at exchange rates at the date of the transactions. Foreign currency differences resulting from translation of the accounts of foreign operations are recognized directly in other comprehensive income and are accumulated in accumulated other comprehensive income as a separate component of shareholders’ equity. </t>
        </is>
      </c>
      <c r="C18" s="4" t="inlineStr">
        <is>
          <t xml:space="preserve">Functional and presentation currency The Company’s reporting currency is the Canadian dollar. The functional currency for the Company and its subsidiaries is the currency of the primary economic environment in which the entity operates. The functional currency of the Company and its Canadian subsidiaries is the Canadian dollar, while the functional currency of its US subsidiary is the US dollar. Transactions denominated in currencies other than the functional currency are translated using the exchange rate in effect on the transaction date or at the annual average rate. Monetary assets and liabilities denominated in foreign currencies are retranslated at the rate of exchange in effect at the consolidated statement of financial position date. Non-monetary For purposes of consolidation, the assets and liabilities of foreign operations with functional currencies other than the Canadian dollar are translated to Canadian dollars using the rate of exchange in effect at the financial statement date. Revenue and expenses of the foreign operations are translated to Canadian dollars at exchange rates at the date of the transactions. Foreign currency differences resulting from translation of the accounts of foreign operations are recognized directly in other comprehensive income and are accumulated in accumulated other comprehensive income as a separate component of shareholders’ equity. </t>
        </is>
      </c>
    </row>
    <row r="19">
      <c r="A19" s="4" t="inlineStr">
        <is>
          <t>Loss per share</t>
        </is>
      </c>
      <c r="B19" s="4" t="inlineStr">
        <is>
          <t xml:space="preserve">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Diluted loss per share is calculated by the treasury stock method. Under the treasury stock method, the weighted average number of common shares outstanding for the calculation of diluted loss per share assumes that the proceeds to be received on the exercise of dilutive share options and warrants are used to repurchase common shares at the average market price during the period. Since the Company has a loss in all periods presented, the potential effect of share options and warrants has not been included in this calculation as they would be anti-dilutive. </t>
        </is>
      </c>
      <c r="C19" s="4" t="inlineStr">
        <is>
          <t xml:space="preserve">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Diluted loss per share is calculated by the treasury stock method. Under the treasury stock method, the weighted average number of common shares outstanding for the calculation of diluted loss per share assumes that the proceeds to be received on the exercise of dilutive share options and warrants are used to repurchase common shares at the average market price during the period. Since the Company has a loss in all periods presented, the potential effect of share options and warrants has not been included in this calculation as they would be anti-dilutive. </t>
        </is>
      </c>
    </row>
    <row r="20">
      <c r="A20" s="4" t="inlineStr">
        <is>
          <t>Related party transactions</t>
        </is>
      </c>
      <c r="B20" s="4" t="inlineStr">
        <is>
          <t xml:space="preserve">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Related party transactions are recognized and measured at the amounts agreed between the parties. </t>
        </is>
      </c>
      <c r="C20" s="4" t="inlineStr">
        <is>
          <t xml:space="preserve">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Related party transactions are recognized and measured at the amounts agreed between the parties. </t>
        </is>
      </c>
    </row>
    <row r="21">
      <c r="A21" s="4" t="inlineStr">
        <is>
          <t>Government grants</t>
        </is>
      </c>
      <c r="B21" s="4" t="inlineStr">
        <is>
          <t>Government grants The Company classifies forgivable loans from the government as a government grant when there is a reasonable assurance that the Company will meet the terms for forgiveness on the loan. If this threshold is not met, the Company classifies forgivable loans as other liabilities, measured initially at fair value in accordance with IFRS 9, Financial Instruments Government grants and assistance are recognized as a reduction in the related expense in the period in which there is reasonable assurance that the grant or assistance has become receivable and all conditions, if any, have been or will be satisfied. The Company applied for COVID-19 CEWS CEBA COVID-19 The qualified amounts received under the CEWS program are non-repayable, non-repayable</t>
        </is>
      </c>
      <c r="C21" s="4" t="inlineStr">
        <is>
          <t>Government grants The Company classifies forgivable loans from the government as a government grant when there is a reasonable assurance that the Company will meet the terms for forgiveness on the loan. If this threshold is not met, the Company classifies forgivable loans as other liabilities, measured initially at fair value in accordance with IFRS 9. Government grants and assistance are recognized as a reduction in the related expense in the period in which there is reasonable assurance that the grant or assistance has become receivable and all conditions, if any, have been or will be satisfied. The Company applied for COVID-19 CEWS CEBA COVID-19 The qualified amounts received under the CEWS program are non-repayable, non-repayable During the year ended December 31, 2020, amendments to IFRS 16, Leases which exempts lessees from having to consider individual lease contracts to determine whether rent concessions occurring as a direct consequence of the COVID-19 COVID-19-related</t>
        </is>
      </c>
    </row>
    <row r="22">
      <c r="A22" s="4" t="inlineStr">
        <is>
          <t>Accounting standards issued but not yet effective</t>
        </is>
      </c>
      <c r="B22" s="4" t="inlineStr">
        <is>
          <t xml:space="preserve">Accounting standards issued but not yet effective The following IFRS standards have been recently issued by the IASB. Pronouncements that are irrelevant or not expected to have a significant impact have been excluded. Amendments to IAS 1: Classification of Liabilities as Current or Non-Current The amendment clarifies the requirements relating to determining if a liability should be presented as current or non-current non-current Amendments to IAS 37: Onerous Contracts and the Cost of Fulfilling a Contract The amendment specifies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 is effective for annual periods beginning on or after January 1, 2022, with early application permitted. The Company evaluated the potential impact of this amendment and is expecting minimal to no impact to the Company’s consolidated financial statements. </t>
        </is>
      </c>
      <c r="C22" s="4" t="inlineStr">
        <is>
          <t xml:space="preserve">Accounting standards issued but not yet effective Several new standards, and amendments to standards and interpretations, are not yet effective for the year ended December 31, 2020, and have not been applied in preparing these consolidated financial statements. None are currently considered by the Company to be significant or likely to have a material impact on future financial statements.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hange in Presentation of Expenditures (Tables)</t>
        </is>
      </c>
      <c r="B1" s="2" t="inlineStr">
        <is>
          <t>12 Months Ended</t>
        </is>
      </c>
    </row>
    <row r="2">
      <c r="B2" s="2" t="inlineStr">
        <is>
          <t>Dec. 31, 2020</t>
        </is>
      </c>
    </row>
    <row r="3">
      <c r="A3" s="3" t="inlineStr">
        <is>
          <t>Disclosure Of Change In Presentation Of Expenditures [Abstract]</t>
        </is>
      </c>
    </row>
    <row r="4">
      <c r="A4" s="4" t="inlineStr">
        <is>
          <t>Summary of Impact of Change In Presentation of Expenditures</t>
        </is>
      </c>
      <c r="B4" s="4" t="inlineStr">
        <is>
          <t xml:space="preserve">The following is a summary of the impacts to the consolidated statement net loss and comprehensive loss for the year ended December 31, 2019:
Consolidated Statement of Net Loss and Comprehensive Loss December 31, 2019 (As previously Functional December 31, 2019 (As reclassified)
Costs of sales $ (685,963 ) $ 685,963 $ —
Procurement expense — (1,169,583 ) (1,169,583 )
Fulfilment expense — (170,617 ) (170,617 )
Advertising and promotion (43,571 ) 43,571 —
Bank charges (4,895 ) 4,895 —
Bad debt expense (7,734 ) 7,734 —
Depreciation (161,583 ) 161,583 —
Insurance (8,081 ) 8,081 —
Meals and entertainment (12,426 ) 12,426 —
Office and administration (118,176 ) 118,176 —
Professional fees (976,768 ) 976,768 —
Rent (46,815 ) 46,815 —
Repairs and maintenance (35,132 ) 35,132 —
Research and development (106,021 ) 106,021 —
Selling costs (98,138 ) 98,138 —
Share-based compensation (200,933 ) 200,933 —
Small tools and supplies (87,708 ) 87,708 —
Telephone and utilities (15,365 ) 15,365 —
Travel (87,005 ) 87,005 —
Wages and benefits (460,354 ) 460,354 —
General and administrative expense — (1,622,541 ) (1,622,541 )
Marketing and investor relations expense — (64,445 ) (64,445 )
Research and development expense — (125,680 ) (125,680 )
Financing expense (173,268 ) — (173,268 )
Other expense (11,405 ) (3,802 ) (15,20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ignificant Accounting Policies (Tables)</t>
        </is>
      </c>
      <c r="B1" s="2" t="inlineStr">
        <is>
          <t>12 Months Ended</t>
        </is>
      </c>
    </row>
    <row r="2">
      <c r="B2" s="2" t="inlineStr">
        <is>
          <t>Dec. 31, 2021</t>
        </is>
      </c>
      <c r="C2" s="2" t="inlineStr">
        <is>
          <t>Dec. 31, 2020</t>
        </is>
      </c>
    </row>
    <row r="3">
      <c r="A3" s="3" t="inlineStr">
        <is>
          <t>Text Block [Abstract]</t>
        </is>
      </c>
    </row>
    <row r="4">
      <c r="A4" s="4" t="inlineStr">
        <is>
          <t>Summary Of Residual Values Of Estimated Useful Lives</t>
        </is>
      </c>
      <c r="B4" s="4" t="inlineStr">
        <is>
          <t xml:space="preserve">Depreciation is calculated on a straight-line method to allocate their cost less their residual values over the following estimated useful lives:
Class of property and equipment Useful lives in years
Restaurant and production equipment 5 - 15 years
Furniture and fixtures 5 years
Computer equipment and software 1 – 2 years
Leasehold improvements Term of lease, or estimated useful life of specific improvements if shorter
Vehicles 5 years or the estimated useful life of specific vehicle </t>
        </is>
      </c>
      <c r="C4" s="4" t="inlineStr">
        <is>
          <t xml:space="preserve">Depreciation is calculated on a straight-line method to allocate their cost less their residual values over the following estimated useful lives:
Class of property and equipment Useful lives in years
Restaurant and production equipment 5 years
Furniture and fixtures 5 years
Computer equipment and software 1 year
Leasehold improvements Term of lease, or estimated useful life of specific
Vehicles 5 years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counts Receivable (Tables)</t>
        </is>
      </c>
      <c r="B1" s="2" t="inlineStr">
        <is>
          <t>12 Months Ended</t>
        </is>
      </c>
    </row>
    <row r="2">
      <c r="B2" s="2" t="inlineStr">
        <is>
          <t>Dec. 31, 2021</t>
        </is>
      </c>
      <c r="C2" s="2" t="inlineStr">
        <is>
          <t>Dec. 31, 2020</t>
        </is>
      </c>
    </row>
    <row r="3">
      <c r="A3" s="3" t="inlineStr">
        <is>
          <t>Text Block [Abstract]</t>
        </is>
      </c>
    </row>
    <row r="4">
      <c r="A4" s="4" t="inlineStr">
        <is>
          <t>Disclosure of Accounts Receivable</t>
        </is>
      </c>
      <c r="B4" s="4" t="inlineStr">
        <is>
          <t xml:space="preserve">As at December 31, 2021 As at December 31, 2020
GST receivable $ 1,588,641 $ 366,561
Trade accounts receivable 337,247 82,740
Accrued interest receivable 5,394 282
Other receivables 170,560 -
$ 2,101,842 $ 449,583 </t>
        </is>
      </c>
      <c r="C4" s="4" t="inlineStr">
        <is>
          <t>As at December 31
2020 2019
Accrued interest receivable $ 282 $ —
GST receivable 366,561 34,633
Trade accounts receivable 82,740 38,211
$ 449,583 $ 72,844</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y (Tables)</t>
        </is>
      </c>
      <c r="B1" s="2" t="inlineStr">
        <is>
          <t>12 Months Ended</t>
        </is>
      </c>
    </row>
    <row r="2">
      <c r="B2" s="2" t="inlineStr">
        <is>
          <t>Dec. 31, 2021</t>
        </is>
      </c>
      <c r="C2" s="2" t="inlineStr">
        <is>
          <t>Dec. 31, 2020</t>
        </is>
      </c>
    </row>
    <row r="3">
      <c r="A3" s="3" t="inlineStr">
        <is>
          <t>Text Block [Abstract]</t>
        </is>
      </c>
    </row>
    <row r="4">
      <c r="A4" s="4" t="inlineStr">
        <is>
          <t>Disclosure Of Inventory</t>
        </is>
      </c>
      <c r="B4" s="4" t="inlineStr">
        <is>
          <t xml:space="preserve">Inventory consisted primarily of raw materials, packaging and restaurant supplies and finished goods which were either at the retail location, warehouses, storage space or held with third party distributors.
As at December 31, 2021 As at December 31, 2020
Raw materials $ 3,446,596 $ 320,346
Packaging and restaurant supplies 1,282,278 333,728
Finished goods 3,745,381 541,461
$ 8,474,255 $ 1,195,535 </t>
        </is>
      </c>
      <c r="C4" s="4" t="inlineStr">
        <is>
          <t>Inventory consisted primarily of raw materials, packaging and restaurant supplies and finished goods which were either at the retail location, warehouse, storage space or held with third party distributors.
As at December 31
2020 2019
Raw materials $ 320,346 $ 25,057
Packaging and restaurant supplies 333,728 8,050
Finished goods 541,461 22,816
$ 1,195,535 $ 55,923</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5" customWidth="1" min="3" max="3"/>
    <col width="38" customWidth="1" min="4" max="4"/>
    <col width="55" customWidth="1" min="5" max="5"/>
    <col width="17" customWidth="1" min="6" max="6"/>
    <col width="23" customWidth="1" min="7" max="7"/>
  </cols>
  <sheetData>
    <row r="1">
      <c r="A1" s="1" t="inlineStr">
        <is>
          <t>Consolidated Statements of Changes in Equity (Deficiency) - CAD ($)</t>
        </is>
      </c>
      <c r="B1" s="2" t="inlineStr">
        <is>
          <t>Total</t>
        </is>
      </c>
      <c r="C1" s="2" t="inlineStr">
        <is>
          <t>Equity reserves [member]</t>
        </is>
      </c>
      <c r="D1" s="2" t="inlineStr">
        <is>
          <t>Share subscriptions received [member]</t>
        </is>
      </c>
      <c r="E1" s="2" t="inlineStr">
        <is>
          <t>Accumulated other comprehensive income (loss) [member]</t>
        </is>
      </c>
      <c r="F1" s="2" t="inlineStr">
        <is>
          <t>Deficit [member]</t>
        </is>
      </c>
      <c r="G1" s="2" t="inlineStr">
        <is>
          <t>Share capital [member]</t>
        </is>
      </c>
    </row>
    <row r="2">
      <c r="A2" s="4" t="inlineStr">
        <is>
          <t>Balance Shares at beginning of period at Dec. 31, 2018</t>
        </is>
      </c>
      <c r="G2" s="5" t="n">
        <v>30000000</v>
      </c>
    </row>
    <row r="3">
      <c r="A3" s="4" t="inlineStr">
        <is>
          <t>Balance at beginning of period at Dec. 31, 2018</t>
        </is>
      </c>
      <c r="B3" s="6" t="n">
        <v>-517270</v>
      </c>
      <c r="F3" s="6" t="n">
        <v>-517353</v>
      </c>
      <c r="G3" s="6" t="n">
        <v>83</v>
      </c>
    </row>
    <row r="4">
      <c r="A4" s="4" t="inlineStr">
        <is>
          <t>Issuance of units for cash, shares</t>
        </is>
      </c>
      <c r="G4" s="5" t="n">
        <v>12332002</v>
      </c>
    </row>
    <row r="5">
      <c r="A5" s="4" t="inlineStr">
        <is>
          <t>Issuance of units for cash</t>
        </is>
      </c>
      <c r="B5" s="5" t="n">
        <v>1849800</v>
      </c>
      <c r="G5" s="6" t="n">
        <v>1849800</v>
      </c>
    </row>
    <row r="6">
      <c r="A6" s="4" t="inlineStr">
        <is>
          <t>Share issuance costs</t>
        </is>
      </c>
      <c r="B6" s="5" t="n">
        <v>-10000</v>
      </c>
      <c r="G6" s="6" t="n">
        <v>-10000</v>
      </c>
    </row>
    <row r="7">
      <c r="A7" s="4" t="inlineStr">
        <is>
          <t>Issuance of units for services,shares</t>
        </is>
      </c>
      <c r="G7" s="5" t="n">
        <v>3183337</v>
      </c>
    </row>
    <row r="8">
      <c r="A8" s="4" t="inlineStr">
        <is>
          <t>Issuance of units for services</t>
        </is>
      </c>
      <c r="B8" s="5" t="n">
        <v>477500</v>
      </c>
      <c r="C8" s="6" t="n">
        <v>71961</v>
      </c>
      <c r="G8" s="6" t="n">
        <v>405539</v>
      </c>
    </row>
    <row r="9">
      <c r="A9" s="4" t="inlineStr">
        <is>
          <t>Share-based compensation</t>
        </is>
      </c>
      <c r="B9" s="5" t="n">
        <v>200933</v>
      </c>
      <c r="C9" s="5" t="n">
        <v>200933</v>
      </c>
    </row>
    <row r="10">
      <c r="A10" s="4" t="inlineStr">
        <is>
          <t>Net loss for the year</t>
        </is>
      </c>
      <c r="B10" s="5" t="n">
        <v>-2341544</v>
      </c>
      <c r="F10" s="5" t="n">
        <v>-2341544</v>
      </c>
    </row>
    <row r="11">
      <c r="A11" s="4" t="inlineStr">
        <is>
          <t>Balance Shares at end of period at Dec. 31, 2019</t>
        </is>
      </c>
      <c r="G11" s="5" t="n">
        <v>45515339</v>
      </c>
    </row>
    <row r="12">
      <c r="A12" s="4" t="inlineStr">
        <is>
          <t>Balance at end of period at Dec. 31, 2019</t>
        </is>
      </c>
      <c r="B12" s="5" t="n">
        <v>-340581</v>
      </c>
      <c r="C12" s="5" t="n">
        <v>272894</v>
      </c>
      <c r="F12" s="5" t="n">
        <v>-2858897</v>
      </c>
      <c r="G12" s="6" t="n">
        <v>2245422</v>
      </c>
    </row>
    <row r="13">
      <c r="A13" s="4" t="inlineStr">
        <is>
          <t>Issuance of units for cash, shares</t>
        </is>
      </c>
      <c r="G13" s="5" t="n">
        <v>26808076</v>
      </c>
    </row>
    <row r="14">
      <c r="A14" s="4" t="inlineStr">
        <is>
          <t>Issuance of units for cash</t>
        </is>
      </c>
      <c r="B14" s="5" t="n">
        <v>26887650</v>
      </c>
      <c r="G14" s="6" t="n">
        <v>26887650</v>
      </c>
    </row>
    <row r="15">
      <c r="A15" s="4" t="inlineStr">
        <is>
          <t>Issuance of units for finders' fees, shares</t>
        </is>
      </c>
      <c r="G15" s="5" t="n">
        <v>432000</v>
      </c>
    </row>
    <row r="16">
      <c r="A16" s="4" t="inlineStr">
        <is>
          <t>Issuance of units for finders' fees</t>
        </is>
      </c>
      <c r="B16" s="5" t="n">
        <v>467100</v>
      </c>
      <c r="C16" s="5" t="n">
        <v>134190</v>
      </c>
      <c r="G16" s="6" t="n">
        <v>332910</v>
      </c>
    </row>
    <row r="17">
      <c r="A17" s="4" t="inlineStr">
        <is>
          <t>Share issuance costs</t>
        </is>
      </c>
      <c r="B17" s="5" t="n">
        <v>-2938025</v>
      </c>
      <c r="C17" s="5" t="n">
        <v>2638247</v>
      </c>
      <c r="G17" s="6" t="n">
        <v>-5576272</v>
      </c>
    </row>
    <row r="18">
      <c r="A18" s="4" t="inlineStr">
        <is>
          <t>Issuance of common shares pursuant to the exercise of stock options, shares</t>
        </is>
      </c>
      <c r="G18" s="5" t="n">
        <v>2358167</v>
      </c>
    </row>
    <row r="19">
      <c r="A19" s="4" t="inlineStr">
        <is>
          <t>Issuance of common shares pursuant to the exercise of stock options</t>
        </is>
      </c>
      <c r="B19" s="5" t="n">
        <v>608126</v>
      </c>
      <c r="C19" s="5" t="n">
        <v>-375146</v>
      </c>
      <c r="D19" s="6" t="n">
        <v>-6250</v>
      </c>
      <c r="G19" s="6" t="n">
        <v>989522</v>
      </c>
    </row>
    <row r="20">
      <c r="A20" s="4" t="inlineStr">
        <is>
          <t>Issuance of common shares and units pursuant to the exercise of warrants, shares</t>
        </is>
      </c>
      <c r="G20" s="5" t="n">
        <v>13369876</v>
      </c>
    </row>
    <row r="21">
      <c r="A21" s="4" t="inlineStr">
        <is>
          <t>Issuance of common shares and units pursuant to the exercise of warrants</t>
        </is>
      </c>
      <c r="B21" s="5" t="n">
        <v>10863951</v>
      </c>
      <c r="C21" s="5" t="n">
        <v>-812007</v>
      </c>
      <c r="D21" s="5" t="n">
        <v>-5000</v>
      </c>
      <c r="G21" s="6" t="n">
        <v>11680958</v>
      </c>
    </row>
    <row r="22">
      <c r="A22" s="4" t="inlineStr">
        <is>
          <t>Issuance of common shares pursuant to the conversion of convertible debentures,shares</t>
        </is>
      </c>
      <c r="G22" s="5" t="n">
        <v>7494716</v>
      </c>
    </row>
    <row r="23">
      <c r="A23" s="4" t="inlineStr">
        <is>
          <t>Issuance of common shares pursuant to the conversion of convertible debentures</t>
        </is>
      </c>
      <c r="B23" s="5" t="n">
        <v>1873222</v>
      </c>
      <c r="G23" s="6" t="n">
        <v>1873222</v>
      </c>
    </row>
    <row r="24">
      <c r="A24" s="4" t="inlineStr">
        <is>
          <t>Issuance of units for services,shares</t>
        </is>
      </c>
      <c r="G24" s="5" t="n">
        <v>166670</v>
      </c>
    </row>
    <row r="25">
      <c r="A25" s="4" t="inlineStr">
        <is>
          <t>Issuance of units for services</t>
        </is>
      </c>
      <c r="B25" s="5" t="n">
        <v>25001</v>
      </c>
      <c r="C25" s="5" t="n">
        <v>3760</v>
      </c>
      <c r="G25" s="6" t="n">
        <v>21241</v>
      </c>
    </row>
    <row r="26">
      <c r="A26" s="4" t="inlineStr">
        <is>
          <t>Issuance of common shares for services, shares</t>
        </is>
      </c>
      <c r="G26" s="5" t="n">
        <v>39263</v>
      </c>
    </row>
    <row r="27">
      <c r="A27" s="4" t="inlineStr">
        <is>
          <t>Issuance of common shares for services</t>
        </is>
      </c>
      <c r="B27" s="5" t="n">
        <v>65978</v>
      </c>
      <c r="G27" s="6" t="n">
        <v>65978</v>
      </c>
    </row>
    <row r="28">
      <c r="A28" s="4" t="inlineStr">
        <is>
          <t>Issuance of warrants for services</t>
        </is>
      </c>
      <c r="B28" s="5" t="n">
        <v>367554</v>
      </c>
      <c r="C28" s="5" t="n">
        <v>367554</v>
      </c>
    </row>
    <row r="29">
      <c r="A29" s="4" t="inlineStr">
        <is>
          <t>Issuance of shares for debt settlement,shares</t>
        </is>
      </c>
      <c r="G29" s="5" t="n">
        <v>456325</v>
      </c>
    </row>
    <row r="30">
      <c r="A30" s="4" t="inlineStr">
        <is>
          <t>Issuance of shares for debt settlement</t>
        </is>
      </c>
      <c r="B30" s="5" t="n">
        <v>814519</v>
      </c>
      <c r="G30" s="6" t="n">
        <v>814519</v>
      </c>
    </row>
    <row r="31">
      <c r="A31" s="4" t="inlineStr">
        <is>
          <t>Share-based compensation</t>
        </is>
      </c>
      <c r="B31" s="5" t="n">
        <v>2780488</v>
      </c>
      <c r="C31" s="5" t="n">
        <v>2780488</v>
      </c>
    </row>
    <row r="32">
      <c r="A32" s="4" t="inlineStr">
        <is>
          <t>Subscription received</t>
        </is>
      </c>
      <c r="B32" s="5" t="n">
        <v>19500</v>
      </c>
      <c r="D32" s="5" t="n">
        <v>19500</v>
      </c>
    </row>
    <row r="33">
      <c r="A33" s="4" t="inlineStr">
        <is>
          <t>Foreign currency translation gain (loss)</t>
        </is>
      </c>
      <c r="B33" s="5" t="n">
        <v>6660</v>
      </c>
      <c r="E33" s="6" t="n">
        <v>6660</v>
      </c>
    </row>
    <row r="34">
      <c r="A34" s="4" t="inlineStr">
        <is>
          <t>Net loss for the year</t>
        </is>
      </c>
      <c r="B34" s="5" t="n">
        <v>-13858800</v>
      </c>
      <c r="F34" s="5" t="n">
        <v>-13858800</v>
      </c>
    </row>
    <row r="35">
      <c r="A35" s="4" t="inlineStr">
        <is>
          <t>Balance Shares at end of period at Dec. 31, 2020</t>
        </is>
      </c>
      <c r="G35" s="5" t="n">
        <v>96640432</v>
      </c>
    </row>
    <row r="36">
      <c r="A36" s="4" t="inlineStr">
        <is>
          <t>Balance at end of period at Dec. 31, 2020</t>
        </is>
      </c>
      <c r="B36" s="5" t="n">
        <v>27642343</v>
      </c>
      <c r="C36" s="5" t="n">
        <v>5009980</v>
      </c>
      <c r="D36" s="5" t="n">
        <v>8250</v>
      </c>
      <c r="E36" s="5" t="n">
        <v>6660</v>
      </c>
      <c r="F36" s="5" t="n">
        <v>-16717697</v>
      </c>
      <c r="G36" s="6" t="n">
        <v>39335150</v>
      </c>
    </row>
    <row r="37">
      <c r="A37" s="4" t="inlineStr">
        <is>
          <t>Issuance of units for cash, shares</t>
        </is>
      </c>
      <c r="G37" s="5" t="n">
        <v>20594750</v>
      </c>
    </row>
    <row r="38">
      <c r="A38" s="4" t="inlineStr">
        <is>
          <t>Issuance of units for cash</t>
        </is>
      </c>
      <c r="B38" s="5" t="n">
        <v>57778775</v>
      </c>
      <c r="C38" s="5" t="n">
        <v>0</v>
      </c>
      <c r="D38" s="5" t="n">
        <v>0</v>
      </c>
      <c r="E38" s="5" t="n">
        <v>0</v>
      </c>
      <c r="F38" s="5" t="n">
        <v>0</v>
      </c>
      <c r="G38" s="6" t="n">
        <v>57778775</v>
      </c>
    </row>
    <row r="39">
      <c r="A39" s="4" t="inlineStr">
        <is>
          <t>Allocation of proceeds to derivative liability</t>
        </is>
      </c>
      <c r="B39" s="5" t="n">
        <v>-11864649</v>
      </c>
      <c r="G39" s="6" t="n">
        <v>-11864649</v>
      </c>
    </row>
    <row r="40">
      <c r="A40" s="4" t="inlineStr">
        <is>
          <t>Issuance of units for finders' fees, shares</t>
        </is>
      </c>
      <c r="G40" s="5" t="n">
        <v>30000</v>
      </c>
    </row>
    <row r="41">
      <c r="A41" s="4" t="inlineStr">
        <is>
          <t>Issuance of units for finders' fees</t>
        </is>
      </c>
      <c r="B41" s="5" t="n">
        <v>114600</v>
      </c>
      <c r="C41" s="5" t="n">
        <v>25920</v>
      </c>
      <c r="D41" s="5" t="n">
        <v>0</v>
      </c>
      <c r="E41" s="5" t="n">
        <v>0</v>
      </c>
      <c r="F41" s="5" t="n">
        <v>0</v>
      </c>
      <c r="G41" s="6" t="n">
        <v>88680</v>
      </c>
    </row>
    <row r="42">
      <c r="A42" s="4" t="inlineStr">
        <is>
          <t>Share issuance costs</t>
        </is>
      </c>
      <c r="B42" s="5" t="n">
        <v>-5179872</v>
      </c>
      <c r="C42" s="5" t="n">
        <v>1415424</v>
      </c>
      <c r="D42" s="5" t="n">
        <v>0</v>
      </c>
      <c r="E42" s="5" t="n">
        <v>0</v>
      </c>
      <c r="F42" s="5" t="n">
        <v>0</v>
      </c>
      <c r="G42" s="6" t="n">
        <v>-6595296</v>
      </c>
    </row>
    <row r="43">
      <c r="A43" s="4" t="inlineStr">
        <is>
          <t>Issuance of common shares pursuant to the exercise of stock options, shares</t>
        </is>
      </c>
      <c r="G43" s="5" t="n">
        <v>231333</v>
      </c>
    </row>
    <row r="44">
      <c r="A44" s="4" t="inlineStr">
        <is>
          <t>Issuance of common shares pursuant to the exercise of stock options</t>
        </is>
      </c>
      <c r="B44" s="5" t="n">
        <v>120599</v>
      </c>
      <c r="C44" s="5" t="n">
        <v>-314703</v>
      </c>
      <c r="D44" s="5" t="n">
        <v>2500</v>
      </c>
      <c r="E44" s="5" t="n">
        <v>0</v>
      </c>
      <c r="F44" s="5" t="n">
        <v>0</v>
      </c>
      <c r="G44" s="6" t="n">
        <v>432802</v>
      </c>
    </row>
    <row r="45">
      <c r="A45" s="4" t="inlineStr">
        <is>
          <t>Issuance of common shares and units pursuant to the exercise of warrants, shares</t>
        </is>
      </c>
      <c r="G45" s="5" t="n">
        <v>757250</v>
      </c>
    </row>
    <row r="46">
      <c r="A46" s="4" t="inlineStr">
        <is>
          <t>Issuance of common shares and units pursuant to the exercise of warrants</t>
        </is>
      </c>
      <c r="B46" s="5" t="n">
        <v>2401483</v>
      </c>
      <c r="C46" s="5" t="n">
        <v>-1776013</v>
      </c>
      <c r="D46" s="5" t="n">
        <v>-14500</v>
      </c>
      <c r="E46" s="5" t="n">
        <v>0</v>
      </c>
      <c r="F46" s="5" t="n">
        <v>0</v>
      </c>
      <c r="G46" s="6" t="n">
        <v>4191996</v>
      </c>
    </row>
    <row r="47">
      <c r="A47" s="4" t="inlineStr">
        <is>
          <t>Issuance of common shares pursuant to the conversion of convertible debentures</t>
        </is>
      </c>
      <c r="B47" s="5" t="n">
        <v>0</v>
      </c>
    </row>
    <row r="48">
      <c r="A48" s="4" t="inlineStr">
        <is>
          <t>Issuance of common shares for services, shares</t>
        </is>
      </c>
      <c r="G48" s="5" t="n">
        <v>42694</v>
      </c>
    </row>
    <row r="49">
      <c r="A49" s="4" t="inlineStr">
        <is>
          <t>Issuance of common shares for services</t>
        </is>
      </c>
      <c r="B49" s="5" t="n">
        <v>227471</v>
      </c>
      <c r="C49" s="5" t="n">
        <v>0</v>
      </c>
      <c r="D49" s="5" t="n">
        <v>0</v>
      </c>
      <c r="E49" s="5" t="n">
        <v>0</v>
      </c>
      <c r="F49" s="5" t="n">
        <v>0</v>
      </c>
      <c r="G49" s="6" t="n">
        <v>227471</v>
      </c>
    </row>
    <row r="50">
      <c r="A50" s="4" t="inlineStr">
        <is>
          <t>Issuance of common shares for acquisitions, shares</t>
        </is>
      </c>
      <c r="G50" s="5" t="n">
        <v>202005</v>
      </c>
    </row>
    <row r="51">
      <c r="A51" s="4" t="inlineStr">
        <is>
          <t>Issuance of common shares for acquisitions</t>
        </is>
      </c>
      <c r="B51" s="5" t="n">
        <v>1156437</v>
      </c>
      <c r="C51" s="5" t="n">
        <v>0</v>
      </c>
      <c r="D51" s="5" t="n">
        <v>0</v>
      </c>
      <c r="E51" s="5" t="n">
        <v>0</v>
      </c>
      <c r="F51" s="5" t="n">
        <v>0</v>
      </c>
      <c r="G51" s="6" t="n">
        <v>1156437</v>
      </c>
    </row>
    <row r="52">
      <c r="A52" s="4" t="inlineStr">
        <is>
          <t>Issuance of warrants for loan, shares</t>
        </is>
      </c>
      <c r="G52" s="5" t="n">
        <v>0</v>
      </c>
    </row>
    <row r="53">
      <c r="A53" s="4" t="inlineStr">
        <is>
          <t>Issuance of warrants for loan</t>
        </is>
      </c>
      <c r="B53" s="5" t="n">
        <v>752559</v>
      </c>
      <c r="C53" s="5" t="n">
        <v>752559</v>
      </c>
      <c r="D53" s="5" t="n">
        <v>0</v>
      </c>
      <c r="E53" s="5" t="n">
        <v>0</v>
      </c>
      <c r="F53" s="5" t="n">
        <v>0</v>
      </c>
      <c r="G53" s="6" t="n">
        <v>0</v>
      </c>
    </row>
    <row r="54">
      <c r="A54" s="4" t="inlineStr">
        <is>
          <t>Issuance of shares for debt settlement</t>
        </is>
      </c>
      <c r="B54" s="5" t="n">
        <v>0</v>
      </c>
    </row>
    <row r="55">
      <c r="A55" s="4" t="inlineStr">
        <is>
          <t>Share-based compensation</t>
        </is>
      </c>
      <c r="B55" s="5" t="n">
        <v>21605880</v>
      </c>
      <c r="C55" s="5" t="n">
        <v>21605880</v>
      </c>
      <c r="D55" s="5" t="n">
        <v>0</v>
      </c>
      <c r="E55" s="5" t="n">
        <v>0</v>
      </c>
      <c r="F55" s="5" t="n">
        <v>0</v>
      </c>
      <c r="G55" s="5" t="n">
        <v>0</v>
      </c>
    </row>
    <row r="56">
      <c r="A56" s="4" t="inlineStr">
        <is>
          <t>Foreign currency translation gain (loss)</t>
        </is>
      </c>
      <c r="B56" s="5" t="n">
        <v>-19376</v>
      </c>
      <c r="C56" s="5" t="n">
        <v>0</v>
      </c>
      <c r="D56" s="5" t="n">
        <v>0</v>
      </c>
      <c r="E56" s="5" t="n">
        <v>-19376</v>
      </c>
      <c r="F56" s="5" t="n">
        <v>0</v>
      </c>
      <c r="G56" s="5" t="n">
        <v>0</v>
      </c>
    </row>
    <row r="57">
      <c r="A57" s="4" t="inlineStr">
        <is>
          <t>Net loss for the year</t>
        </is>
      </c>
      <c r="B57" s="5" t="n">
        <v>-54559923</v>
      </c>
      <c r="C57" s="5" t="n">
        <v>0</v>
      </c>
      <c r="D57" s="5" t="n">
        <v>0</v>
      </c>
      <c r="E57" s="5" t="n">
        <v>0</v>
      </c>
      <c r="F57" s="5" t="n">
        <v>-54559923</v>
      </c>
      <c r="G57" s="6" t="n">
        <v>0</v>
      </c>
    </row>
    <row r="58">
      <c r="A58" s="4" t="inlineStr">
        <is>
          <t>Balance Shares at end of period at Dec. 31, 2021</t>
        </is>
      </c>
      <c r="G58" s="5" t="n">
        <v>118498464</v>
      </c>
    </row>
    <row r="59">
      <c r="A59" s="4" t="inlineStr">
        <is>
          <t>Balance at end of period at Dec. 31, 2021</t>
        </is>
      </c>
      <c r="B59" s="6" t="n">
        <v>40176327</v>
      </c>
      <c r="C59" s="6" t="n">
        <v>26719047</v>
      </c>
      <c r="D59" s="6" t="n">
        <v>-3750</v>
      </c>
      <c r="E59" s="6" t="n">
        <v>-12716</v>
      </c>
      <c r="F59" s="6" t="n">
        <v>-71277620</v>
      </c>
      <c r="G59" s="6" t="n">
        <v>847513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epaids And Deposits (Tables)</t>
        </is>
      </c>
      <c r="B1" s="2" t="inlineStr">
        <is>
          <t>12 Months Ended</t>
        </is>
      </c>
    </row>
    <row r="2">
      <c r="B2" s="2" t="inlineStr">
        <is>
          <t>Dec. 31, 2021</t>
        </is>
      </c>
      <c r="C2" s="2" t="inlineStr">
        <is>
          <t>Dec. 31, 2020</t>
        </is>
      </c>
    </row>
    <row r="3">
      <c r="A3" s="3" t="inlineStr">
        <is>
          <t>Text Block [Abstract]</t>
        </is>
      </c>
    </row>
    <row r="4">
      <c r="A4" s="4" t="inlineStr">
        <is>
          <t>Disclosure Of Prepaids And Deposits</t>
        </is>
      </c>
      <c r="B4" s="4" t="inlineStr">
        <is>
          <t xml:space="preserve">As at December 31, 2021 As at December 31, 2020
Prepaid expenses $ 5,234,416 $ 432,039
Security deposits 3,345,611 1,293,272
Lease deposits (Notes 11 and 25) 767,369 940,760
9,347,396 2,666,071
Less: current portion of prepaids and deposits (8,640,286) (1,887,035)
$ 707,110 $ 779,036 </t>
        </is>
      </c>
      <c r="C4" s="4" t="inlineStr">
        <is>
          <t>As at December 31
2020 2019
Lease deposits (Notes 24 and 27(a)) $ 940,760 $ —
Security deposits 1,293,272 26,312
Prepaid expenses 432,039 56,341
2,666,071 82,653
Less: current portion of prepaids and deposits (1,887,035 ) (82,653 )
Deposits $ 779,036 $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ight-Of-Use Assets (Tables)</t>
        </is>
      </c>
      <c r="B1" s="2" t="inlineStr">
        <is>
          <t>12 Months Ended</t>
        </is>
      </c>
    </row>
    <row r="2">
      <c r="B2" s="2" t="inlineStr">
        <is>
          <t>Dec. 31, 2021</t>
        </is>
      </c>
      <c r="C2" s="2" t="inlineStr">
        <is>
          <t>Dec. 31, 2020</t>
        </is>
      </c>
    </row>
    <row r="3">
      <c r="A3" s="3" t="inlineStr">
        <is>
          <t>Text Block [Abstract]</t>
        </is>
      </c>
    </row>
    <row r="4">
      <c r="A4" s="4" t="inlineStr">
        <is>
          <t>Disclosure Of Right Of Use Assets</t>
        </is>
      </c>
      <c r="B4" s="4" t="inlineStr">
        <is>
          <t xml:space="preserve">Right-of-use building Right-of-use equipment Right-of-use vehicle Total
Cost
Balance, January 1, 2020 $ 289,855 $ 216,307 $ - $ 506,162
Additions 4,990,752 5,989 23,767 5,020,508
Early termination of lease - (71,179) - (71,179)
Balance, December 31, 2020 5,280,607 151,117 23,767 5,455,491
Additions 11,081,620 1,847,264 33,157 12,962,041
Termination of lease (7,493) (60,218) (23,767) (91,478)
Foreign exchange translation adjustment (22,245) - - (22,245)
Balance, December 31, 2021 $ 16,332,489 $ 1,938,163 $ 33,157 $ 18,303,809
Accumulated Depreciation
Balance, January 1, 2020 $ (68,827) $ (43,935) - $ (112,762)
Depreciation (275,439) (41,072) (5,485) (321,996)
Early termination of leases - 23,940 - 23,940
Foreign exchange translation adjustment 1,924 - - 1,924
Balance, December 31, 2020 (342,342) (61,067) (5,485) (408,894)
Depreciation (1,130,496) (137,105) (11,084) (1,278,685)
Termination of leases 2,366 36,131 5,942 44,439
Foreign exchange translation adjustment (1,167) - - (1,167)
Balance, December 31, 2021 $ (1,471,639) $ (162,041) $ (10,627) $ (1,644,307)
Carrying amounts
Balance, December 31, 2020 $ 4,938,265 $ 90,050 $ 18,282 $ 5,046,597
Balance, December 31, 2021 $ 14,860,850 $ 1,776,122 $ 22,530 $ 16,659,502 </t>
        </is>
      </c>
      <c r="C4" s="4" t="inlineStr">
        <is>
          <t>Right-of-use building Right-of-use equipment Right-of-use vehicle Total
Cost
Balance, January 1, 2019 $ 77,659 $ 58,634 $ — $ 136,293
Additions 212,196 189,513 — 401,709
Transferred to property and equipment — (31,840) — (31,840)
Balance, December 31, 2019 289,855 216,307 — 506,162
Additions 4,990,752 5,989 23,767 5,020,508
Early termination of leases — (71,179) — (71,179)
Balance, December 31, 2020 $ 5,280,607 $ 151,117 $ 23,767 $ 5,455,491
Accumulated Depreciation
Balance, January 1, 2019 $ — $ (13,363) $ — $ (13,363)
Depreciation (68,827) (42,997) — (111,824)
Transferred to property and equipment — 12,425 — 12,425
Balance, December 31, 2019 (68,827) (43,935) — (112,762)
Depreciation (275,439) (41,072) (5,485) (321,996)
Early termination of leases — 23,940 — 23,940
Foreign exchange translation adjustment 1,924 — — 1,924
Balance, December 31, 2020 $ (342,342 ) $ (61,067 ) $ (5,485 ) $ (408,894 )
Carrying amounts
Balance, December 31, 2019 $ 221,028 $ 172,372 $ — $ 393,400
Balance, December 31, 2020 $ 4,938,265 $ 90,050 $ 18,282 $ 5,046,597</t>
        </is>
      </c>
    </row>
    <row r="5">
      <c r="A5" s="4" t="inlineStr">
        <is>
          <t>Disclosure Of Depreciation Of Right Of Use Assets</t>
        </is>
      </c>
      <c r="B5" s="4" t="inlineStr">
        <is>
          <t xml:space="preserve">As at December 31,
2021 2020
Consolidated statements of financial position
Included in inventory $120,939 $7,502
Year ended December 31,
2021 2020
Consolidated statements of net loss and comprehensive loss
Included in procurement expense $371,135 $102,398
Included in fulfilment expense 235,263 12,226
Included in general and administrative expense 94,896 199,870
Included in pre-production 456,452 -
$1,157,746 $314,494 </t>
        </is>
      </c>
      <c r="C5" s="4" t="inlineStr">
        <is>
          <t>Depreciation of right-of-use
As at and for the year ended December 31
2020 2019
Consolidated statements of financial position
Included in inventory $ 7,502 $ —
Consolidated statements of net loss and comprehensive loss
Included in procurement expense $ 102,398 $ 111,824
Included in fulfilment expense 12,226 —
Included in general and administrative expense 199,870 —
$ 314,494 $ 11,824</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operty And Equipment (Tables)</t>
        </is>
      </c>
      <c r="B1" s="2" t="inlineStr">
        <is>
          <t>12 Months Ended</t>
        </is>
      </c>
    </row>
    <row r="2">
      <c r="B2" s="2" t="inlineStr">
        <is>
          <t>Dec. 31, 2021</t>
        </is>
      </c>
      <c r="C2" s="2" t="inlineStr">
        <is>
          <t>Dec. 31, 2020</t>
        </is>
      </c>
    </row>
    <row r="3">
      <c r="A3" s="3" t="inlineStr">
        <is>
          <t>Text Block [Abstract]</t>
        </is>
      </c>
    </row>
    <row r="4">
      <c r="A4" s="4" t="inlineStr">
        <is>
          <t>Disclosure Of Property And Equipment</t>
        </is>
      </c>
      <c r="B4" s="4" t="inlineStr">
        <is>
          <t xml:space="preserve">Restaurant, Furniture and fixtures Computer equipment and software Leasehold improvements Vehicle Total
Cost
At January 1, 2020 $ 195,513 $ 18,030 $ 21,410 $ 70,436 $ 61,222 $ 366,611
Additions 169,210 107,112 86,460 182,713 8,559 554,054
At December 31, 2020 364,723 125,142 107,870 253,149 69,781 920,665
Additions 9,848,607 568,659 403,656 4,863,197 206,760 15,890,879
Disposals (2,679) - - - (34,768) (37,447)
At December 31, 2021 $10,210,651 $ 693,801 $ 511,526 $ 5,116,346 $ 241,773 $16,774,097
Accumulated depreciation
At January 1, 2020 $ (11,047) $ (6,113) $ (13,875) $ (19,945) $(6,122) $ (57,102)
Depreciation (52,887) (4,353) (20,332) (32,378) (12,885) (122,835)
At December 31, 2020 (63,934) (10,466) (34,207) (52,323) (19,007) (179,937)
Depreciation (258,314) (74,093) (332,597) (357,833) (21,084) (1,043,921)
Disposals - - - - 1,446 1,446
Impairment (101,077) - - - - (101,077)
At December 31, 2021 $(423,325) $(84,559) $(366,804) $(410,156) $(38,645) $(1,323,489)
Net book value
At December 31, 2020 $ 300,789 $ 114,676 $ 73,663 $ 200,826 $ 50,774 $ 740,728
At December 31, 2021 $ 9,787,326 $ 609,242 $ 144,722 $ 4,706,190 $ 203,128 $ 15,450,608 </t>
        </is>
      </c>
      <c r="C4" s="4" t="inlineStr">
        <is>
          <t>Restaurant, Furniture and fixtures Computer equipment and Leasehold improvements Vehicle Total
Cost
At January 1, 2019 $ 1,071 $ 10,102 $ 10,160 $ 29,705 $ — $ 51,038
Additions 196,449 7,928 11,250 40,731 61,222 317,580
Transferred from right-of-use 19,415 — — — — 19,415
Impairment (21,422) — — — — (21,422)
At December 31, 2019 195,513 18,030 21,410 70,436 61,222 366,611
Additions 169,210 107,112 86,460 182,713 8,559 554,054
At December 31, 2020 $ 364,723 $ 125,142 $ 107,870 $ 253,149 $ 69,781 $ 920,665
Accumulated depreciation and impairment
At January 1, 2019 $ 1,791 $ (2,790) $ (10,160) $ (6,201) $ — $ (17,360)
Depreciation (22,855) (3,323) (3,715) (13,744) (6,122) (49,759)
Impairment 10,017 — — — — 10,017
At December 31, 2019 (11,047) (6,113) (13,875) (19,945) (6,122) (57,102)
Depreciation (52,887) (4,353) (20,332) (32,378) (12,885) (122,835)
At December 31, 2020 $ (63,934 ) $ (10,466 ) $ (34,207 ) $ (52,323 ) $ (19,007 ) $ (179,937 )
Net book value
At December 31, 2019 $ 184,466 $ 11,917 $ 7,535 $ 50,491 $ 55,100 $ 309,509
At December 31, 2020 $ 300,789 $ 114,676 $ 73,663 $ 200,826 $ 50,774 $ 740,728</t>
        </is>
      </c>
    </row>
    <row r="5">
      <c r="A5" s="4" t="inlineStr">
        <is>
          <t>Disclosure Of Depreciation Of Property And Equipment</t>
        </is>
      </c>
      <c r="B5" s="4" t="inlineStr">
        <is>
          <t xml:space="preserve">Depreciation of property and equipment included in the consolidated financial statements is split as follows:
As at December 31,
2021 2020
Consolidated statements of financial position
Included in inventory $ 263,609 $ 12,053
Year ended December 31,
2021 2020
Consolidated statements of net loss and comprehensive loss
Included in procurement expense $ 433,984 $ 76,132
Included in fulfilment expense 15,177 244
Included in general and administrative expense 179,881 30,822
Included in research and development expense 6,804 3,584
Included in pre-production 144,466 -
$ 780,312 $ 110,782 </t>
        </is>
      </c>
      <c r="C5" s="4" t="inlineStr">
        <is>
          <t>Depreciation of property and equipment included in the consolidated financial statements is split as follows:
As at and for the year ended December 31
2020 2019
Consolidated statements of financial position
Included in inventory $ 12,053 $ —
Consolidated statements of net loss and comprehensive loss
Included in procurement expense $ 76,132 $ 39,921
Included in fulfilment expense 244 —
Included in general and administrative expense 30,822 8,707
Included in research and development expense 3,584 1,131
$ 110,782 $ 49,759</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Dec. 31, 2021</t>
        </is>
      </c>
    </row>
    <row r="3">
      <c r="A3" s="4" t="inlineStr">
        <is>
          <t>Cultured Nut Inc [Member]</t>
        </is>
      </c>
    </row>
    <row r="4">
      <c r="A4" s="3" t="inlineStr">
        <is>
          <t>Disclosure of detailed information about business combination [line items]</t>
        </is>
      </c>
    </row>
    <row r="5">
      <c r="A5" s="4" t="inlineStr">
        <is>
          <t>Summary of Preliminary Purchase Price Allocation</t>
        </is>
      </c>
      <c r="B5" s="4" t="inlineStr">
        <is>
          <t xml:space="preserve">The purchase price allocation for the acquisition of TCN is summarized as follows:
Acquisition consideration
Cash $ 1,000,000
Fair value of common shares 790,566
Contingent consideration 698,000
Working capital consideration 36,219
Total acquisition consideration $ 2,524,785
Fair value of TCN’s net assets acquired
Cash and cash equivalents $ 3,895
Accounts receivable 14,218
Inventory 23,418
Prepaids and deposits 7,788
Right-of-use 127,043
Property and equipment 65,851
Goodwill 2,422,916
Accounts payable and accrued liabilities (12,801)
Lease liabilities (127,543)
Total fair value of TCN’s net assets acquired $ 2,524,785 </t>
        </is>
      </c>
    </row>
    <row r="6">
      <c r="A6" s="4" t="inlineStr">
        <is>
          <t>Lloyd James Marketing Group [Member]</t>
        </is>
      </c>
    </row>
    <row r="7">
      <c r="A7" s="3" t="inlineStr">
        <is>
          <t>Disclosure of detailed information about business combination [line items]</t>
        </is>
      </c>
    </row>
    <row r="8">
      <c r="A8" s="4" t="inlineStr">
        <is>
          <t>Summary of Preliminary Purchase Price Allocation</t>
        </is>
      </c>
      <c r="B8" s="4" t="inlineStr">
        <is>
          <t xml:space="preserve">The purchase price allocation for the acquisition of Lloyd-James is summarized as follows:
Acquisition consideration
Cash $ 325,000
Fair value of common shares 365,871
Contingent consideration 350,000
Working capital consideration 25,648
Total acquisition consideration $ 1,066,519
Fair value of Lloyd-James’s net assets acquired
Cash and cash equivalents $ 5,411
Accounts receivable 19,936
Goodwill 1,056,619
Accounts payable and accrued liabilities (15,447)
Total fair value of Lloyd-James’s net assets acquired $ 1,066,5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ounts Payables And Accrued Liabilities (Tables)</t>
        </is>
      </c>
      <c r="B1" s="2" t="inlineStr">
        <is>
          <t>12 Months Ended</t>
        </is>
      </c>
    </row>
    <row r="2">
      <c r="B2" s="2" t="inlineStr">
        <is>
          <t>Dec. 31, 2021</t>
        </is>
      </c>
      <c r="C2" s="2" t="inlineStr">
        <is>
          <t>Dec. 31, 2020</t>
        </is>
      </c>
    </row>
    <row r="3">
      <c r="A3" s="3" t="inlineStr">
        <is>
          <t>Text Block [Abstract]</t>
        </is>
      </c>
    </row>
    <row r="4">
      <c r="A4" s="4" t="inlineStr">
        <is>
          <t>Disclosure of Accounts Payables And Accrued Liabilities</t>
        </is>
      </c>
      <c r="B4" s="4" t="inlineStr">
        <is>
          <t xml:space="preserve">As at December 31, 2021 As at December 31, 2020
Accounts payable $ 5,077,613 $ 1,173,048
Accrued liabilities 3,031,548 698,680
$ 8,109,161 $ 1,871,728 </t>
        </is>
      </c>
      <c r="C4" s="4" t="inlineStr">
        <is>
          <t>As at December 31
2020 2019
Accounts payable $ 1,173,048 $ 160,626
Accrued liabilities 698,680 71,680
$ 1,871,728 $ 232,306</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ease Liabilities (Tables)</t>
        </is>
      </c>
      <c r="B1" s="2" t="inlineStr">
        <is>
          <t>12 Months Ended</t>
        </is>
      </c>
    </row>
    <row r="2">
      <c r="B2" s="2" t="inlineStr">
        <is>
          <t>Dec. 31, 2021</t>
        </is>
      </c>
      <c r="C2" s="2" t="inlineStr">
        <is>
          <t>Dec. 31, 2020</t>
        </is>
      </c>
    </row>
    <row r="3">
      <c r="A3" s="3" t="inlineStr">
        <is>
          <t>Text Block [Abstract]</t>
        </is>
      </c>
    </row>
    <row r="4">
      <c r="A4" s="4" t="inlineStr">
        <is>
          <t>Summary Of Movement Of Lease Liabilities</t>
        </is>
      </c>
      <c r="B4" s="4" t="inlineStr">
        <is>
          <t xml:space="preserve">Year ended December 31,
2021 2020
Balance, beginning of year $5,536,287 $ 392,472
Additions 12,375,861 5,020,509
Lease payments (1,591,300) (163,811)
Early termination of leases (24,552) (39,706)
Lease concessions - (16,800)
Interest expense 1,340,492 345,958
Foreign exchange translation adjustment (22,395) (2,335)
Balance, end of year $17,614,393 $ 5,536,287
Less: current portion of lease liabilities (849,935) (146,935)
Lease liabilities $16,764,458 $ 5,389,352 </t>
        </is>
      </c>
      <c r="C4" s="4" t="inlineStr">
        <is>
          <t>As at December 31
2020
Balance, beginning of year $ 392,472
Additions 5,020,509
Lease payments (163,811 )
Early termination of leases (39,706 )
Lease concessions (16,800 )
Interest expense 345,958
Foreign exchange translation adjustment (2,335 )
Balance, end of year $ 5,536,287
Less: current portion of lease liabilities (146,935 )
Lease liabilities $ 5,389,352</t>
        </is>
      </c>
    </row>
    <row r="5">
      <c r="A5" s="4" t="inlineStr">
        <is>
          <t>Summary Of Summary Of Future Minimum Lease Payments</t>
        </is>
      </c>
      <c r="B5" s="4" t="inlineStr">
        <is>
          <t xml:space="preserve">The Company’s future minimum lease payments for the leases for retail, warehouse, production facilities, equipment and vehicle are as follows:
Fiscal year ending: Retail, warehouse Equipment Vehicle Total
December 31, 2022 $ 1,841,099 $ 342,213 $ 12,175 $ 2,195,487
December 31, 2023 1,859,082 329,567 12,175 2,200,824
December 31, 2024 1,876,935 268,083 468 2,145,486
December 31, 2025 1,894,002 225,395 - 2,119,397
December 31, 2026 1,932,419 55,164 - 1,987,583
December 31, 2027 and thereafter 19,006,706 - - 19,006,706
Total lease payments 28,410,243 1,220,422 24,818 29,655,483
Amounts representing interest over the term of the leases (11,920,295) (119,199) (1,596) (12,041,090)
Present value of net lease payments 16,489,948 1,101,223 23,222 17,614,393
Less: Current portion (550,077) (288,849) (11,009) (849,935)
Long-term portion $ 15,939,871 $ 812,374 $ 12,213 $ 16,764,458 </t>
        </is>
      </c>
      <c r="C5" s="4" t="inlineStr">
        <is>
          <t>The Company’s future minimum lease payments for the leases for retail, production and distribution facilities, equipment and vehicle are as follows:
Fiscal year ending: Retail and Equipment Vehicle Total
December 31, 2021 $ 767,682 $ 53,004 $ 8,435 $ 829,121
December 31, 2022 859,956 4,200 8,078 872,234
December 31, 2023 826,611 2,100 8,078 836,789
December 31, 2024 819,034 — 311 819,345
December 31, 2025 834,295 — — 834,295
December 31, 2026 and thereafter 7,787,053 — — 7,787,053
Total lease payments 11,894,631 59,304 24,902 11,978,837
Amounts representing interest over the term of the leases (6,434,532 ) (2,681 ) (5,337 ) (6,442,550 )
Present value of net lease payments 5,460,099 56,623 19,565 5,536,287
Less: Current portion (90,697 ) (50,657 ) (5,581 ) (146,935 )
Long-term portion $ 5,369,402 $ 5,966 $ 13,984 $ 5,389,352</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oans Payable and Other Liabilities (Tables)</t>
        </is>
      </c>
      <c r="B1" s="2" t="inlineStr">
        <is>
          <t>12 Months Ended</t>
        </is>
      </c>
    </row>
    <row r="2">
      <c r="B2" s="2" t="inlineStr">
        <is>
          <t>Dec. 31, 2021</t>
        </is>
      </c>
      <c r="C2" s="2" t="inlineStr">
        <is>
          <t>Dec. 31, 2020</t>
        </is>
      </c>
    </row>
    <row r="3">
      <c r="A3" s="3" t="inlineStr">
        <is>
          <t>Borrowings [abstract]</t>
        </is>
      </c>
    </row>
    <row r="4">
      <c r="A4" s="4" t="inlineStr">
        <is>
          <t>Loans payable and other liabilities</t>
        </is>
      </c>
      <c r="B4" s="4" t="inlineStr">
        <is>
          <t xml:space="preserve">CEBA loan Note Revolving line of Note 12(h) Senior secured Note 12(h) Credit facility fee Financing Notes 12(i) - (l) Other loans Total
Balance, January 1, 2020 $ - $ – $ – $ – $ – $ 31,181 $
Additions 40,000 – – – – 459,129 499,129
Interest expense – – – – – 61,558 61,558
Repayments – – – – – (551,868) (551,868)
Forgiveness of loan (10,000) – – – – – (10,000)
Balance, December 31, 2020 30,000 – – – – – 30,000
Additions - 2,451,720 2,125,361 2,520,000 1,389,081 – 8,486,162
Discount - - - (231,035) (32,729) – (263,764)
Accretion expense - - - 97,310 7,863 – 105,173
Repayments (30,000) - - (630,000) (275,324) – (935,324)
Balance, December 31, 2021 - 2,451,720 2,125,361 1,756,275 1,088,891 – 7,422,247
Less: Current portion - - - (1,151,945) (795,697) – (1,947,642)
Long-term portion $ - $ 2,451,720 $ 2,125,361 $ 604,330 $ 293,194 $ – $ 5,474,605 </t>
        </is>
      </c>
      <c r="C4" s="4" t="inlineStr">
        <is>
          <t>As at December 31
2020 2019
Balance, beginning of year $ 31,181 $ 66,040
Additions 499,129 127,344
Interest expense 61,558 29,598
Repayments (551,868 ) (191,801 )
Forgiveness of loan (10,000 ) —
Balance, end of year 30,000 31,181
Less: current portion of loans payable and other financing — (31,181 )
Loan payable $ 30,000 $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Debentures (Tables)</t>
        </is>
      </c>
      <c r="B1" s="2" t="inlineStr">
        <is>
          <t>12 Months Ended</t>
        </is>
      </c>
    </row>
    <row r="2">
      <c r="B2" s="2" t="inlineStr">
        <is>
          <t>Dec. 31, 2020</t>
        </is>
      </c>
    </row>
    <row r="3">
      <c r="A3" s="3" t="inlineStr">
        <is>
          <t>Borrowings [abstract]</t>
        </is>
      </c>
    </row>
    <row r="4">
      <c r="A4" s="4" t="inlineStr">
        <is>
          <t>Summary of Convertible Debentures Outstanding</t>
        </is>
      </c>
      <c r="B4" s="4" t="inlineStr">
        <is>
          <t>The Company’s convertible debentures outstanding as at December 31, 2020, are as follows:
Opening Interest and accretion expense Conversion Total
a) $ 602,252 $ 53,668 $ (655,920) $ —
b) 329,099 30,663 (359,762) —
c) 89,914 2,626 (92,540) —
$ 1,021,265 $ 86,957 $ (1,108,222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lated Party Balances and Transactions (Tables)</t>
        </is>
      </c>
      <c r="B1" s="2" t="inlineStr">
        <is>
          <t>12 Months Ended</t>
        </is>
      </c>
    </row>
    <row r="2">
      <c r="B2" s="2" t="inlineStr">
        <is>
          <t>Dec. 31, 2021</t>
        </is>
      </c>
      <c r="C2" s="2" t="inlineStr">
        <is>
          <t>Dec. 31, 2020</t>
        </is>
      </c>
    </row>
    <row r="3">
      <c r="A3" s="3" t="inlineStr">
        <is>
          <t>Disclosure of transactions between related parties [abstract]</t>
        </is>
      </c>
    </row>
    <row r="4">
      <c r="A4" s="4" t="inlineStr">
        <is>
          <t>Disclosure of transactions between related parties</t>
        </is>
      </c>
      <c r="B4" s="4" t="inlineStr">
        <is>
          <t xml:space="preserve">The Company’s key management personnel have the authority and responsibility for planning, directing, and controlling the activities of the Company and consists of the Company’s executive management team and directors. Compensation was as follows:
Year ended December 31,
2021 2020
Salaries incurred to key management personnel* $ 2,219,695 $ 1,564,966
Professional fees incurred to the former CFO** - 159,437
Directors’ fees 47,385 -
Share-based compensation (Note 18) 12,207,690 676,078
$ 14,474,770 $ 2,400,481 </t>
        </is>
      </c>
      <c r="C4" s="4" t="inlineStr">
        <is>
          <t>The Company’s key management personnel have the authority and responsibility for planning, directing, and controlling the activities of the Company and consists of the Company’s executive management team and directors. Compensation was as follows:
Year ended December 31
2020 2019
Salaries incurred to key management personnel* $ 1,564,966 $ 95,027
Professional fees incurred to the former CFO** 159,437 84,844
Share-based compensation 676,078 179,227
$ 2,400,481 $ 359,098</t>
        </is>
      </c>
    </row>
    <row r="5">
      <c r="A5" s="4" t="inlineStr">
        <is>
          <t>Summary of Related party balances</t>
        </is>
      </c>
      <c r="C5" s="4" t="inlineStr">
        <is>
          <t>Related party balances
As at December 31
2020 2019
Due from the Chief Executive Officer (“ CEO $ — $ 18,722
Due from the Chief Research and Development Officer (“ CRADO — 5,558
Due from related parties* $ — $ 24,280
Due to the former Chief Financial Officer (“ former CFO $ — $ 3,413
Prepaid professional fees for the former CFO, included in prepaids and deposits $ — $ 5,815</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1</t>
        </is>
      </c>
    </row>
    <row r="3">
      <c r="A3" s="3" t="inlineStr">
        <is>
          <t>Text Block [Abstract]</t>
        </is>
      </c>
    </row>
    <row r="4">
      <c r="A4" s="4" t="inlineStr">
        <is>
          <t>Disclosure Of Fair Value Measurement Of Derivative Liabilities Explanatory</t>
        </is>
      </c>
      <c r="B4" s="4" t="inlineStr">
        <is>
          <t xml:space="preserve">Year ended December 31,
2021 2020
Balance, beginning of year $ - $ -
Additions 11,864,649 -
Change in fair value of derivative liabilities (7,922,647) -
Balance, end of year $ 3,942,002 $ - </t>
        </is>
      </c>
    </row>
    <row r="5">
      <c r="A5" s="4" t="inlineStr">
        <is>
          <t>Disclosure Of Significant Unobservable Inputs Used In Fair Value Measurement Of Derivative Liabilities Explanatory</t>
        </is>
      </c>
      <c r="B5" s="4" t="inlineStr">
        <is>
          <t xml:space="preserve">The following table shows the assumptions used in the calculations: For the Years Ended December 31, 2021 and 2020
Issuance Date December 31, 2021
Risk-free interest rate 1.31% 1.25%
Dividend yield 0% 0%
Expected volatility 103% 101%
Expected life (years) 5.0 4.8
Forfeiture rate 0% 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t>
        </is>
      </c>
      <c r="B1" s="2" t="inlineStr">
        <is>
          <t>12 Months Ended</t>
        </is>
      </c>
    </row>
    <row r="2">
      <c r="B2" s="2" t="inlineStr">
        <is>
          <t>Dec. 31, 2021CAD ($)</t>
        </is>
      </c>
      <c r="C2" s="2" t="inlineStr">
        <is>
          <t>Dec. 31, 2020CAD ($)</t>
        </is>
      </c>
      <c r="D2" s="2" t="inlineStr">
        <is>
          <t>Dec. 31, 2019CAD ($)</t>
        </is>
      </c>
    </row>
    <row r="3">
      <c r="A3" s="3" t="inlineStr">
        <is>
          <t>Operating activities</t>
        </is>
      </c>
    </row>
    <row r="4">
      <c r="A4" s="4" t="inlineStr">
        <is>
          <t>Net loss for the year</t>
        </is>
      </c>
      <c r="B4" s="6" t="n">
        <v>-54559923</v>
      </c>
      <c r="C4" s="6" t="n">
        <v>-13858800</v>
      </c>
      <c r="D4" s="6" t="n">
        <v>-2341544</v>
      </c>
    </row>
    <row r="5">
      <c r="A5" s="3" t="inlineStr">
        <is>
          <t>Adjustments for items not affecting cash:</t>
        </is>
      </c>
    </row>
    <row r="6">
      <c r="A6" s="4" t="inlineStr">
        <is>
          <t>Finance expense</t>
        </is>
      </c>
      <c r="B6" s="5" t="n">
        <v>3024451</v>
      </c>
      <c r="C6" s="5" t="n">
        <v>1842853</v>
      </c>
      <c r="D6" s="5" t="n">
        <v>173268</v>
      </c>
    </row>
    <row r="7">
      <c r="A7" s="4" t="inlineStr">
        <is>
          <t>Change in fair value of derivative liabilities</t>
        </is>
      </c>
      <c r="B7" s="5" t="n">
        <v>-7922647</v>
      </c>
    </row>
    <row r="8">
      <c r="A8" s="4" t="inlineStr">
        <is>
          <t>Depreciation</t>
        </is>
      </c>
      <c r="B8" s="5" t="n">
        <v>1938058</v>
      </c>
      <c r="C8" s="5" t="n">
        <v>425276</v>
      </c>
      <c r="D8" s="5" t="n">
        <v>161583</v>
      </c>
    </row>
    <row r="9">
      <c r="A9" s="4" t="inlineStr">
        <is>
          <t>(Gain) loss on termination of lease</t>
        </is>
      </c>
      <c r="B9" s="5" t="n">
        <v>-1600</v>
      </c>
      <c r="C9" s="5" t="n">
        <v>7533</v>
      </c>
    </row>
    <row r="10">
      <c r="A10" s="4" t="inlineStr">
        <is>
          <t>Lease concessions</t>
        </is>
      </c>
      <c r="B10" s="5" t="n">
        <v>0</v>
      </c>
      <c r="C10" s="5" t="n">
        <v>-16800</v>
      </c>
    </row>
    <row r="11">
      <c r="A11" s="4" t="inlineStr">
        <is>
          <t>Loss on disposal of equipment</t>
        </is>
      </c>
      <c r="B11" s="5" t="n">
        <v>32816</v>
      </c>
    </row>
    <row r="12">
      <c r="A12" s="4" t="inlineStr">
        <is>
          <t>Impairment of equipment</t>
        </is>
      </c>
      <c r="B12" s="5" t="n">
        <v>101077</v>
      </c>
      <c r="C12" s="5" t="n">
        <v>0</v>
      </c>
      <c r="D12" s="5" t="n">
        <v>11405</v>
      </c>
    </row>
    <row r="13">
      <c r="A13" s="4" t="inlineStr">
        <is>
          <t>Impairment of goodwill</t>
        </is>
      </c>
      <c r="B13" s="5" t="n">
        <v>3479535</v>
      </c>
    </row>
    <row r="14">
      <c r="A14" s="4" t="inlineStr">
        <is>
          <t>Share-based compensation</t>
        </is>
      </c>
      <c r="B14" s="5" t="n">
        <v>21605880</v>
      </c>
      <c r="C14" s="5" t="n">
        <v>2780488</v>
      </c>
      <c r="D14" s="5" t="n">
        <v>200933</v>
      </c>
    </row>
    <row r="15">
      <c r="A15" s="4" t="inlineStr">
        <is>
          <t>Shares and units issued for services</t>
        </is>
      </c>
      <c r="B15" s="5" t="n">
        <v>227471</v>
      </c>
      <c r="C15" s="5" t="n">
        <v>458533</v>
      </c>
      <c r="D15" s="5" t="n">
        <v>477500</v>
      </c>
    </row>
    <row r="16">
      <c r="A16" s="4" t="inlineStr">
        <is>
          <t>Impairment of property and equipment</t>
        </is>
      </c>
      <c r="D16" s="5" t="n">
        <v>11405</v>
      </c>
    </row>
    <row r="17">
      <c r="A17" s="3" t="inlineStr">
        <is>
          <t>Changes in non-cash working capital items</t>
        </is>
      </c>
    </row>
    <row r="18">
      <c r="A18" s="4" t="inlineStr">
        <is>
          <t>Accounts receivable</t>
        </is>
      </c>
      <c r="B18" s="5" t="n">
        <v>-1612791</v>
      </c>
      <c r="C18" s="5" t="n">
        <v>-376739</v>
      </c>
      <c r="D18" s="5" t="n">
        <v>-61285</v>
      </c>
    </row>
    <row r="19">
      <c r="A19" s="4" t="inlineStr">
        <is>
          <t>Inventory</t>
        </is>
      </c>
      <c r="B19" s="5" t="n">
        <v>-6871350</v>
      </c>
      <c r="C19" s="5" t="n">
        <v>-1120057</v>
      </c>
      <c r="D19" s="5" t="n">
        <v>-53423</v>
      </c>
    </row>
    <row r="20">
      <c r="A20" s="4" t="inlineStr">
        <is>
          <t>Prepaids and deposits</t>
        </is>
      </c>
      <c r="B20" s="5" t="n">
        <v>-4995707</v>
      </c>
      <c r="C20" s="5" t="n">
        <v>-1804382</v>
      </c>
      <c r="D20" s="5" t="n">
        <v>-64439</v>
      </c>
    </row>
    <row r="21">
      <c r="A21" s="4" t="inlineStr">
        <is>
          <t>Accounts payable and accrued liabilities</t>
        </is>
      </c>
      <c r="B21" s="5" t="n">
        <v>3698504</v>
      </c>
      <c r="C21" s="5" t="n">
        <v>1882671</v>
      </c>
      <c r="D21" s="5" t="n">
        <v>47608</v>
      </c>
    </row>
    <row r="22">
      <c r="A22" s="4" t="inlineStr">
        <is>
          <t>Deferred revenue</t>
        </is>
      </c>
      <c r="B22" s="5" t="n">
        <v>-70102</v>
      </c>
      <c r="C22" s="5" t="n">
        <v>94663</v>
      </c>
      <c r="D22" s="5" t="n">
        <v>7576</v>
      </c>
    </row>
    <row r="23">
      <c r="A23" s="4" t="inlineStr">
        <is>
          <t>Due from related parties</t>
        </is>
      </c>
      <c r="B23" s="5" t="n">
        <v>0</v>
      </c>
      <c r="C23" s="5" t="n">
        <v>24280</v>
      </c>
      <c r="D23" s="5" t="n">
        <v>8295</v>
      </c>
    </row>
    <row r="24">
      <c r="A24" s="4" t="inlineStr">
        <is>
          <t>Net cash and cash equivalents used in operating activities</t>
        </is>
      </c>
      <c r="B24" s="5" t="n">
        <v>-41926328</v>
      </c>
      <c r="C24" s="5" t="n">
        <v>-9660481</v>
      </c>
      <c r="D24" s="5" t="n">
        <v>-1432523</v>
      </c>
    </row>
    <row r="25">
      <c r="A25" s="3" t="inlineStr">
        <is>
          <t>Investing activities</t>
        </is>
      </c>
    </row>
    <row r="26">
      <c r="A26" s="4" t="inlineStr">
        <is>
          <t>Cash paid for acquisitions, net of cash acquired</t>
        </is>
      </c>
      <c r="B26" s="5" t="n">
        <v>-1315694</v>
      </c>
    </row>
    <row r="27">
      <c r="A27" s="4" t="inlineStr">
        <is>
          <t>Purchase of property and equipment</t>
        </is>
      </c>
      <c r="B27" s="5" t="n">
        <v>-12021319</v>
      </c>
      <c r="C27" s="5" t="n">
        <v>-564437</v>
      </c>
      <c r="D27" s="5" t="n">
        <v>-281921</v>
      </c>
    </row>
    <row r="28">
      <c r="A28" s="4" t="inlineStr">
        <is>
          <t>Security deposits paid for property and equipment</t>
        </is>
      </c>
      <c r="B28" s="5" t="n">
        <v>-2840116</v>
      </c>
    </row>
    <row r="29">
      <c r="A29" s="4" t="inlineStr">
        <is>
          <t>Acquisition of right-of-use assets</t>
        </is>
      </c>
      <c r="B29" s="5" t="n">
        <v>-67335</v>
      </c>
    </row>
    <row r="30">
      <c r="A30" s="4" t="inlineStr">
        <is>
          <t>Loans to related parties</t>
        </is>
      </c>
      <c r="B30" s="5" t="n">
        <v>-1250000</v>
      </c>
    </row>
    <row r="31">
      <c r="A31" s="4" t="inlineStr">
        <is>
          <t>Repayment received from loans to related parties</t>
        </is>
      </c>
      <c r="B31" s="5" t="n">
        <v>839732</v>
      </c>
    </row>
    <row r="32">
      <c r="A32" s="4" t="inlineStr">
        <is>
          <t>Net cash and cash equivalents used in investing activities</t>
        </is>
      </c>
      <c r="B32" s="5" t="n">
        <v>-16654732</v>
      </c>
      <c r="C32" s="5" t="n">
        <v>-564437</v>
      </c>
      <c r="D32" s="5" t="n">
        <v>-281921</v>
      </c>
    </row>
    <row r="33">
      <c r="A33" s="3" t="inlineStr">
        <is>
          <t>Financing activities</t>
        </is>
      </c>
    </row>
    <row r="34">
      <c r="A34" s="4" t="inlineStr">
        <is>
          <t>Proceeds from the issuance of common shares and units for cash, net of issuance costs</t>
        </is>
      </c>
      <c r="B34" s="5" t="n">
        <v>52713503</v>
      </c>
      <c r="C34" s="5" t="n">
        <v>24416725</v>
      </c>
      <c r="D34" s="5" t="n">
        <v>1839800</v>
      </c>
    </row>
    <row r="35">
      <c r="A35" s="4" t="inlineStr">
        <is>
          <t>Proceeds from the exercise of warrants</t>
        </is>
      </c>
      <c r="B35" s="5" t="n">
        <v>2401483</v>
      </c>
      <c r="C35" s="5" t="n">
        <v>10863951</v>
      </c>
    </row>
    <row r="36">
      <c r="A36" s="4" t="inlineStr">
        <is>
          <t>Proceeds from the exercise of stock options</t>
        </is>
      </c>
      <c r="B36" s="5" t="n">
        <v>120599</v>
      </c>
      <c r="C36" s="5" t="n">
        <v>608126</v>
      </c>
    </row>
    <row r="37">
      <c r="A37" s="4" t="inlineStr">
        <is>
          <t>Proceeds from subscriptions received</t>
        </is>
      </c>
      <c r="B37" s="5" t="n">
        <v>0</v>
      </c>
      <c r="C37" s="5" t="n">
        <v>19500</v>
      </c>
    </row>
    <row r="38">
      <c r="A38" s="4" t="inlineStr">
        <is>
          <t>Proceeds from loans payable</t>
        </is>
      </c>
      <c r="B38" s="5" t="n">
        <v>5171222</v>
      </c>
      <c r="C38" s="5" t="n">
        <v>499129</v>
      </c>
      <c r="D38" s="5" t="n">
        <v>127344</v>
      </c>
    </row>
    <row r="39">
      <c r="A39" s="4" t="inlineStr">
        <is>
          <t>Repayment of loans payable</t>
        </is>
      </c>
      <c r="B39" s="5" t="n">
        <v>-902863</v>
      </c>
      <c r="C39" s="5" t="n">
        <v>-490309</v>
      </c>
      <c r="D39" s="5" t="n">
        <v>-162203</v>
      </c>
    </row>
    <row r="40">
      <c r="A40" s="4" t="inlineStr">
        <is>
          <t>Deferred financing costs paid</t>
        </is>
      </c>
      <c r="B40" s="5" t="n">
        <v>-2262039</v>
      </c>
    </row>
    <row r="41">
      <c r="A41" s="4" t="inlineStr">
        <is>
          <t>Proceeds from loan payable to related parties</t>
        </is>
      </c>
      <c r="B41" s="5" t="n">
        <v>0</v>
      </c>
      <c r="C41" s="5" t="n">
        <v>400000</v>
      </c>
      <c r="D41" s="5" t="n">
        <v>33000</v>
      </c>
    </row>
    <row r="42">
      <c r="A42" s="4" t="inlineStr">
        <is>
          <t>Repayment of loan payable to related parties</t>
        </is>
      </c>
      <c r="B42" s="5" t="n">
        <v>0</v>
      </c>
      <c r="C42" s="5" t="n">
        <v>-400000</v>
      </c>
      <c r="D42" s="5" t="n">
        <v>-123996</v>
      </c>
    </row>
    <row r="43">
      <c r="A43" s="4" t="inlineStr">
        <is>
          <t>Payments of lease liabilities</t>
        </is>
      </c>
      <c r="B43" s="5" t="n">
        <v>-1591300</v>
      </c>
      <c r="C43" s="5" t="n">
        <v>-163811</v>
      </c>
      <c r="D43" s="5" t="n">
        <v>-163290</v>
      </c>
    </row>
    <row r="44">
      <c r="A44" s="4" t="inlineStr">
        <is>
          <t>Payments of lease deposits</t>
        </is>
      </c>
      <c r="B44" s="5" t="n">
        <v>0</v>
      </c>
      <c r="C44" s="5" t="n">
        <v>-779036</v>
      </c>
    </row>
    <row r="45">
      <c r="A45" s="4" t="inlineStr">
        <is>
          <t>Proceeds from convertible debentures</t>
        </is>
      </c>
      <c r="D45" s="5" t="n">
        <v>585116</v>
      </c>
    </row>
    <row r="46">
      <c r="A46" s="4" t="inlineStr">
        <is>
          <t>Interest paid</t>
        </is>
      </c>
      <c r="B46" s="5" t="n">
        <v>-159276</v>
      </c>
      <c r="C46" s="5" t="n">
        <v>-73288</v>
      </c>
      <c r="D46" s="5" t="n">
        <v>-29598</v>
      </c>
    </row>
    <row r="47">
      <c r="A47" s="4" t="inlineStr">
        <is>
          <t>Net cash and cash equivalents provided by financing activities</t>
        </is>
      </c>
      <c r="B47" s="5" t="n">
        <v>55491329</v>
      </c>
      <c r="C47" s="5" t="n">
        <v>34900987</v>
      </c>
      <c r="D47" s="5" t="n">
        <v>2106173</v>
      </c>
    </row>
    <row r="48">
      <c r="A48" s="4" t="inlineStr">
        <is>
          <t>Effects of exchange rate changes on cash and cash equivalents</t>
        </is>
      </c>
      <c r="B48" s="5" t="n">
        <v>-18699</v>
      </c>
      <c r="C48" s="5" t="n">
        <v>2404</v>
      </c>
    </row>
    <row r="49">
      <c r="A49" s="4" t="inlineStr">
        <is>
          <t>(Decrease) increase in cash and cash equivalents</t>
        </is>
      </c>
      <c r="B49" s="5" t="n">
        <v>-3108430</v>
      </c>
      <c r="C49" s="5" t="n">
        <v>24678473</v>
      </c>
      <c r="D49" s="5" t="n">
        <v>391729</v>
      </c>
    </row>
    <row r="50">
      <c r="A50" s="4" t="inlineStr">
        <is>
          <t>Cash and cash equivalents, beginning of year</t>
        </is>
      </c>
      <c r="B50" s="5" t="n">
        <v>25084083</v>
      </c>
      <c r="C50" s="5" t="n">
        <v>405610</v>
      </c>
      <c r="D50" s="5" t="n">
        <v>13881</v>
      </c>
    </row>
    <row r="51">
      <c r="A51" s="4" t="inlineStr">
        <is>
          <t>Cash and cash equivalents, end of year</t>
        </is>
      </c>
      <c r="B51" s="5" t="n">
        <v>21975653</v>
      </c>
      <c r="C51" s="5" t="n">
        <v>25084083</v>
      </c>
      <c r="D51" s="5" t="n">
        <v>405610</v>
      </c>
    </row>
    <row r="52">
      <c r="A52" s="3" t="inlineStr">
        <is>
          <t>Cash and cash equivalents consist of:</t>
        </is>
      </c>
    </row>
    <row r="53">
      <c r="A53" s="4" t="inlineStr">
        <is>
          <t>Cash</t>
        </is>
      </c>
      <c r="B53" s="5" t="n">
        <v>21875653</v>
      </c>
      <c r="C53" s="5" t="n">
        <v>24019083</v>
      </c>
      <c r="D53" s="5" t="n">
        <v>405610</v>
      </c>
    </row>
    <row r="54">
      <c r="A54" s="4" t="inlineStr">
        <is>
          <t>Redeemable guaranteed investment certificate ("GIC")</t>
        </is>
      </c>
      <c r="B54" s="5" t="n">
        <v>0</v>
      </c>
      <c r="C54" s="5" t="n">
        <v>1000000</v>
      </c>
    </row>
    <row r="55">
      <c r="A55" s="4" t="inlineStr">
        <is>
          <t>Restricted redeemable GIC</t>
        </is>
      </c>
      <c r="B55" s="5" t="n">
        <v>100000</v>
      </c>
      <c r="C55" s="5" t="n">
        <v>65000</v>
      </c>
    </row>
    <row r="56">
      <c r="A56" s="4" t="inlineStr">
        <is>
          <t>Total cash and cash equivalents</t>
        </is>
      </c>
      <c r="B56" s="6" t="n">
        <v>21975653</v>
      </c>
      <c r="C56" s="6" t="n">
        <v>25084083</v>
      </c>
      <c r="D56" s="6" t="n">
        <v>4056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Warrants (Tables)</t>
        </is>
      </c>
      <c r="B1" s="2" t="inlineStr">
        <is>
          <t>12 Months Ended</t>
        </is>
      </c>
    </row>
    <row r="2">
      <c r="B2" s="2" t="inlineStr">
        <is>
          <t>Dec. 31, 2021</t>
        </is>
      </c>
      <c r="C2" s="2" t="inlineStr">
        <is>
          <t>Dec. 31, 2020</t>
        </is>
      </c>
    </row>
    <row r="3">
      <c r="A3" s="3" t="inlineStr">
        <is>
          <t>Text Block [Abstract]</t>
        </is>
      </c>
    </row>
    <row r="4">
      <c r="A4" s="4" t="inlineStr">
        <is>
          <t>Summary of warrant changes</t>
        </is>
      </c>
      <c r="B4" s="4" t="inlineStr">
        <is>
          <t xml:space="preserve">The following table summarizes information about the warrants at December 31, 2021, and 2020, and the changes for the years then ended:
Number of warrants Weighted average exercise price
Warrants outstanding, December 31, 2019 7,757,670 $ 0.30
Issued 8,501,573 1.91
Exercised (13,369,876) 0.81
Warrants outstanding, December 31, 2020 2,889,367 3.70
Issued 11,590,941 3.47
Exercised (757,250) 3.19
Expired (60,000) 7.60
Warrants outstanding, December 31, 2021 13,663,058 $ 3.51 </t>
        </is>
      </c>
      <c r="C4" s="4" t="inlineStr">
        <is>
          <t>The following table summarizes information about the warrants at December 31, 2020 and 2019, and the changes for the years then ended:
Number of warrants Weighted average
Warrants outstanding, December 31, 2018 — $ —
Issued 7,757,670 0.30
Warrants outstanding, December 31, 2019 7,757,670 0.30
Issued 8,501,573 1.91
Exercised (13,369,876 ) 0.81
Warrants outstanding, December 31, 2020 2,889,367 $ 3.70</t>
        </is>
      </c>
    </row>
    <row r="5">
      <c r="A5" s="4" t="inlineStr">
        <is>
          <t>Summary of warrants outstanding and exercisable prices</t>
        </is>
      </c>
      <c r="B5" s="4" t="inlineStr">
        <is>
          <t xml:space="preserve">The Company’s warrants are exercisable only for common shares, unless otherwise noted. The following table summarizes information about warrants outstanding and exercisable at December 31, 2021:
Exercise price Expiry date Warrants outstanding Weighted average remaining contracted life (years)
$1.30 February 7, 2022 12,862* 0.10****
$2.00 February 7, 2022 541,883 0.10****
$2.00 February 13, 2022 44,232 0.12****
$3.50 June 4, 2022 57,441** 0.42
$4.50 June 4, 2022 1,552,633 0.42
$3.70 January 2, 2023 391,632*** 1.01
$4.60 January 2, 2023 2,812,375 1.01
US$2.50 April 14, 2025 525,000 3.29
$5.62 June 7, 2026 225,000 4.44
US$2.35 October 19, 2026 7,500,000 4.80
13,663,058 </t>
        </is>
      </c>
      <c r="C5" s="4" t="inlineStr">
        <is>
          <t>The Company’s warrants are exercisable only for common shares, unless otherwise noted. The following table summarizes information about warrants outstanding and exercisable at December 31, 2020:
Exercise price Expiry date Warrants outstanding Weighted average remaining contracted life
$ 1.60 August 13, 2021 45,000 0.62
$ 1.51 October 6, 2021 60,000 0.76
$ 7.60 December 21, 2021 60,000 0.97
$ 1.30 February 7, 2022 47,862 * 1.10
$ 2.00 February 7, 2022 656,733 1.10
$ 2.00 February 13, 2022 44,232 1.12
$ 3.50 June 4, 2022 296,308 ** 1.42
$ 4.50 June 4, 2022 1,679,232 1.42
2,889,367</t>
        </is>
      </c>
    </row>
    <row r="6">
      <c r="A6" s="4" t="inlineStr">
        <is>
          <t>Summary of the fair value of warrants issued for services</t>
        </is>
      </c>
      <c r="B6" s="4" t="inlineStr">
        <is>
          <t xml:space="preserve">The fair value of warrants issued for services discussed above and as share issuance costs (Note 16) and debt issuance costs Note 12(h)) was estimated using the Black-Scholes Option Pricing Model with the following weighted average assumptions:
2021 2020
Risk-free interest rate 0.74% 0.26%
Dividend yield 0% 0%
Expected volatility 107% 147%
Expected life (years) 2.88 1.28
Forfeiture rate 0% 0% </t>
        </is>
      </c>
      <c r="C6" s="4" t="inlineStr">
        <is>
          <t xml:space="preserve">The fair value of warrants issued for services discussed above and share issuance costs (note 15) was estimated using the Black-Scholes Option Pricing Model with the following weighted average assumptions:
Year ended December 31
2020 2019
Risk-free interest rate 0.26 % 1.57 %
Dividend yield 0 % 0 %
Expected volatility 147 % 150 %
Expected life (years) 1.28 1.0
Forfeiture rate 0 % 0 %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Options (Tables)</t>
        </is>
      </c>
      <c r="B1" s="2" t="inlineStr">
        <is>
          <t>12 Months Ended</t>
        </is>
      </c>
    </row>
    <row r="2">
      <c r="B2" s="2" t="inlineStr">
        <is>
          <t>Dec. 31, 2021</t>
        </is>
      </c>
      <c r="C2" s="2" t="inlineStr">
        <is>
          <t>Dec. 31, 2020</t>
        </is>
      </c>
    </row>
    <row r="3">
      <c r="A3" s="3" t="inlineStr">
        <is>
          <t>Text Block [Abstract]</t>
        </is>
      </c>
    </row>
    <row r="4">
      <c r="A4" s="4" t="inlineStr">
        <is>
          <t>Summary of company's stock options</t>
        </is>
      </c>
      <c r="B4" s="4" t="inlineStr">
        <is>
          <t xml:space="preserve">The following table summarizes the continuity of the Company’s stock options at December 31, 2021, and 2020, and the changes for the years then ended:
Number of options Weighted average exercise price
Outstanding, December 31, 2019 1,513,500 $ 0.25
Granted 4,792,806 1.18
Exercised (2,358,167) 0.26
Cancelled or forfeited (95,500) 0.37
Outstanding, December 31, 2020 3,852,639 1.39
Granted 5,380,625 6.34
Exercised (231,333) 0.51
Cancelled or forfeited (489,725) 4.34
Outstanding, December 31, 2021 8,512,206 $ 4.38
Exercisable, December 31, 2021 5,619,910 $ 3.51 </t>
        </is>
      </c>
      <c r="C4" s="4" t="inlineStr">
        <is>
          <t>The following table summarizes the continuity of the Company’s stock options at December 31, 2020 and 2019, and the changes for the years then ended:
Number of options Weighted average
Outstanding, December 31, 2018 — $ —
Granted 1,513,500 0.25
Outstanding, December 31, 2019 1,513,500 0.25
Granted 4,792,806 1.18
Exercised (2,358,167 ) 0.26
Cancelled or forfeited (95,500 ) 0.37
Outstanding, December 31, 2020 3,852,639 $ 1.39
Exercisable, December 31, 2020 2,995,267 $ 0.52</t>
        </is>
      </c>
    </row>
    <row r="5">
      <c r="A5" s="4" t="inlineStr">
        <is>
          <t>Summary of Additional information regarding stock options outstanding</t>
        </is>
      </c>
      <c r="B5" s="4" t="inlineStr">
        <is>
          <t xml:space="preserve">Additional information regarding stock options outstanding as at December 31, 2021, is as follows:
Exercise price Stock options outstanding* Stock options exercisable Expiry date
$4.65 8,175 8,175 January 5, 2022**
$4.65 16,800 16,800 February 4, 2022**
$7.03 5,000 5,000 February 4, 2022**
$0.25 7,000 7,000 February 13, 2022**
$0.25 5,000 5,000 March 4, 2022***
$7.03 5,000 5,000 March 4, 2022**
$1.68 250,000 250,000 March 8, 2022**
$6.21 250,000 250,000 March 8, 2022**
$7.03 425,000 425,000 March 8, 2022**
$7.03 16,667 16,667 March 10, 2022**
$7.10 10,000 10,000 March 10, 2022**
$0.25 3,000 3,000 March 20, 2022**
$3.41 15,000 7,500 October 7, 2022
$9.07 5,000 5,000 December 7, 2023
$6.21 390,000 130,000 January 4, 2024
$7.10 30,000 9,999 January 26, 2024
$7.03 710,000 278,330 January 29, 2024
$6.73 75,000 25,000 February 16, 2024
$5.72 35,000 22,083 March 8, 2024
$3.70 503,958 – July 15, 2024
$0.25 948,500 948,500 December 31, 2024
$0.25 1,198,000 1,198,000 January 1, 2025
$0.25 85,000 85,000 June 17, 2025
$1.31 100,000 100,000 June 24, 2025
$1.56 50,000 50,000 August 7, 2025
$1.65 30,000 30,000 September 4, 2025
$1.70 5,506 5,506 September 17, 2025
$1.60 100,000 100,000 October 7, 2025
$4.65 454,600 454,600 November 24, 2025
$8.86 150,000 150,000 December 5, 2025
$7.03 1,875,000 518,750 January 29, 2026
$6.21 500,000 500,000 March 4, 2026
$3.70 150,000 – July 15, 2026
$3.41 100,000 – October 7, 2026
8,512,206 5,619,910 * The weighted average remaining life of options outstanding is 2.95 years. ** Expired subsequently ***Exercised subsequently </t>
        </is>
      </c>
      <c r="C5" s="4" t="inlineStr">
        <is>
          <t>Additional information regarding stock options outstanding as at December 31, 2020, is as follows:
Exercise price Stock options Stock options exercisable Expiry date
$ 9.07 5,000 — December 7, 2023
$ 0.25 1,009,000 1,009,000 December 31, 2024
$ 0.25 1,262,500 1,262,500 January 1, 2025
$ 0.25 325,000 305,000 June 17, 2025
$ 1.31 110,000 73,333 June 24, 2025
$ 1.56 50,000 33,333 August 7, 2025
$ 1.65 30,000 10,000 September 4, 2025
$ 1.70 5,506 — September 17, 2025
$ 1.68 250,000 166,667 September 21, 2025
$ 1.60 100,000 33,333 October 7, 2025
$ 1.74 33,333 16,667 October 13, 2025
$ 4.65 522,300 85,434 November 24, 2025
$ 8.86 150,000 — December 5, 2025
3,852,639 2,995,267</t>
        </is>
      </c>
    </row>
    <row r="6">
      <c r="A6" s="4" t="inlineStr">
        <is>
          <t>Summary of weighted average assumptions used in calculating the fair value of share-based compensation expense</t>
        </is>
      </c>
      <c r="B6" s="4" t="inlineStr">
        <is>
          <t xml:space="preserve">Year ended December 31,
2021 2020
Risk-free interest rate 0.42% 1.25%
Dividend yield 0% 0%
Expected volatility 116% 145%
Expected life (years) 4.25 5.0
Forfeiture rate 0% 0% </t>
        </is>
      </c>
      <c r="C6" s="4" t="inlineStr">
        <is>
          <t xml:space="preserve">Weighted average assumptions used in calculating the fair value of share-based compensation expense are as follows:
Year ended December 31
2020 2019
Risk-free interest rate 1.25 % 1.68 %
Dividend yield 0 % 0 %
Expected volatility 145 % 150 %
Expected life (years) 5.0 5.0
Forfeiture rate 0 % 0 %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Finance Expense (Tables)</t>
        </is>
      </c>
      <c r="B1" s="2" t="inlineStr">
        <is>
          <t>12 Months Ended</t>
        </is>
      </c>
    </row>
    <row r="2">
      <c r="B2" s="2" t="inlineStr">
        <is>
          <t>Dec. 31, 2021</t>
        </is>
      </c>
      <c r="C2" s="2" t="inlineStr">
        <is>
          <t>Dec. 31, 2020</t>
        </is>
      </c>
    </row>
    <row r="3">
      <c r="A3" s="3" t="inlineStr">
        <is>
          <t>Text Block [Abstract]</t>
        </is>
      </c>
    </row>
    <row r="4">
      <c r="A4" s="4" t="inlineStr">
        <is>
          <t>Disclosure Of Finance Expense Explanatory</t>
        </is>
      </c>
      <c r="B4" s="4" t="inlineStr">
        <is>
          <t xml:space="preserve">Finance expense is comprised of the following:
Year ended December 31,
2021 2020
Loss on settlement of payables (Note 16(j)) $ - $ 592,262
Interest on finance lease obligations (Note 11) 1,340,492 345,958
Interest and accretion on loans and other liabilities (Note 12) 1,683,969 61,558
Interest and accretion on convertible debentures (Note 13) - 86,957
Finance cost on settlement of convertible debt (Note 13) - 765,000
Interest and accretion on related party loan - 11,728
Forgiveness of loan (Note 12(g)) - (10,000)
Gain on settlement of debt (Note 16(m)) - (10,690)
Other income (10) 80
$ 3,024,451 $ 1,842,853 </t>
        </is>
      </c>
      <c r="C4" s="4" t="inlineStr">
        <is>
          <t>Finance expense is comprised of the following:
Year ended December 31
2020 2019
Loss on settlement of payables (Note 15 (c)) $ 592,262 $ —
Interest on finance lease obligations (Note 11) 345,958 42,777
Interest and accretion on short term loans (Note 12) 61,558 29,598
Interest and accretion on convertible debentures (Note 13) 86,957 103,644
Finance cost on settlement of convertible debt (Note 13) 765,000 —
Interest and accretion on related party loan (Note 14) 11,728 —
Forgiveness of loan (Note 12 (j)) (10,000 ) —
Gain on settlement of debt (Note 15 (f)) (10,690 ) —
Other interest 80 —
Other interest income — (2,751 )
$ 1,842,853 $ 173,268</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ther Expense  (Tables)</t>
        </is>
      </c>
      <c r="B1" s="2" t="inlineStr">
        <is>
          <t>12 Months Ended</t>
        </is>
      </c>
    </row>
    <row r="2">
      <c r="B2" s="2" t="inlineStr">
        <is>
          <t>Dec. 31, 2021</t>
        </is>
      </c>
      <c r="C2" s="2" t="inlineStr">
        <is>
          <t>Dec. 31, 2020</t>
        </is>
      </c>
    </row>
    <row r="3">
      <c r="A3" s="3" t="inlineStr">
        <is>
          <t>Material income and expense [abstract]</t>
        </is>
      </c>
    </row>
    <row r="4">
      <c r="A4" s="4" t="inlineStr">
        <is>
          <t>Disclosure of Other Expenses Explanatory</t>
        </is>
      </c>
      <c r="B4" s="4" t="inlineStr">
        <is>
          <t>Other expense is comprised of the following:
Year ended December 31,
2021 2020
Loss on disposal of equipment $ 32,816 $ -
Impairment of equipment (Note 8) 101,077 -
Pre-construction 208,683 129,677
Acquisition-related costs (Note 9) 173,662 -
Gain on termination of lease (Note 11) (1,600) -
$514,638 $129,677 *Pre-construction building-out Property, Plant and Equipment</t>
        </is>
      </c>
      <c r="C4" s="4" t="inlineStr">
        <is>
          <t>Other expense is comprised of the following:
Year ended December 31
2020 2019
Pre-construction $ 129,677 $ 3,802
Impairment of property and equipment (Note 9) — 11,405
$ 129,677 $ 15,207
* Pre-construction building-out Property, Plant and Equipment</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pplemental Cash Flow Explanatory (Tables)</t>
        </is>
      </c>
      <c r="B1" s="2" t="inlineStr">
        <is>
          <t>12 Months Ended</t>
        </is>
      </c>
    </row>
    <row r="2">
      <c r="B2" s="2" t="inlineStr">
        <is>
          <t>Dec. 31, 2021</t>
        </is>
      </c>
      <c r="C2" s="2" t="inlineStr">
        <is>
          <t>Dec. 31, 2020</t>
        </is>
      </c>
    </row>
    <row r="3">
      <c r="A3" s="3" t="inlineStr">
        <is>
          <t>Disclosure Of Detailed Information About Supplemental Cash Flow [Abstract]</t>
        </is>
      </c>
    </row>
    <row r="4">
      <c r="A4" s="4" t="inlineStr">
        <is>
          <t>Disclosure of detailed information about supplemental cash flow explanatory</t>
        </is>
      </c>
      <c r="B4" s="4" t="inlineStr">
        <is>
          <t xml:space="preserve">For the year ended December 31,
2021 2020
Fair value of Agent’s Warrants and corporate finance fee warrants $ 1,415,424 $ 2,638,247
Fair value of warrants issued in connection with Loan Agreement 752,559 -
Issuance of common shares for acquisitions 1,156,437 -
Issuance of common shares pursuant to the conversion of convertible debentures - 1,873,222
Issuance of share for debt settlement - 814,519
Issuance of units for finders’ fees 114,600 467,100
Lease liabilities assumed from acquisition (127,543) -
Property and equipment purchases included in accounts payable and accrued liabilities 2,428,427 25,276
Property and equipment acquired through financing arrangements 729,749
ROU assets acquired through leases 12,248,318 5,020,509
ROU assets acquired through acquisition 127,043 - </t>
        </is>
      </c>
      <c r="C4" s="4" t="inlineStr">
        <is>
          <t>Year ended December 31
2020 2019
Adoption of IFRS 16, Leases $ — $ 77,659
Fair value of Agent’s Warrants and corporate finance fee warrants 2,638,247 —
Issuance of shares for debt settlement 814,519 —
Issuance of shares pursuant to the conversion of convertible debentures 1,873,222 —
Issuance of units for finders’ fees 467,100 —
Property and equipment purchase in accounts payable 25,276 35,659
ROU assets reclassified to property and equipment — 19,415
ROU assets acquired through leases 5,020,509 401,709
$ 10,839,083 $ 534,442</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and Financial Risk Management (Tables)</t>
        </is>
      </c>
      <c r="B1" s="2" t="inlineStr">
        <is>
          <t>12 Months Ended</t>
        </is>
      </c>
    </row>
    <row r="2">
      <c r="B2" s="2" t="inlineStr">
        <is>
          <t>Dec. 31, 2021</t>
        </is>
      </c>
      <c r="C2" s="2" t="inlineStr">
        <is>
          <t>Dec. 31, 2020</t>
        </is>
      </c>
    </row>
    <row r="3">
      <c r="A3" s="3" t="inlineStr">
        <is>
          <t>Disclosure of maturity analysis for non-derivative financial liabilities [abstract]</t>
        </is>
      </c>
    </row>
    <row r="4">
      <c r="A4" s="4" t="inlineStr">
        <is>
          <t>Disclosure of maturity analysis for non-derivative financial liabilities</t>
        </is>
      </c>
      <c r="B4" s="4" t="inlineStr">
        <is>
          <t xml:space="preserve">The following is an analysis of the contractual maturities of the Company’s non-derivative
December 31, 2021 Within 1 year Between 1 - 2 years More than 2 years*
Accounts payable and accrued liabilities $ 8,109,161 $ – $ –
Loans payable and other liabilities 1,151,945 5,181,411 –
Financing arrangements 815,654 298,103 –
Lease liabilities 849,935 912,090 15,852,368
Contingent consideration on acquisitions 1,048,000 – –
$ $ $15,852,368
*  See Note 11 for an analysis of the future minimum lease payments of the lease liabilities due in more than 2 years.   
December 31, 2020 Within 1 year Between 1 -2 More than 2 years
Accounts payable and accrued liabilities $ 1,871,728 $ – $ –
Loans payable – 30,000 –
Lease liabilities 146,935 212,877 5,176,475
$ 2,018,663 $ 242,877 $ 5,176,475 </t>
        </is>
      </c>
      <c r="C4" s="4" t="inlineStr">
        <is>
          <t>The following is an analysis of the contractual maturities of the Company’s non-derivative
December 31, 2020 Within 1 year Between 1–2 years More than 2 years
Accounts payable and accrued liabilities $ 1,871,728 $ — $ —
Loans payable — 30,000 —
Lease liabilities 146,935 212,877 5,176,475
$ 2,018,663 $ 242,877 $ 5,176,475</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Employee Benefit Expense (Tables)</t>
        </is>
      </c>
      <c r="B1" s="2" t="inlineStr">
        <is>
          <t>12 Months Ended</t>
        </is>
      </c>
    </row>
    <row r="2">
      <c r="B2" s="2" t="inlineStr">
        <is>
          <t>Dec. 31, 2021</t>
        </is>
      </c>
      <c r="C2" s="2" t="inlineStr">
        <is>
          <t>Dec. 31, 2020</t>
        </is>
      </c>
    </row>
    <row r="3">
      <c r="A3" s="3" t="inlineStr">
        <is>
          <t>Classes of employee benefits expense [abstract]</t>
        </is>
      </c>
    </row>
    <row r="4">
      <c r="A4" s="4" t="inlineStr">
        <is>
          <t>Disclosure of detailed information employee benefit liabilities explanatory</t>
        </is>
      </c>
      <c r="B4" s="4" t="inlineStr">
        <is>
          <t xml:space="preserve">The breakdown of the wages and salaries costs within the condensed interim consolidated statements of net loss and comprehensive loss for the years ending December 31, 2021, and 2020, are as follows:
Year ended December 31,
2021 2020
Included in procurement expense
Wages and salaries $ 3,168,880 $ 1,139,362
Share-based compensation 766,574 296,384
Included in fulfilment expense
Wages and salaries 1,497,021 70,578
Share-based compensation 1,055,504 27,307
Included in general and administrative expense
Wages and salaries 6,672,372 2,176,732
Share-based compensation 17,740,461 2,370,059
Included in marketing and investor relations expense
Wages and salaries 764,068 -
Share-based compensation 860,463 3,982
Included in research and development expense
Wages and salaries 902,061 287,864
Share-based compensation 663,625 82,756
Included in pre-production
Wages and salaries 959,879 -
Share-based compensation 519,253 -
Total employee benefit expense $ 35,570,161 $ 6,455,024 </t>
        </is>
      </c>
      <c r="C4" s="4" t="inlineStr">
        <is>
          <t>The breakdown of the wages and salaries costs within the consolidated statements of net loss and comprehensive loss for the years ending December 31, 2020, and 2019, are as follows:
Year ended December 31
2020 2019
Included in procurement expense
Wages and salaries $ 1,139,362 $ 562,740
Share-based compensation 296,384 11,749
Included in fulfilment expense
Wages and salaries 70,578 —
Share-based compensation 27,307 —
Included in general and administrative expense
Wages and salaries 2,176,732 149,317
Share-based compensation 2,370,059 179,227
Included in marketing and investor relations expense
Share-based compensation 3,982 1,328
Included in research and development expense
Wages and salaries 287,864 82,018
Share-based compensation 82,756 8,629
Total employee benefit expense $ 6,455,024 $ 995,008</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egmented Information (Tables)</t>
        </is>
      </c>
      <c r="B1" s="2" t="inlineStr">
        <is>
          <t>12 Months Ended</t>
        </is>
      </c>
    </row>
    <row r="2">
      <c r="B2" s="2" t="inlineStr">
        <is>
          <t>Dec. 31, 2021</t>
        </is>
      </c>
      <c r="C2" s="2" t="inlineStr">
        <is>
          <t>Dec. 31, 2020</t>
        </is>
      </c>
    </row>
    <row r="3">
      <c r="A3" s="3" t="inlineStr">
        <is>
          <t>Text Block [Abstract]</t>
        </is>
      </c>
    </row>
    <row r="4">
      <c r="A4" s="4" t="inlineStr">
        <is>
          <t>Disclosure of geographical areas</t>
        </is>
      </c>
      <c r="B4" s="4" t="inlineStr">
        <is>
          <t xml:space="preserve">The following is a summary of the Company’s activities by geographic region as at December 31, 2021, and 2020:
Canada United States United Kingdom Total
Total non-current $ 32,563,769 $ 4,178,194 $ - $ 36,741,963
Total non-current $ 3,407,364 $ 3,158,997 $ - $ 6,566,361
Revenues for the year ended December 31, 2021* $ 6,352,640 $ 5,900,475 $ 5,668 $ 12,258,783
Revenues for the year ended December 31, 2020* $ 4,003,507 $ 633,331 $ - $ 4,636,838 * Geographical allocation is based on location the location of the customer. </t>
        </is>
      </c>
      <c r="C4" s="4" t="inlineStr">
        <is>
          <t>The following is a summary of the Company’s activities by geographic region for the years ended December 31, 2020 and 2019:
Canada United States Total
Total non-current $ 3,407,364 $ 3,158,997 $ 6,566,361
Revenues for the year ended December 31, 2020 $ 4,003,507 $ 633,331 $ 4,636,838
Total non-current $ 702,909 $ — $ 702,909
Revenues for the year ended December 31, 2019 $ 999,797 $ — $ 999,797</t>
        </is>
      </c>
    </row>
    <row r="5">
      <c r="A5" s="4" t="inlineStr">
        <is>
          <t>Disclosure of Company's revenues</t>
        </is>
      </c>
      <c r="B5" s="4" t="inlineStr">
        <is>
          <t>The following is a summary of the Company’s revenues by revenue channel during the years ended December 31, 2021, and 2020:
Year ended Year ended
eCommerce $9,277,750 $3,382,458
Wholesale 2,429,072 840,490
Butcher shop, restaurant and other 551,961 413,890
Total $12,258,783 $4,636,838</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12 Months Ended</t>
        </is>
      </c>
    </row>
    <row r="2">
      <c r="B2" s="2" t="inlineStr">
        <is>
          <t>Dec. 31, 2021</t>
        </is>
      </c>
      <c r="C2" s="2" t="inlineStr">
        <is>
          <t>Dec. 31, 2020</t>
        </is>
      </c>
    </row>
    <row r="3">
      <c r="A3" s="3" t="inlineStr">
        <is>
          <t>Text Block [Abstract]</t>
        </is>
      </c>
    </row>
    <row r="4">
      <c r="A4" s="4" t="inlineStr">
        <is>
          <t>Disclosure Of Reconciliation Of Income Taxes.</t>
        </is>
      </c>
      <c r="C4" s="4" t="inlineStr">
        <is>
          <t>A reconciliation of the expected income tax recovery to the actual income tax recovery is as follows:
Year ended December 31
2020 2019
Net loss $ (13,858,000 ) $ (2,341,544 )
Statutory tax rate 27 % 11 %
Expected income tax recovery at the statutory tax rate (2,730,000 ) (258,000 )
Non-deductible 324,000 29,000
Non-deductible share-based compensation 548,000 —
Share issue costs (487,000 ) (9,000 )
Effect of change in statutory tax rates (1,291,000 ) —
Change in recognized deferred assets 3,636,000 238,000
Income tax recovery $ — $ —</t>
        </is>
      </c>
    </row>
    <row r="5">
      <c r="A5" s="4" t="inlineStr">
        <is>
          <t>Disclosure Of Deferred Income Tax Assets And Liabilities.</t>
        </is>
      </c>
      <c r="C5" s="4" t="inlineStr">
        <is>
          <t>The significant components of deferred income tax assets and liabilities as at December 31, 2020 and 2019 are as follows:
As at December 31
2020 2019
Non-capital $ 3,321,000 $ 311,000
Share issuance costs 549,000 9,000
Property and equipment, and leases 63,000 (23,000 )
3,933,000 297,000
Unrecognized deferred tax asset (3,933,000 ) (297,000 )
Net deferred income tax assets $ — $ —</t>
        </is>
      </c>
    </row>
    <row r="6">
      <c r="A6" s="4" t="inlineStr">
        <is>
          <t>Disclosure Of Non Capital Loss Forward Detailed Information Explanatory [Table Text Block]</t>
        </is>
      </c>
      <c r="B6" s="4" t="inlineStr">
        <is>
          <t>Tax losses for which no deferred tax asset was recognised expire as follows:
2021 Expiry date
Non-capital $ 46,259,000 2037-2041
2020 Expiry date
Non-capital $ 12,275,000 2037-204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Going Concern Uncertainty - Additional Information (Detail) - CAD ($)</t>
        </is>
      </c>
      <c r="B1" s="2" t="inlineStr">
        <is>
          <t>12 Months Ended</t>
        </is>
      </c>
    </row>
    <row r="2">
      <c r="B2" s="2" t="inlineStr">
        <is>
          <t>Dec. 31, 2021</t>
        </is>
      </c>
      <c r="C2" s="2" t="inlineStr">
        <is>
          <t>Dec. 31, 2020</t>
        </is>
      </c>
      <c r="D2" s="2" t="inlineStr">
        <is>
          <t>Dec. 31, 2019</t>
        </is>
      </c>
    </row>
    <row r="3">
      <c r="A3" s="3" t="inlineStr">
        <is>
          <t>Nature of operations and going concern uncertainty [Abstract]</t>
        </is>
      </c>
    </row>
    <row r="4">
      <c r="A4" s="4" t="inlineStr">
        <is>
          <t>Net loss</t>
        </is>
      </c>
      <c r="B4" s="6" t="n">
        <v>54559923</v>
      </c>
      <c r="C4" s="6" t="n">
        <v>13858800</v>
      </c>
      <c r="D4" s="6" t="n">
        <v>2341544</v>
      </c>
    </row>
    <row r="5">
      <c r="A5" s="4" t="inlineStr">
        <is>
          <t>Cash flow from operations</t>
        </is>
      </c>
      <c r="B5" s="6" t="n">
        <v>41926328</v>
      </c>
      <c r="C5" s="6" t="n">
        <v>9660481</v>
      </c>
      <c r="D5" s="6" t="n">
        <v>143252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ature of Operations And Going Concern Uncertainty</t>
        </is>
      </c>
      <c r="B1" s="2" t="inlineStr">
        <is>
          <t>12 Months Ended</t>
        </is>
      </c>
    </row>
    <row r="2">
      <c r="B2" s="2" t="inlineStr">
        <is>
          <t>Dec. 31, 2021</t>
        </is>
      </c>
      <c r="C2" s="2" t="inlineStr">
        <is>
          <t>Dec. 31, 2020</t>
        </is>
      </c>
    </row>
    <row r="3">
      <c r="A3" s="3" t="inlineStr">
        <is>
          <t>Text Block [Abstract]</t>
        </is>
      </c>
    </row>
    <row r="4">
      <c r="A4" s="4" t="inlineStr">
        <is>
          <t>Nature of Operations And Going Concern Uncertainty</t>
        </is>
      </c>
      <c r="B4" s="4" t="inlineStr">
        <is>
          <t>1. Nature of operations and going concern uncertainty The Very Good Food Company Inc. (the “ Company Effective June 18, 2020, the Company’s common shares commenced trading on the Canadian Securities Exchange (the “ CSE The Company’s registered and records office are located at 800 – 885 West Georgia Street, Vancouver, British Columbia, BC V6C 3H1. These consolidated financial statements have been prepared on the basis that the Company will continue as a going concern, which assumes that the Company will be able to realize its assets and satisfy its liabilities in the normal course of business for the foreseeable future. For the year ended December 31, 2021, the Company generated a net loss of $54,559,923 (2020 - $13,858,800) and negative cash flows from operations of $41,926,328 (2020 - $9,660,481). The Company expects to incur further losses in the development of its business and has significant capital projects planned. The continued operations of the Company are dependent on management’s ability to manage costs, raise additional equity or debt, and on future profitable operations. Whether and when the Company can generate sufficient operating cash flows to pay for its expenditures and settle its obligations as they fall due is uncertain. Furthermore there can be no assurances that the Company will be able to raise funds through future debt or equity issuances. As a result of these conditions, management has concluded, in making its going concern assessment, that there are material uncertainties related to events and conditions that may cast significant doubt upon the Company’s ability to continue as a going concern. These consolidated financial statements do not reflect the adjustments to the carrying values of assets and liabilities and the reported expenses and statement of financial position classifications that would be necessary were the going concern assumption inappropriate. These adjustments could be material. Covid-19 On March 11, 2020, the World Health Organization declared the outbreak of the novel coronavirus (“ COVID-19 non-essential COVID-19 The situation is dynamic and the ultimate duration and magnitude of the impact of COVID-19</t>
        </is>
      </c>
      <c r="C4" s="4" t="inlineStr">
        <is>
          <t xml:space="preserve">1. Nature and continuance of operations The Very Good Food Company Inc. (the “ Company CSE FSE OTCQB TSXV The Company’s registered and records office are located at Suite 409 – 221 West Esplanade, North Vancouver, British Columbia, BC V7M 3J3. These consolidated financial statements have been prepared on the basis that the Company will continue as a going concern, which assumes that the Company will be able to realize its assets and satisfy its liabilities in the normal course of business for the foreseeable future. For the year ended December 31, 2020, the Company generated a net loss of $13,858,800 (2019 - $2,341,544) and negative cash flows from operations of $9,660,481 (2019 - $1,432,523). The Company expects to incur further losses in the development of its business and has significant capital projects planned. The continued operations of the Company are dependent on future profitable operations, management’s ability to manage costs, and raising additional equity or debt. Whether and when the Company can generate sufficient operating cash flows to pay for its expenditures and settle its obligations as they fall due is uncertain. As a result of these conditions, management has concluded, in making its going concern assessment, that there are material uncertainties related to events and conditions that may cast significant doubt upon the Company’s ability to continue as a going concern. These consolidated financial statements do not reflect the adjustments to the carrying values of assets and liabilities and the reported expenses and statement of financial position classifications that would be necessary were the going concern assumption inappropriate. These adjustments could be material. Covid-19 On March 11, 2020, the World Health Organization declared the outbreak of the novel coronavirus (“ COVID-19 non-essential COVID-19 The situation is dynamic and the ultimate duration and magnitude of the impact of COVID-19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Presentation of Expenditures - Summary of Impact of Change In Presentation of Expenditures (Detail) - CAD ($)</t>
        </is>
      </c>
      <c r="B1" s="2" t="inlineStr">
        <is>
          <t>12 Months Ended</t>
        </is>
      </c>
    </row>
    <row r="2">
      <c r="B2" s="2" t="inlineStr">
        <is>
          <t>Dec. 31, 2021</t>
        </is>
      </c>
      <c r="C2" s="2" t="inlineStr">
        <is>
          <t>Dec. 31, 2020</t>
        </is>
      </c>
      <c r="D2" s="2" t="inlineStr">
        <is>
          <t>Dec. 31, 2019</t>
        </is>
      </c>
    </row>
    <row r="3">
      <c r="A3" s="3" t="inlineStr">
        <is>
          <t>Disclosure Of Change In Presentation Of Expenditures [Line Items]</t>
        </is>
      </c>
    </row>
    <row r="4">
      <c r="A4" s="4" t="inlineStr">
        <is>
          <t>Procurement expense</t>
        </is>
      </c>
      <c r="B4" s="6" t="n">
        <v>8859932</v>
      </c>
      <c r="C4" s="6" t="n">
        <v>3809732</v>
      </c>
      <c r="D4" s="6" t="n">
        <v>1169583</v>
      </c>
    </row>
    <row r="5">
      <c r="A5" s="4" t="inlineStr">
        <is>
          <t>Fulfilment expense</t>
        </is>
      </c>
      <c r="B5" s="5" t="n">
        <v>10267444</v>
      </c>
      <c r="C5" s="5" t="n">
        <v>1907621</v>
      </c>
      <c r="D5" s="5" t="n">
        <v>170617</v>
      </c>
    </row>
    <row r="6">
      <c r="A6" s="4" t="inlineStr">
        <is>
          <t>Share-based compensation</t>
        </is>
      </c>
      <c r="B6" s="5" t="n">
        <v>21605880</v>
      </c>
      <c r="C6" s="5" t="n">
        <v>2780488</v>
      </c>
      <c r="D6" s="5" t="n">
        <v>200933</v>
      </c>
    </row>
    <row r="7">
      <c r="A7" s="4" t="inlineStr">
        <is>
          <t>General and administrative expense</t>
        </is>
      </c>
      <c r="B7" s="5" t="n">
        <v>32129489</v>
      </c>
      <c r="C7" s="5" t="n">
        <v>7084795</v>
      </c>
      <c r="D7" s="5" t="n">
        <v>1622541</v>
      </c>
    </row>
    <row r="8">
      <c r="A8" s="4" t="inlineStr">
        <is>
          <t>Marketing and investor relations expense</t>
        </is>
      </c>
      <c r="B8" s="5" t="n">
        <v>-11276537</v>
      </c>
      <c r="C8" s="5" t="n">
        <v>-3243210</v>
      </c>
      <c r="D8" s="5" t="n">
        <v>-64445</v>
      </c>
    </row>
    <row r="9">
      <c r="A9" s="4" t="inlineStr">
        <is>
          <t>Research and development expense</t>
        </is>
      </c>
      <c r="B9" s="5" t="n">
        <v>-1974530</v>
      </c>
      <c r="C9" s="5" t="n">
        <v>-477750</v>
      </c>
      <c r="D9" s="5" t="n">
        <v>-125680</v>
      </c>
    </row>
    <row r="10">
      <c r="A10" s="4" t="inlineStr">
        <is>
          <t>Financing expense</t>
        </is>
      </c>
      <c r="B10" s="5" t="n">
        <v>-3024451</v>
      </c>
      <c r="C10" s="5" t="n">
        <v>-1842853</v>
      </c>
      <c r="D10" s="5" t="n">
        <v>-173268</v>
      </c>
    </row>
    <row r="11">
      <c r="A11" s="4" t="inlineStr">
        <is>
          <t>Other expense</t>
        </is>
      </c>
      <c r="B11" s="6" t="n">
        <v>-514638</v>
      </c>
      <c r="C11" s="6" t="n">
        <v>-129677</v>
      </c>
      <c r="D11" s="5" t="n">
        <v>-15207</v>
      </c>
    </row>
    <row r="12">
      <c r="A12" s="4" t="inlineStr">
        <is>
          <t>As previously reported</t>
        </is>
      </c>
    </row>
    <row r="13">
      <c r="A13" s="3" t="inlineStr">
        <is>
          <t>Disclosure Of Change In Presentation Of Expenditures [Line Items]</t>
        </is>
      </c>
    </row>
    <row r="14">
      <c r="A14" s="4" t="inlineStr">
        <is>
          <t>Costs of sales</t>
        </is>
      </c>
      <c r="D14" s="5" t="n">
        <v>-685963</v>
      </c>
    </row>
    <row r="15">
      <c r="A15" s="4" t="inlineStr">
        <is>
          <t>Procurement expense</t>
        </is>
      </c>
      <c r="D15" s="5" t="n">
        <v>0</v>
      </c>
    </row>
    <row r="16">
      <c r="A16" s="4" t="inlineStr">
        <is>
          <t>Fulfilment expense</t>
        </is>
      </c>
      <c r="D16" s="5" t="n">
        <v>0</v>
      </c>
    </row>
    <row r="17">
      <c r="A17" s="4" t="inlineStr">
        <is>
          <t>Advertising and promotion</t>
        </is>
      </c>
      <c r="D17" s="5" t="n">
        <v>-43571</v>
      </c>
    </row>
    <row r="18">
      <c r="A18" s="4" t="inlineStr">
        <is>
          <t>Bank charges</t>
        </is>
      </c>
      <c r="D18" s="5" t="n">
        <v>-4895</v>
      </c>
    </row>
    <row r="19">
      <c r="A19" s="4" t="inlineStr">
        <is>
          <t>Bad debt expense</t>
        </is>
      </c>
      <c r="D19" s="5" t="n">
        <v>-7734</v>
      </c>
    </row>
    <row r="20">
      <c r="A20" s="4" t="inlineStr">
        <is>
          <t>Depreciation</t>
        </is>
      </c>
      <c r="D20" s="5" t="n">
        <v>-161583</v>
      </c>
    </row>
    <row r="21">
      <c r="A21" s="4" t="inlineStr">
        <is>
          <t>Insurance</t>
        </is>
      </c>
      <c r="D21" s="5" t="n">
        <v>-8081</v>
      </c>
    </row>
    <row r="22">
      <c r="A22" s="4" t="inlineStr">
        <is>
          <t>Meals and entertainment</t>
        </is>
      </c>
      <c r="D22" s="5" t="n">
        <v>-12426</v>
      </c>
    </row>
    <row r="23">
      <c r="A23" s="4" t="inlineStr">
        <is>
          <t>Office and administration</t>
        </is>
      </c>
      <c r="D23" s="5" t="n">
        <v>-118176</v>
      </c>
    </row>
    <row r="24">
      <c r="A24" s="4" t="inlineStr">
        <is>
          <t>Professional fees</t>
        </is>
      </c>
      <c r="D24" s="5" t="n">
        <v>-976768</v>
      </c>
    </row>
    <row r="25">
      <c r="A25" s="4" t="inlineStr">
        <is>
          <t>Rent</t>
        </is>
      </c>
      <c r="D25" s="5" t="n">
        <v>-46815</v>
      </c>
    </row>
    <row r="26">
      <c r="A26" s="4" t="inlineStr">
        <is>
          <t>Repairs and maintenance</t>
        </is>
      </c>
      <c r="D26" s="5" t="n">
        <v>-35132</v>
      </c>
    </row>
    <row r="27">
      <c r="A27" s="4" t="inlineStr">
        <is>
          <t>Research and development</t>
        </is>
      </c>
      <c r="D27" s="5" t="n">
        <v>-106021</v>
      </c>
    </row>
    <row r="28">
      <c r="A28" s="4" t="inlineStr">
        <is>
          <t>Selling costs</t>
        </is>
      </c>
      <c r="D28" s="5" t="n">
        <v>-98138</v>
      </c>
    </row>
    <row r="29">
      <c r="A29" s="4" t="inlineStr">
        <is>
          <t>Share-based compensation</t>
        </is>
      </c>
      <c r="D29" s="5" t="n">
        <v>-200933</v>
      </c>
    </row>
    <row r="30">
      <c r="A30" s="4" t="inlineStr">
        <is>
          <t>Small Tools And Supplies</t>
        </is>
      </c>
      <c r="D30" s="5" t="n">
        <v>-87708</v>
      </c>
    </row>
    <row r="31">
      <c r="A31" s="4" t="inlineStr">
        <is>
          <t>Telephone and utilities</t>
        </is>
      </c>
      <c r="D31" s="5" t="n">
        <v>-15365</v>
      </c>
    </row>
    <row r="32">
      <c r="A32" s="4" t="inlineStr">
        <is>
          <t>Travel</t>
        </is>
      </c>
      <c r="D32" s="5" t="n">
        <v>-87005</v>
      </c>
    </row>
    <row r="33">
      <c r="A33" s="4" t="inlineStr">
        <is>
          <t>Wages and benefits</t>
        </is>
      </c>
      <c r="D33" s="5" t="n">
        <v>-460354</v>
      </c>
    </row>
    <row r="34">
      <c r="A34" s="4" t="inlineStr">
        <is>
          <t>General and administrative expense</t>
        </is>
      </c>
      <c r="D34" s="5" t="n">
        <v>0</v>
      </c>
    </row>
    <row r="35">
      <c r="A35" s="4" t="inlineStr">
        <is>
          <t>Marketing and investor relations expense</t>
        </is>
      </c>
      <c r="D35" s="5" t="n">
        <v>0</v>
      </c>
    </row>
    <row r="36">
      <c r="A36" s="4" t="inlineStr">
        <is>
          <t>Research and development expense</t>
        </is>
      </c>
      <c r="D36" s="5" t="n">
        <v>0</v>
      </c>
    </row>
    <row r="37">
      <c r="A37" s="4" t="inlineStr">
        <is>
          <t>Financing expense</t>
        </is>
      </c>
      <c r="D37" s="5" t="n">
        <v>-173268</v>
      </c>
    </row>
    <row r="38">
      <c r="A38" s="4" t="inlineStr">
        <is>
          <t>Other expense</t>
        </is>
      </c>
      <c r="D38" s="5" t="n">
        <v>-11405</v>
      </c>
    </row>
    <row r="39">
      <c r="A39" s="4" t="inlineStr">
        <is>
          <t>Functional presentation reclassifications</t>
        </is>
      </c>
    </row>
    <row r="40">
      <c r="A40" s="3" t="inlineStr">
        <is>
          <t>Disclosure Of Change In Presentation Of Expenditures [Line Items]</t>
        </is>
      </c>
    </row>
    <row r="41">
      <c r="A41" s="4" t="inlineStr">
        <is>
          <t>Costs of sales</t>
        </is>
      </c>
      <c r="D41" s="5" t="n">
        <v>685963</v>
      </c>
    </row>
    <row r="42">
      <c r="A42" s="4" t="inlineStr">
        <is>
          <t>Procurement expense</t>
        </is>
      </c>
      <c r="D42" s="5" t="n">
        <v>-1169583</v>
      </c>
    </row>
    <row r="43">
      <c r="A43" s="4" t="inlineStr">
        <is>
          <t>Fulfilment expense</t>
        </is>
      </c>
      <c r="D43" s="5" t="n">
        <v>-170617</v>
      </c>
    </row>
    <row r="44">
      <c r="A44" s="4" t="inlineStr">
        <is>
          <t>Advertising and promotion</t>
        </is>
      </c>
      <c r="D44" s="5" t="n">
        <v>43571</v>
      </c>
    </row>
    <row r="45">
      <c r="A45" s="4" t="inlineStr">
        <is>
          <t>Bank charges</t>
        </is>
      </c>
      <c r="D45" s="5" t="n">
        <v>4895</v>
      </c>
    </row>
    <row r="46">
      <c r="A46" s="4" t="inlineStr">
        <is>
          <t>Bad debt expense</t>
        </is>
      </c>
      <c r="D46" s="5" t="n">
        <v>7734</v>
      </c>
    </row>
    <row r="47">
      <c r="A47" s="4" t="inlineStr">
        <is>
          <t>Depreciation</t>
        </is>
      </c>
      <c r="D47" s="5" t="n">
        <v>161583</v>
      </c>
    </row>
    <row r="48">
      <c r="A48" s="4" t="inlineStr">
        <is>
          <t>Insurance</t>
        </is>
      </c>
      <c r="D48" s="5" t="n">
        <v>8081</v>
      </c>
    </row>
    <row r="49">
      <c r="A49" s="4" t="inlineStr">
        <is>
          <t>Meals and entertainment</t>
        </is>
      </c>
      <c r="D49" s="5" t="n">
        <v>12426</v>
      </c>
    </row>
    <row r="50">
      <c r="A50" s="4" t="inlineStr">
        <is>
          <t>Office and administration</t>
        </is>
      </c>
      <c r="D50" s="5" t="n">
        <v>118176</v>
      </c>
    </row>
    <row r="51">
      <c r="A51" s="4" t="inlineStr">
        <is>
          <t>Professional fees</t>
        </is>
      </c>
      <c r="D51" s="5" t="n">
        <v>976768</v>
      </c>
    </row>
    <row r="52">
      <c r="A52" s="4" t="inlineStr">
        <is>
          <t>Rent</t>
        </is>
      </c>
      <c r="D52" s="5" t="n">
        <v>46815</v>
      </c>
    </row>
    <row r="53">
      <c r="A53" s="4" t="inlineStr">
        <is>
          <t>Repairs and maintenance</t>
        </is>
      </c>
      <c r="D53" s="5" t="n">
        <v>35132</v>
      </c>
    </row>
    <row r="54">
      <c r="A54" s="4" t="inlineStr">
        <is>
          <t>Research and development</t>
        </is>
      </c>
      <c r="D54" s="5" t="n">
        <v>106021</v>
      </c>
    </row>
    <row r="55">
      <c r="A55" s="4" t="inlineStr">
        <is>
          <t>Selling costs</t>
        </is>
      </c>
      <c r="D55" s="5" t="n">
        <v>98138</v>
      </c>
    </row>
    <row r="56">
      <c r="A56" s="4" t="inlineStr">
        <is>
          <t>Share-based compensation</t>
        </is>
      </c>
      <c r="D56" s="5" t="n">
        <v>200933</v>
      </c>
    </row>
    <row r="57">
      <c r="A57" s="4" t="inlineStr">
        <is>
          <t>Small Tools And Supplies</t>
        </is>
      </c>
      <c r="D57" s="5" t="n">
        <v>87708</v>
      </c>
    </row>
    <row r="58">
      <c r="A58" s="4" t="inlineStr">
        <is>
          <t>Telephone and utilities</t>
        </is>
      </c>
      <c r="D58" s="5" t="n">
        <v>15365</v>
      </c>
    </row>
    <row r="59">
      <c r="A59" s="4" t="inlineStr">
        <is>
          <t>Travel</t>
        </is>
      </c>
      <c r="D59" s="5" t="n">
        <v>87005</v>
      </c>
    </row>
    <row r="60">
      <c r="A60" s="4" t="inlineStr">
        <is>
          <t>Wages and benefits</t>
        </is>
      </c>
      <c r="D60" s="5" t="n">
        <v>460354</v>
      </c>
    </row>
    <row r="61">
      <c r="A61" s="4" t="inlineStr">
        <is>
          <t>General and administrative expense</t>
        </is>
      </c>
      <c r="D61" s="5" t="n">
        <v>-1622541</v>
      </c>
    </row>
    <row r="62">
      <c r="A62" s="4" t="inlineStr">
        <is>
          <t>Marketing and investor relations expense</t>
        </is>
      </c>
      <c r="D62" s="5" t="n">
        <v>-64445</v>
      </c>
    </row>
    <row r="63">
      <c r="A63" s="4" t="inlineStr">
        <is>
          <t>Research and development expense</t>
        </is>
      </c>
      <c r="D63" s="5" t="n">
        <v>-125680</v>
      </c>
    </row>
    <row r="64">
      <c r="A64" s="4" t="inlineStr">
        <is>
          <t>Financing expense</t>
        </is>
      </c>
      <c r="D64" s="5" t="n">
        <v>0</v>
      </c>
    </row>
    <row r="65">
      <c r="A65" s="4" t="inlineStr">
        <is>
          <t>Other expense</t>
        </is>
      </c>
      <c r="D65" s="5" t="n">
        <v>-3802</v>
      </c>
    </row>
    <row r="66">
      <c r="A66" s="4" t="inlineStr">
        <is>
          <t>As reclassified</t>
        </is>
      </c>
    </row>
    <row r="67">
      <c r="A67" s="3" t="inlineStr">
        <is>
          <t>Disclosure Of Change In Presentation Of Expenditures [Line Items]</t>
        </is>
      </c>
    </row>
    <row r="68">
      <c r="A68" s="4" t="inlineStr">
        <is>
          <t>Costs of sales</t>
        </is>
      </c>
      <c r="D68" s="5" t="n">
        <v>0</v>
      </c>
    </row>
    <row r="69">
      <c r="A69" s="4" t="inlineStr">
        <is>
          <t>Procurement expense</t>
        </is>
      </c>
      <c r="D69" s="5" t="n">
        <v>-1169583</v>
      </c>
    </row>
    <row r="70">
      <c r="A70" s="4" t="inlineStr">
        <is>
          <t>Fulfilment expense</t>
        </is>
      </c>
      <c r="D70" s="5" t="n">
        <v>-170617</v>
      </c>
    </row>
    <row r="71">
      <c r="A71" s="4" t="inlineStr">
        <is>
          <t>Advertising and promotion</t>
        </is>
      </c>
      <c r="D71" s="5" t="n">
        <v>0</v>
      </c>
    </row>
    <row r="72">
      <c r="A72" s="4" t="inlineStr">
        <is>
          <t>Bank charges</t>
        </is>
      </c>
      <c r="D72" s="5" t="n">
        <v>0</v>
      </c>
    </row>
    <row r="73">
      <c r="A73" s="4" t="inlineStr">
        <is>
          <t>Bad debt expense</t>
        </is>
      </c>
      <c r="D73" s="5" t="n">
        <v>0</v>
      </c>
    </row>
    <row r="74">
      <c r="A74" s="4" t="inlineStr">
        <is>
          <t>Depreciation</t>
        </is>
      </c>
      <c r="D74" s="5" t="n">
        <v>0</v>
      </c>
    </row>
    <row r="75">
      <c r="A75" s="4" t="inlineStr">
        <is>
          <t>Insurance</t>
        </is>
      </c>
      <c r="D75" s="5" t="n">
        <v>0</v>
      </c>
    </row>
    <row r="76">
      <c r="A76" s="4" t="inlineStr">
        <is>
          <t>Meals and entertainment</t>
        </is>
      </c>
      <c r="D76" s="5" t="n">
        <v>0</v>
      </c>
    </row>
    <row r="77">
      <c r="A77" s="4" t="inlineStr">
        <is>
          <t>Office and administration</t>
        </is>
      </c>
      <c r="D77" s="5" t="n">
        <v>0</v>
      </c>
    </row>
    <row r="78">
      <c r="A78" s="4" t="inlineStr">
        <is>
          <t>Professional fees</t>
        </is>
      </c>
      <c r="D78" s="5" t="n">
        <v>0</v>
      </c>
    </row>
    <row r="79">
      <c r="A79" s="4" t="inlineStr">
        <is>
          <t>Rent</t>
        </is>
      </c>
      <c r="D79" s="5" t="n">
        <v>0</v>
      </c>
    </row>
    <row r="80">
      <c r="A80" s="4" t="inlineStr">
        <is>
          <t>Repairs and maintenance</t>
        </is>
      </c>
      <c r="D80" s="5" t="n">
        <v>0</v>
      </c>
    </row>
    <row r="81">
      <c r="A81" s="4" t="inlineStr">
        <is>
          <t>Research and development</t>
        </is>
      </c>
      <c r="D81" s="5" t="n">
        <v>0</v>
      </c>
    </row>
    <row r="82">
      <c r="A82" s="4" t="inlineStr">
        <is>
          <t>Selling costs</t>
        </is>
      </c>
      <c r="D82" s="5" t="n">
        <v>0</v>
      </c>
    </row>
    <row r="83">
      <c r="A83" s="4" t="inlineStr">
        <is>
          <t>Share-based compensation</t>
        </is>
      </c>
      <c r="D83" s="5" t="n">
        <v>0</v>
      </c>
    </row>
    <row r="84">
      <c r="A84" s="4" t="inlineStr">
        <is>
          <t>Small Tools And Supplies</t>
        </is>
      </c>
      <c r="D84" s="5" t="n">
        <v>0</v>
      </c>
    </row>
    <row r="85">
      <c r="A85" s="4" t="inlineStr">
        <is>
          <t>Telephone and utilities</t>
        </is>
      </c>
      <c r="D85" s="5" t="n">
        <v>0</v>
      </c>
    </row>
    <row r="86">
      <c r="A86" s="4" t="inlineStr">
        <is>
          <t>Travel</t>
        </is>
      </c>
      <c r="D86" s="5" t="n">
        <v>0</v>
      </c>
    </row>
    <row r="87">
      <c r="A87" s="4" t="inlineStr">
        <is>
          <t>Wages and benefits</t>
        </is>
      </c>
      <c r="D87" s="5" t="n">
        <v>0</v>
      </c>
    </row>
    <row r="88">
      <c r="A88" s="4" t="inlineStr">
        <is>
          <t>General and administrative expense</t>
        </is>
      </c>
      <c r="D88" s="5" t="n">
        <v>-1622541</v>
      </c>
    </row>
    <row r="89">
      <c r="A89" s="4" t="inlineStr">
        <is>
          <t>Marketing and investor relations expense</t>
        </is>
      </c>
      <c r="D89" s="5" t="n">
        <v>-64445</v>
      </c>
    </row>
    <row r="90">
      <c r="A90" s="4" t="inlineStr">
        <is>
          <t>Research and development expense</t>
        </is>
      </c>
      <c r="D90" s="5" t="n">
        <v>-125680</v>
      </c>
    </row>
    <row r="91">
      <c r="A91" s="4" t="inlineStr">
        <is>
          <t>Financing expense</t>
        </is>
      </c>
      <c r="D91" s="5" t="n">
        <v>-173268</v>
      </c>
    </row>
    <row r="92">
      <c r="A92" s="4" t="inlineStr">
        <is>
          <t>Other expense</t>
        </is>
      </c>
      <c r="D92" s="6" t="n">
        <v>-1520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76" customWidth="1" min="2" max="2"/>
    <col width="75" customWidth="1" min="3" max="3"/>
  </cols>
  <sheetData>
    <row r="1">
      <c r="A1" s="1" t="inlineStr">
        <is>
          <t>Significant Accounting Policies - Summary of   Class Of Property And Equipment (Detail)</t>
        </is>
      </c>
      <c r="B1" s="2" t="inlineStr">
        <is>
          <t>12 Months Ended</t>
        </is>
      </c>
    </row>
    <row r="2">
      <c r="B2" s="2" t="inlineStr">
        <is>
          <t>Dec. 31, 2021</t>
        </is>
      </c>
      <c r="C2" s="2" t="inlineStr">
        <is>
          <t>Dec. 31, 2020</t>
        </is>
      </c>
    </row>
    <row r="3">
      <c r="A3" s="4" t="inlineStr">
        <is>
          <t>Restaurant and production equipment</t>
        </is>
      </c>
    </row>
    <row r="4">
      <c r="A4" s="3" t="inlineStr">
        <is>
          <t>Statement [Line Items]</t>
        </is>
      </c>
    </row>
    <row r="5">
      <c r="A5" s="4" t="inlineStr">
        <is>
          <t>Useful life measured as period of time, property, plant and equipment</t>
        </is>
      </c>
      <c r="C5" s="4" t="inlineStr">
        <is>
          <t>5 years</t>
        </is>
      </c>
    </row>
    <row r="6">
      <c r="A6" s="4" t="inlineStr">
        <is>
          <t>Restaurant and production equipment | Bottom of range [member]</t>
        </is>
      </c>
    </row>
    <row r="7">
      <c r="A7" s="3" t="inlineStr">
        <is>
          <t>Statement [Line Items]</t>
        </is>
      </c>
    </row>
    <row r="8">
      <c r="A8" s="4" t="inlineStr">
        <is>
          <t>Useful life measured as period of time, property, plant and equipment</t>
        </is>
      </c>
      <c r="B8" s="4" t="inlineStr">
        <is>
          <t>5 years</t>
        </is>
      </c>
    </row>
    <row r="9">
      <c r="A9" s="4" t="inlineStr">
        <is>
          <t>Restaurant and production equipment | Top of range [member]</t>
        </is>
      </c>
    </row>
    <row r="10">
      <c r="A10" s="3" t="inlineStr">
        <is>
          <t>Statement [Line Items]</t>
        </is>
      </c>
    </row>
    <row r="11">
      <c r="A11" s="4" t="inlineStr">
        <is>
          <t>Useful life measured as period of time, property, plant and equipment</t>
        </is>
      </c>
      <c r="B11" s="4" t="inlineStr">
        <is>
          <t>15 years</t>
        </is>
      </c>
    </row>
    <row r="12">
      <c r="A12" s="4" t="inlineStr">
        <is>
          <t>Furniture and fixtures</t>
        </is>
      </c>
    </row>
    <row r="13">
      <c r="A13" s="3" t="inlineStr">
        <is>
          <t>Statement [Line Items]</t>
        </is>
      </c>
    </row>
    <row r="14">
      <c r="A14" s="4" t="inlineStr">
        <is>
          <t>Useful life measured as period of time, property, plant and equipment</t>
        </is>
      </c>
      <c r="B14" s="4" t="inlineStr">
        <is>
          <t>5 years</t>
        </is>
      </c>
      <c r="C14" s="4" t="inlineStr">
        <is>
          <t>5 years</t>
        </is>
      </c>
    </row>
    <row r="15">
      <c r="A15" s="4" t="inlineStr">
        <is>
          <t>Computer equipment and software</t>
        </is>
      </c>
    </row>
    <row r="16">
      <c r="A16" s="3" t="inlineStr">
        <is>
          <t>Statement [Line Items]</t>
        </is>
      </c>
    </row>
    <row r="17">
      <c r="A17" s="4" t="inlineStr">
        <is>
          <t>Useful life measured as period of time, property, plant and equipment</t>
        </is>
      </c>
      <c r="C17" s="4" t="inlineStr">
        <is>
          <t>1 year</t>
        </is>
      </c>
    </row>
    <row r="18">
      <c r="A18" s="4" t="inlineStr">
        <is>
          <t>Computer equipment and software | Bottom of range [member]</t>
        </is>
      </c>
    </row>
    <row r="19">
      <c r="A19" s="3" t="inlineStr">
        <is>
          <t>Statement [Line Items]</t>
        </is>
      </c>
    </row>
    <row r="20">
      <c r="A20" s="4" t="inlineStr">
        <is>
          <t>Useful life measured as period of time, property, plant and equipment</t>
        </is>
      </c>
      <c r="B20" s="4" t="inlineStr">
        <is>
          <t>1 year</t>
        </is>
      </c>
    </row>
    <row r="21">
      <c r="A21" s="4" t="inlineStr">
        <is>
          <t>Computer equipment and software | Top of range [member]</t>
        </is>
      </c>
    </row>
    <row r="22">
      <c r="A22" s="3" t="inlineStr">
        <is>
          <t>Statement [Line Items]</t>
        </is>
      </c>
    </row>
    <row r="23">
      <c r="A23" s="4" t="inlineStr">
        <is>
          <t>Useful life measured as period of time, property, plant and equipment</t>
        </is>
      </c>
      <c r="B23" s="4" t="inlineStr">
        <is>
          <t>2 years</t>
        </is>
      </c>
    </row>
    <row r="24">
      <c r="A24" s="4" t="inlineStr">
        <is>
          <t>Leasehold improvements</t>
        </is>
      </c>
    </row>
    <row r="25">
      <c r="A25" s="3" t="inlineStr">
        <is>
          <t>Statement [Line Items]</t>
        </is>
      </c>
    </row>
    <row r="26">
      <c r="A26" s="4" t="inlineStr">
        <is>
          <t>Estimated Useful Life Measured</t>
        </is>
      </c>
      <c r="B26" s="4" t="inlineStr">
        <is>
          <t>Term of lease, or estimated useful life of specific improvements if shorter</t>
        </is>
      </c>
      <c r="C26" s="4" t="inlineStr">
        <is>
          <t>Term of lease, or estimated useful life of specificimprovements if shorter</t>
        </is>
      </c>
    </row>
    <row r="27">
      <c r="A27" s="4" t="inlineStr">
        <is>
          <t>Vehicles</t>
        </is>
      </c>
    </row>
    <row r="28">
      <c r="A28" s="3" t="inlineStr">
        <is>
          <t>Statement [Line Items]</t>
        </is>
      </c>
    </row>
    <row r="29">
      <c r="A29" s="4" t="inlineStr">
        <is>
          <t>Useful life measured as period of time, property, plant and equipment</t>
        </is>
      </c>
      <c r="B29" s="4" t="inlineStr">
        <is>
          <t>5 years</t>
        </is>
      </c>
      <c r="C29" s="4" t="inlineStr">
        <is>
          <t>5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ignificant Accounting Policies - Additional Information (Detail) - CAD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General and administrative expense</t>
        </is>
      </c>
      <c r="B4" s="6" t="n">
        <v>32129489</v>
      </c>
      <c r="C4" s="6" t="n">
        <v>7084795</v>
      </c>
      <c r="D4" s="6" t="n">
        <v>1622541</v>
      </c>
    </row>
    <row r="5">
      <c r="A5" s="4" t="inlineStr">
        <is>
          <t>Reduction of research and development expense</t>
        </is>
      </c>
      <c r="B5" s="5" t="n">
        <v>1974530</v>
      </c>
      <c r="C5" s="5" t="n">
        <v>477750</v>
      </c>
      <c r="D5" s="5" t="n">
        <v>125680</v>
      </c>
    </row>
    <row r="6">
      <c r="A6" s="4" t="inlineStr">
        <is>
          <t>Reduction of financing expense</t>
        </is>
      </c>
      <c r="B6" s="5" t="n">
        <v>3024451</v>
      </c>
      <c r="C6" s="5" t="n">
        <v>1842853</v>
      </c>
      <c r="D6" s="6" t="n">
        <v>173268</v>
      </c>
    </row>
    <row r="7">
      <c r="A7" s="4" t="inlineStr">
        <is>
          <t>Bottom of range | CEBA Loan</t>
        </is>
      </c>
    </row>
    <row r="8">
      <c r="A8" s="3" t="inlineStr">
        <is>
          <t>Statement [Line Items]</t>
        </is>
      </c>
    </row>
    <row r="9">
      <c r="A9" s="4" t="inlineStr">
        <is>
          <t>Reduction of financing expense</t>
        </is>
      </c>
      <c r="B9" s="5" t="n">
        <v>10000</v>
      </c>
      <c r="C9" s="5" t="n">
        <v>10000</v>
      </c>
    </row>
    <row r="10">
      <c r="A10" s="4" t="inlineStr">
        <is>
          <t>Bottom of range | Canada Emergency Wage Subsidy Program</t>
        </is>
      </c>
    </row>
    <row r="11">
      <c r="A11" s="3" t="inlineStr">
        <is>
          <t>Statement [Line Items]</t>
        </is>
      </c>
    </row>
    <row r="12">
      <c r="A12" s="4" t="inlineStr">
        <is>
          <t>General and administrative expense</t>
        </is>
      </c>
      <c r="B12" s="5" t="n">
        <v>21299</v>
      </c>
      <c r="C12" s="5" t="n">
        <v>21299</v>
      </c>
    </row>
    <row r="13">
      <c r="A13" s="4" t="inlineStr">
        <is>
          <t>Reduction of research and development expense</t>
        </is>
      </c>
      <c r="B13" s="6" t="n">
        <v>4309</v>
      </c>
      <c r="C13" s="6" t="n">
        <v>43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counts Receivable - Disclosure of Accounts Receivable (Detail) - CAD ($)</t>
        </is>
      </c>
      <c r="B1" s="2" t="inlineStr">
        <is>
          <t>Dec. 31, 2021</t>
        </is>
      </c>
      <c r="C1" s="2" t="inlineStr">
        <is>
          <t>Dec. 31, 2020</t>
        </is>
      </c>
      <c r="D1" s="2" t="inlineStr">
        <is>
          <t>Dec. 31, 2019</t>
        </is>
      </c>
    </row>
    <row r="2">
      <c r="A2" s="3" t="inlineStr">
        <is>
          <t>Trade and other receivables [abstract]</t>
        </is>
      </c>
    </row>
    <row r="3">
      <c r="A3" s="4" t="inlineStr">
        <is>
          <t>GST receivable</t>
        </is>
      </c>
      <c r="B3" s="6" t="n">
        <v>1588641</v>
      </c>
      <c r="C3" s="6" t="n">
        <v>366561</v>
      </c>
      <c r="D3" s="6" t="n">
        <v>34633</v>
      </c>
    </row>
    <row r="4">
      <c r="A4" s="4" t="inlineStr">
        <is>
          <t>Trade accounts receivable</t>
        </is>
      </c>
      <c r="B4" s="5" t="n">
        <v>337247</v>
      </c>
      <c r="C4" s="5" t="n">
        <v>82740</v>
      </c>
      <c r="D4" s="5" t="n">
        <v>38211</v>
      </c>
    </row>
    <row r="5">
      <c r="A5" s="4" t="inlineStr">
        <is>
          <t>Accrued interest receivable</t>
        </is>
      </c>
      <c r="B5" s="5" t="n">
        <v>5394</v>
      </c>
      <c r="C5" s="5" t="n">
        <v>282</v>
      </c>
      <c r="D5" s="5" t="n">
        <v>0</v>
      </c>
    </row>
    <row r="6">
      <c r="A6" s="4" t="inlineStr">
        <is>
          <t>Other receivables</t>
        </is>
      </c>
      <c r="B6" s="5" t="n">
        <v>170560</v>
      </c>
    </row>
    <row r="7">
      <c r="A7" s="4" t="inlineStr">
        <is>
          <t>Accounts receivable</t>
        </is>
      </c>
      <c r="B7" s="6" t="n">
        <v>2101842</v>
      </c>
      <c r="C7" s="6" t="n">
        <v>449583</v>
      </c>
      <c r="D7" s="6" t="n">
        <v>728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Accounts Receivable - Additional Information (Detail) - CAD ($)</t>
        </is>
      </c>
      <c r="B1" s="2" t="inlineStr">
        <is>
          <t>Dec. 31, 2021</t>
        </is>
      </c>
      <c r="C1" s="2" t="inlineStr">
        <is>
          <t>Dec. 31, 2020</t>
        </is>
      </c>
      <c r="D1" s="2" t="inlineStr">
        <is>
          <t>Dec. 31, 2019</t>
        </is>
      </c>
    </row>
    <row r="2">
      <c r="A2" s="3" t="inlineStr">
        <is>
          <t>Trade and other receivables [abstract]</t>
        </is>
      </c>
    </row>
    <row r="3">
      <c r="A3" s="4" t="inlineStr">
        <is>
          <t>Allowance for doubtful accounts</t>
        </is>
      </c>
      <c r="B3" s="6" t="n">
        <v>41350</v>
      </c>
      <c r="C3" s="6" t="n">
        <v>39917</v>
      </c>
      <c r="D3" s="6" t="n">
        <v>65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Inventory - Disclosure Of Inventory (Detail) - CAD ($)</t>
        </is>
      </c>
      <c r="B1" s="2" t="inlineStr">
        <is>
          <t>Dec. 31, 2021</t>
        </is>
      </c>
      <c r="C1" s="2" t="inlineStr">
        <is>
          <t>Dec. 31, 2020</t>
        </is>
      </c>
      <c r="D1" s="2" t="inlineStr">
        <is>
          <t>Dec. 31, 2019</t>
        </is>
      </c>
    </row>
    <row r="2">
      <c r="A2" s="3" t="inlineStr">
        <is>
          <t>Text Block [Abstract]</t>
        </is>
      </c>
    </row>
    <row r="3">
      <c r="A3" s="4" t="inlineStr">
        <is>
          <t>Raw materials</t>
        </is>
      </c>
      <c r="B3" s="6" t="n">
        <v>3446596</v>
      </c>
      <c r="C3" s="6" t="n">
        <v>320346</v>
      </c>
      <c r="D3" s="6" t="n">
        <v>25057</v>
      </c>
    </row>
    <row r="4">
      <c r="A4" s="4" t="inlineStr">
        <is>
          <t>Packaging and restaurant supplies</t>
        </is>
      </c>
      <c r="B4" s="5" t="n">
        <v>1282278</v>
      </c>
      <c r="C4" s="5" t="n">
        <v>333728</v>
      </c>
      <c r="D4" s="5" t="n">
        <v>8050</v>
      </c>
    </row>
    <row r="5">
      <c r="A5" s="4" t="inlineStr">
        <is>
          <t>Finished goods</t>
        </is>
      </c>
      <c r="B5" s="5" t="n">
        <v>3745381</v>
      </c>
      <c r="C5" s="5" t="n">
        <v>541461</v>
      </c>
      <c r="D5" s="5" t="n">
        <v>22816</v>
      </c>
    </row>
    <row r="6">
      <c r="A6" s="4" t="inlineStr">
        <is>
          <t>Inventories</t>
        </is>
      </c>
      <c r="B6" s="6" t="n">
        <v>8474255</v>
      </c>
      <c r="C6" s="6" t="n">
        <v>1195535</v>
      </c>
      <c r="D6" s="6" t="n">
        <v>559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ventory - Additional Information (Detail) - CAD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Depreciation expense</t>
        </is>
      </c>
      <c r="B4" s="6" t="n">
        <v>263609</v>
      </c>
      <c r="C4" s="6" t="n">
        <v>12053</v>
      </c>
      <c r="D4" s="6" t="n">
        <v>0</v>
      </c>
    </row>
    <row r="5">
      <c r="A5" s="4" t="inlineStr">
        <is>
          <t>Depreciation right of use assets</t>
        </is>
      </c>
      <c r="B5" s="5" t="n">
        <v>1157746</v>
      </c>
      <c r="C5" s="5" t="n">
        <v>314494</v>
      </c>
      <c r="D5" s="5" t="n">
        <v>11824</v>
      </c>
    </row>
    <row r="6">
      <c r="A6" s="4" t="inlineStr">
        <is>
          <t>Property, Plant and Equipment [Member]</t>
        </is>
      </c>
    </row>
    <row r="7">
      <c r="A7" s="3" t="inlineStr">
        <is>
          <t>Statement [Line Items]</t>
        </is>
      </c>
    </row>
    <row r="8">
      <c r="A8" s="4" t="inlineStr">
        <is>
          <t>Depreciation right of use assets</t>
        </is>
      </c>
      <c r="B8" s="6" t="n">
        <v>120939</v>
      </c>
      <c r="C8" s="6" t="n">
        <v>7502</v>
      </c>
      <c r="D8"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epaids And Deposits - Disclosure Of Prepaids And Deposits (Detail) - CAD ($)</t>
        </is>
      </c>
      <c r="B1" s="2" t="inlineStr">
        <is>
          <t>Dec. 31, 2021</t>
        </is>
      </c>
      <c r="C1" s="2" t="inlineStr">
        <is>
          <t>Dec. 31, 2020</t>
        </is>
      </c>
      <c r="D1" s="2" t="inlineStr">
        <is>
          <t>Dec. 31, 2019</t>
        </is>
      </c>
    </row>
    <row r="2">
      <c r="A2" s="3" t="inlineStr">
        <is>
          <t>Disclosure of Detailed Information About Prepaids and Deposits [Abstract]</t>
        </is>
      </c>
    </row>
    <row r="3">
      <c r="A3" s="4" t="inlineStr">
        <is>
          <t>Prepaid expenses</t>
        </is>
      </c>
      <c r="B3" s="6" t="n">
        <v>5234416</v>
      </c>
      <c r="C3" s="6" t="n">
        <v>432039</v>
      </c>
      <c r="D3" s="6" t="n">
        <v>56341</v>
      </c>
    </row>
    <row r="4">
      <c r="A4" s="4" t="inlineStr">
        <is>
          <t>Security deposits</t>
        </is>
      </c>
      <c r="B4" s="5" t="n">
        <v>3345611</v>
      </c>
      <c r="C4" s="5" t="n">
        <v>1293272</v>
      </c>
      <c r="D4" s="5" t="n">
        <v>26312</v>
      </c>
    </row>
    <row r="5">
      <c r="A5" s="4" t="inlineStr">
        <is>
          <t>Lease deposits (Notes 11 and 25)</t>
        </is>
      </c>
      <c r="B5" s="5" t="n">
        <v>767369</v>
      </c>
      <c r="C5" s="5" t="n">
        <v>940760</v>
      </c>
    </row>
    <row r="6">
      <c r="A6" s="4" t="inlineStr">
        <is>
          <t>Prepaids and deposits current and noncurrent</t>
        </is>
      </c>
      <c r="B6" s="5" t="n">
        <v>9347396</v>
      </c>
      <c r="C6" s="5" t="n">
        <v>2666071</v>
      </c>
      <c r="D6" s="5" t="n">
        <v>82653</v>
      </c>
    </row>
    <row r="7">
      <c r="A7" s="4" t="inlineStr">
        <is>
          <t>Less: current portion of prepaids and deposits</t>
        </is>
      </c>
      <c r="B7" s="5" t="n">
        <v>-8640286</v>
      </c>
      <c r="C7" s="5" t="n">
        <v>-1887035</v>
      </c>
      <c r="D7" s="6" t="n">
        <v>-82653</v>
      </c>
    </row>
    <row r="8">
      <c r="A8" s="4" t="inlineStr">
        <is>
          <t>Prepaids and deposits</t>
        </is>
      </c>
      <c r="B8" s="6" t="n">
        <v>707110</v>
      </c>
      <c r="C8" s="6" t="n">
        <v>7790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ight-Of-Use Assets -  Disclosure Of Right Of Use Assets (Detail) - CAD ($)</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Beginning Balance</t>
        </is>
      </c>
      <c r="B4" s="6" t="n">
        <v>5046597</v>
      </c>
      <c r="C4" s="6" t="n">
        <v>393400</v>
      </c>
    </row>
    <row r="5">
      <c r="A5" s="4" t="inlineStr">
        <is>
          <t>Depreciation</t>
        </is>
      </c>
      <c r="B5" s="5" t="n">
        <v>-1157746</v>
      </c>
      <c r="C5" s="5" t="n">
        <v>-314494</v>
      </c>
      <c r="D5" s="6" t="n">
        <v>-11824</v>
      </c>
    </row>
    <row r="6">
      <c r="A6" s="4" t="inlineStr">
        <is>
          <t>Ending Balance</t>
        </is>
      </c>
      <c r="B6" s="5" t="n">
        <v>16659502</v>
      </c>
      <c r="C6" s="5" t="n">
        <v>5046597</v>
      </c>
      <c r="D6" s="5" t="n">
        <v>393400</v>
      </c>
    </row>
    <row r="7">
      <c r="A7" s="4" t="inlineStr">
        <is>
          <t>Cost</t>
        </is>
      </c>
    </row>
    <row r="8">
      <c r="A8" s="3" t="inlineStr">
        <is>
          <t>Disclosure of quantitative information about right-of-use assets [line items]</t>
        </is>
      </c>
    </row>
    <row r="9">
      <c r="A9" s="4" t="inlineStr">
        <is>
          <t>Beginning Balance</t>
        </is>
      </c>
      <c r="B9" s="5" t="n">
        <v>5455491</v>
      </c>
      <c r="C9" s="5" t="n">
        <v>506162</v>
      </c>
      <c r="D9" s="5" t="n">
        <v>136293</v>
      </c>
    </row>
    <row r="10">
      <c r="A10" s="4" t="inlineStr">
        <is>
          <t>Additions</t>
        </is>
      </c>
      <c r="B10" s="5" t="n">
        <v>12962041</v>
      </c>
      <c r="C10" s="5" t="n">
        <v>5020508</v>
      </c>
      <c r="D10" s="5" t="n">
        <v>401709</v>
      </c>
    </row>
    <row r="11">
      <c r="A11" s="4" t="inlineStr">
        <is>
          <t>Depreciation</t>
        </is>
      </c>
      <c r="D11" s="5" t="n">
        <v>-31840</v>
      </c>
    </row>
    <row r="12">
      <c r="A12" s="4" t="inlineStr">
        <is>
          <t>Early termination of lease</t>
        </is>
      </c>
      <c r="C12" s="5" t="n">
        <v>-71179</v>
      </c>
    </row>
    <row r="13">
      <c r="A13" s="4" t="inlineStr">
        <is>
          <t>Termination of leases</t>
        </is>
      </c>
      <c r="B13" s="5" t="n">
        <v>-91478</v>
      </c>
    </row>
    <row r="14">
      <c r="A14" s="4" t="inlineStr">
        <is>
          <t>Foreign exchange translation adjustment</t>
        </is>
      </c>
      <c r="B14" s="5" t="n">
        <v>-22245</v>
      </c>
    </row>
    <row r="15">
      <c r="A15" s="4" t="inlineStr">
        <is>
          <t>Ending Balance</t>
        </is>
      </c>
      <c r="B15" s="5" t="n">
        <v>18303809</v>
      </c>
      <c r="C15" s="5" t="n">
        <v>5455491</v>
      </c>
      <c r="D15" s="5" t="n">
        <v>506162</v>
      </c>
    </row>
    <row r="16">
      <c r="A16" s="4" t="inlineStr">
        <is>
          <t>Accumulated Depreciation</t>
        </is>
      </c>
    </row>
    <row r="17">
      <c r="A17" s="3" t="inlineStr">
        <is>
          <t>Disclosure of quantitative information about right-of-use assets [line items]</t>
        </is>
      </c>
    </row>
    <row r="18">
      <c r="A18" s="4" t="inlineStr">
        <is>
          <t>Beginning Balance</t>
        </is>
      </c>
      <c r="B18" s="5" t="n">
        <v>-408894</v>
      </c>
      <c r="C18" s="5" t="n">
        <v>-112762</v>
      </c>
      <c r="D18" s="5" t="n">
        <v>-13363</v>
      </c>
    </row>
    <row r="19">
      <c r="A19" s="4" t="inlineStr">
        <is>
          <t>Depreciation</t>
        </is>
      </c>
      <c r="B19" s="5" t="n">
        <v>-1278685</v>
      </c>
      <c r="C19" s="5" t="n">
        <v>-321996</v>
      </c>
      <c r="D19" s="5" t="n">
        <v>-111824</v>
      </c>
    </row>
    <row r="20">
      <c r="A20" s="4" t="inlineStr">
        <is>
          <t>Transferred to property and equipment</t>
        </is>
      </c>
      <c r="D20" s="5" t="n">
        <v>12425</v>
      </c>
    </row>
    <row r="21">
      <c r="A21" s="4" t="inlineStr">
        <is>
          <t>Early termination of lease</t>
        </is>
      </c>
      <c r="C21" s="5" t="n">
        <v>23940</v>
      </c>
    </row>
    <row r="22">
      <c r="A22" s="4" t="inlineStr">
        <is>
          <t>Termination of leases</t>
        </is>
      </c>
      <c r="B22" s="5" t="n">
        <v>44439</v>
      </c>
    </row>
    <row r="23">
      <c r="A23" s="4" t="inlineStr">
        <is>
          <t>Foreign exchange translation adjustment</t>
        </is>
      </c>
      <c r="B23" s="5" t="n">
        <v>-1167</v>
      </c>
      <c r="C23" s="5" t="n">
        <v>1924</v>
      </c>
    </row>
    <row r="24">
      <c r="A24" s="4" t="inlineStr">
        <is>
          <t>Ending Balance</t>
        </is>
      </c>
      <c r="B24" s="5" t="n">
        <v>-1644307</v>
      </c>
      <c r="C24" s="5" t="n">
        <v>-408894</v>
      </c>
      <c r="D24" s="5" t="n">
        <v>-112762</v>
      </c>
    </row>
    <row r="25">
      <c r="A25" s="4" t="inlineStr">
        <is>
          <t>Right-of-use Building [Member]</t>
        </is>
      </c>
    </row>
    <row r="26">
      <c r="A26" s="3" t="inlineStr">
        <is>
          <t>Disclosure of quantitative information about right-of-use assets [line items]</t>
        </is>
      </c>
    </row>
    <row r="27">
      <c r="A27" s="4" t="inlineStr">
        <is>
          <t>Beginning Balance</t>
        </is>
      </c>
      <c r="B27" s="5" t="n">
        <v>4938265</v>
      </c>
      <c r="C27" s="5" t="n">
        <v>221028</v>
      </c>
    </row>
    <row r="28">
      <c r="A28" s="4" t="inlineStr">
        <is>
          <t>Ending Balance</t>
        </is>
      </c>
      <c r="B28" s="5" t="n">
        <v>14860850</v>
      </c>
      <c r="C28" s="5" t="n">
        <v>4938265</v>
      </c>
      <c r="D28" s="5" t="n">
        <v>221028</v>
      </c>
    </row>
    <row r="29">
      <c r="A29" s="4" t="inlineStr">
        <is>
          <t>Right-of-use Building [Member] | Cost</t>
        </is>
      </c>
    </row>
    <row r="30">
      <c r="A30" s="3" t="inlineStr">
        <is>
          <t>Disclosure of quantitative information about right-of-use assets [line items]</t>
        </is>
      </c>
    </row>
    <row r="31">
      <c r="A31" s="4" t="inlineStr">
        <is>
          <t>Beginning Balance</t>
        </is>
      </c>
      <c r="B31" s="5" t="n">
        <v>5280607</v>
      </c>
      <c r="C31" s="5" t="n">
        <v>289855</v>
      </c>
      <c r="D31" s="5" t="n">
        <v>77659</v>
      </c>
    </row>
    <row r="32">
      <c r="A32" s="4" t="inlineStr">
        <is>
          <t>Additions</t>
        </is>
      </c>
      <c r="B32" s="5" t="n">
        <v>11081620</v>
      </c>
      <c r="C32" s="5" t="n">
        <v>4990752</v>
      </c>
      <c r="D32" s="5" t="n">
        <v>212196</v>
      </c>
    </row>
    <row r="33">
      <c r="A33" s="4" t="inlineStr">
        <is>
          <t>Termination of leases</t>
        </is>
      </c>
      <c r="B33" s="5" t="n">
        <v>-7493</v>
      </c>
    </row>
    <row r="34">
      <c r="A34" s="4" t="inlineStr">
        <is>
          <t>Foreign exchange translation adjustment</t>
        </is>
      </c>
      <c r="B34" s="5" t="n">
        <v>-22245</v>
      </c>
    </row>
    <row r="35">
      <c r="A35" s="4" t="inlineStr">
        <is>
          <t>Ending Balance</t>
        </is>
      </c>
      <c r="B35" s="5" t="n">
        <v>16332489</v>
      </c>
      <c r="C35" s="5" t="n">
        <v>5280607</v>
      </c>
      <c r="D35" s="5" t="n">
        <v>289855</v>
      </c>
    </row>
    <row r="36">
      <c r="A36" s="4" t="inlineStr">
        <is>
          <t>Right-of-use Building [Member] | Accumulated Depreciation</t>
        </is>
      </c>
    </row>
    <row r="37">
      <c r="A37" s="3" t="inlineStr">
        <is>
          <t>Disclosure of quantitative information about right-of-use assets [line items]</t>
        </is>
      </c>
    </row>
    <row r="38">
      <c r="A38" s="4" t="inlineStr">
        <is>
          <t>Beginning Balance</t>
        </is>
      </c>
      <c r="B38" s="5" t="n">
        <v>-342342</v>
      </c>
      <c r="C38" s="5" t="n">
        <v>-68827</v>
      </c>
    </row>
    <row r="39">
      <c r="A39" s="4" t="inlineStr">
        <is>
          <t>Depreciation</t>
        </is>
      </c>
      <c r="B39" s="5" t="n">
        <v>-1130496</v>
      </c>
      <c r="C39" s="5" t="n">
        <v>-275439</v>
      </c>
      <c r="D39" s="5" t="n">
        <v>-68827</v>
      </c>
    </row>
    <row r="40">
      <c r="A40" s="4" t="inlineStr">
        <is>
          <t>Termination of leases</t>
        </is>
      </c>
      <c r="B40" s="5" t="n">
        <v>2366</v>
      </c>
    </row>
    <row r="41">
      <c r="A41" s="4" t="inlineStr">
        <is>
          <t>Foreign exchange translation adjustment</t>
        </is>
      </c>
      <c r="B41" s="5" t="n">
        <v>-1167</v>
      </c>
      <c r="C41" s="5" t="n">
        <v>1924</v>
      </c>
    </row>
    <row r="42">
      <c r="A42" s="4" t="inlineStr">
        <is>
          <t>Ending Balance</t>
        </is>
      </c>
      <c r="B42" s="5" t="n">
        <v>-1471639</v>
      </c>
      <c r="C42" s="5" t="n">
        <v>-342342</v>
      </c>
      <c r="D42" s="5" t="n">
        <v>-68827</v>
      </c>
    </row>
    <row r="43">
      <c r="A43" s="4" t="inlineStr">
        <is>
          <t>Right-of-use Equipment [Member]</t>
        </is>
      </c>
    </row>
    <row r="44">
      <c r="A44" s="3" t="inlineStr">
        <is>
          <t>Disclosure of quantitative information about right-of-use assets [line items]</t>
        </is>
      </c>
    </row>
    <row r="45">
      <c r="A45" s="4" t="inlineStr">
        <is>
          <t>Beginning Balance</t>
        </is>
      </c>
      <c r="B45" s="5" t="n">
        <v>90050</v>
      </c>
      <c r="C45" s="5" t="n">
        <v>172372</v>
      </c>
    </row>
    <row r="46">
      <c r="A46" s="4" t="inlineStr">
        <is>
          <t>Ending Balance</t>
        </is>
      </c>
      <c r="B46" s="5" t="n">
        <v>1776122</v>
      </c>
      <c r="C46" s="5" t="n">
        <v>90050</v>
      </c>
      <c r="D46" s="5" t="n">
        <v>172372</v>
      </c>
    </row>
    <row r="47">
      <c r="A47" s="4" t="inlineStr">
        <is>
          <t>Right-of-use Equipment [Member] | Cost</t>
        </is>
      </c>
    </row>
    <row r="48">
      <c r="A48" s="3" t="inlineStr">
        <is>
          <t>Disclosure of quantitative information about right-of-use assets [line items]</t>
        </is>
      </c>
    </row>
    <row r="49">
      <c r="A49" s="4" t="inlineStr">
        <is>
          <t>Beginning Balance</t>
        </is>
      </c>
      <c r="B49" s="5" t="n">
        <v>151117</v>
      </c>
      <c r="C49" s="5" t="n">
        <v>216307</v>
      </c>
      <c r="D49" s="5" t="n">
        <v>58634</v>
      </c>
    </row>
    <row r="50">
      <c r="A50" s="4" t="inlineStr">
        <is>
          <t>Additions</t>
        </is>
      </c>
      <c r="B50" s="5" t="n">
        <v>1847264</v>
      </c>
      <c r="C50" s="5" t="n">
        <v>5989</v>
      </c>
      <c r="D50" s="5" t="n">
        <v>189513</v>
      </c>
    </row>
    <row r="51">
      <c r="A51" s="4" t="inlineStr">
        <is>
          <t>Depreciation</t>
        </is>
      </c>
      <c r="D51" s="5" t="n">
        <v>-31840</v>
      </c>
    </row>
    <row r="52">
      <c r="A52" s="4" t="inlineStr">
        <is>
          <t>Early termination of lease</t>
        </is>
      </c>
      <c r="C52" s="5" t="n">
        <v>-71179</v>
      </c>
    </row>
    <row r="53">
      <c r="A53" s="4" t="inlineStr">
        <is>
          <t>Termination of leases</t>
        </is>
      </c>
      <c r="B53" s="5" t="n">
        <v>-60218</v>
      </c>
    </row>
    <row r="54">
      <c r="A54" s="4" t="inlineStr">
        <is>
          <t>Ending Balance</t>
        </is>
      </c>
      <c r="B54" s="5" t="n">
        <v>1938163</v>
      </c>
      <c r="C54" s="5" t="n">
        <v>151117</v>
      </c>
      <c r="D54" s="5" t="n">
        <v>216307</v>
      </c>
    </row>
    <row r="55">
      <c r="A55" s="4" t="inlineStr">
        <is>
          <t>Right-of-use Equipment [Member] | Accumulated Depreciation</t>
        </is>
      </c>
    </row>
    <row r="56">
      <c r="A56" s="3" t="inlineStr">
        <is>
          <t>Disclosure of quantitative information about right-of-use assets [line items]</t>
        </is>
      </c>
    </row>
    <row r="57">
      <c r="A57" s="4" t="inlineStr">
        <is>
          <t>Beginning Balance</t>
        </is>
      </c>
      <c r="B57" s="5" t="n">
        <v>-61067</v>
      </c>
      <c r="C57" s="5" t="n">
        <v>-43935</v>
      </c>
      <c r="D57" s="5" t="n">
        <v>-13363</v>
      </c>
    </row>
    <row r="58">
      <c r="A58" s="4" t="inlineStr">
        <is>
          <t>Depreciation</t>
        </is>
      </c>
      <c r="B58" s="5" t="n">
        <v>-137105</v>
      </c>
      <c r="C58" s="5" t="n">
        <v>-41072</v>
      </c>
      <c r="D58" s="5" t="n">
        <v>-42997</v>
      </c>
    </row>
    <row r="59">
      <c r="A59" s="4" t="inlineStr">
        <is>
          <t>Transferred to property and equipment</t>
        </is>
      </c>
      <c r="D59" s="5" t="n">
        <v>12425</v>
      </c>
    </row>
    <row r="60">
      <c r="A60" s="4" t="inlineStr">
        <is>
          <t>Early termination of lease</t>
        </is>
      </c>
      <c r="C60" s="5" t="n">
        <v>23940</v>
      </c>
      <c r="D60" s="5" t="n">
        <v>23940</v>
      </c>
    </row>
    <row r="61">
      <c r="A61" s="4" t="inlineStr">
        <is>
          <t>Termination of leases</t>
        </is>
      </c>
      <c r="B61" s="5" t="n">
        <v>36131</v>
      </c>
    </row>
    <row r="62">
      <c r="A62" s="4" t="inlineStr">
        <is>
          <t>Ending Balance</t>
        </is>
      </c>
      <c r="B62" s="5" t="n">
        <v>-162041</v>
      </c>
      <c r="C62" s="5" t="n">
        <v>-61067</v>
      </c>
      <c r="D62" s="6" t="n">
        <v>-43935</v>
      </c>
    </row>
    <row r="63">
      <c r="A63" s="4" t="inlineStr">
        <is>
          <t>Right-of-use Vehicle [Member]</t>
        </is>
      </c>
    </row>
    <row r="64">
      <c r="A64" s="3" t="inlineStr">
        <is>
          <t>Disclosure of quantitative information about right-of-use assets [line items]</t>
        </is>
      </c>
    </row>
    <row r="65">
      <c r="A65" s="4" t="inlineStr">
        <is>
          <t>Beginning Balance</t>
        </is>
      </c>
      <c r="B65" s="5" t="n">
        <v>18282</v>
      </c>
    </row>
    <row r="66">
      <c r="A66" s="4" t="inlineStr">
        <is>
          <t>Ending Balance</t>
        </is>
      </c>
      <c r="B66" s="5" t="n">
        <v>22530</v>
      </c>
      <c r="C66" s="5" t="n">
        <v>18282</v>
      </c>
    </row>
    <row r="67">
      <c r="A67" s="4" t="inlineStr">
        <is>
          <t>Right-of-use Vehicle [Member] | Cost</t>
        </is>
      </c>
    </row>
    <row r="68">
      <c r="A68" s="3" t="inlineStr">
        <is>
          <t>Disclosure of quantitative information about right-of-use assets [line items]</t>
        </is>
      </c>
    </row>
    <row r="69">
      <c r="A69" s="4" t="inlineStr">
        <is>
          <t>Beginning Balance</t>
        </is>
      </c>
      <c r="B69" s="5" t="n">
        <v>23767</v>
      </c>
    </row>
    <row r="70">
      <c r="A70" s="4" t="inlineStr">
        <is>
          <t>Additions</t>
        </is>
      </c>
      <c r="B70" s="5" t="n">
        <v>33157</v>
      </c>
      <c r="C70" s="5" t="n">
        <v>23767</v>
      </c>
    </row>
    <row r="71">
      <c r="A71" s="4" t="inlineStr">
        <is>
          <t>Termination of leases</t>
        </is>
      </c>
      <c r="B71" s="5" t="n">
        <v>-23767</v>
      </c>
    </row>
    <row r="72">
      <c r="A72" s="4" t="inlineStr">
        <is>
          <t>Ending Balance</t>
        </is>
      </c>
      <c r="B72" s="5" t="n">
        <v>33157</v>
      </c>
      <c r="C72" s="5" t="n">
        <v>23767</v>
      </c>
    </row>
    <row r="73">
      <c r="A73" s="4" t="inlineStr">
        <is>
          <t>Right-of-use Vehicle [Member] | Accumulated Depreciation</t>
        </is>
      </c>
    </row>
    <row r="74">
      <c r="A74" s="3" t="inlineStr">
        <is>
          <t>Disclosure of quantitative information about right-of-use assets [line items]</t>
        </is>
      </c>
    </row>
    <row r="75">
      <c r="A75" s="4" t="inlineStr">
        <is>
          <t>Beginning Balance</t>
        </is>
      </c>
      <c r="B75" s="5" t="n">
        <v>-5485</v>
      </c>
    </row>
    <row r="76">
      <c r="A76" s="4" t="inlineStr">
        <is>
          <t>Depreciation</t>
        </is>
      </c>
      <c r="B76" s="5" t="n">
        <v>-11084</v>
      </c>
      <c r="C76" s="5" t="n">
        <v>-5485</v>
      </c>
    </row>
    <row r="77">
      <c r="A77" s="4" t="inlineStr">
        <is>
          <t>Termination of leases</t>
        </is>
      </c>
      <c r="B77" s="5" t="n">
        <v>5942</v>
      </c>
    </row>
    <row r="78">
      <c r="A78" s="4" t="inlineStr">
        <is>
          <t>Ending Balance</t>
        </is>
      </c>
      <c r="B78" s="6" t="n">
        <v>-10627</v>
      </c>
      <c r="C78" s="6" t="n">
        <v>-54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Disclosure Of Depreciation Of Right Of Use Assets (Detail) - CAD ($)</t>
        </is>
      </c>
      <c r="B1" s="2" t="inlineStr">
        <is>
          <t>12 Months Ended</t>
        </is>
      </c>
    </row>
    <row r="2">
      <c r="B2" s="2" t="inlineStr">
        <is>
          <t>Dec. 31, 2021</t>
        </is>
      </c>
      <c r="C2" s="2" t="inlineStr">
        <is>
          <t>Dec. 31, 2020</t>
        </is>
      </c>
      <c r="D2" s="2" t="inlineStr">
        <is>
          <t>Dec. 31, 2019</t>
        </is>
      </c>
    </row>
    <row r="3">
      <c r="A3" s="3" t="inlineStr">
        <is>
          <t>Disclosure Of Detailed Information About Depreciation Of Right Of Use Assets [Line Items]</t>
        </is>
      </c>
    </row>
    <row r="4">
      <c r="A4" s="4" t="inlineStr">
        <is>
          <t>Depreciation, right-of-use assets</t>
        </is>
      </c>
      <c r="B4" s="6" t="n">
        <v>1157746</v>
      </c>
      <c r="C4" s="6" t="n">
        <v>314494</v>
      </c>
      <c r="D4" s="6" t="n">
        <v>11824</v>
      </c>
    </row>
    <row r="5">
      <c r="A5" s="4" t="inlineStr">
        <is>
          <t>Procurement Expense [Member]</t>
        </is>
      </c>
    </row>
    <row r="6">
      <c r="A6" s="3" t="inlineStr">
        <is>
          <t>Disclosure Of Detailed Information About Depreciation Of Right Of Use Assets [Line Items]</t>
        </is>
      </c>
    </row>
    <row r="7">
      <c r="A7" s="4" t="inlineStr">
        <is>
          <t>Depreciation, right-of-use assets</t>
        </is>
      </c>
      <c r="B7" s="5" t="n">
        <v>371135</v>
      </c>
      <c r="C7" s="5" t="n">
        <v>102398</v>
      </c>
      <c r="D7" s="6" t="n">
        <v>111824</v>
      </c>
    </row>
    <row r="8">
      <c r="A8" s="4" t="inlineStr">
        <is>
          <t>Fulfilment Expense [Member]</t>
        </is>
      </c>
    </row>
    <row r="9">
      <c r="A9" s="3" t="inlineStr">
        <is>
          <t>Disclosure Of Detailed Information About Depreciation Of Right Of Use Assets [Line Items]</t>
        </is>
      </c>
    </row>
    <row r="10">
      <c r="A10" s="4" t="inlineStr">
        <is>
          <t>Depreciation, right-of-use assets</t>
        </is>
      </c>
      <c r="B10" s="5" t="n">
        <v>235263</v>
      </c>
      <c r="C10" s="5" t="n">
        <v>12226</v>
      </c>
    </row>
    <row r="11">
      <c r="A11" s="4" t="inlineStr">
        <is>
          <t>General And Administrative Expense [Member]</t>
        </is>
      </c>
    </row>
    <row r="12">
      <c r="A12" s="3" t="inlineStr">
        <is>
          <t>Disclosure Of Detailed Information About Depreciation Of Right Of Use Assets [Line Items]</t>
        </is>
      </c>
    </row>
    <row r="13">
      <c r="A13" s="4" t="inlineStr">
        <is>
          <t>Depreciation, right-of-use assets</t>
        </is>
      </c>
      <c r="B13" s="5" t="n">
        <v>94896</v>
      </c>
      <c r="C13" s="5" t="n">
        <v>199870</v>
      </c>
    </row>
    <row r="14">
      <c r="A14" s="4" t="inlineStr">
        <is>
          <t>Pre Production Expense [Member]</t>
        </is>
      </c>
    </row>
    <row r="15">
      <c r="A15" s="3" t="inlineStr">
        <is>
          <t>Disclosure Of Detailed Information About Depreciation Of Right Of Use Assets [Line Items]</t>
        </is>
      </c>
    </row>
    <row r="16">
      <c r="A16" s="4" t="inlineStr">
        <is>
          <t>Depreciation, right-of-use assets</t>
        </is>
      </c>
      <c r="B16" s="5" t="n">
        <v>456452</v>
      </c>
    </row>
    <row r="17">
      <c r="A17" s="4" t="inlineStr">
        <is>
          <t>Included in inventory [Member]</t>
        </is>
      </c>
    </row>
    <row r="18">
      <c r="A18" s="3" t="inlineStr">
        <is>
          <t>Disclosure Of Detailed Information About Depreciation Of Right Of Use Assets [Line Items]</t>
        </is>
      </c>
    </row>
    <row r="19">
      <c r="A19" s="4" t="inlineStr">
        <is>
          <t>Depreciation, right-of-use assets</t>
        </is>
      </c>
      <c r="B19" s="6" t="n">
        <v>120939</v>
      </c>
      <c r="C19" s="6" t="n">
        <v>75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Basis of Presentation and Measurement</t>
        </is>
      </c>
      <c r="B1" s="2" t="inlineStr">
        <is>
          <t>12 Months Ended</t>
        </is>
      </c>
    </row>
    <row r="2">
      <c r="B2" s="2" t="inlineStr">
        <is>
          <t>Dec. 31, 2021</t>
        </is>
      </c>
      <c r="C2" s="2" t="inlineStr">
        <is>
          <t>Dec. 31, 2020</t>
        </is>
      </c>
    </row>
    <row r="3">
      <c r="A3" s="3" t="inlineStr">
        <is>
          <t>Text Block [Abstract]</t>
        </is>
      </c>
    </row>
    <row r="4">
      <c r="A4" s="4" t="inlineStr">
        <is>
          <t>Basis of presentation and measurement</t>
        </is>
      </c>
      <c r="B4" s="4" t="inlineStr">
        <is>
          <t>2. Basis of presentation and measurement Statement of compliance These consolidated financial statements have been prepared in accordance with International Financial Reporting Standards (“ IFRS IASB IFRIC Basis of presentation These consolidated financial statements include the accounts of the Company and its wholly owned subsidiaries: The Very Good Butchers Inc., 1218169 B.C. Ltd., 1218158 B.C. Ltd., The Cultured Nut Inc., and Lloyd-James Marketing Group Inc., companies incorporated in the province of British Columbia, Canada, and VGFC Holdings LLC, a company incorporated in the state of Delaware, U.S.A. The financial statements of the subsidiaries are included in the consolidated financial statements from the date that control commences. Control exists when the Company has the power to govern the financial and operating policies of an entity so as to obtain benefits from its activities. All inter-company balances and transactions have been eliminated on consolidation. These consolidated financial statements have been prepared on an accrual basis and are based on historical costs. The presentation and functional currency of the Company is the Canadian dollar. In the opinion of the Company’s management, all adjustments considered necessary for a fair presentation of the financial statements have been included. The Company structures its consolidated statements of net loss and comprehensive loss on a functional basis. For that purpose, the Company defines cost of sales as procurement expense and gross profit as revenues less procurement expense. Critical accounting estimates and judgements The preparation of these consolidated financial statements in accordance with IFRS requires the Company to make judgments, estimates, and assumptions that affect the application of accounting policies and the reported amount of assets, liabilities and contingent assets and liabilities at the date of the financial statements, and revenues and expenses during the period. The Company’s management reviews these judgments,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Actual results may differ from these judgements, estimates and assumptions. Information on significant areas of judgement that have the most significant effect on the amounts recognized in the consolidated financial statements relate to the following: The determination of the ability of the Company to continue as a going concern is a key area of judgment applied in the preparation of the consolidated financial statements as discussed above in note 1. Amortization of right-of-use Information on significant areas of uncertainty and critical estimates in applying accounting policies that have the most significant effect on the amounts recognized in the consolidated financial statements relate to the following: Share-based compensation The Company utilizes the Black-Scholes Option Pricing Model (“ Black-Scholes Carrying value of inventory The Company records valuation adjustments for inventory by comparing the inventory cost to its net realizable value. The process requires the use of estimates and assumptions related to future market demand, costs and prices. Such assumptions are reviewed periodically and may have a significant impact on the valuation adjustments for inventory. Business combinations Judgment is used in determining whether an acquisition is a business combination or an asset acquisition and assessing whether the amounts paid on achievement of milestones represents contingent consideration or compensation for post-acquisition services. Contingent consideration that is classified as a liability is remeasured at fair value at each reporting date and subsequent changes in the fair value of the contingent consideration are recognised in profit or loss. Accounting for acquisitions requires estimates with respect to the fair value of the assets acquired and liabilities assumed. Impairment The Company assesses impairment of non-financial right-of-use Goodwill is subject to impairment testing on an annual basis. However, if indicators of impairment are present, the Company will review goodwill for impairment when such indicators arise. In addition, at each reporting period, the Company reviews whether there are indicators that the recoverable amount of long-lived assets may be less than their carrying amount. Goodwill and long-lived assets are reviewed for impairment by estimating the recoverable amount of each cash generating unit (“ CGU value-in-use VIU FVLCD Leases The lease liability and right-of-use non-cancellable</t>
        </is>
      </c>
      <c r="C4" s="4" t="inlineStr">
        <is>
          <t xml:space="preserve">2. Basis of Presentation and Measurement Statement of compliance These consolidated financial statements have been prepared in accordance with International Financial Reporting Standards (“ IFRS IASB IFRIC Basis of presentation These consolidated financial statements include the accounts of the Company and its wholly owned subsidiaries: The Very Good Butchers Inc., 1218169 B.C. Ltd. and 1218158 B.C. Ltd., companies incorporated on July 31, 2019 in the province of British Columbia, Canada, and VGFC Holdings LLC, a company incorporated on July 7, 2020 in the state of Delaware, U.S.A. All inter-company balances and transactions have been eliminated on consolidation. These consolidated financial statements have been prepared on an accrual basis and are based on historical costs. The presentation and functional currency of the Company is the Canadian dollar. In the opinion of the Company’s management, all adjustments considered necessary for a fair presentation have been included. The Company structures its consolidated statements of net loss and comprehensive loss on a functional basis. For that purpose, the Company defines cost of sales as procurement expense and gross profit as revenues less procurement expense. Critical accounting estimates and judgements The preparation of financial statements in accordance with IFRS requires the Company to make judgments, estimates, and assumptions that affect the application of accounting policies and the reported amount of assets, liabilities and contingent assets and liabilities at the date of the financial statements, and revenues and expenses during the period.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Actual results may differ from these judgements, estimates and assumptions. The determination of the ability of the Company to continue as a going concern is a key area of judgment applied in the preparation of the consolidated financial statements as discussed above in note 1. Amortization of right-of-use Information on significant areas of uncertainty and critical estimates in applying accounting policies that have the most significant effect on the amounts recognized in the financial statements relate to the following: Share-based compensation The Company utilizes the Black-Scholes Option Pricing Model (“ Black-Scholes the value assigned to the stock options including the forecast future volatility of the stock price, the risk-free interest rate, dividend yield and the expected life of the stock options. Any changes in these assumptions could have a material impact on the share-based compensation calculation value. See also notes 16 and 17. Carrying value of inventory The Company records valuation adjustments for inventory by comparing the inventory cost to its net realizable value. The process requires the use of estimates and assumptions related to future market demand, costs and prices. Such assumptions are reviewed and may have a significant impact on the valuation adjustments for inventory.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isclosure Of Property And Equipment (Detail) - CAD ($)</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Property, plant and equipment, beginning balance</t>
        </is>
      </c>
      <c r="B4" s="6" t="n">
        <v>740728</v>
      </c>
      <c r="C4" s="6" t="n">
        <v>309509</v>
      </c>
    </row>
    <row r="5">
      <c r="A5" s="4" t="inlineStr">
        <is>
          <t>Additions</t>
        </is>
      </c>
      <c r="B5" s="5" t="n">
        <v>729749</v>
      </c>
    </row>
    <row r="6">
      <c r="A6" s="4" t="inlineStr">
        <is>
          <t>Depreciation</t>
        </is>
      </c>
      <c r="B6" s="5" t="n">
        <v>-780312</v>
      </c>
      <c r="C6" s="5" t="n">
        <v>-110782</v>
      </c>
      <c r="D6" s="6" t="n">
        <v>-49759</v>
      </c>
    </row>
    <row r="7">
      <c r="A7" s="4" t="inlineStr">
        <is>
          <t>Property, plant and equipment, ending balance</t>
        </is>
      </c>
      <c r="B7" s="5" t="n">
        <v>15450608</v>
      </c>
      <c r="C7" s="5" t="n">
        <v>740728</v>
      </c>
      <c r="D7" s="5" t="n">
        <v>309509</v>
      </c>
    </row>
    <row r="8">
      <c r="A8" s="4" t="inlineStr">
        <is>
          <t>Cost</t>
        </is>
      </c>
    </row>
    <row r="9">
      <c r="A9" s="3" t="inlineStr">
        <is>
          <t>Disclosure of detailed information about property, plant and equipment [line items]</t>
        </is>
      </c>
    </row>
    <row r="10">
      <c r="A10" s="4" t="inlineStr">
        <is>
          <t>Property, plant and equipment, beginning balance</t>
        </is>
      </c>
      <c r="B10" s="5" t="n">
        <v>920665</v>
      </c>
      <c r="C10" s="5" t="n">
        <v>366611</v>
      </c>
      <c r="D10" s="5" t="n">
        <v>51038</v>
      </c>
    </row>
    <row r="11">
      <c r="A11" s="4" t="inlineStr">
        <is>
          <t>Additions</t>
        </is>
      </c>
      <c r="B11" s="5" t="n">
        <v>15890879</v>
      </c>
      <c r="C11" s="5" t="n">
        <v>554054</v>
      </c>
      <c r="D11" s="5" t="n">
        <v>317580</v>
      </c>
    </row>
    <row r="12">
      <c r="A12" s="4" t="inlineStr">
        <is>
          <t>Transferred from right-of-use assets</t>
        </is>
      </c>
      <c r="D12" s="5" t="n">
        <v>19415</v>
      </c>
    </row>
    <row r="13">
      <c r="A13" s="4" t="inlineStr">
        <is>
          <t>Disposals</t>
        </is>
      </c>
      <c r="B13" s="5" t="n">
        <v>-37447</v>
      </c>
    </row>
    <row r="14">
      <c r="A14" s="4" t="inlineStr">
        <is>
          <t>Impairment</t>
        </is>
      </c>
      <c r="D14" s="5" t="n">
        <v>-21422</v>
      </c>
    </row>
    <row r="15">
      <c r="A15" s="4" t="inlineStr">
        <is>
          <t>Property, plant and equipment, ending balance</t>
        </is>
      </c>
      <c r="B15" s="5" t="n">
        <v>16774097</v>
      </c>
      <c r="C15" s="5" t="n">
        <v>920665</v>
      </c>
      <c r="D15" s="5" t="n">
        <v>366611</v>
      </c>
    </row>
    <row r="16">
      <c r="A16" s="4" t="inlineStr">
        <is>
          <t>Accumulated depreciation</t>
        </is>
      </c>
    </row>
    <row r="17">
      <c r="A17" s="3" t="inlineStr">
        <is>
          <t>Disclosure of detailed information about property, plant and equipment [line items]</t>
        </is>
      </c>
    </row>
    <row r="18">
      <c r="A18" s="4" t="inlineStr">
        <is>
          <t>Property, plant and equipment, beginning balance</t>
        </is>
      </c>
      <c r="B18" s="5" t="n">
        <v>-179937</v>
      </c>
      <c r="C18" s="5" t="n">
        <v>-57102</v>
      </c>
      <c r="D18" s="5" t="n">
        <v>-17360</v>
      </c>
    </row>
    <row r="19">
      <c r="A19" s="4" t="inlineStr">
        <is>
          <t>Disposals</t>
        </is>
      </c>
      <c r="B19" s="5" t="n">
        <v>1446</v>
      </c>
    </row>
    <row r="20">
      <c r="A20" s="4" t="inlineStr">
        <is>
          <t>Depreciation</t>
        </is>
      </c>
      <c r="B20" s="5" t="n">
        <v>-1043921</v>
      </c>
      <c r="C20" s="5" t="n">
        <v>-122835</v>
      </c>
      <c r="D20" s="5" t="n">
        <v>-49759</v>
      </c>
    </row>
    <row r="21">
      <c r="A21" s="4" t="inlineStr">
        <is>
          <t>Impairment</t>
        </is>
      </c>
      <c r="B21" s="5" t="n">
        <v>-101077</v>
      </c>
    </row>
    <row r="22">
      <c r="A22" s="4" t="inlineStr">
        <is>
          <t>Impairment</t>
        </is>
      </c>
      <c r="D22" s="5" t="n">
        <v>10017</v>
      </c>
    </row>
    <row r="23">
      <c r="A23" s="4" t="inlineStr">
        <is>
          <t>Property, plant and equipment, ending balance</t>
        </is>
      </c>
      <c r="B23" s="5" t="n">
        <v>-1323489</v>
      </c>
      <c r="C23" s="5" t="n">
        <v>-179937</v>
      </c>
      <c r="D23" s="5" t="n">
        <v>-57102</v>
      </c>
    </row>
    <row r="24">
      <c r="A24" s="4" t="inlineStr">
        <is>
          <t>Restaurant production and research and development equipment [member]</t>
        </is>
      </c>
    </row>
    <row r="25">
      <c r="A25" s="3" t="inlineStr">
        <is>
          <t>Disclosure of detailed information about property, plant and equipment [line items]</t>
        </is>
      </c>
    </row>
    <row r="26">
      <c r="A26" s="4" t="inlineStr">
        <is>
          <t>Property, plant and equipment, beginning balance</t>
        </is>
      </c>
      <c r="B26" s="5" t="n">
        <v>300789</v>
      </c>
      <c r="C26" s="5" t="n">
        <v>184466</v>
      </c>
    </row>
    <row r="27">
      <c r="A27" s="4" t="inlineStr">
        <is>
          <t>Property, plant and equipment, ending balance</t>
        </is>
      </c>
      <c r="B27" s="5" t="n">
        <v>9787326</v>
      </c>
      <c r="C27" s="5" t="n">
        <v>300789</v>
      </c>
      <c r="D27" s="5" t="n">
        <v>184466</v>
      </c>
    </row>
    <row r="28">
      <c r="A28" s="4" t="inlineStr">
        <is>
          <t>Restaurant production and research and development equipment [member] | Cost</t>
        </is>
      </c>
    </row>
    <row r="29">
      <c r="A29" s="3" t="inlineStr">
        <is>
          <t>Disclosure of detailed information about property, plant and equipment [line items]</t>
        </is>
      </c>
    </row>
    <row r="30">
      <c r="A30" s="4" t="inlineStr">
        <is>
          <t>Property, plant and equipment, beginning balance</t>
        </is>
      </c>
      <c r="B30" s="5" t="n">
        <v>364723</v>
      </c>
      <c r="C30" s="5" t="n">
        <v>195513</v>
      </c>
      <c r="D30" s="5" t="n">
        <v>1071</v>
      </c>
    </row>
    <row r="31">
      <c r="A31" s="4" t="inlineStr">
        <is>
          <t>Additions</t>
        </is>
      </c>
      <c r="B31" s="5" t="n">
        <v>9848607</v>
      </c>
      <c r="C31" s="5" t="n">
        <v>169210</v>
      </c>
      <c r="D31" s="5" t="n">
        <v>196449</v>
      </c>
    </row>
    <row r="32">
      <c r="A32" s="4" t="inlineStr">
        <is>
          <t>Transferred from right-of-use assets</t>
        </is>
      </c>
      <c r="D32" s="5" t="n">
        <v>19415</v>
      </c>
    </row>
    <row r="33">
      <c r="A33" s="4" t="inlineStr">
        <is>
          <t>Disposals</t>
        </is>
      </c>
      <c r="B33" s="5" t="n">
        <v>-2679</v>
      </c>
    </row>
    <row r="34">
      <c r="A34" s="4" t="inlineStr">
        <is>
          <t>Impairment</t>
        </is>
      </c>
      <c r="D34" s="5" t="n">
        <v>-21422</v>
      </c>
    </row>
    <row r="35">
      <c r="A35" s="4" t="inlineStr">
        <is>
          <t>Property, plant and equipment, ending balance</t>
        </is>
      </c>
      <c r="B35" s="5" t="n">
        <v>10210651</v>
      </c>
      <c r="C35" s="5" t="n">
        <v>364723</v>
      </c>
      <c r="D35" s="5" t="n">
        <v>195513</v>
      </c>
    </row>
    <row r="36">
      <c r="A36" s="4" t="inlineStr">
        <is>
          <t>Restaurant production and research and development equipment [member] | Accumulated depreciation</t>
        </is>
      </c>
    </row>
    <row r="37">
      <c r="A37" s="3" t="inlineStr">
        <is>
          <t>Disclosure of detailed information about property, plant and equipment [line items]</t>
        </is>
      </c>
    </row>
    <row r="38">
      <c r="A38" s="4" t="inlineStr">
        <is>
          <t>Property, plant and equipment, beginning balance</t>
        </is>
      </c>
      <c r="B38" s="5" t="n">
        <v>-63934</v>
      </c>
      <c r="C38" s="5" t="n">
        <v>-11047</v>
      </c>
      <c r="D38" s="5" t="n">
        <v>1791</v>
      </c>
    </row>
    <row r="39">
      <c r="A39" s="4" t="inlineStr">
        <is>
          <t>Depreciation</t>
        </is>
      </c>
      <c r="B39" s="5" t="n">
        <v>-258314</v>
      </c>
      <c r="C39" s="5" t="n">
        <v>-52887</v>
      </c>
      <c r="D39" s="5" t="n">
        <v>-22855</v>
      </c>
    </row>
    <row r="40">
      <c r="A40" s="4" t="inlineStr">
        <is>
          <t>Impairment</t>
        </is>
      </c>
      <c r="B40" s="5" t="n">
        <v>-101077</v>
      </c>
    </row>
    <row r="41">
      <c r="A41" s="4" t="inlineStr">
        <is>
          <t>Impairment</t>
        </is>
      </c>
      <c r="D41" s="5" t="n">
        <v>10017</v>
      </c>
    </row>
    <row r="42">
      <c r="A42" s="4" t="inlineStr">
        <is>
          <t>Property, plant and equipment, ending balance</t>
        </is>
      </c>
      <c r="B42" s="5" t="n">
        <v>-423325</v>
      </c>
      <c r="C42" s="5" t="n">
        <v>-63934</v>
      </c>
      <c r="D42" s="5" t="n">
        <v>-11047</v>
      </c>
    </row>
    <row r="43">
      <c r="A43" s="4" t="inlineStr">
        <is>
          <t>Fixtures and fittings [member]</t>
        </is>
      </c>
    </row>
    <row r="44">
      <c r="A44" s="3" t="inlineStr">
        <is>
          <t>Disclosure of detailed information about property, plant and equipment [line items]</t>
        </is>
      </c>
    </row>
    <row r="45">
      <c r="A45" s="4" t="inlineStr">
        <is>
          <t>Property, plant and equipment, beginning balance</t>
        </is>
      </c>
      <c r="B45" s="5" t="n">
        <v>114676</v>
      </c>
      <c r="C45" s="5" t="n">
        <v>11917</v>
      </c>
    </row>
    <row r="46">
      <c r="A46" s="4" t="inlineStr">
        <is>
          <t>Property, plant and equipment, ending balance</t>
        </is>
      </c>
      <c r="B46" s="5" t="n">
        <v>609242</v>
      </c>
      <c r="C46" s="5" t="n">
        <v>114676</v>
      </c>
      <c r="D46" s="5" t="n">
        <v>11917</v>
      </c>
    </row>
    <row r="47">
      <c r="A47" s="4" t="inlineStr">
        <is>
          <t>Fixtures and fittings [member] | Cost</t>
        </is>
      </c>
    </row>
    <row r="48">
      <c r="A48" s="3" t="inlineStr">
        <is>
          <t>Disclosure of detailed information about property, plant and equipment [line items]</t>
        </is>
      </c>
    </row>
    <row r="49">
      <c r="A49" s="4" t="inlineStr">
        <is>
          <t>Property, plant and equipment, beginning balance</t>
        </is>
      </c>
      <c r="B49" s="5" t="n">
        <v>125142</v>
      </c>
      <c r="C49" s="5" t="n">
        <v>18030</v>
      </c>
      <c r="D49" s="5" t="n">
        <v>10102</v>
      </c>
    </row>
    <row r="50">
      <c r="A50" s="4" t="inlineStr">
        <is>
          <t>Additions</t>
        </is>
      </c>
      <c r="B50" s="5" t="n">
        <v>568659</v>
      </c>
      <c r="C50" s="5" t="n">
        <v>107112</v>
      </c>
      <c r="D50" s="5" t="n">
        <v>7928</v>
      </c>
    </row>
    <row r="51">
      <c r="A51" s="4" t="inlineStr">
        <is>
          <t>Property, plant and equipment, ending balance</t>
        </is>
      </c>
      <c r="B51" s="5" t="n">
        <v>693801</v>
      </c>
      <c r="C51" s="5" t="n">
        <v>125142</v>
      </c>
      <c r="D51" s="5" t="n">
        <v>18030</v>
      </c>
    </row>
    <row r="52">
      <c r="A52" s="4" t="inlineStr">
        <is>
          <t>Fixtures and fittings [member] | Accumulated depreciation</t>
        </is>
      </c>
    </row>
    <row r="53">
      <c r="A53" s="3" t="inlineStr">
        <is>
          <t>Disclosure of detailed information about property, plant and equipment [line items]</t>
        </is>
      </c>
    </row>
    <row r="54">
      <c r="A54" s="4" t="inlineStr">
        <is>
          <t>Property, plant and equipment, beginning balance</t>
        </is>
      </c>
      <c r="B54" s="5" t="n">
        <v>-10466</v>
      </c>
      <c r="C54" s="5" t="n">
        <v>-6113</v>
      </c>
      <c r="D54" s="5" t="n">
        <v>-2790</v>
      </c>
    </row>
    <row r="55">
      <c r="A55" s="4" t="inlineStr">
        <is>
          <t>Depreciation</t>
        </is>
      </c>
      <c r="B55" s="5" t="n">
        <v>-74093</v>
      </c>
      <c r="C55" s="5" t="n">
        <v>-4353</v>
      </c>
      <c r="D55" s="5" t="n">
        <v>-3323</v>
      </c>
    </row>
    <row r="56">
      <c r="A56" s="4" t="inlineStr">
        <is>
          <t>Property, plant and equipment, ending balance</t>
        </is>
      </c>
      <c r="B56" s="5" t="n">
        <v>-84559</v>
      </c>
      <c r="C56" s="5" t="n">
        <v>-10466</v>
      </c>
      <c r="D56" s="5" t="n">
        <v>-6113</v>
      </c>
    </row>
    <row r="57">
      <c r="A57" s="4" t="inlineStr">
        <is>
          <t>Computer equipment and software [member]</t>
        </is>
      </c>
    </row>
    <row r="58">
      <c r="A58" s="3" t="inlineStr">
        <is>
          <t>Disclosure of detailed information about property, plant and equipment [line items]</t>
        </is>
      </c>
    </row>
    <row r="59">
      <c r="A59" s="4" t="inlineStr">
        <is>
          <t>Property, plant and equipment, beginning balance</t>
        </is>
      </c>
      <c r="B59" s="5" t="n">
        <v>73663</v>
      </c>
      <c r="C59" s="5" t="n">
        <v>7535</v>
      </c>
    </row>
    <row r="60">
      <c r="A60" s="4" t="inlineStr">
        <is>
          <t>Property, plant and equipment, ending balance</t>
        </is>
      </c>
      <c r="B60" s="5" t="n">
        <v>144722</v>
      </c>
      <c r="C60" s="5" t="n">
        <v>73663</v>
      </c>
      <c r="D60" s="5" t="n">
        <v>7535</v>
      </c>
    </row>
    <row r="61">
      <c r="A61" s="4" t="inlineStr">
        <is>
          <t>Computer equipment and software [member] | Cost</t>
        </is>
      </c>
    </row>
    <row r="62">
      <c r="A62" s="3" t="inlineStr">
        <is>
          <t>Disclosure of detailed information about property, plant and equipment [line items]</t>
        </is>
      </c>
    </row>
    <row r="63">
      <c r="A63" s="4" t="inlineStr">
        <is>
          <t>Property, plant and equipment, beginning balance</t>
        </is>
      </c>
      <c r="B63" s="5" t="n">
        <v>107870</v>
      </c>
      <c r="C63" s="5" t="n">
        <v>21410</v>
      </c>
      <c r="D63" s="5" t="n">
        <v>10160</v>
      </c>
    </row>
    <row r="64">
      <c r="A64" s="4" t="inlineStr">
        <is>
          <t>Additions</t>
        </is>
      </c>
      <c r="B64" s="5" t="n">
        <v>403656</v>
      </c>
      <c r="C64" s="5" t="n">
        <v>86460</v>
      </c>
      <c r="D64" s="5" t="n">
        <v>11250</v>
      </c>
    </row>
    <row r="65">
      <c r="A65" s="4" t="inlineStr">
        <is>
          <t>Property, plant and equipment, ending balance</t>
        </is>
      </c>
      <c r="B65" s="5" t="n">
        <v>511526</v>
      </c>
      <c r="C65" s="5" t="n">
        <v>107870</v>
      </c>
      <c r="D65" s="5" t="n">
        <v>21410</v>
      </c>
    </row>
    <row r="66">
      <c r="A66" s="4" t="inlineStr">
        <is>
          <t>Computer equipment and software [member] | Accumulated depreciation</t>
        </is>
      </c>
    </row>
    <row r="67">
      <c r="A67" s="3" t="inlineStr">
        <is>
          <t>Disclosure of detailed information about property, plant and equipment [line items]</t>
        </is>
      </c>
    </row>
    <row r="68">
      <c r="A68" s="4" t="inlineStr">
        <is>
          <t>Property, plant and equipment, beginning balance</t>
        </is>
      </c>
      <c r="B68" s="5" t="n">
        <v>-34207</v>
      </c>
      <c r="C68" s="5" t="n">
        <v>-13875</v>
      </c>
      <c r="D68" s="5" t="n">
        <v>-10160</v>
      </c>
    </row>
    <row r="69">
      <c r="A69" s="4" t="inlineStr">
        <is>
          <t>Depreciation</t>
        </is>
      </c>
      <c r="B69" s="5" t="n">
        <v>-332597</v>
      </c>
      <c r="C69" s="5" t="n">
        <v>-20332</v>
      </c>
      <c r="D69" s="5" t="n">
        <v>-3715</v>
      </c>
    </row>
    <row r="70">
      <c r="A70" s="4" t="inlineStr">
        <is>
          <t>Property, plant and equipment, ending balance</t>
        </is>
      </c>
      <c r="B70" s="5" t="n">
        <v>-366804</v>
      </c>
      <c r="C70" s="5" t="n">
        <v>-34207</v>
      </c>
      <c r="D70" s="5" t="n">
        <v>-13875</v>
      </c>
    </row>
    <row r="71">
      <c r="A71" s="4" t="inlineStr">
        <is>
          <t>Leasehold improvements [member]</t>
        </is>
      </c>
    </row>
    <row r="72">
      <c r="A72" s="3" t="inlineStr">
        <is>
          <t>Disclosure of detailed information about property, plant and equipment [line items]</t>
        </is>
      </c>
    </row>
    <row r="73">
      <c r="A73" s="4" t="inlineStr">
        <is>
          <t>Property, plant and equipment, beginning balance</t>
        </is>
      </c>
      <c r="B73" s="5" t="n">
        <v>200826</v>
      </c>
      <c r="C73" s="5" t="n">
        <v>50491</v>
      </c>
    </row>
    <row r="74">
      <c r="A74" s="4" t="inlineStr">
        <is>
          <t>Property, plant and equipment, ending balance</t>
        </is>
      </c>
      <c r="B74" s="5" t="n">
        <v>4706190</v>
      </c>
      <c r="C74" s="5" t="n">
        <v>200826</v>
      </c>
      <c r="D74" s="5" t="n">
        <v>50491</v>
      </c>
    </row>
    <row r="75">
      <c r="A75" s="4" t="inlineStr">
        <is>
          <t>Leasehold improvements [member] | Cost</t>
        </is>
      </c>
    </row>
    <row r="76">
      <c r="A76" s="3" t="inlineStr">
        <is>
          <t>Disclosure of detailed information about property, plant and equipment [line items]</t>
        </is>
      </c>
    </row>
    <row r="77">
      <c r="A77" s="4" t="inlineStr">
        <is>
          <t>Property, plant and equipment, beginning balance</t>
        </is>
      </c>
      <c r="B77" s="5" t="n">
        <v>253149</v>
      </c>
      <c r="C77" s="5" t="n">
        <v>70436</v>
      </c>
      <c r="D77" s="5" t="n">
        <v>29705</v>
      </c>
    </row>
    <row r="78">
      <c r="A78" s="4" t="inlineStr">
        <is>
          <t>Additions</t>
        </is>
      </c>
      <c r="B78" s="5" t="n">
        <v>4863197</v>
      </c>
      <c r="C78" s="5" t="n">
        <v>182713</v>
      </c>
      <c r="D78" s="5" t="n">
        <v>40731</v>
      </c>
    </row>
    <row r="79">
      <c r="A79" s="4" t="inlineStr">
        <is>
          <t>Property, plant and equipment, ending balance</t>
        </is>
      </c>
      <c r="B79" s="5" t="n">
        <v>5116346</v>
      </c>
      <c r="C79" s="5" t="n">
        <v>253149</v>
      </c>
      <c r="D79" s="5" t="n">
        <v>70436</v>
      </c>
    </row>
    <row r="80">
      <c r="A80" s="4" t="inlineStr">
        <is>
          <t>Leasehold improvements [member] | Accumulated depreciation</t>
        </is>
      </c>
    </row>
    <row r="81">
      <c r="A81" s="3" t="inlineStr">
        <is>
          <t>Disclosure of detailed information about property, plant and equipment [line items]</t>
        </is>
      </c>
    </row>
    <row r="82">
      <c r="A82" s="4" t="inlineStr">
        <is>
          <t>Property, plant and equipment, beginning balance</t>
        </is>
      </c>
      <c r="B82" s="5" t="n">
        <v>-52323</v>
      </c>
      <c r="C82" s="5" t="n">
        <v>-19945</v>
      </c>
      <c r="D82" s="5" t="n">
        <v>-6201</v>
      </c>
    </row>
    <row r="83">
      <c r="A83" s="4" t="inlineStr">
        <is>
          <t>Depreciation</t>
        </is>
      </c>
      <c r="B83" s="5" t="n">
        <v>-357833</v>
      </c>
      <c r="C83" s="5" t="n">
        <v>-32378</v>
      </c>
      <c r="D83" s="5" t="n">
        <v>-13744</v>
      </c>
    </row>
    <row r="84">
      <c r="A84" s="4" t="inlineStr">
        <is>
          <t>Property, plant and equipment, ending balance</t>
        </is>
      </c>
      <c r="B84" s="5" t="n">
        <v>-410156</v>
      </c>
      <c r="C84" s="5" t="n">
        <v>-52323</v>
      </c>
      <c r="D84" s="5" t="n">
        <v>-19945</v>
      </c>
    </row>
    <row r="85">
      <c r="A85" s="4" t="inlineStr">
        <is>
          <t>Vehicles [member]</t>
        </is>
      </c>
    </row>
    <row r="86">
      <c r="A86" s="3" t="inlineStr">
        <is>
          <t>Disclosure of detailed information about property, plant and equipment [line items]</t>
        </is>
      </c>
    </row>
    <row r="87">
      <c r="A87" s="4" t="inlineStr">
        <is>
          <t>Property, plant and equipment, beginning balance</t>
        </is>
      </c>
      <c r="B87" s="5" t="n">
        <v>50774</v>
      </c>
      <c r="C87" s="5" t="n">
        <v>55100</v>
      </c>
    </row>
    <row r="88">
      <c r="A88" s="4" t="inlineStr">
        <is>
          <t>Property, plant and equipment, ending balance</t>
        </is>
      </c>
      <c r="B88" s="5" t="n">
        <v>203128</v>
      </c>
      <c r="C88" s="5" t="n">
        <v>50774</v>
      </c>
      <c r="D88" s="5" t="n">
        <v>55100</v>
      </c>
    </row>
    <row r="89">
      <c r="A89" s="4" t="inlineStr">
        <is>
          <t>Vehicles [member] | Cost</t>
        </is>
      </c>
    </row>
    <row r="90">
      <c r="A90" s="3" t="inlineStr">
        <is>
          <t>Disclosure of detailed information about property, plant and equipment [line items]</t>
        </is>
      </c>
    </row>
    <row r="91">
      <c r="A91" s="4" t="inlineStr">
        <is>
          <t>Property, plant and equipment, beginning balance</t>
        </is>
      </c>
      <c r="B91" s="5" t="n">
        <v>69781</v>
      </c>
      <c r="C91" s="5" t="n">
        <v>61222</v>
      </c>
    </row>
    <row r="92">
      <c r="A92" s="4" t="inlineStr">
        <is>
          <t>Additions</t>
        </is>
      </c>
      <c r="B92" s="5" t="n">
        <v>206760</v>
      </c>
      <c r="C92" s="5" t="n">
        <v>8559</v>
      </c>
      <c r="D92" s="5" t="n">
        <v>61222</v>
      </c>
    </row>
    <row r="93">
      <c r="A93" s="4" t="inlineStr">
        <is>
          <t>Disposals</t>
        </is>
      </c>
      <c r="B93" s="5" t="n">
        <v>-34768</v>
      </c>
    </row>
    <row r="94">
      <c r="A94" s="4" t="inlineStr">
        <is>
          <t>Property, plant and equipment, ending balance</t>
        </is>
      </c>
      <c r="B94" s="5" t="n">
        <v>241773</v>
      </c>
      <c r="C94" s="5" t="n">
        <v>69781</v>
      </c>
      <c r="D94" s="5" t="n">
        <v>61222</v>
      </c>
    </row>
    <row r="95">
      <c r="A95" s="4" t="inlineStr">
        <is>
          <t>Vehicles [member] | Accumulated depreciation</t>
        </is>
      </c>
    </row>
    <row r="96">
      <c r="A96" s="3" t="inlineStr">
        <is>
          <t>Disclosure of detailed information about property, plant and equipment [line items]</t>
        </is>
      </c>
    </row>
    <row r="97">
      <c r="A97" s="4" t="inlineStr">
        <is>
          <t>Property, plant and equipment, beginning balance</t>
        </is>
      </c>
      <c r="B97" s="5" t="n">
        <v>-19007</v>
      </c>
      <c r="C97" s="5" t="n">
        <v>-6122</v>
      </c>
    </row>
    <row r="98">
      <c r="A98" s="4" t="inlineStr">
        <is>
          <t>Disposals</t>
        </is>
      </c>
      <c r="B98" s="5" t="n">
        <v>1446</v>
      </c>
    </row>
    <row r="99">
      <c r="A99" s="4" t="inlineStr">
        <is>
          <t>Depreciation</t>
        </is>
      </c>
      <c r="B99" s="5" t="n">
        <v>-21084</v>
      </c>
      <c r="C99" s="5" t="n">
        <v>-12885</v>
      </c>
      <c r="D99" s="5" t="n">
        <v>-6122</v>
      </c>
    </row>
    <row r="100">
      <c r="A100" s="4" t="inlineStr">
        <is>
          <t>Property, plant and equipment, ending balance</t>
        </is>
      </c>
      <c r="B100" s="6" t="n">
        <v>-38645</v>
      </c>
      <c r="C100" s="6" t="n">
        <v>-19007</v>
      </c>
      <c r="D100" s="6" t="n">
        <v>-61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isclosure Of Depreciation Of Property And Equipment (Detail) - CAD ($)</t>
        </is>
      </c>
      <c r="B1" s="2" t="inlineStr">
        <is>
          <t>12 Months Ended</t>
        </is>
      </c>
    </row>
    <row r="2">
      <c r="B2" s="2" t="inlineStr">
        <is>
          <t>Dec. 31, 2021</t>
        </is>
      </c>
      <c r="C2" s="2" t="inlineStr">
        <is>
          <t>Dec. 31, 2020</t>
        </is>
      </c>
      <c r="D2" s="2" t="inlineStr">
        <is>
          <t>Dec. 31, 2019</t>
        </is>
      </c>
    </row>
    <row r="3">
      <c r="A3" s="3" t="inlineStr">
        <is>
          <t>Disclosure of Detailed Information About Depreciation of Property Plant and Equipment [Line Items]</t>
        </is>
      </c>
    </row>
    <row r="4">
      <c r="A4" s="4" t="inlineStr">
        <is>
          <t>Depreciation, property, plant and equipment</t>
        </is>
      </c>
      <c r="B4" s="6" t="n">
        <v>780312</v>
      </c>
      <c r="C4" s="6" t="n">
        <v>110782</v>
      </c>
      <c r="D4" s="6" t="n">
        <v>49759</v>
      </c>
    </row>
    <row r="5">
      <c r="A5" s="4" t="inlineStr">
        <is>
          <t>Included in procurement expense</t>
        </is>
      </c>
    </row>
    <row r="6">
      <c r="A6" s="3" t="inlineStr">
        <is>
          <t>Disclosure of Detailed Information About Depreciation of Property Plant and Equipment [Line Items]</t>
        </is>
      </c>
    </row>
    <row r="7">
      <c r="A7" s="4" t="inlineStr">
        <is>
          <t>Depreciation, property, plant and equipment</t>
        </is>
      </c>
      <c r="B7" s="5" t="n">
        <v>433984</v>
      </c>
      <c r="C7" s="5" t="n">
        <v>76132</v>
      </c>
      <c r="D7" s="5" t="n">
        <v>39921</v>
      </c>
    </row>
    <row r="8">
      <c r="A8" s="4" t="inlineStr">
        <is>
          <t>Included in fulfilment expense</t>
        </is>
      </c>
    </row>
    <row r="9">
      <c r="A9" s="3" t="inlineStr">
        <is>
          <t>Disclosure of Detailed Information About Depreciation of Property Plant and Equipment [Line Items]</t>
        </is>
      </c>
    </row>
    <row r="10">
      <c r="A10" s="4" t="inlineStr">
        <is>
          <t>Depreciation, property, plant and equipment</t>
        </is>
      </c>
      <c r="B10" s="5" t="n">
        <v>15177</v>
      </c>
      <c r="C10" s="5" t="n">
        <v>244</v>
      </c>
    </row>
    <row r="11">
      <c r="A11" s="4" t="inlineStr">
        <is>
          <t>Included in general and administrative expense</t>
        </is>
      </c>
    </row>
    <row r="12">
      <c r="A12" s="3" t="inlineStr">
        <is>
          <t>Disclosure of Detailed Information About Depreciation of Property Plant and Equipment [Line Items]</t>
        </is>
      </c>
    </row>
    <row r="13">
      <c r="A13" s="4" t="inlineStr">
        <is>
          <t>Depreciation, property, plant and equipment</t>
        </is>
      </c>
      <c r="B13" s="5" t="n">
        <v>179881</v>
      </c>
      <c r="C13" s="5" t="n">
        <v>30822</v>
      </c>
      <c r="D13" s="5" t="n">
        <v>8707</v>
      </c>
    </row>
    <row r="14">
      <c r="A14" s="4" t="inlineStr">
        <is>
          <t>Included in research and development expense</t>
        </is>
      </c>
    </row>
    <row r="15">
      <c r="A15" s="3" t="inlineStr">
        <is>
          <t>Disclosure of Detailed Information About Depreciation of Property Plant and Equipment [Line Items]</t>
        </is>
      </c>
    </row>
    <row r="16">
      <c r="A16" s="4" t="inlineStr">
        <is>
          <t>Depreciation, property, plant and equipment</t>
        </is>
      </c>
      <c r="B16" s="5" t="n">
        <v>6804</v>
      </c>
      <c r="C16" s="5" t="n">
        <v>3584</v>
      </c>
      <c r="D16" s="6" t="n">
        <v>1131</v>
      </c>
    </row>
    <row r="17">
      <c r="A17" s="4" t="inlineStr">
        <is>
          <t>Included in pre-production expense</t>
        </is>
      </c>
    </row>
    <row r="18">
      <c r="A18" s="3" t="inlineStr">
        <is>
          <t>Disclosure of Detailed Information About Depreciation of Property Plant and Equipment [Line Items]</t>
        </is>
      </c>
    </row>
    <row r="19">
      <c r="A19" s="4" t="inlineStr">
        <is>
          <t>Depreciation, property, plant and equipment</t>
        </is>
      </c>
      <c r="B19" s="5" t="n">
        <v>144466</v>
      </c>
    </row>
    <row r="20">
      <c r="A20" s="4" t="inlineStr">
        <is>
          <t>Included in inventory</t>
        </is>
      </c>
    </row>
    <row r="21">
      <c r="A21" s="3" t="inlineStr">
        <is>
          <t>Disclosure of Detailed Information About Depreciation of Property Plant and Equipment [Line Items]</t>
        </is>
      </c>
    </row>
    <row r="22">
      <c r="A22" s="4" t="inlineStr">
        <is>
          <t>Depreciation, property, plant and equipment</t>
        </is>
      </c>
      <c r="B22" s="6" t="n">
        <v>263609</v>
      </c>
      <c r="C22" s="6" t="n">
        <v>120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CAD ($)</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Property, plant and equipment, depreciation recognised in course of its construction</t>
        </is>
      </c>
      <c r="B4" s="6" t="n">
        <v>0</v>
      </c>
    </row>
    <row r="5">
      <c r="A5" s="4" t="inlineStr">
        <is>
          <t>Fixtures and fittings [member]</t>
        </is>
      </c>
    </row>
    <row r="6">
      <c r="A6" s="3" t="inlineStr">
        <is>
          <t>Disclosure of detailed information about property, plant and equipment [line items]</t>
        </is>
      </c>
    </row>
    <row r="7">
      <c r="A7" s="4" t="inlineStr">
        <is>
          <t>Property, plant and equipment, expenditures recognised in course of its construction</t>
        </is>
      </c>
      <c r="B7" s="5" t="n">
        <v>0</v>
      </c>
      <c r="C7" s="6" t="n">
        <v>81000</v>
      </c>
    </row>
    <row r="8">
      <c r="A8" s="4" t="inlineStr">
        <is>
          <t>Production Equipment [Member]</t>
        </is>
      </c>
    </row>
    <row r="9">
      <c r="A9" s="3" t="inlineStr">
        <is>
          <t>Disclosure of detailed information about property, plant and equipment [line items]</t>
        </is>
      </c>
    </row>
    <row r="10">
      <c r="A10" s="4" t="inlineStr">
        <is>
          <t>Property, plant and equipment, expenditures recognised in course of its construction</t>
        </is>
      </c>
      <c r="B10" s="5" t="n">
        <v>4492196</v>
      </c>
      <c r="C10" s="5" t="n">
        <v>0</v>
      </c>
    </row>
    <row r="11">
      <c r="A11" s="4" t="inlineStr">
        <is>
          <t>Impairment loss recognised in profit or loss, property, plant and equipment</t>
        </is>
      </c>
      <c r="B11" s="5" t="n">
        <v>101077</v>
      </c>
    </row>
    <row r="12">
      <c r="A12" s="4" t="inlineStr">
        <is>
          <t>Leasehold improvements [member]</t>
        </is>
      </c>
    </row>
    <row r="13">
      <c r="A13" s="3" t="inlineStr">
        <is>
          <t>Disclosure of detailed information about property, plant and equipment [line items]</t>
        </is>
      </c>
    </row>
    <row r="14">
      <c r="A14" s="4" t="inlineStr">
        <is>
          <t>Property, plant and equipment, expenditures recognised in course of its construction</t>
        </is>
      </c>
      <c r="B14" s="5" t="n">
        <v>264060</v>
      </c>
      <c r="C14" s="5" t="n">
        <v>63557</v>
      </c>
    </row>
    <row r="15">
      <c r="A15" s="4" t="inlineStr">
        <is>
          <t>Vehicles [member]</t>
        </is>
      </c>
    </row>
    <row r="16">
      <c r="A16" s="3" t="inlineStr">
        <is>
          <t>Disclosure of detailed information about property, plant and equipment [line items]</t>
        </is>
      </c>
    </row>
    <row r="17">
      <c r="A17" s="4" t="inlineStr">
        <is>
          <t>Property, plant and equipment, expenditures recognised in course of its construction</t>
        </is>
      </c>
      <c r="B17" s="6" t="n">
        <v>78497</v>
      </c>
      <c r="C17"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reliminary Purchase Price Allocation (Detail) - CAD ($)</t>
        </is>
      </c>
      <c r="B1" s="2" t="inlineStr">
        <is>
          <t>Dec. 31, 2021</t>
        </is>
      </c>
      <c r="C1" s="2" t="inlineStr">
        <is>
          <t>Aug. 30, 2021</t>
        </is>
      </c>
      <c r="D1" s="2" t="inlineStr">
        <is>
          <t>Mar. 11, 2021</t>
        </is>
      </c>
      <c r="E1" s="2" t="inlineStr">
        <is>
          <t>Feb. 23, 2021</t>
        </is>
      </c>
    </row>
    <row r="2">
      <c r="A2" s="4" t="inlineStr">
        <is>
          <t>Cultured Nut Inc [Member]</t>
        </is>
      </c>
    </row>
    <row r="3">
      <c r="A3" s="3" t="inlineStr">
        <is>
          <t>Acquisition Consideration [Abstract]</t>
        </is>
      </c>
    </row>
    <row r="4">
      <c r="A4" s="4" t="inlineStr">
        <is>
          <t>Cash</t>
        </is>
      </c>
      <c r="B4" s="6" t="n">
        <v>1000000</v>
      </c>
      <c r="C4" s="6" t="n">
        <v>75000</v>
      </c>
      <c r="E4" s="6" t="n">
        <v>925000</v>
      </c>
    </row>
    <row r="5">
      <c r="A5" s="4" t="inlineStr">
        <is>
          <t>Fair value of common shares</t>
        </is>
      </c>
      <c r="B5" s="5" t="n">
        <v>790566</v>
      </c>
    </row>
    <row r="6">
      <c r="A6" s="4" t="inlineStr">
        <is>
          <t>Contingent consideration</t>
        </is>
      </c>
      <c r="B6" s="5" t="n">
        <v>698000</v>
      </c>
    </row>
    <row r="7">
      <c r="A7" s="4" t="inlineStr">
        <is>
          <t>Working capital consideration</t>
        </is>
      </c>
      <c r="B7" s="5" t="n">
        <v>36219</v>
      </c>
    </row>
    <row r="8">
      <c r="A8" s="4" t="inlineStr">
        <is>
          <t>Total acquisition consideration</t>
        </is>
      </c>
      <c r="B8" s="5" t="n">
        <v>2524785</v>
      </c>
    </row>
    <row r="9">
      <c r="A9" s="3" t="inlineStr">
        <is>
          <t>Fair alue of Lloyd James Net Assets Acquired [Abstract]</t>
        </is>
      </c>
    </row>
    <row r="10">
      <c r="A10" s="4" t="inlineStr">
        <is>
          <t>Cash and cash equivalents</t>
        </is>
      </c>
      <c r="B10" s="5" t="n">
        <v>3895</v>
      </c>
    </row>
    <row r="11">
      <c r="A11" s="4" t="inlineStr">
        <is>
          <t>Accounts receivable</t>
        </is>
      </c>
      <c r="B11" s="5" t="n">
        <v>14218</v>
      </c>
    </row>
    <row r="12">
      <c r="A12" s="4" t="inlineStr">
        <is>
          <t>Inventory</t>
        </is>
      </c>
      <c r="B12" s="5" t="n">
        <v>23418</v>
      </c>
    </row>
    <row r="13">
      <c r="A13" s="4" t="inlineStr">
        <is>
          <t>Prepaids and deposits</t>
        </is>
      </c>
      <c r="B13" s="5" t="n">
        <v>7788</v>
      </c>
    </row>
    <row r="14">
      <c r="A14" s="4" t="inlineStr">
        <is>
          <t>Right-of-use assets</t>
        </is>
      </c>
      <c r="B14" s="5" t="n">
        <v>127043</v>
      </c>
    </row>
    <row r="15">
      <c r="A15" s="4" t="inlineStr">
        <is>
          <t>Property and equipment</t>
        </is>
      </c>
      <c r="B15" s="5" t="n">
        <v>65851</v>
      </c>
    </row>
    <row r="16">
      <c r="A16" s="4" t="inlineStr">
        <is>
          <t>Goodwill</t>
        </is>
      </c>
      <c r="B16" s="5" t="n">
        <v>2422916</v>
      </c>
    </row>
    <row r="17">
      <c r="A17" s="4" t="inlineStr">
        <is>
          <t>Accounts payable and accrued liabilities</t>
        </is>
      </c>
      <c r="B17" s="5" t="n">
        <v>-12801</v>
      </c>
    </row>
    <row r="18">
      <c r="A18" s="4" t="inlineStr">
        <is>
          <t>Lease liabilities</t>
        </is>
      </c>
      <c r="B18" s="5" t="n">
        <v>-127543</v>
      </c>
    </row>
    <row r="19">
      <c r="A19" s="4" t="inlineStr">
        <is>
          <t>Total fair value of TCN's net assets acquired</t>
        </is>
      </c>
      <c r="B19" s="5" t="n">
        <v>2524785</v>
      </c>
    </row>
    <row r="20">
      <c r="A20" s="4" t="inlineStr">
        <is>
          <t>Lloyd James Marketing Group [Member]</t>
        </is>
      </c>
    </row>
    <row r="21">
      <c r="A21" s="3" t="inlineStr">
        <is>
          <t>Acquisition Consideration [Abstract]</t>
        </is>
      </c>
    </row>
    <row r="22">
      <c r="A22" s="4" t="inlineStr">
        <is>
          <t>Cash</t>
        </is>
      </c>
      <c r="B22" s="5" t="n">
        <v>325000</v>
      </c>
      <c r="D22" s="6" t="n">
        <v>325000</v>
      </c>
    </row>
    <row r="23">
      <c r="A23" s="4" t="inlineStr">
        <is>
          <t>Fair value of common shares</t>
        </is>
      </c>
      <c r="B23" s="5" t="n">
        <v>365871</v>
      </c>
    </row>
    <row r="24">
      <c r="A24" s="4" t="inlineStr">
        <is>
          <t>Contingent consideration</t>
        </is>
      </c>
      <c r="B24" s="5" t="n">
        <v>350000</v>
      </c>
    </row>
    <row r="25">
      <c r="A25" s="4" t="inlineStr">
        <is>
          <t>Working capital consideration</t>
        </is>
      </c>
      <c r="B25" s="5" t="n">
        <v>25648</v>
      </c>
    </row>
    <row r="26">
      <c r="A26" s="4" t="inlineStr">
        <is>
          <t>Total acquisition consideration</t>
        </is>
      </c>
      <c r="B26" s="5" t="n">
        <v>1066519</v>
      </c>
    </row>
    <row r="27">
      <c r="A27" s="3" t="inlineStr">
        <is>
          <t>Fair alue of Lloyd James Net Assets Acquired [Abstract]</t>
        </is>
      </c>
    </row>
    <row r="28">
      <c r="A28" s="4" t="inlineStr">
        <is>
          <t>Cash and cash equivalents</t>
        </is>
      </c>
      <c r="B28" s="5" t="n">
        <v>5411</v>
      </c>
    </row>
    <row r="29">
      <c r="A29" s="4" t="inlineStr">
        <is>
          <t>Accounts receivable</t>
        </is>
      </c>
      <c r="B29" s="5" t="n">
        <v>19936</v>
      </c>
    </row>
    <row r="30">
      <c r="A30" s="4" t="inlineStr">
        <is>
          <t>Goodwill</t>
        </is>
      </c>
      <c r="B30" s="5" t="n">
        <v>1056619</v>
      </c>
    </row>
    <row r="31">
      <c r="A31" s="4" t="inlineStr">
        <is>
          <t>Accounts payable and accrued liabilities</t>
        </is>
      </c>
      <c r="B31" s="5" t="n">
        <v>-15447</v>
      </c>
    </row>
    <row r="32">
      <c r="A32" s="4" t="inlineStr">
        <is>
          <t>Total fair value of TCN's net assets acquired</t>
        </is>
      </c>
      <c r="B32" s="6" t="n">
        <v>10665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21" customWidth="1" min="2" max="2"/>
    <col width="21" customWidth="1" min="3" max="3"/>
    <col width="27" customWidth="1" min="4" max="4"/>
    <col width="27" customWidth="1" min="5" max="5"/>
  </cols>
  <sheetData>
    <row r="1">
      <c r="A1" s="1" t="inlineStr">
        <is>
          <t>Acquisitions - Additional Information (Detail)</t>
        </is>
      </c>
      <c r="B1" s="2" t="inlineStr">
        <is>
          <t>12 Months Ended</t>
        </is>
      </c>
    </row>
    <row r="2">
      <c r="B2" s="2" t="inlineStr">
        <is>
          <t>Dec. 31, 2021CAD ($)</t>
        </is>
      </c>
      <c r="C2" s="2" t="inlineStr">
        <is>
          <t>Aug. 30, 2021CAD ($)</t>
        </is>
      </c>
      <c r="D2" s="2" t="inlineStr">
        <is>
          <t>Mar. 11, 2021CAD ($)shares</t>
        </is>
      </c>
      <c r="E2" s="2" t="inlineStr">
        <is>
          <t>Feb. 23, 2021CAD ($)shares</t>
        </is>
      </c>
    </row>
    <row r="3">
      <c r="A3" s="3" t="inlineStr">
        <is>
          <t>Disclosure of detailed information about business combination [line items]</t>
        </is>
      </c>
    </row>
    <row r="4">
      <c r="A4" s="4" t="inlineStr">
        <is>
          <t>Estimated financial impact of contingent liabilities in business combination</t>
        </is>
      </c>
      <c r="D4" s="6" t="n">
        <v>350000</v>
      </c>
    </row>
    <row r="5">
      <c r="A5" s="4" t="inlineStr">
        <is>
          <t>Cultured Nut Inc [Member]</t>
        </is>
      </c>
    </row>
    <row r="6">
      <c r="A6" s="3" t="inlineStr">
        <is>
          <t>Disclosure of detailed information about business combination [line items]</t>
        </is>
      </c>
    </row>
    <row r="7">
      <c r="A7" s="4" t="inlineStr">
        <is>
          <t>Percentage of voting equity interests acquired</t>
        </is>
      </c>
      <c r="E7" s="4" t="inlineStr">
        <is>
          <t>100.00%</t>
        </is>
      </c>
    </row>
    <row r="8">
      <c r="A8" s="4" t="inlineStr">
        <is>
          <t>Cash transferred</t>
        </is>
      </c>
      <c r="B8" s="6" t="n">
        <v>1000000</v>
      </c>
      <c r="C8" s="6" t="n">
        <v>75000</v>
      </c>
      <c r="E8" s="6" t="n">
        <v>925000</v>
      </c>
    </row>
    <row r="9">
      <c r="A9" s="4" t="inlineStr">
        <is>
          <t>Number of instruments or interests issued or issuable | shares</t>
        </is>
      </c>
      <c r="E9" s="5" t="n">
        <v>139676</v>
      </c>
    </row>
    <row r="10">
      <c r="A10" s="4" t="inlineStr">
        <is>
          <t>Estimated financial impact of contingent liabilities in business combination</t>
        </is>
      </c>
      <c r="E10" s="6" t="n">
        <v>1000000</v>
      </c>
    </row>
    <row r="11">
      <c r="A11" s="4" t="inlineStr">
        <is>
          <t>Business combination acquistion costs expensed</t>
        </is>
      </c>
      <c r="B11" s="5" t="n">
        <v>119222</v>
      </c>
    </row>
    <row r="12">
      <c r="A12" s="4" t="inlineStr">
        <is>
          <t>Impairment loss recognised in profit or loss, Goodwill</t>
        </is>
      </c>
      <c r="B12" s="5" t="n">
        <v>2422916</v>
      </c>
    </row>
    <row r="13">
      <c r="A13" s="4" t="inlineStr">
        <is>
          <t>Lloyd James Marketing Group [Member]</t>
        </is>
      </c>
    </row>
    <row r="14">
      <c r="A14" s="3" t="inlineStr">
        <is>
          <t>Disclosure of detailed information about business combination [line items]</t>
        </is>
      </c>
    </row>
    <row r="15">
      <c r="A15" s="4" t="inlineStr">
        <is>
          <t>Percentage of voting equity interests acquired</t>
        </is>
      </c>
      <c r="D15" s="4" t="inlineStr">
        <is>
          <t>100.00%</t>
        </is>
      </c>
    </row>
    <row r="16">
      <c r="A16" s="4" t="inlineStr">
        <is>
          <t>Cash transferred</t>
        </is>
      </c>
      <c r="B16" s="5" t="n">
        <v>325000</v>
      </c>
      <c r="D16" s="6" t="n">
        <v>325000</v>
      </c>
    </row>
    <row r="17">
      <c r="A17" s="4" t="inlineStr">
        <is>
          <t>Number of instruments or interests issued or issuable | shares</t>
        </is>
      </c>
      <c r="D17" s="5" t="n">
        <v>62329</v>
      </c>
    </row>
    <row r="18">
      <c r="A18" s="4" t="inlineStr">
        <is>
          <t>Business combination acquistion costs expensed</t>
        </is>
      </c>
      <c r="B18" s="5" t="n">
        <v>54440</v>
      </c>
    </row>
    <row r="19">
      <c r="A19" s="4" t="inlineStr">
        <is>
          <t>Impairment loss recognised in profit or loss, Goodwill</t>
        </is>
      </c>
      <c r="B19" s="6" t="n">
        <v>105661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s And Accrued Liabilities - Disclosure of Accounts Payables And Accrued Liabilities (Detail) - CAD ($)</t>
        </is>
      </c>
      <c r="B1" s="2" t="inlineStr">
        <is>
          <t>Dec. 31, 2021</t>
        </is>
      </c>
      <c r="C1" s="2" t="inlineStr">
        <is>
          <t>Dec. 31, 2020</t>
        </is>
      </c>
      <c r="D1" s="2" t="inlineStr">
        <is>
          <t>Dec. 31, 2019</t>
        </is>
      </c>
    </row>
    <row r="2">
      <c r="A2" s="3" t="inlineStr">
        <is>
          <t>Accounts Payables and Accrued Liabilities [Abstract]</t>
        </is>
      </c>
    </row>
    <row r="3">
      <c r="A3" s="4" t="inlineStr">
        <is>
          <t>Accounts payable</t>
        </is>
      </c>
      <c r="B3" s="6" t="n">
        <v>5077613</v>
      </c>
      <c r="C3" s="6" t="n">
        <v>1173048</v>
      </c>
      <c r="D3" s="6" t="n">
        <v>160626</v>
      </c>
    </row>
    <row r="4">
      <c r="A4" s="4" t="inlineStr">
        <is>
          <t>Accrued liabilities</t>
        </is>
      </c>
      <c r="B4" s="5" t="n">
        <v>3031548</v>
      </c>
      <c r="C4" s="5" t="n">
        <v>698680</v>
      </c>
      <c r="D4" s="5" t="n">
        <v>71680</v>
      </c>
    </row>
    <row r="5">
      <c r="A5" s="4" t="inlineStr">
        <is>
          <t>Accounts payables and accrued liabilities</t>
        </is>
      </c>
      <c r="B5" s="6" t="n">
        <v>8109161</v>
      </c>
      <c r="C5" s="6" t="n">
        <v>1871728</v>
      </c>
      <c r="D5" s="6" t="n">
        <v>2323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 Liabilities - Summary of Movement of Lease (Detail) - CAD ($)</t>
        </is>
      </c>
      <c r="B1" s="2" t="inlineStr">
        <is>
          <t>12 Months Ended</t>
        </is>
      </c>
    </row>
    <row r="2">
      <c r="B2" s="2" t="inlineStr">
        <is>
          <t>Dec. 31, 2021</t>
        </is>
      </c>
      <c r="C2" s="2" t="inlineStr">
        <is>
          <t>Dec. 31, 2020</t>
        </is>
      </c>
      <c r="D2" s="2" t="inlineStr">
        <is>
          <t>Dec. 31, 2019</t>
        </is>
      </c>
    </row>
    <row r="3">
      <c r="A3" s="3" t="inlineStr">
        <is>
          <t>Presentation of leases for lessee [abstract]</t>
        </is>
      </c>
    </row>
    <row r="4">
      <c r="A4" s="4" t="inlineStr">
        <is>
          <t>Balance, beginning of year</t>
        </is>
      </c>
      <c r="B4" s="6" t="n">
        <v>5536287</v>
      </c>
      <c r="C4" s="6" t="n">
        <v>392472</v>
      </c>
    </row>
    <row r="5">
      <c r="A5" s="4" t="inlineStr">
        <is>
          <t>Additions</t>
        </is>
      </c>
      <c r="B5" s="5" t="n">
        <v>12375861</v>
      </c>
      <c r="C5" s="5" t="n">
        <v>5020509</v>
      </c>
    </row>
    <row r="6">
      <c r="A6" s="4" t="inlineStr">
        <is>
          <t>Lease payments</t>
        </is>
      </c>
      <c r="B6" s="5" t="n">
        <v>-1591300</v>
      </c>
      <c r="C6" s="5" t="n">
        <v>-163811</v>
      </c>
    </row>
    <row r="7">
      <c r="A7" s="4" t="inlineStr">
        <is>
          <t>Early termination of leases</t>
        </is>
      </c>
      <c r="B7" s="5" t="n">
        <v>-24552</v>
      </c>
      <c r="C7" s="5" t="n">
        <v>-39706</v>
      </c>
    </row>
    <row r="8">
      <c r="A8" s="4" t="inlineStr">
        <is>
          <t>Lease concessions</t>
        </is>
      </c>
      <c r="C8" s="5" t="n">
        <v>-16800</v>
      </c>
    </row>
    <row r="9">
      <c r="A9" s="4" t="inlineStr">
        <is>
          <t>Interest expense</t>
        </is>
      </c>
      <c r="B9" s="5" t="n">
        <v>1340492</v>
      </c>
      <c r="C9" s="5" t="n">
        <v>345958</v>
      </c>
    </row>
    <row r="10">
      <c r="A10" s="4" t="inlineStr">
        <is>
          <t>Foreign exchange translation adjustment</t>
        </is>
      </c>
      <c r="B10" s="5" t="n">
        <v>-22395</v>
      </c>
      <c r="C10" s="5" t="n">
        <v>-2335</v>
      </c>
    </row>
    <row r="11">
      <c r="A11" s="4" t="inlineStr">
        <is>
          <t>Balance, end of year</t>
        </is>
      </c>
      <c r="B11" s="5" t="n">
        <v>17614393</v>
      </c>
      <c r="C11" s="5" t="n">
        <v>5536287</v>
      </c>
    </row>
    <row r="12">
      <c r="A12" s="4" t="inlineStr">
        <is>
          <t>Less: current portion of lease liabilities</t>
        </is>
      </c>
      <c r="B12" s="5" t="n">
        <v>-849935</v>
      </c>
      <c r="C12" s="5" t="n">
        <v>-146935</v>
      </c>
      <c r="D12" s="6" t="n">
        <v>-135325</v>
      </c>
    </row>
    <row r="13">
      <c r="A13" s="4" t="inlineStr">
        <is>
          <t>Lease liabilities</t>
        </is>
      </c>
      <c r="B13" s="6" t="n">
        <v>16764458</v>
      </c>
      <c r="C13" s="6" t="n">
        <v>5389352</v>
      </c>
      <c r="D13" s="6" t="n">
        <v>2571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ase Liabilities - Summary Of Future Minimum Lease Payments (Details) - CAD ($)</t>
        </is>
      </c>
      <c r="B1" s="2" t="inlineStr">
        <is>
          <t>Dec. 31, 2021</t>
        </is>
      </c>
      <c r="C1" s="2" t="inlineStr">
        <is>
          <t>Feb. 01, 2021</t>
        </is>
      </c>
      <c r="D1" s="2" t="inlineStr">
        <is>
          <t>Dec. 31, 2020</t>
        </is>
      </c>
      <c r="E1" s="2" t="inlineStr">
        <is>
          <t>Nov. 11, 2020</t>
        </is>
      </c>
      <c r="F1" s="2" t="inlineStr">
        <is>
          <t>Sep. 22, 2020</t>
        </is>
      </c>
      <c r="G1" s="2" t="inlineStr">
        <is>
          <t>Dec. 31, 2019</t>
        </is>
      </c>
    </row>
    <row r="2">
      <c r="A2" s="3" t="inlineStr">
        <is>
          <t>Disclosure Of Reconciliation Of Undiscounted Lease Liabilities To Present Value [Line Items]</t>
        </is>
      </c>
    </row>
    <row r="3">
      <c r="A3" s="4" t="inlineStr">
        <is>
          <t>Gross lease liabilities</t>
        </is>
      </c>
      <c r="B3" s="6" t="n">
        <v>29655483</v>
      </c>
      <c r="D3" s="6" t="n">
        <v>11978837</v>
      </c>
      <c r="E3" s="6" t="n">
        <v>1084533</v>
      </c>
    </row>
    <row r="4">
      <c r="A4" s="4" t="inlineStr">
        <is>
          <t>Amounts representing interest over the term of the leases</t>
        </is>
      </c>
      <c r="B4" s="5" t="n">
        <v>-12041090</v>
      </c>
      <c r="D4" s="5" t="n">
        <v>-6442550</v>
      </c>
    </row>
    <row r="5">
      <c r="A5" s="4" t="inlineStr">
        <is>
          <t>Present value of net lease payments</t>
        </is>
      </c>
      <c r="B5" s="5" t="n">
        <v>17614393</v>
      </c>
      <c r="D5" s="5" t="n">
        <v>5536287</v>
      </c>
      <c r="G5" s="6" t="n">
        <v>392472</v>
      </c>
    </row>
    <row r="6">
      <c r="A6" s="4" t="inlineStr">
        <is>
          <t>Less: Current portion</t>
        </is>
      </c>
      <c r="B6" s="5" t="n">
        <v>-849935</v>
      </c>
      <c r="D6" s="5" t="n">
        <v>-146935</v>
      </c>
      <c r="G6" s="5" t="n">
        <v>-135325</v>
      </c>
    </row>
    <row r="7">
      <c r="A7" s="4" t="inlineStr">
        <is>
          <t>Long-term portion</t>
        </is>
      </c>
      <c r="B7" s="5" t="n">
        <v>16764458</v>
      </c>
      <c r="D7" s="5" t="n">
        <v>5389352</v>
      </c>
      <c r="G7" s="6" t="n">
        <v>257147</v>
      </c>
    </row>
    <row r="8">
      <c r="A8" s="4" t="inlineStr">
        <is>
          <t>Retail Warehouse And Production Facilities [Member]</t>
        </is>
      </c>
    </row>
    <row r="9">
      <c r="A9" s="3" t="inlineStr">
        <is>
          <t>Disclosure Of Reconciliation Of Undiscounted Lease Liabilities To Present Value [Line Items]</t>
        </is>
      </c>
    </row>
    <row r="10">
      <c r="A10" s="4" t="inlineStr">
        <is>
          <t>Gross lease liabilities</t>
        </is>
      </c>
      <c r="B10" s="5" t="n">
        <v>28410243</v>
      </c>
      <c r="D10" s="5" t="n">
        <v>11894631</v>
      </c>
    </row>
    <row r="11">
      <c r="A11" s="4" t="inlineStr">
        <is>
          <t>Amounts representing interest over the term of the leases</t>
        </is>
      </c>
      <c r="B11" s="5" t="n">
        <v>-11920295</v>
      </c>
      <c r="D11" s="5" t="n">
        <v>-6434532</v>
      </c>
    </row>
    <row r="12">
      <c r="A12" s="4" t="inlineStr">
        <is>
          <t>Present value of net lease payments</t>
        </is>
      </c>
      <c r="B12" s="5" t="n">
        <v>16489948</v>
      </c>
      <c r="D12" s="5" t="n">
        <v>5460099</v>
      </c>
    </row>
    <row r="13">
      <c r="A13" s="4" t="inlineStr">
        <is>
          <t>Less: Current portion</t>
        </is>
      </c>
      <c r="B13" s="5" t="n">
        <v>-550077</v>
      </c>
      <c r="D13" s="5" t="n">
        <v>-90697</v>
      </c>
    </row>
    <row r="14">
      <c r="A14" s="4" t="inlineStr">
        <is>
          <t>Long-term portion</t>
        </is>
      </c>
      <c r="B14" s="5" t="n">
        <v>15939871</v>
      </c>
      <c r="D14" s="5" t="n">
        <v>5369402</v>
      </c>
    </row>
    <row r="15">
      <c r="A15" s="4" t="inlineStr">
        <is>
          <t>Equipment [member]</t>
        </is>
      </c>
    </row>
    <row r="16">
      <c r="A16" s="3" t="inlineStr">
        <is>
          <t>Disclosure Of Reconciliation Of Undiscounted Lease Liabilities To Present Value [Line Items]</t>
        </is>
      </c>
    </row>
    <row r="17">
      <c r="A17" s="4" t="inlineStr">
        <is>
          <t>Gross lease liabilities</t>
        </is>
      </c>
      <c r="B17" s="5" t="n">
        <v>1220422</v>
      </c>
      <c r="D17" s="5" t="n">
        <v>59304</v>
      </c>
    </row>
    <row r="18">
      <c r="A18" s="4" t="inlineStr">
        <is>
          <t>Amounts representing interest over the term of the leases</t>
        </is>
      </c>
      <c r="B18" s="5" t="n">
        <v>-119199</v>
      </c>
      <c r="D18" s="5" t="n">
        <v>-2681</v>
      </c>
    </row>
    <row r="19">
      <c r="A19" s="4" t="inlineStr">
        <is>
          <t>Present value of net lease payments</t>
        </is>
      </c>
      <c r="B19" s="5" t="n">
        <v>1101223</v>
      </c>
      <c r="D19" s="5" t="n">
        <v>56623</v>
      </c>
    </row>
    <row r="20">
      <c r="A20" s="4" t="inlineStr">
        <is>
          <t>Less: Current portion</t>
        </is>
      </c>
      <c r="B20" s="5" t="n">
        <v>-288849</v>
      </c>
      <c r="D20" s="5" t="n">
        <v>-50657</v>
      </c>
    </row>
    <row r="21">
      <c r="A21" s="4" t="inlineStr">
        <is>
          <t>Long-term portion</t>
        </is>
      </c>
      <c r="B21" s="5" t="n">
        <v>812374</v>
      </c>
      <c r="D21" s="5" t="n">
        <v>5966</v>
      </c>
    </row>
    <row r="22">
      <c r="A22" s="4" t="inlineStr">
        <is>
          <t>Vehicles [member]</t>
        </is>
      </c>
    </row>
    <row r="23">
      <c r="A23" s="3" t="inlineStr">
        <is>
          <t>Disclosure Of Reconciliation Of Undiscounted Lease Liabilities To Present Value [Line Items]</t>
        </is>
      </c>
    </row>
    <row r="24">
      <c r="A24" s="4" t="inlineStr">
        <is>
          <t>Gross lease liabilities</t>
        </is>
      </c>
      <c r="B24" s="5" t="n">
        <v>24818</v>
      </c>
      <c r="D24" s="5" t="n">
        <v>24902</v>
      </c>
    </row>
    <row r="25">
      <c r="A25" s="4" t="inlineStr">
        <is>
          <t>Amounts representing interest over the term of the leases</t>
        </is>
      </c>
      <c r="B25" s="5" t="n">
        <v>-1596</v>
      </c>
      <c r="D25" s="5" t="n">
        <v>-5337</v>
      </c>
    </row>
    <row r="26">
      <c r="A26" s="4" t="inlineStr">
        <is>
          <t>Present value of net lease payments</t>
        </is>
      </c>
      <c r="B26" s="5" t="n">
        <v>23222</v>
      </c>
      <c r="D26" s="5" t="n">
        <v>19565</v>
      </c>
    </row>
    <row r="27">
      <c r="A27" s="4" t="inlineStr">
        <is>
          <t>Less: Current portion</t>
        </is>
      </c>
      <c r="B27" s="5" t="n">
        <v>-11009</v>
      </c>
      <c r="D27" s="5" t="n">
        <v>-5581</v>
      </c>
    </row>
    <row r="28">
      <c r="A28" s="4" t="inlineStr">
        <is>
          <t>Long-term portion</t>
        </is>
      </c>
      <c r="B28" s="5" t="n">
        <v>12213</v>
      </c>
      <c r="D28" s="5" t="n">
        <v>13984</v>
      </c>
    </row>
    <row r="29">
      <c r="A29" s="4" t="inlineStr">
        <is>
          <t>Not later than one year [member]</t>
        </is>
      </c>
    </row>
    <row r="30">
      <c r="A30" s="3" t="inlineStr">
        <is>
          <t>Disclosure Of Reconciliation Of Undiscounted Lease Liabilities To Present Value [Line Items]</t>
        </is>
      </c>
    </row>
    <row r="31">
      <c r="A31" s="4" t="inlineStr">
        <is>
          <t>Gross lease liabilities</t>
        </is>
      </c>
      <c r="B31" s="5" t="n">
        <v>2195487</v>
      </c>
      <c r="D31" s="5" t="n">
        <v>829121</v>
      </c>
    </row>
    <row r="32">
      <c r="A32" s="4" t="inlineStr">
        <is>
          <t>Not later than one year [member] | Retail Warehouse And Production Facilities [Member]</t>
        </is>
      </c>
    </row>
    <row r="33">
      <c r="A33" s="3" t="inlineStr">
        <is>
          <t>Disclosure Of Reconciliation Of Undiscounted Lease Liabilities To Present Value [Line Items]</t>
        </is>
      </c>
    </row>
    <row r="34">
      <c r="A34" s="4" t="inlineStr">
        <is>
          <t>Gross lease liabilities</t>
        </is>
      </c>
      <c r="B34" s="5" t="n">
        <v>1841099</v>
      </c>
      <c r="D34" s="5" t="n">
        <v>767682</v>
      </c>
    </row>
    <row r="35">
      <c r="A35" s="4" t="inlineStr">
        <is>
          <t>Not later than one year [member] | Equipment [member]</t>
        </is>
      </c>
    </row>
    <row r="36">
      <c r="A36" s="3" t="inlineStr">
        <is>
          <t>Disclosure Of Reconciliation Of Undiscounted Lease Liabilities To Present Value [Line Items]</t>
        </is>
      </c>
    </row>
    <row r="37">
      <c r="A37" s="4" t="inlineStr">
        <is>
          <t>Gross lease liabilities</t>
        </is>
      </c>
      <c r="B37" s="5" t="n">
        <v>342213</v>
      </c>
      <c r="D37" s="5" t="n">
        <v>53004</v>
      </c>
    </row>
    <row r="38">
      <c r="A38" s="4" t="inlineStr">
        <is>
          <t>Not later than one year [member] | Vehicles [member]</t>
        </is>
      </c>
    </row>
    <row r="39">
      <c r="A39" s="3" t="inlineStr">
        <is>
          <t>Disclosure Of Reconciliation Of Undiscounted Lease Liabilities To Present Value [Line Items]</t>
        </is>
      </c>
    </row>
    <row r="40">
      <c r="A40" s="4" t="inlineStr">
        <is>
          <t>Gross lease liabilities</t>
        </is>
      </c>
      <c r="B40" s="5" t="n">
        <v>12175</v>
      </c>
      <c r="D40" s="5" t="n">
        <v>8435</v>
      </c>
    </row>
    <row r="41">
      <c r="A41" s="4" t="inlineStr">
        <is>
          <t>Later than one year and not later than two years [member]</t>
        </is>
      </c>
    </row>
    <row r="42">
      <c r="A42" s="3" t="inlineStr">
        <is>
          <t>Disclosure Of Reconciliation Of Undiscounted Lease Liabilities To Present Value [Line Items]</t>
        </is>
      </c>
    </row>
    <row r="43">
      <c r="A43" s="4" t="inlineStr">
        <is>
          <t>Gross lease liabilities</t>
        </is>
      </c>
      <c r="B43" s="5" t="n">
        <v>2200824</v>
      </c>
      <c r="C43" s="6" t="n">
        <v>94320</v>
      </c>
      <c r="D43" s="5" t="n">
        <v>872234</v>
      </c>
      <c r="E43" s="5" t="n">
        <v>870061</v>
      </c>
      <c r="F43" s="6" t="n">
        <v>44975</v>
      </c>
    </row>
    <row r="44">
      <c r="A44" s="4" t="inlineStr">
        <is>
          <t>Later than one year and not later than two years [member] | Retail Warehouse And Production Facilities [Member]</t>
        </is>
      </c>
    </row>
    <row r="45">
      <c r="A45" s="3" t="inlineStr">
        <is>
          <t>Disclosure Of Reconciliation Of Undiscounted Lease Liabilities To Present Value [Line Items]</t>
        </is>
      </c>
    </row>
    <row r="46">
      <c r="A46" s="4" t="inlineStr">
        <is>
          <t>Gross lease liabilities</t>
        </is>
      </c>
      <c r="B46" s="5" t="n">
        <v>1859082</v>
      </c>
      <c r="D46" s="5" t="n">
        <v>859956</v>
      </c>
    </row>
    <row r="47">
      <c r="A47" s="4" t="inlineStr">
        <is>
          <t>Later than one year and not later than two years [member] | Equipment [member]</t>
        </is>
      </c>
    </row>
    <row r="48">
      <c r="A48" s="3" t="inlineStr">
        <is>
          <t>Disclosure Of Reconciliation Of Undiscounted Lease Liabilities To Present Value [Line Items]</t>
        </is>
      </c>
    </row>
    <row r="49">
      <c r="A49" s="4" t="inlineStr">
        <is>
          <t>Gross lease liabilities</t>
        </is>
      </c>
      <c r="B49" s="5" t="n">
        <v>329567</v>
      </c>
      <c r="D49" s="5" t="n">
        <v>4200</v>
      </c>
    </row>
    <row r="50">
      <c r="A50" s="4" t="inlineStr">
        <is>
          <t>Later than one year and not later than two years [member] | Vehicles [member]</t>
        </is>
      </c>
    </row>
    <row r="51">
      <c r="A51" s="3" t="inlineStr">
        <is>
          <t>Disclosure Of Reconciliation Of Undiscounted Lease Liabilities To Present Value [Line Items]</t>
        </is>
      </c>
    </row>
    <row r="52">
      <c r="A52" s="4" t="inlineStr">
        <is>
          <t>Gross lease liabilities</t>
        </is>
      </c>
      <c r="B52" s="5" t="n">
        <v>12175</v>
      </c>
      <c r="D52" s="5" t="n">
        <v>8078</v>
      </c>
    </row>
    <row r="53">
      <c r="A53" s="4" t="inlineStr">
        <is>
          <t>Later than two years and not later than three years [member]</t>
        </is>
      </c>
    </row>
    <row r="54">
      <c r="A54" s="3" t="inlineStr">
        <is>
          <t>Disclosure Of Reconciliation Of Undiscounted Lease Liabilities To Present Value [Line Items]</t>
        </is>
      </c>
    </row>
    <row r="55">
      <c r="A55" s="4" t="inlineStr">
        <is>
          <t>Gross lease liabilities</t>
        </is>
      </c>
      <c r="B55" s="5" t="n">
        <v>2145486</v>
      </c>
      <c r="D55" s="5" t="n">
        <v>836789</v>
      </c>
    </row>
    <row r="56">
      <c r="A56" s="4" t="inlineStr">
        <is>
          <t>Later than two years and not later than three years [member] | Retail Warehouse And Production Facilities [Member]</t>
        </is>
      </c>
    </row>
    <row r="57">
      <c r="A57" s="3" t="inlineStr">
        <is>
          <t>Disclosure Of Reconciliation Of Undiscounted Lease Liabilities To Present Value [Line Items]</t>
        </is>
      </c>
    </row>
    <row r="58">
      <c r="A58" s="4" t="inlineStr">
        <is>
          <t>Gross lease liabilities</t>
        </is>
      </c>
      <c r="B58" s="5" t="n">
        <v>1876935</v>
      </c>
      <c r="D58" s="5" t="n">
        <v>826611</v>
      </c>
    </row>
    <row r="59">
      <c r="A59" s="4" t="inlineStr">
        <is>
          <t>Later than two years and not later than three years [member] | Equipment [member]</t>
        </is>
      </c>
    </row>
    <row r="60">
      <c r="A60" s="3" t="inlineStr">
        <is>
          <t>Disclosure Of Reconciliation Of Undiscounted Lease Liabilities To Present Value [Line Items]</t>
        </is>
      </c>
    </row>
    <row r="61">
      <c r="A61" s="4" t="inlineStr">
        <is>
          <t>Gross lease liabilities</t>
        </is>
      </c>
      <c r="B61" s="5" t="n">
        <v>268083</v>
      </c>
      <c r="D61" s="5" t="n">
        <v>2100</v>
      </c>
    </row>
    <row r="62">
      <c r="A62" s="4" t="inlineStr">
        <is>
          <t>Later than two years and not later than three years [member] | Vehicles [member]</t>
        </is>
      </c>
    </row>
    <row r="63">
      <c r="A63" s="3" t="inlineStr">
        <is>
          <t>Disclosure Of Reconciliation Of Undiscounted Lease Liabilities To Present Value [Line Items]</t>
        </is>
      </c>
    </row>
    <row r="64">
      <c r="A64" s="4" t="inlineStr">
        <is>
          <t>Gross lease liabilities</t>
        </is>
      </c>
      <c r="B64" s="5" t="n">
        <v>468</v>
      </c>
      <c r="D64" s="5" t="n">
        <v>8078</v>
      </c>
    </row>
    <row r="65">
      <c r="A65" s="4" t="inlineStr">
        <is>
          <t>Later than three years and not later than four years [member]</t>
        </is>
      </c>
    </row>
    <row r="66">
      <c r="A66" s="3" t="inlineStr">
        <is>
          <t>Disclosure Of Reconciliation Of Undiscounted Lease Liabilities To Present Value [Line Items]</t>
        </is>
      </c>
    </row>
    <row r="67">
      <c r="A67" s="4" t="inlineStr">
        <is>
          <t>Gross lease liabilities</t>
        </is>
      </c>
      <c r="B67" s="5" t="n">
        <v>2119397</v>
      </c>
      <c r="D67" s="5" t="n">
        <v>819345</v>
      </c>
      <c r="E67" s="6" t="n">
        <v>948546</v>
      </c>
      <c r="F67" s="6" t="n">
        <v>47545</v>
      </c>
    </row>
    <row r="68">
      <c r="A68" s="4" t="inlineStr">
        <is>
          <t>Later than three years and not later than four years [member] | Retail Warehouse And Production Facilities [Member]</t>
        </is>
      </c>
    </row>
    <row r="69">
      <c r="A69" s="3" t="inlineStr">
        <is>
          <t>Disclosure Of Reconciliation Of Undiscounted Lease Liabilities To Present Value [Line Items]</t>
        </is>
      </c>
    </row>
    <row r="70">
      <c r="A70" s="4" t="inlineStr">
        <is>
          <t>Gross lease liabilities</t>
        </is>
      </c>
      <c r="B70" s="5" t="n">
        <v>1894002</v>
      </c>
      <c r="D70" s="5" t="n">
        <v>819034</v>
      </c>
    </row>
    <row r="71">
      <c r="A71" s="4" t="inlineStr">
        <is>
          <t>Later than three years and not later than four years [member] | Equipment [member]</t>
        </is>
      </c>
    </row>
    <row r="72">
      <c r="A72" s="3" t="inlineStr">
        <is>
          <t>Disclosure Of Reconciliation Of Undiscounted Lease Liabilities To Present Value [Line Items]</t>
        </is>
      </c>
    </row>
    <row r="73">
      <c r="A73" s="4" t="inlineStr">
        <is>
          <t>Gross lease liabilities</t>
        </is>
      </c>
      <c r="B73" s="5" t="n">
        <v>225395</v>
      </c>
    </row>
    <row r="74">
      <c r="A74" s="4" t="inlineStr">
        <is>
          <t>Later than three years and not later than four years [member] | Vehicles [member]</t>
        </is>
      </c>
    </row>
    <row r="75">
      <c r="A75" s="3" t="inlineStr">
        <is>
          <t>Disclosure Of Reconciliation Of Undiscounted Lease Liabilities To Present Value [Line Items]</t>
        </is>
      </c>
    </row>
    <row r="76">
      <c r="A76" s="4" t="inlineStr">
        <is>
          <t>Gross lease liabilities</t>
        </is>
      </c>
      <c r="B76" s="5" t="n">
        <v>0</v>
      </c>
      <c r="D76" s="5" t="n">
        <v>311</v>
      </c>
    </row>
    <row r="77">
      <c r="A77" s="4" t="inlineStr">
        <is>
          <t>Later than four years and not later than five years [member]</t>
        </is>
      </c>
    </row>
    <row r="78">
      <c r="A78" s="3" t="inlineStr">
        <is>
          <t>Disclosure Of Reconciliation Of Undiscounted Lease Liabilities To Present Value [Line Items]</t>
        </is>
      </c>
    </row>
    <row r="79">
      <c r="A79" s="4" t="inlineStr">
        <is>
          <t>Gross lease liabilities</t>
        </is>
      </c>
      <c r="B79" s="5" t="n">
        <v>1987583</v>
      </c>
      <c r="D79" s="5" t="n">
        <v>834295</v>
      </c>
    </row>
    <row r="80">
      <c r="A80" s="4" t="inlineStr">
        <is>
          <t>Later than four years and not later than five years [member] | Retail Warehouse And Production Facilities [Member]</t>
        </is>
      </c>
    </row>
    <row r="81">
      <c r="A81" s="3" t="inlineStr">
        <is>
          <t>Disclosure Of Reconciliation Of Undiscounted Lease Liabilities To Present Value [Line Items]</t>
        </is>
      </c>
    </row>
    <row r="82">
      <c r="A82" s="4" t="inlineStr">
        <is>
          <t>Gross lease liabilities</t>
        </is>
      </c>
      <c r="B82" s="5" t="n">
        <v>1932419</v>
      </c>
      <c r="D82" s="5" t="n">
        <v>834295</v>
      </c>
    </row>
    <row r="83">
      <c r="A83" s="4" t="inlineStr">
        <is>
          <t>Later than four years and not later than five years [member] | Equipment [member]</t>
        </is>
      </c>
    </row>
    <row r="84">
      <c r="A84" s="3" t="inlineStr">
        <is>
          <t>Disclosure Of Reconciliation Of Undiscounted Lease Liabilities To Present Value [Line Items]</t>
        </is>
      </c>
    </row>
    <row r="85">
      <c r="A85" s="4" t="inlineStr">
        <is>
          <t>Gross lease liabilities</t>
        </is>
      </c>
      <c r="B85" s="5" t="n">
        <v>55164</v>
      </c>
    </row>
    <row r="86">
      <c r="A86" s="4" t="inlineStr">
        <is>
          <t>Later than four years and not later than five years [member] | Vehicles [member]</t>
        </is>
      </c>
    </row>
    <row r="87">
      <c r="A87" s="3" t="inlineStr">
        <is>
          <t>Disclosure Of Reconciliation Of Undiscounted Lease Liabilities To Present Value [Line Items]</t>
        </is>
      </c>
    </row>
    <row r="88">
      <c r="A88" s="4" t="inlineStr">
        <is>
          <t>Gross lease liabilities</t>
        </is>
      </c>
      <c r="B88" s="5" t="n">
        <v>0</v>
      </c>
    </row>
    <row r="89">
      <c r="A89" s="4" t="inlineStr">
        <is>
          <t>Later than five years [member]</t>
        </is>
      </c>
    </row>
    <row r="90">
      <c r="A90" s="3" t="inlineStr">
        <is>
          <t>Disclosure Of Reconciliation Of Undiscounted Lease Liabilities To Present Value [Line Items]</t>
        </is>
      </c>
    </row>
    <row r="91">
      <c r="A91" s="4" t="inlineStr">
        <is>
          <t>Gross lease liabilities</t>
        </is>
      </c>
      <c r="B91" s="5" t="n">
        <v>19006706</v>
      </c>
      <c r="D91" s="5" t="n">
        <v>7787053</v>
      </c>
    </row>
    <row r="92">
      <c r="A92" s="4" t="inlineStr">
        <is>
          <t>Later than five years [member] | Retail Warehouse And Production Facilities [Member]</t>
        </is>
      </c>
    </row>
    <row r="93">
      <c r="A93" s="3" t="inlineStr">
        <is>
          <t>Disclosure Of Reconciliation Of Undiscounted Lease Liabilities To Present Value [Line Items]</t>
        </is>
      </c>
    </row>
    <row r="94">
      <c r="A94" s="4" t="inlineStr">
        <is>
          <t>Gross lease liabilities</t>
        </is>
      </c>
      <c r="B94" s="5" t="n">
        <v>19006706</v>
      </c>
      <c r="D94" s="6" t="n">
        <v>7787053</v>
      </c>
    </row>
    <row r="95">
      <c r="A95" s="4" t="inlineStr">
        <is>
          <t>Later than five years [member] | Equipment [member]</t>
        </is>
      </c>
    </row>
    <row r="96">
      <c r="A96" s="3" t="inlineStr">
        <is>
          <t>Disclosure Of Reconciliation Of Undiscounted Lease Liabilities To Present Value [Line Items]</t>
        </is>
      </c>
    </row>
    <row r="97">
      <c r="A97" s="4" t="inlineStr">
        <is>
          <t>Gross lease liabilities</t>
        </is>
      </c>
      <c r="B97" s="5" t="n">
        <v>0</v>
      </c>
    </row>
    <row r="98">
      <c r="A98" s="4" t="inlineStr">
        <is>
          <t>Later than five years [member] | Vehicles [member]</t>
        </is>
      </c>
    </row>
    <row r="99">
      <c r="A99" s="3" t="inlineStr">
        <is>
          <t>Disclosure Of Reconciliation Of Undiscounted Lease Liabilities To Present Value [Line Items]</t>
        </is>
      </c>
    </row>
    <row r="100">
      <c r="A100" s="4" t="inlineStr">
        <is>
          <t>Gross lease liabilities</t>
        </is>
      </c>
      <c r="B100"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6" customWidth="1" min="2" max="2"/>
    <col width="36" customWidth="1" min="3" max="3"/>
    <col width="21" customWidth="1" min="4" max="4"/>
  </cols>
  <sheetData>
    <row r="1">
      <c r="A1" s="1" t="inlineStr">
        <is>
          <t>Lease Liabilities - Additional Information (Details)</t>
        </is>
      </c>
      <c r="B1" s="2" t="inlineStr">
        <is>
          <t>Sep. 22, 2020CAD ($)Lease_agreement</t>
        </is>
      </c>
      <c r="C1" s="2" t="inlineStr">
        <is>
          <t>Dec. 31, 2021CAD ($)Lease_agreement</t>
        </is>
      </c>
      <c r="D1" s="2" t="inlineStr">
        <is>
          <t>Dec. 31, 2020CAD ($)</t>
        </is>
      </c>
    </row>
    <row r="2">
      <c r="A2" s="3" t="inlineStr">
        <is>
          <t>Disclosure of quantitative information about right-of-use assets [line items]</t>
        </is>
      </c>
    </row>
    <row r="3">
      <c r="A3" s="4" t="inlineStr">
        <is>
          <t>Number Of Lease Agreements Terminated | Lease_agreement</t>
        </is>
      </c>
      <c r="B3" s="5" t="n">
        <v>17</v>
      </c>
      <c r="C3" s="5" t="n">
        <v>2</v>
      </c>
    </row>
    <row r="4">
      <c r="A4" s="4" t="inlineStr">
        <is>
          <t>Purchase of leased equipments related to terminated lease agreements</t>
        </is>
      </c>
      <c r="B4" s="6" t="n">
        <v>79118</v>
      </c>
    </row>
    <row r="5">
      <c r="A5" s="4" t="inlineStr">
        <is>
          <t>Gain loss on termination of leases</t>
        </is>
      </c>
      <c r="B5" s="6" t="n">
        <v>7533</v>
      </c>
      <c r="C5" s="6" t="n">
        <v>1600</v>
      </c>
      <c r="D5" s="6" t="n">
        <v>7533</v>
      </c>
    </row>
    <row r="6">
      <c r="A6" s="4" t="inlineStr">
        <is>
          <t>Bottom of range [member]</t>
        </is>
      </c>
    </row>
    <row r="7">
      <c r="A7" s="3" t="inlineStr">
        <is>
          <t>Disclosure of quantitative information about right-of-use assets [line items]</t>
        </is>
      </c>
    </row>
    <row r="8">
      <c r="A8" s="4" t="inlineStr">
        <is>
          <t>Weighted average lessees incremental borrowing rate applied to lease liabilities</t>
        </is>
      </c>
      <c r="C8" s="4" t="inlineStr">
        <is>
          <t>3.00%</t>
        </is>
      </c>
      <c r="D8" s="4" t="inlineStr">
        <is>
          <t>7.00%</t>
        </is>
      </c>
    </row>
    <row r="9">
      <c r="A9" s="4" t="inlineStr">
        <is>
          <t>Top of range [member]</t>
        </is>
      </c>
    </row>
    <row r="10">
      <c r="A10" s="3" t="inlineStr">
        <is>
          <t>Disclosure of quantitative information about right-of-use assets [line items]</t>
        </is>
      </c>
    </row>
    <row r="11">
      <c r="A11" s="4" t="inlineStr">
        <is>
          <t>Weighted average lessees incremental borrowing rate applied to lease liabilities</t>
        </is>
      </c>
      <c r="C11" s="4" t="inlineStr">
        <is>
          <t>12.50%</t>
        </is>
      </c>
      <c r="D11" s="4" t="inlineStr">
        <is>
          <t>12.5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ans Payable And Other Liabilities - Summary of Long-term Portion (Details)</t>
        </is>
      </c>
      <c r="B1" s="2" t="inlineStr">
        <is>
          <t>12 Months Ended</t>
        </is>
      </c>
    </row>
    <row r="2">
      <c r="B2" s="2" t="inlineStr">
        <is>
          <t>Dec. 31, 2021CAD ($)</t>
        </is>
      </c>
      <c r="C2" s="2" t="inlineStr">
        <is>
          <t>Dec. 31, 2021USD ($)</t>
        </is>
      </c>
      <c r="D2" s="2" t="inlineStr">
        <is>
          <t>Dec. 31, 2020CAD ($)</t>
        </is>
      </c>
      <c r="E2" s="2" t="inlineStr">
        <is>
          <t>Dec. 31, 2019CAD ($)</t>
        </is>
      </c>
    </row>
    <row r="3">
      <c r="A3" s="3" t="inlineStr">
        <is>
          <t>Disclosure of reconciliation of liabilities arising from financing activities [line items]</t>
        </is>
      </c>
    </row>
    <row r="4">
      <c r="A4" s="4" t="inlineStr">
        <is>
          <t>Beginning balance</t>
        </is>
      </c>
      <c r="B4" s="6" t="n">
        <v>30000</v>
      </c>
      <c r="D4" s="6" t="n">
        <v>31181</v>
      </c>
      <c r="E4" s="6" t="n">
        <v>66040</v>
      </c>
    </row>
    <row r="5">
      <c r="A5" s="4" t="inlineStr">
        <is>
          <t>Additions</t>
        </is>
      </c>
      <c r="B5" s="5" t="n">
        <v>8486162</v>
      </c>
      <c r="D5" s="5" t="n">
        <v>499129</v>
      </c>
      <c r="E5" s="5" t="n">
        <v>127344</v>
      </c>
    </row>
    <row r="6">
      <c r="A6" s="4" t="inlineStr">
        <is>
          <t>Interest expense</t>
        </is>
      </c>
      <c r="D6" s="5" t="n">
        <v>61558</v>
      </c>
      <c r="E6" s="5" t="n">
        <v>29598</v>
      </c>
    </row>
    <row r="7">
      <c r="A7" s="4" t="inlineStr">
        <is>
          <t>Discount</t>
        </is>
      </c>
      <c r="B7" s="5" t="n">
        <v>-263764</v>
      </c>
    </row>
    <row r="8">
      <c r="A8" s="4" t="inlineStr">
        <is>
          <t>Accretion expense</t>
        </is>
      </c>
      <c r="B8" s="5" t="n">
        <v>105173</v>
      </c>
    </row>
    <row r="9">
      <c r="A9" s="4" t="inlineStr">
        <is>
          <t>Repayments</t>
        </is>
      </c>
      <c r="B9" s="5" t="n">
        <v>-935324</v>
      </c>
      <c r="D9" s="5" t="n">
        <v>-551868</v>
      </c>
      <c r="E9" s="5" t="n">
        <v>-191801</v>
      </c>
    </row>
    <row r="10">
      <c r="A10" s="4" t="inlineStr">
        <is>
          <t>Forgiveness of loan</t>
        </is>
      </c>
      <c r="D10" s="5" t="n">
        <v>-10000</v>
      </c>
      <c r="E10" s="5" t="n">
        <v>0</v>
      </c>
    </row>
    <row r="11">
      <c r="A11" s="4" t="inlineStr">
        <is>
          <t>Ending balance</t>
        </is>
      </c>
      <c r="B11" s="5" t="n">
        <v>7422247</v>
      </c>
      <c r="C11" s="6" t="n">
        <v>351278</v>
      </c>
      <c r="D11" s="5" t="n">
        <v>30000</v>
      </c>
      <c r="E11" s="5" t="n">
        <v>31181</v>
      </c>
    </row>
    <row r="12">
      <c r="A12" s="4" t="inlineStr">
        <is>
          <t>Less: Current portion</t>
        </is>
      </c>
      <c r="B12" s="5" t="n">
        <v>-1947642</v>
      </c>
      <c r="D12" s="5" t="n">
        <v>0</v>
      </c>
      <c r="E12" s="5" t="n">
        <v>-31181</v>
      </c>
    </row>
    <row r="13">
      <c r="A13" s="4" t="inlineStr">
        <is>
          <t>Long-term portion</t>
        </is>
      </c>
      <c r="B13" s="5" t="n">
        <v>5474605</v>
      </c>
      <c r="D13" s="5" t="n">
        <v>30000</v>
      </c>
      <c r="E13" s="5" t="n">
        <v>0</v>
      </c>
    </row>
    <row r="14">
      <c r="A14" s="4" t="inlineStr">
        <is>
          <t>CEBA Loan [Member]</t>
        </is>
      </c>
    </row>
    <row r="15">
      <c r="A15" s="3" t="inlineStr">
        <is>
          <t>Disclosure of reconciliation of liabilities arising from financing activities [line items]</t>
        </is>
      </c>
    </row>
    <row r="16">
      <c r="A16" s="4" t="inlineStr">
        <is>
          <t>Beginning balance</t>
        </is>
      </c>
      <c r="B16" s="5" t="n">
        <v>30000</v>
      </c>
    </row>
    <row r="17">
      <c r="A17" s="4" t="inlineStr">
        <is>
          <t>Additions</t>
        </is>
      </c>
      <c r="B17" s="5" t="n">
        <v>0</v>
      </c>
      <c r="D17" s="5" t="n">
        <v>40000</v>
      </c>
    </row>
    <row r="18">
      <c r="A18" s="4" t="inlineStr">
        <is>
          <t>Discount</t>
        </is>
      </c>
      <c r="B18" s="5" t="n">
        <v>0</v>
      </c>
    </row>
    <row r="19">
      <c r="A19" s="4" t="inlineStr">
        <is>
          <t>Accretion expense</t>
        </is>
      </c>
      <c r="B19" s="5" t="n">
        <v>0</v>
      </c>
    </row>
    <row r="20">
      <c r="A20" s="4" t="inlineStr">
        <is>
          <t>Repayments</t>
        </is>
      </c>
      <c r="B20" s="5" t="n">
        <v>-30000</v>
      </c>
    </row>
    <row r="21">
      <c r="A21" s="4" t="inlineStr">
        <is>
          <t>Forgiveness of loan</t>
        </is>
      </c>
      <c r="D21" s="5" t="n">
        <v>-10000</v>
      </c>
    </row>
    <row r="22">
      <c r="A22" s="4" t="inlineStr">
        <is>
          <t>Ending balance</t>
        </is>
      </c>
      <c r="B22" s="5" t="n">
        <v>0</v>
      </c>
      <c r="D22" s="5" t="n">
        <v>30000</v>
      </c>
    </row>
    <row r="23">
      <c r="A23" s="4" t="inlineStr">
        <is>
          <t>Less: Current portion</t>
        </is>
      </c>
      <c r="B23" s="5" t="n">
        <v>0</v>
      </c>
    </row>
    <row r="24">
      <c r="A24" s="4" t="inlineStr">
        <is>
          <t>Long-term portion</t>
        </is>
      </c>
      <c r="B24" s="5" t="n">
        <v>0</v>
      </c>
    </row>
    <row r="25">
      <c r="A25" s="4" t="inlineStr">
        <is>
          <t>Revolving Line of Credit [Member]</t>
        </is>
      </c>
    </row>
    <row r="26">
      <c r="A26" s="3" t="inlineStr">
        <is>
          <t>Disclosure of reconciliation of liabilities arising from financing activities [line items]</t>
        </is>
      </c>
    </row>
    <row r="27">
      <c r="A27" s="4" t="inlineStr">
        <is>
          <t>Additions</t>
        </is>
      </c>
      <c r="B27" s="5" t="n">
        <v>2451720</v>
      </c>
    </row>
    <row r="28">
      <c r="A28" s="4" t="inlineStr">
        <is>
          <t>Discount</t>
        </is>
      </c>
      <c r="B28" s="5" t="n">
        <v>0</v>
      </c>
    </row>
    <row r="29">
      <c r="A29" s="4" t="inlineStr">
        <is>
          <t>Accretion expense</t>
        </is>
      </c>
      <c r="B29" s="5" t="n">
        <v>0</v>
      </c>
    </row>
    <row r="30">
      <c r="A30" s="4" t="inlineStr">
        <is>
          <t>Repayments</t>
        </is>
      </c>
      <c r="B30" s="5" t="n">
        <v>0</v>
      </c>
    </row>
    <row r="31">
      <c r="A31" s="4" t="inlineStr">
        <is>
          <t>Ending balance</t>
        </is>
      </c>
      <c r="B31" s="5" t="n">
        <v>2451720</v>
      </c>
    </row>
    <row r="32">
      <c r="A32" s="4" t="inlineStr">
        <is>
          <t>Less: Current portion</t>
        </is>
      </c>
      <c r="B32" s="5" t="n">
        <v>0</v>
      </c>
    </row>
    <row r="33">
      <c r="A33" s="4" t="inlineStr">
        <is>
          <t>Long-term portion</t>
        </is>
      </c>
      <c r="B33" s="5" t="n">
        <v>2451720</v>
      </c>
    </row>
    <row r="34">
      <c r="A34" s="4" t="inlineStr">
        <is>
          <t>Senior Secured Term Loan [Member]</t>
        </is>
      </c>
    </row>
    <row r="35">
      <c r="A35" s="3" t="inlineStr">
        <is>
          <t>Disclosure of reconciliation of liabilities arising from financing activities [line items]</t>
        </is>
      </c>
    </row>
    <row r="36">
      <c r="A36" s="4" t="inlineStr">
        <is>
          <t>Additions</t>
        </is>
      </c>
      <c r="B36" s="5" t="n">
        <v>2125361</v>
      </c>
    </row>
    <row r="37">
      <c r="A37" s="4" t="inlineStr">
        <is>
          <t>Discount</t>
        </is>
      </c>
      <c r="B37" s="5" t="n">
        <v>0</v>
      </c>
    </row>
    <row r="38">
      <c r="A38" s="4" t="inlineStr">
        <is>
          <t>Accretion expense</t>
        </is>
      </c>
      <c r="B38" s="5" t="n">
        <v>0</v>
      </c>
    </row>
    <row r="39">
      <c r="A39" s="4" t="inlineStr">
        <is>
          <t>Repayments</t>
        </is>
      </c>
      <c r="B39" s="5" t="n">
        <v>0</v>
      </c>
    </row>
    <row r="40">
      <c r="A40" s="4" t="inlineStr">
        <is>
          <t>Ending balance</t>
        </is>
      </c>
      <c r="B40" s="5" t="n">
        <v>2125361</v>
      </c>
    </row>
    <row r="41">
      <c r="A41" s="4" t="inlineStr">
        <is>
          <t>Less: Current portion</t>
        </is>
      </c>
      <c r="B41" s="5" t="n">
        <v>0</v>
      </c>
    </row>
    <row r="42">
      <c r="A42" s="4" t="inlineStr">
        <is>
          <t>Long-term portion</t>
        </is>
      </c>
      <c r="B42" s="5" t="n">
        <v>2125361</v>
      </c>
    </row>
    <row r="43">
      <c r="A43" s="4" t="inlineStr">
        <is>
          <t>Credit Facility Fee Liability [Member]</t>
        </is>
      </c>
    </row>
    <row r="44">
      <c r="A44" s="3" t="inlineStr">
        <is>
          <t>Disclosure of reconciliation of liabilities arising from financing activities [line items]</t>
        </is>
      </c>
    </row>
    <row r="45">
      <c r="A45" s="4" t="inlineStr">
        <is>
          <t>Additions</t>
        </is>
      </c>
      <c r="B45" s="5" t="n">
        <v>2520000</v>
      </c>
    </row>
    <row r="46">
      <c r="A46" s="4" t="inlineStr">
        <is>
          <t>Discount</t>
        </is>
      </c>
      <c r="B46" s="5" t="n">
        <v>-231035</v>
      </c>
    </row>
    <row r="47">
      <c r="A47" s="4" t="inlineStr">
        <is>
          <t>Accretion expense</t>
        </is>
      </c>
      <c r="B47" s="5" t="n">
        <v>97310</v>
      </c>
    </row>
    <row r="48">
      <c r="A48" s="4" t="inlineStr">
        <is>
          <t>Repayments</t>
        </is>
      </c>
      <c r="B48" s="5" t="n">
        <v>-630000</v>
      </c>
    </row>
    <row r="49">
      <c r="A49" s="4" t="inlineStr">
        <is>
          <t>Ending balance</t>
        </is>
      </c>
      <c r="B49" s="5" t="n">
        <v>1756275</v>
      </c>
    </row>
    <row r="50">
      <c r="A50" s="4" t="inlineStr">
        <is>
          <t>Less: Current portion</t>
        </is>
      </c>
      <c r="B50" s="5" t="n">
        <v>-1151945</v>
      </c>
    </row>
    <row r="51">
      <c r="A51" s="4" t="inlineStr">
        <is>
          <t>Long-term portion</t>
        </is>
      </c>
      <c r="B51" s="5" t="n">
        <v>604330</v>
      </c>
    </row>
    <row r="52">
      <c r="A52" s="4" t="inlineStr">
        <is>
          <t>Financing Agreement [Member]</t>
        </is>
      </c>
    </row>
    <row r="53">
      <c r="A53" s="3" t="inlineStr">
        <is>
          <t>Disclosure of reconciliation of liabilities arising from financing activities [line items]</t>
        </is>
      </c>
    </row>
    <row r="54">
      <c r="A54" s="4" t="inlineStr">
        <is>
          <t>Additions</t>
        </is>
      </c>
      <c r="B54" s="5" t="n">
        <v>1389081</v>
      </c>
    </row>
    <row r="55">
      <c r="A55" s="4" t="inlineStr">
        <is>
          <t>Discount</t>
        </is>
      </c>
      <c r="B55" s="5" t="n">
        <v>-32729</v>
      </c>
    </row>
    <row r="56">
      <c r="A56" s="4" t="inlineStr">
        <is>
          <t>Accretion expense</t>
        </is>
      </c>
      <c r="B56" s="5" t="n">
        <v>7863</v>
      </c>
    </row>
    <row r="57">
      <c r="A57" s="4" t="inlineStr">
        <is>
          <t>Repayments</t>
        </is>
      </c>
      <c r="B57" s="5" t="n">
        <v>-275324</v>
      </c>
    </row>
    <row r="58">
      <c r="A58" s="4" t="inlineStr">
        <is>
          <t>Ending balance</t>
        </is>
      </c>
      <c r="B58" s="5" t="n">
        <v>1088891</v>
      </c>
    </row>
    <row r="59">
      <c r="A59" s="4" t="inlineStr">
        <is>
          <t>Less: Current portion</t>
        </is>
      </c>
      <c r="B59" s="5" t="n">
        <v>-795697</v>
      </c>
    </row>
    <row r="60">
      <c r="A60" s="4" t="inlineStr">
        <is>
          <t>Long-term portion</t>
        </is>
      </c>
      <c r="B60" s="6" t="n">
        <v>293194</v>
      </c>
    </row>
    <row r="61">
      <c r="A61" s="4" t="inlineStr">
        <is>
          <t>Other Loans Payable And Financing [Member]</t>
        </is>
      </c>
    </row>
    <row r="62">
      <c r="A62" s="3" t="inlineStr">
        <is>
          <t>Disclosure of reconciliation of liabilities arising from financing activities [line items]</t>
        </is>
      </c>
    </row>
    <row r="63">
      <c r="A63" s="4" t="inlineStr">
        <is>
          <t>Beginning balance</t>
        </is>
      </c>
      <c r="D63" s="5" t="n">
        <v>31181</v>
      </c>
    </row>
    <row r="64">
      <c r="A64" s="4" t="inlineStr">
        <is>
          <t>Additions</t>
        </is>
      </c>
      <c r="D64" s="5" t="n">
        <v>459129</v>
      </c>
    </row>
    <row r="65">
      <c r="A65" s="4" t="inlineStr">
        <is>
          <t>Interest expense</t>
        </is>
      </c>
      <c r="D65" s="5" t="n">
        <v>61558</v>
      </c>
    </row>
    <row r="66">
      <c r="A66" s="4" t="inlineStr">
        <is>
          <t>Repayments</t>
        </is>
      </c>
      <c r="D66" s="6" t="n">
        <v>-551868</v>
      </c>
    </row>
    <row r="67">
      <c r="A67" s="4" t="inlineStr">
        <is>
          <t>Ending balance</t>
        </is>
      </c>
      <c r="E67" s="6" t="n">
        <v>3118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hange in Presentation of Expenditures</t>
        </is>
      </c>
      <c r="B1" s="2" t="inlineStr">
        <is>
          <t>12 Months Ended</t>
        </is>
      </c>
    </row>
    <row r="2">
      <c r="B2" s="2" t="inlineStr">
        <is>
          <t>Dec. 31, 2020</t>
        </is>
      </c>
    </row>
    <row r="3">
      <c r="A3" s="3" t="inlineStr">
        <is>
          <t>Disclosure Of Change In Presentation Of Expenditures [Abstract]</t>
        </is>
      </c>
    </row>
    <row r="4">
      <c r="A4" s="4" t="inlineStr">
        <is>
          <t>Change in Presentation of Expenditures</t>
        </is>
      </c>
      <c r="B4" s="4" t="inlineStr">
        <is>
          <t xml:space="preserve">3. Change in Presentation of Expenditures Effective for the year ended December 31, 2020, the Company elected to change the presentation of its consolidated statements of net loss and comprehensive loss. The Company believes that the revised presentation provides more useful and relevant financial information to users of the consolidated financial statements. Management has applied the change in presentation retrospectively. The consolidated statement of net loss and comprehensive loss for the year ended December 31, 2019, has been reclassified to conform with the presentation adopted in the current period. The following is a summary of the impacts to the consolidated statement net loss and comprehensive loss for the year ended December 31, 2019:
Consolidated Statement of Net Loss and Comprehensive Loss December 31, 2019 (As previously Functional December 31, 2019 (As reclassified)
Costs of sales $ (685,963 ) $ 685,963 $ —
Procurement expense — (1,169,583 ) (1,169,583 )
Fulfilment expense — (170,617 ) (170,617 )
Advertising and promotion (43,571 ) 43,571 —
Bank charges (4,895 ) 4,895 —
Bad debt expense (7,734 ) 7,734 —
Depreciation (161,583 ) 161,583 —
Insurance (8,081 ) 8,081 —
Meals and entertainment (12,426 ) 12,426 —
Office and administration (118,176 ) 118,176 —
Professional fees (976,768 ) 976,768 —
Rent (46,815 ) 46,815 —
Repairs and maintenance (35,132 ) 35,132 —
Research and development (106,021 ) 106,021 —
Selling costs (98,138 ) 98,138 —
Share-based compensation (200,933 ) 200,933 —
Small tools and supplies (87,708 ) 87,708 —
Telephone and utilities (15,365 ) 15,365 —
Travel (87,005 ) 87,005 —
Wages and benefits (460,354 ) 460,354 —
General and administrative expense — (1,622,541 ) (1,622,541 )
Marketing and investor relations expense — (64,445 ) (64,445 )
Research and development expense — (125,680 ) (125,680 )
Financing expense (173,268 ) — (173,268 )
Other expense (11,405 ) (3,802 ) (15,207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X166"/>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7" customWidth="1" min="5" max="5"/>
    <col width="27" customWidth="1" min="6" max="6"/>
    <col width="32" customWidth="1" min="7" max="7"/>
    <col width="21" customWidth="1" min="8" max="8"/>
    <col width="20" customWidth="1" min="9" max="9"/>
    <col width="21" customWidth="1" min="10" max="10"/>
    <col width="32" customWidth="1" min="11" max="11"/>
    <col width="32"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4" customWidth="1" min="24" max="24"/>
  </cols>
  <sheetData>
    <row r="1">
      <c r="A1" s="1" t="inlineStr">
        <is>
          <t>Loans Payable And Other Liabilities - Additional Information (Detail)</t>
        </is>
      </c>
      <c r="B1" s="2" t="inlineStr">
        <is>
          <t>Dec. 31, 2021CAD ($)</t>
        </is>
      </c>
      <c r="C1" s="2" t="inlineStr">
        <is>
          <t>Oct. 29, 2021USD ($)</t>
        </is>
      </c>
      <c r="D1" s="2" t="inlineStr">
        <is>
          <t>Jun. 10, 2021CAD ($)Instalments</t>
        </is>
      </c>
      <c r="E1" s="2" t="inlineStr">
        <is>
          <t>Jun. 07, 2021CAD ($)shares</t>
        </is>
      </c>
      <c r="F1" s="2" t="inlineStr">
        <is>
          <t>Jun. 07, 2021USD ($)shares</t>
        </is>
      </c>
      <c r="G1" s="2" t="inlineStr">
        <is>
          <t>Jan. 28, 2021CAD ($)Instalments</t>
        </is>
      </c>
      <c r="H1" s="2" t="inlineStr">
        <is>
          <t>Dec. 31, 2020CAD ($)</t>
        </is>
      </c>
      <c r="I1" s="2" t="inlineStr">
        <is>
          <t>May 12, 2020CAD ($)</t>
        </is>
      </c>
      <c r="J1" s="2" t="inlineStr">
        <is>
          <t>Jan. 21, 2020CAD ($)</t>
        </is>
      </c>
      <c r="K1" s="2" t="inlineStr">
        <is>
          <t>Jan. 20, 2020CAD ($)Instalments</t>
        </is>
      </c>
      <c r="L1" s="2" t="inlineStr">
        <is>
          <t>Jul. 01, 2019CAD ($)Instalments</t>
        </is>
      </c>
      <c r="M1" s="2" t="inlineStr">
        <is>
          <t>Apr. 15, 2019CAD ($)</t>
        </is>
      </c>
      <c r="N1" s="2" t="inlineStr">
        <is>
          <t>Mar. 20, 2019CAD ($)</t>
        </is>
      </c>
      <c r="O1" s="2" t="inlineStr">
        <is>
          <t>Oct. 02, 2018CAD ($)</t>
        </is>
      </c>
      <c r="P1" s="2" t="inlineStr">
        <is>
          <t>Jul. 30, 2018CAD ($)</t>
        </is>
      </c>
      <c r="Q1" s="2" t="inlineStr">
        <is>
          <t>Jan. 15, 2018CAD ($)</t>
        </is>
      </c>
      <c r="R1" s="2" t="inlineStr">
        <is>
          <t>Dec. 31, 2021CAD ($)</t>
        </is>
      </c>
      <c r="S1" s="2" t="inlineStr">
        <is>
          <t>Dec. 31, 2021USD ($)</t>
        </is>
      </c>
      <c r="T1" s="2" t="inlineStr">
        <is>
          <t>Dec. 31, 2020CAD ($)</t>
        </is>
      </c>
      <c r="U1" s="2" t="inlineStr">
        <is>
          <t>Dec. 31, 2019CAD ($)</t>
        </is>
      </c>
      <c r="V1" s="2" t="inlineStr">
        <is>
          <t>Dec. 31, 2018CAD ($)</t>
        </is>
      </c>
      <c r="W1" s="2" t="inlineStr">
        <is>
          <t>Dec. 31, 2021USD ($)</t>
        </is>
      </c>
      <c r="X1" s="2" t="inlineStr">
        <is>
          <t>Jun. 07, 2021$ / shares</t>
        </is>
      </c>
    </row>
    <row r="2">
      <c r="A2" s="3" t="inlineStr">
        <is>
          <t>Disclosure Of Loans Payable And Other Liabilities [Line Items]</t>
        </is>
      </c>
    </row>
    <row r="3">
      <c r="A3" s="4" t="inlineStr">
        <is>
          <t>Proceeds from borrowings</t>
        </is>
      </c>
      <c r="R3" s="6" t="n">
        <v>5171222</v>
      </c>
      <c r="T3" s="6" t="n">
        <v>499129</v>
      </c>
      <c r="U3" s="6" t="n">
        <v>127344</v>
      </c>
    </row>
    <row r="4">
      <c r="A4" s="4" t="inlineStr">
        <is>
          <t>Repayment of borrowings</t>
        </is>
      </c>
      <c r="B4" s="6" t="n">
        <v>242863</v>
      </c>
      <c r="R4" s="5" t="n">
        <v>902863</v>
      </c>
      <c r="S4" s="6" t="n">
        <v>99438</v>
      </c>
      <c r="T4" s="5" t="n">
        <v>490309</v>
      </c>
      <c r="U4" s="5" t="n">
        <v>162203</v>
      </c>
    </row>
    <row r="5">
      <c r="A5" s="4" t="inlineStr">
        <is>
          <t>Borrowings interest rate</t>
        </is>
      </c>
      <c r="C5" s="4" t="inlineStr">
        <is>
          <t>15.49%</t>
        </is>
      </c>
      <c r="M5" s="4" t="inlineStr">
        <is>
          <t>68.00%</t>
        </is>
      </c>
    </row>
    <row r="6">
      <c r="A6" s="4" t="inlineStr">
        <is>
          <t>Borrowings</t>
        </is>
      </c>
      <c r="B6" s="5" t="n">
        <v>7422247</v>
      </c>
      <c r="H6" s="6" t="n">
        <v>30000</v>
      </c>
      <c r="R6" s="5" t="n">
        <v>7422247</v>
      </c>
      <c r="T6" s="5" t="n">
        <v>30000</v>
      </c>
      <c r="U6" s="5" t="n">
        <v>31181</v>
      </c>
      <c r="V6" s="6" t="n">
        <v>66040</v>
      </c>
      <c r="W6" s="6" t="n">
        <v>351278</v>
      </c>
    </row>
    <row r="7">
      <c r="A7" s="4" t="inlineStr">
        <is>
          <t>Net credit facility fees payable</t>
        </is>
      </c>
      <c r="B7" s="5" t="n">
        <v>2288965</v>
      </c>
      <c r="R7" s="5" t="n">
        <v>2288965</v>
      </c>
    </row>
    <row r="8">
      <c r="A8" s="4" t="inlineStr">
        <is>
          <t>Interest and accretion expense on debt</t>
        </is>
      </c>
      <c r="T8" s="5" t="n">
        <v>765000</v>
      </c>
    </row>
    <row r="9">
      <c r="A9" s="4" t="inlineStr">
        <is>
          <t>Debt instrument unamortized discount</t>
        </is>
      </c>
      <c r="B9" s="5" t="n">
        <v>231035</v>
      </c>
      <c r="R9" s="5" t="n">
        <v>231035</v>
      </c>
    </row>
    <row r="10">
      <c r="A10" s="4" t="inlineStr">
        <is>
          <t>Asset acquired at fair value</t>
        </is>
      </c>
      <c r="S10" s="6" t="n">
        <v>354853</v>
      </c>
    </row>
    <row r="11">
      <c r="A11" s="4" t="inlineStr">
        <is>
          <t>Finders Fees</t>
        </is>
      </c>
      <c r="F11" s="6" t="n">
        <v>2037000</v>
      </c>
    </row>
    <row r="12">
      <c r="A12" s="4" t="inlineStr">
        <is>
          <t>Legal And Filling Fees</t>
        </is>
      </c>
      <c r="F12" s="6" t="n">
        <v>225039</v>
      </c>
    </row>
    <row r="13">
      <c r="A13" s="4" t="inlineStr">
        <is>
          <t>Directors [Member]</t>
        </is>
      </c>
    </row>
    <row r="14">
      <c r="A14" s="3" t="inlineStr">
        <is>
          <t>Disclosure Of Loans Payable And Other Liabilities [Line Items]</t>
        </is>
      </c>
    </row>
    <row r="15">
      <c r="A15" s="4" t="inlineStr">
        <is>
          <t>Refinanced Of Borrowings</t>
        </is>
      </c>
      <c r="C15" s="6" t="n">
        <v>594141</v>
      </c>
    </row>
    <row r="16">
      <c r="A16" s="4" t="inlineStr">
        <is>
          <t>Officer [Member]</t>
        </is>
      </c>
    </row>
    <row r="17">
      <c r="A17" s="3" t="inlineStr">
        <is>
          <t>Disclosure Of Loans Payable And Other Liabilities [Line Items]</t>
        </is>
      </c>
    </row>
    <row r="18">
      <c r="A18" s="4" t="inlineStr">
        <is>
          <t>Refinanced Of Borrowings</t>
        </is>
      </c>
      <c r="C18" s="6" t="n">
        <v>478500</v>
      </c>
    </row>
    <row r="19">
      <c r="A19" s="4" t="inlineStr">
        <is>
          <t>Canadian Senior Debt Master Fund L P [Member]</t>
        </is>
      </c>
    </row>
    <row r="20">
      <c r="A20" s="3" t="inlineStr">
        <is>
          <t>Disclosure Of Loans Payable And Other Liabilities [Line Items]</t>
        </is>
      </c>
    </row>
    <row r="21">
      <c r="A21" s="4" t="inlineStr">
        <is>
          <t>Proceeds from borrowings</t>
        </is>
      </c>
      <c r="T21" s="5" t="n">
        <v>40000</v>
      </c>
    </row>
    <row r="22">
      <c r="A22" s="4" t="inlineStr">
        <is>
          <t>Canadian Senior Debt Master Fund L P [Member] | Waygar Capital Inc [Member]</t>
        </is>
      </c>
    </row>
    <row r="23">
      <c r="A23" s="3" t="inlineStr">
        <is>
          <t>Disclosure Of Loans Payable And Other Liabilities [Line Items]</t>
        </is>
      </c>
    </row>
    <row r="24">
      <c r="A24" s="4" t="inlineStr">
        <is>
          <t>Class of warrants or rights issued during the period units | shares</t>
        </is>
      </c>
      <c r="E24" s="5" t="n">
        <v>225000</v>
      </c>
      <c r="F24" s="5" t="n">
        <v>225000</v>
      </c>
    </row>
    <row r="25">
      <c r="A25" s="4" t="inlineStr">
        <is>
          <t>Class of warrants or rights issued during the period value</t>
        </is>
      </c>
      <c r="E25" s="6" t="n">
        <v>752559</v>
      </c>
    </row>
    <row r="26">
      <c r="A26" s="4" t="inlineStr">
        <is>
          <t>Class of warrants or rights exercise price per share | $ / shares</t>
        </is>
      </c>
      <c r="X26" s="7" t="n">
        <v>5.62</v>
      </c>
    </row>
    <row r="27">
      <c r="A27" s="4" t="inlineStr">
        <is>
          <t>Class of warrants or rights maturity</t>
        </is>
      </c>
      <c r="E27" s="4" t="inlineStr">
        <is>
          <t>60 months</t>
        </is>
      </c>
      <c r="F27" s="4" t="inlineStr">
        <is>
          <t>60 months</t>
        </is>
      </c>
    </row>
    <row r="28">
      <c r="A28" s="4" t="inlineStr">
        <is>
          <t>Deferred financing costs payable</t>
        </is>
      </c>
      <c r="E28" s="6" t="n">
        <v>2520000</v>
      </c>
    </row>
    <row r="29">
      <c r="A29" s="4" t="inlineStr">
        <is>
          <t>Interest and accretion expense on debt</t>
        </is>
      </c>
      <c r="R29" s="5" t="n">
        <v>97310</v>
      </c>
    </row>
    <row r="30">
      <c r="A30" s="4" t="inlineStr">
        <is>
          <t>Interest payable on borrowings current</t>
        </is>
      </c>
      <c r="B30" s="5" t="n">
        <v>38565</v>
      </c>
      <c r="R30" s="5" t="n">
        <v>38565</v>
      </c>
    </row>
    <row r="31">
      <c r="A31" s="4" t="inlineStr">
        <is>
          <t>Debt issuance costs incurred</t>
        </is>
      </c>
      <c r="R31" s="5" t="n">
        <v>5303563</v>
      </c>
    </row>
    <row r="32">
      <c r="A32" s="4" t="inlineStr">
        <is>
          <t>Amortization of debt issuance costs</t>
        </is>
      </c>
      <c r="R32" s="5" t="n">
        <v>1378820</v>
      </c>
    </row>
    <row r="33">
      <c r="A33" s="4" t="inlineStr">
        <is>
          <t>Deferred financing costs net</t>
        </is>
      </c>
      <c r="B33" s="5" t="n">
        <v>3924743</v>
      </c>
      <c r="R33" s="5" t="n">
        <v>3924743</v>
      </c>
    </row>
    <row r="34">
      <c r="A34" s="4" t="inlineStr">
        <is>
          <t>Borrowings, Unused commitment fee</t>
        </is>
      </c>
      <c r="R34" s="5" t="n">
        <v>19454</v>
      </c>
    </row>
    <row r="35">
      <c r="A35" s="4" t="inlineStr">
        <is>
          <t>Borrowings, Unused commitment fee, Outstanding</t>
        </is>
      </c>
      <c r="B35" s="5" t="n">
        <v>2135</v>
      </c>
      <c r="R35" s="5" t="n">
        <v>2135</v>
      </c>
    </row>
    <row r="36">
      <c r="A36" s="4" t="inlineStr">
        <is>
          <t>Canadian Senior Debt Master Fund L P [Member] | Waygar Capital Inc [Member] | Tranche Three [Member]</t>
        </is>
      </c>
    </row>
    <row r="37">
      <c r="A37" s="3" t="inlineStr">
        <is>
          <t>Disclosure Of Loans Payable And Other Liabilities [Line Items]</t>
        </is>
      </c>
    </row>
    <row r="38">
      <c r="A38" s="4" t="inlineStr">
        <is>
          <t>Deferred financing costs payable</t>
        </is>
      </c>
      <c r="E38" s="5" t="n">
        <v>630000</v>
      </c>
    </row>
    <row r="39">
      <c r="A39" s="4" t="inlineStr">
        <is>
          <t>Canadian Senior Debt Master Fund L P [Member] | Waygar Capital Inc [Member] | Credit Facility Fees [Member] | Tranche One [Member]</t>
        </is>
      </c>
    </row>
    <row r="40">
      <c r="A40" s="3" t="inlineStr">
        <is>
          <t>Disclosure Of Loans Payable And Other Liabilities [Line Items]</t>
        </is>
      </c>
    </row>
    <row r="41">
      <c r="A41" s="4" t="inlineStr">
        <is>
          <t>Deferred financing costs payable</t>
        </is>
      </c>
      <c r="E41" s="5" t="n">
        <v>630000</v>
      </c>
    </row>
    <row r="42">
      <c r="A42" s="4" t="inlineStr">
        <is>
          <t>Payments for debt issue costs</t>
        </is>
      </c>
      <c r="E42" s="5" t="n">
        <v>210000</v>
      </c>
    </row>
    <row r="43">
      <c r="A43" s="4" t="inlineStr">
        <is>
          <t>Canadian Senior Debt Master Fund L P [Member] | Waygar Capital Inc [Member] | Credit Facility Fees [Member] | Tranche Two [Member]</t>
        </is>
      </c>
    </row>
    <row r="44">
      <c r="A44" s="3" t="inlineStr">
        <is>
          <t>Disclosure Of Loans Payable And Other Liabilities [Line Items]</t>
        </is>
      </c>
    </row>
    <row r="45">
      <c r="A45" s="4" t="inlineStr">
        <is>
          <t>Deferred financing costs payable</t>
        </is>
      </c>
      <c r="E45" s="5" t="n">
        <v>630000</v>
      </c>
    </row>
    <row r="46">
      <c r="A46" s="4" t="inlineStr">
        <is>
          <t>Payments for debt issue costs</t>
        </is>
      </c>
      <c r="E46" s="5" t="n">
        <v>105000</v>
      </c>
    </row>
    <row r="47">
      <c r="A47" s="4" t="inlineStr">
        <is>
          <t>Canadian Senior Debt Master Fund L P [Member] | Waygar Capital Inc [Member] | Credit Facility Fees [Member] | Tranche Three [Member]</t>
        </is>
      </c>
    </row>
    <row r="48">
      <c r="A48" s="3" t="inlineStr">
        <is>
          <t>Disclosure Of Loans Payable And Other Liabilities [Line Items]</t>
        </is>
      </c>
    </row>
    <row r="49">
      <c r="A49" s="4" t="inlineStr">
        <is>
          <t>Deferred financing costs payable</t>
        </is>
      </c>
      <c r="E49" s="5" t="n">
        <v>105000</v>
      </c>
    </row>
    <row r="50">
      <c r="A50" s="4" t="inlineStr">
        <is>
          <t>Payments for debt issue costs</t>
        </is>
      </c>
      <c r="E50" s="5" t="n">
        <v>105000</v>
      </c>
    </row>
    <row r="51">
      <c r="A51" s="4" t="inlineStr">
        <is>
          <t>Canadian Senior Debt Master Fund L P [Member] | Waygar Capital Inc [Member] | Credit Facility Fees [Member] | Tranche Five [Member]</t>
        </is>
      </c>
    </row>
    <row r="52">
      <c r="A52" s="3" t="inlineStr">
        <is>
          <t>Disclosure Of Loans Payable And Other Liabilities [Line Items]</t>
        </is>
      </c>
    </row>
    <row r="53">
      <c r="A53" s="4" t="inlineStr">
        <is>
          <t>Payments for debt issue costs</t>
        </is>
      </c>
      <c r="E53" s="5" t="n">
        <v>105000</v>
      </c>
    </row>
    <row r="54">
      <c r="A54" s="4" t="inlineStr">
        <is>
          <t>Canadian Senior Debt Master Fund L P [Member] | Waygar Capital Inc [Member] | Other Financing Fees [Member]</t>
        </is>
      </c>
    </row>
    <row r="55">
      <c r="A55" s="3" t="inlineStr">
        <is>
          <t>Disclosure Of Loans Payable And Other Liabilities [Line Items]</t>
        </is>
      </c>
    </row>
    <row r="56">
      <c r="A56" s="4" t="inlineStr">
        <is>
          <t>Payments for debt issue costs</t>
        </is>
      </c>
      <c r="R56" s="5" t="n">
        <v>2262039</v>
      </c>
    </row>
    <row r="57">
      <c r="A57" s="4" t="inlineStr">
        <is>
          <t>CEBA Loan [Member]</t>
        </is>
      </c>
    </row>
    <row r="58">
      <c r="A58" s="3" t="inlineStr">
        <is>
          <t>Disclosure Of Loans Payable And Other Liabilities [Line Items]</t>
        </is>
      </c>
    </row>
    <row r="59">
      <c r="A59" s="4" t="inlineStr">
        <is>
          <t>Forgiveness of debt</t>
        </is>
      </c>
      <c r="T59" s="5" t="n">
        <v>10000</v>
      </c>
    </row>
    <row r="60">
      <c r="A60" s="4" t="inlineStr">
        <is>
          <t>Repayment of borrowings</t>
        </is>
      </c>
      <c r="T60" s="6" t="n">
        <v>30000</v>
      </c>
    </row>
    <row r="61">
      <c r="A61" s="4" t="inlineStr">
        <is>
          <t>Revolving Line Of Credit [Member] | Canadian Senior Debt Master Fund L P [Member] | Waygar Capital Inc [Member]</t>
        </is>
      </c>
    </row>
    <row r="62">
      <c r="A62" s="3" t="inlineStr">
        <is>
          <t>Disclosure Of Loans Payable And Other Liabilities [Line Items]</t>
        </is>
      </c>
    </row>
    <row r="63">
      <c r="A63" s="4" t="inlineStr">
        <is>
          <t>Notional amount</t>
        </is>
      </c>
      <c r="E63" s="6" t="n">
        <v>20000000</v>
      </c>
    </row>
    <row r="64">
      <c r="A64" s="4" t="inlineStr">
        <is>
          <t>Borrowings interest rate</t>
        </is>
      </c>
      <c r="E64" s="4" t="inlineStr">
        <is>
          <t>9.95%</t>
        </is>
      </c>
    </row>
    <row r="65">
      <c r="A65" s="4" t="inlineStr">
        <is>
          <t>Debt instrument unused commitement fee percentage</t>
        </is>
      </c>
      <c r="E65" s="4" t="inlineStr">
        <is>
          <t>1.00%</t>
        </is>
      </c>
      <c r="F65" s="4" t="inlineStr">
        <is>
          <t>1.00%</t>
        </is>
      </c>
    </row>
    <row r="66">
      <c r="A66" s="4" t="inlineStr">
        <is>
          <t>Senior Secured Asset Term Loan [Member] | Canadian Senior Debt Master Fund L P [Member] | Waygar Capital Inc [Member]</t>
        </is>
      </c>
    </row>
    <row r="67">
      <c r="A67" s="3" t="inlineStr">
        <is>
          <t>Disclosure Of Loans Payable And Other Liabilities [Line Items]</t>
        </is>
      </c>
    </row>
    <row r="68">
      <c r="A68" s="4" t="inlineStr">
        <is>
          <t>Notional amount</t>
        </is>
      </c>
      <c r="E68" s="6" t="n">
        <v>50000000</v>
      </c>
    </row>
    <row r="69">
      <c r="A69" s="4" t="inlineStr">
        <is>
          <t>Borrowings interest rate</t>
        </is>
      </c>
      <c r="E69" s="4" t="inlineStr">
        <is>
          <t>9.95%</t>
        </is>
      </c>
    </row>
    <row r="70">
      <c r="A70" s="4" t="inlineStr">
        <is>
          <t>Debt instrument extension of maturity period</t>
        </is>
      </c>
      <c r="E70" s="4" t="inlineStr">
        <is>
          <t>12 months</t>
        </is>
      </c>
      <c r="F70" s="4" t="inlineStr">
        <is>
          <t>12 months</t>
        </is>
      </c>
    </row>
    <row r="71">
      <c r="A71" s="4" t="inlineStr">
        <is>
          <t>Financing Agreement [Member]</t>
        </is>
      </c>
    </row>
    <row r="72">
      <c r="A72" s="3" t="inlineStr">
        <is>
          <t>Disclosure Of Loans Payable And Other Liabilities [Line Items]</t>
        </is>
      </c>
    </row>
    <row r="73">
      <c r="A73" s="4" t="inlineStr">
        <is>
          <t>Borrowings maturity</t>
        </is>
      </c>
      <c r="Q73" s="4" t="inlineStr">
        <is>
          <t>January 13, 2020</t>
        </is>
      </c>
      <c r="V73" s="4" t="inlineStr">
        <is>
          <t>January 13, 2020</t>
        </is>
      </c>
    </row>
    <row r="74">
      <c r="A74" s="4" t="inlineStr">
        <is>
          <t>Financing Agreement [Member] | Agreement One For The Purchase Of Production Equipment One [Member]</t>
        </is>
      </c>
    </row>
    <row r="75">
      <c r="A75" s="3" t="inlineStr">
        <is>
          <t>Disclosure Of Loans Payable And Other Liabilities [Line Items]</t>
        </is>
      </c>
    </row>
    <row r="76">
      <c r="A76" s="4" t="inlineStr">
        <is>
          <t>Repayment of borrowings</t>
        </is>
      </c>
      <c r="G76" s="6" t="n">
        <v>15416</v>
      </c>
    </row>
    <row r="77">
      <c r="A77" s="4" t="inlineStr">
        <is>
          <t>Notional amount</t>
        </is>
      </c>
      <c r="G77" s="5" t="n">
        <v>369989</v>
      </c>
    </row>
    <row r="78">
      <c r="A78" s="4" t="inlineStr">
        <is>
          <t>Borrowings</t>
        </is>
      </c>
      <c r="B78" s="5" t="n">
        <v>343000</v>
      </c>
      <c r="R78" s="5" t="n">
        <v>343000</v>
      </c>
    </row>
    <row r="79">
      <c r="A79" s="4" t="inlineStr">
        <is>
          <t>Commitement towards capital expenditure</t>
        </is>
      </c>
      <c r="G79" s="6" t="n">
        <v>569214</v>
      </c>
    </row>
    <row r="80">
      <c r="A80" s="4" t="inlineStr">
        <is>
          <t>Percentage of the purchase price paid</t>
        </is>
      </c>
      <c r="G80" s="4" t="inlineStr">
        <is>
          <t>35.00%</t>
        </is>
      </c>
    </row>
    <row r="81">
      <c r="A81" s="4" t="inlineStr">
        <is>
          <t>Part payment towards capital expenditure</t>
        </is>
      </c>
      <c r="G81" s="6" t="n">
        <v>199225</v>
      </c>
    </row>
    <row r="82">
      <c r="A82" s="4" t="inlineStr">
        <is>
          <t>Accretion to borrowings</t>
        </is>
      </c>
      <c r="R82" s="5" t="n">
        <v>3563</v>
      </c>
    </row>
    <row r="83">
      <c r="A83" s="4" t="inlineStr">
        <is>
          <t>Debt instrument principal payment to be peridically made</t>
        </is>
      </c>
      <c r="R83" s="5" t="n">
        <v>15416</v>
      </c>
    </row>
    <row r="84">
      <c r="A84" s="4" t="inlineStr">
        <is>
          <t>Number Of Instalments of debt | Instalments</t>
        </is>
      </c>
      <c r="G84" s="5" t="n">
        <v>24</v>
      </c>
    </row>
    <row r="85">
      <c r="A85" s="4" t="inlineStr">
        <is>
          <t>Financing Agreement [Member] | Agreement Two For The Purchase Of Production Equipment Two [Member]</t>
        </is>
      </c>
    </row>
    <row r="86">
      <c r="A86" s="3" t="inlineStr">
        <is>
          <t>Disclosure Of Loans Payable And Other Liabilities [Line Items]</t>
        </is>
      </c>
    </row>
    <row r="87">
      <c r="A87" s="4" t="inlineStr">
        <is>
          <t>Repayment of borrowings</t>
        </is>
      </c>
      <c r="G87" s="6" t="n">
        <v>17045</v>
      </c>
    </row>
    <row r="88">
      <c r="A88" s="4" t="inlineStr">
        <is>
          <t>Notional amount</t>
        </is>
      </c>
      <c r="G88" s="5" t="n">
        <v>409083</v>
      </c>
    </row>
    <row r="89">
      <c r="A89" s="4" t="inlineStr">
        <is>
          <t>Borrowings</t>
        </is>
      </c>
      <c r="B89" s="5" t="n">
        <v>379242</v>
      </c>
      <c r="R89" s="5" t="n">
        <v>379242</v>
      </c>
    </row>
    <row r="90">
      <c r="A90" s="4" t="inlineStr">
        <is>
          <t>Commitement towards capital expenditure</t>
        </is>
      </c>
      <c r="G90" s="6" t="n">
        <v>629358</v>
      </c>
    </row>
    <row r="91">
      <c r="A91" s="4" t="inlineStr">
        <is>
          <t>Percentage of the purchase price paid</t>
        </is>
      </c>
      <c r="G91" s="4" t="inlineStr">
        <is>
          <t>35.00%</t>
        </is>
      </c>
    </row>
    <row r="92">
      <c r="A92" s="4" t="inlineStr">
        <is>
          <t>Part payment towards capital expenditure</t>
        </is>
      </c>
      <c r="G92" s="6" t="n">
        <v>220275</v>
      </c>
    </row>
    <row r="93">
      <c r="A93" s="4" t="inlineStr">
        <is>
          <t>Financial liabilities at fair value</t>
        </is>
      </c>
      <c r="B93" s="5" t="n">
        <v>392133</v>
      </c>
      <c r="R93" s="5" t="n">
        <v>392133</v>
      </c>
    </row>
    <row r="94">
      <c r="A94" s="4" t="inlineStr">
        <is>
          <t>Accretion to borrowings</t>
        </is>
      </c>
      <c r="R94" s="5" t="n">
        <v>4154</v>
      </c>
    </row>
    <row r="95">
      <c r="A95" s="4" t="inlineStr">
        <is>
          <t>Debt instrument principal payment to be peridically made</t>
        </is>
      </c>
      <c r="R95" s="5" t="n">
        <v>17045</v>
      </c>
    </row>
    <row r="96">
      <c r="A96" s="4" t="inlineStr">
        <is>
          <t>Number Of Instalments of debt | Instalments</t>
        </is>
      </c>
      <c r="G96" s="5" t="n">
        <v>24</v>
      </c>
    </row>
    <row r="97">
      <c r="A97" s="4" t="inlineStr">
        <is>
          <t>Financing Agreement [Member] | Agreement Two For The Purchase Of Production Equipment Three [Member]</t>
        </is>
      </c>
    </row>
    <row r="98">
      <c r="A98" s="3" t="inlineStr">
        <is>
          <t>Disclosure Of Loans Payable And Other Liabilities [Line Items]</t>
        </is>
      </c>
    </row>
    <row r="99">
      <c r="A99" s="4" t="inlineStr">
        <is>
          <t>Repayment of borrowings</t>
        </is>
      </c>
      <c r="D99" s="6" t="n">
        <v>661</v>
      </c>
    </row>
    <row r="100">
      <c r="A100" s="4" t="inlineStr">
        <is>
          <t>Notional amount</t>
        </is>
      </c>
      <c r="D100" s="5" t="n">
        <v>15868</v>
      </c>
    </row>
    <row r="101">
      <c r="A101" s="4" t="inlineStr">
        <is>
          <t>Borrowings</t>
        </is>
      </c>
      <c r="B101" s="5" t="n">
        <v>15371</v>
      </c>
      <c r="R101" s="5" t="n">
        <v>15371</v>
      </c>
    </row>
    <row r="102">
      <c r="A102" s="4" t="inlineStr">
        <is>
          <t>Commitement towards capital expenditure</t>
        </is>
      </c>
      <c r="D102" s="6" t="n">
        <v>24412</v>
      </c>
    </row>
    <row r="103">
      <c r="A103" s="4" t="inlineStr">
        <is>
          <t>Percentage of the purchase price paid</t>
        </is>
      </c>
      <c r="D103" s="4" t="inlineStr">
        <is>
          <t>35.00%</t>
        </is>
      </c>
    </row>
    <row r="104">
      <c r="A104" s="4" t="inlineStr">
        <is>
          <t>Part payment towards capital expenditure</t>
        </is>
      </c>
      <c r="D104" s="6" t="n">
        <v>8544</v>
      </c>
    </row>
    <row r="105">
      <c r="A105" s="4" t="inlineStr">
        <is>
          <t>Financial liabilities at fair value</t>
        </is>
      </c>
      <c r="B105" s="5" t="n">
        <v>15225</v>
      </c>
      <c r="R105" s="5" t="n">
        <v>15225</v>
      </c>
    </row>
    <row r="106">
      <c r="A106" s="4" t="inlineStr">
        <is>
          <t>Accretion to borrowings</t>
        </is>
      </c>
      <c r="R106" s="5" t="n">
        <v>146</v>
      </c>
    </row>
    <row r="107">
      <c r="A107" s="4" t="inlineStr">
        <is>
          <t>Number Of Instalments of debt | Instalments</t>
        </is>
      </c>
      <c r="D107" s="5" t="n">
        <v>24</v>
      </c>
    </row>
    <row r="108">
      <c r="A108" s="4" t="inlineStr">
        <is>
          <t>Financing Agreement [Member] | Loan Agreement [Member]</t>
        </is>
      </c>
    </row>
    <row r="109">
      <c r="A109" s="3" t="inlineStr">
        <is>
          <t>Disclosure Of Loans Payable And Other Liabilities [Line Items]</t>
        </is>
      </c>
    </row>
    <row r="110">
      <c r="A110" s="4" t="inlineStr">
        <is>
          <t>Proceeds from borrowings</t>
        </is>
      </c>
      <c r="M110" s="6" t="n">
        <v>37344</v>
      </c>
      <c r="Q110" s="6" t="n">
        <v>56550</v>
      </c>
    </row>
    <row r="111">
      <c r="A111" s="4" t="inlineStr">
        <is>
          <t>Repayment of borrowings</t>
        </is>
      </c>
      <c r="U111" s="5" t="n">
        <v>49987</v>
      </c>
    </row>
    <row r="112">
      <c r="A112" s="4" t="inlineStr">
        <is>
          <t>Borrowings interest rate</t>
        </is>
      </c>
      <c r="Q112" s="4" t="inlineStr">
        <is>
          <t>23.08%</t>
        </is>
      </c>
    </row>
    <row r="113">
      <c r="A113" s="4" t="inlineStr">
        <is>
          <t>Origination fee</t>
        </is>
      </c>
      <c r="M113" s="5" t="n">
        <v>1556</v>
      </c>
      <c r="Q113" s="6" t="n">
        <v>3450</v>
      </c>
    </row>
    <row r="114">
      <c r="A114" s="4" t="inlineStr">
        <is>
          <t>Borrowings maturity</t>
        </is>
      </c>
      <c r="T114" s="4" t="inlineStr">
        <is>
          <t>September 4, 2019</t>
        </is>
      </c>
    </row>
    <row r="115">
      <c r="A115" s="4" t="inlineStr">
        <is>
          <t>Periodic payment of debt, Each business day</t>
        </is>
      </c>
      <c r="M115" s="5" t="n">
        <v>480</v>
      </c>
    </row>
    <row r="116">
      <c r="A116" s="4" t="inlineStr">
        <is>
          <t>Original issue discount on borrowings</t>
        </is>
      </c>
      <c r="M116" s="6" t="n">
        <v>11087</v>
      </c>
    </row>
    <row r="117">
      <c r="A117" s="4" t="inlineStr">
        <is>
          <t>Oustanding Principal Loan</t>
        </is>
      </c>
      <c r="U117" s="5" t="n">
        <v>37344</v>
      </c>
    </row>
    <row r="118">
      <c r="A118" s="4" t="inlineStr">
        <is>
          <t>Oustanding Interest Principal Loan</t>
        </is>
      </c>
      <c r="U118" s="5" t="n">
        <v>12643</v>
      </c>
    </row>
    <row r="119">
      <c r="A119" s="4" t="inlineStr">
        <is>
          <t>Financing Agreement [Member] | Future Receivables Sale Agreement [Member]</t>
        </is>
      </c>
    </row>
    <row r="120">
      <c r="A120" s="3" t="inlineStr">
        <is>
          <t>Disclosure Of Loans Payable And Other Liabilities [Line Items]</t>
        </is>
      </c>
    </row>
    <row r="121">
      <c r="A121" s="4" t="inlineStr">
        <is>
          <t>Proceeds from borrowings</t>
        </is>
      </c>
      <c r="J121" s="6" t="n">
        <v>37183</v>
      </c>
      <c r="N121" s="6" t="n">
        <v>50000</v>
      </c>
      <c r="O121" s="6" t="n">
        <v>17600</v>
      </c>
      <c r="P121" s="6" t="n">
        <v>15000</v>
      </c>
    </row>
    <row r="122">
      <c r="A122" s="4" t="inlineStr">
        <is>
          <t>Notional amount</t>
        </is>
      </c>
      <c r="N122" s="6" t="n">
        <v>64500</v>
      </c>
      <c r="O122" s="6" t="n">
        <v>22704</v>
      </c>
      <c r="P122" s="6" t="n">
        <v>19350</v>
      </c>
    </row>
    <row r="123">
      <c r="A123" s="4" t="inlineStr">
        <is>
          <t>Percentage of remittance of daily payment on future sales</t>
        </is>
      </c>
      <c r="N123" s="4" t="inlineStr">
        <is>
          <t>15.00%</t>
        </is>
      </c>
      <c r="O123" s="4" t="inlineStr">
        <is>
          <t>15.00%</t>
        </is>
      </c>
      <c r="P123" s="4" t="inlineStr">
        <is>
          <t>15.00%</t>
        </is>
      </c>
    </row>
    <row r="124">
      <c r="A124" s="4" t="inlineStr">
        <is>
          <t>Remaining Obligation Fullfillment</t>
        </is>
      </c>
      <c r="O124" s="6" t="n">
        <v>22704</v>
      </c>
      <c r="U124" s="6" t="n">
        <v>5514</v>
      </c>
    </row>
    <row r="125">
      <c r="A125" s="4" t="inlineStr">
        <is>
          <t>Financing Agreement [Member] | Future Receivables Sale Agreement [Member] | Bottom of range [member]</t>
        </is>
      </c>
    </row>
    <row r="126">
      <c r="A126" s="3" t="inlineStr">
        <is>
          <t>Disclosure Of Loans Payable And Other Liabilities [Line Items]</t>
        </is>
      </c>
    </row>
    <row r="127">
      <c r="A127" s="4" t="inlineStr">
        <is>
          <t>Borrowings, Remaining balance</t>
        </is>
      </c>
      <c r="J127" s="5" t="n">
        <v>10277</v>
      </c>
    </row>
    <row r="128">
      <c r="A128" s="4" t="inlineStr">
        <is>
          <t>Financing Agreement [Member] | Future Receivables Sale Agreement [Member] | Top of range [member]</t>
        </is>
      </c>
    </row>
    <row r="129">
      <c r="A129" s="3" t="inlineStr">
        <is>
          <t>Disclosure Of Loans Payable And Other Liabilities [Line Items]</t>
        </is>
      </c>
    </row>
    <row r="130">
      <c r="A130" s="4" t="inlineStr">
        <is>
          <t>Borrowings, Remaining balance</t>
        </is>
      </c>
      <c r="J130" s="6" t="n">
        <v>64500</v>
      </c>
    </row>
    <row r="131">
      <c r="A131" s="4" t="inlineStr">
        <is>
          <t>Financing Agreement [Member] | Loan Agreement For The Purchase Of A Vehicle [Member]</t>
        </is>
      </c>
    </row>
    <row r="132">
      <c r="A132" s="3" t="inlineStr">
        <is>
          <t>Disclosure Of Loans Payable And Other Liabilities [Line Items]</t>
        </is>
      </c>
    </row>
    <row r="133">
      <c r="A133" s="4" t="inlineStr">
        <is>
          <t>Number Of Instalments of debt | Instalments</t>
        </is>
      </c>
      <c r="L133" s="5" t="n">
        <v>10</v>
      </c>
    </row>
    <row r="134">
      <c r="A134" s="4" t="inlineStr">
        <is>
          <t>Borrowings maturity</t>
        </is>
      </c>
      <c r="L134" s="4" t="inlineStr">
        <is>
          <t>May 1, 2020</t>
        </is>
      </c>
    </row>
    <row r="135">
      <c r="A135" s="4" t="inlineStr">
        <is>
          <t>Down payment made</t>
        </is>
      </c>
      <c r="L135" s="6" t="n">
        <v>15000</v>
      </c>
    </row>
    <row r="136">
      <c r="A136" s="4" t="inlineStr">
        <is>
          <t>Periodic payment of debt</t>
        </is>
      </c>
      <c r="L136" s="6" t="n">
        <v>4000</v>
      </c>
    </row>
    <row r="137">
      <c r="A137" s="4" t="inlineStr">
        <is>
          <t>Financing Agreement [Member] | Business Loan And Security Agreement [Member]</t>
        </is>
      </c>
    </row>
    <row r="138">
      <c r="A138" s="3" t="inlineStr">
        <is>
          <t>Disclosure Of Loans Payable And Other Liabilities [Line Items]</t>
        </is>
      </c>
    </row>
    <row r="139">
      <c r="A139" s="4" t="inlineStr">
        <is>
          <t>Proceeds from borrowings</t>
        </is>
      </c>
      <c r="K139" s="6" t="n">
        <v>42720</v>
      </c>
    </row>
    <row r="140">
      <c r="A140" s="4" t="inlineStr">
        <is>
          <t>Number Of Instalments of debt | Instalments</t>
        </is>
      </c>
      <c r="K140" s="5" t="n">
        <v>113</v>
      </c>
    </row>
    <row r="141">
      <c r="A141" s="4" t="inlineStr">
        <is>
          <t>Origination fee</t>
        </is>
      </c>
      <c r="K141" s="6" t="n">
        <v>1780</v>
      </c>
    </row>
    <row r="142">
      <c r="A142" s="4" t="inlineStr">
        <is>
          <t>Borrowings maturity</t>
        </is>
      </c>
      <c r="K142" s="4" t="inlineStr">
        <is>
          <t>July 6, 2020</t>
        </is>
      </c>
    </row>
    <row r="143">
      <c r="A143" s="4" t="inlineStr">
        <is>
          <t>Periodic payment of debt, Each business day</t>
        </is>
      </c>
      <c r="K143" s="6" t="n">
        <v>504</v>
      </c>
    </row>
    <row r="144">
      <c r="A144" s="4" t="inlineStr">
        <is>
          <t>Original issue discount on borrowings</t>
        </is>
      </c>
      <c r="K144" s="6" t="n">
        <v>12460</v>
      </c>
    </row>
    <row r="145">
      <c r="A145" s="4" t="inlineStr">
        <is>
          <t>Financing Agreement [Member] | Capital Agreement [Member]</t>
        </is>
      </c>
    </row>
    <row r="146">
      <c r="A146" s="3" t="inlineStr">
        <is>
          <t>Disclosure Of Loans Payable And Other Liabilities [Line Items]</t>
        </is>
      </c>
    </row>
    <row r="147">
      <c r="A147" s="4" t="inlineStr">
        <is>
          <t>Proceeds from borrowings</t>
        </is>
      </c>
      <c r="I147" s="6" t="n">
        <v>170000</v>
      </c>
    </row>
    <row r="148">
      <c r="A148" s="4" t="inlineStr">
        <is>
          <t>Notional amount</t>
        </is>
      </c>
      <c r="I148" s="6" t="n">
        <v>181900</v>
      </c>
    </row>
    <row r="149">
      <c r="A149" s="4" t="inlineStr">
        <is>
          <t>Percentage of remittance of daily payment on future sales</t>
        </is>
      </c>
      <c r="I149" s="4" t="inlineStr">
        <is>
          <t>17.00%</t>
        </is>
      </c>
    </row>
    <row r="150">
      <c r="A150" s="4" t="inlineStr">
        <is>
          <t>Financing Agreement [Member] | Revenue Share Agreements [Member]</t>
        </is>
      </c>
    </row>
    <row r="151">
      <c r="A151" s="3" t="inlineStr">
        <is>
          <t>Disclosure Of Loans Payable And Other Liabilities [Line Items]</t>
        </is>
      </c>
    </row>
    <row r="152">
      <c r="A152" s="4" t="inlineStr">
        <is>
          <t>Proceeds from borrowings</t>
        </is>
      </c>
      <c r="H152" s="5" t="n">
        <v>209226</v>
      </c>
      <c r="T152" s="6" t="n">
        <v>209226</v>
      </c>
    </row>
    <row r="153">
      <c r="A153" s="4" t="inlineStr">
        <is>
          <t>Notional amount</t>
        </is>
      </c>
      <c r="H153" s="6" t="n">
        <v>235406</v>
      </c>
      <c r="T153" s="5" t="n">
        <v>235406</v>
      </c>
    </row>
    <row r="154">
      <c r="A154" s="4" t="inlineStr">
        <is>
          <t>Cash back credits on loan</t>
        </is>
      </c>
      <c r="T154" s="6" t="n">
        <v>6262</v>
      </c>
    </row>
    <row r="155">
      <c r="A155" s="4" t="inlineStr">
        <is>
          <t>Financing Agreement [Member] | Revenue Share Agreements [Member] | Bottom of range [member]</t>
        </is>
      </c>
    </row>
    <row r="156">
      <c r="A156" s="3" t="inlineStr">
        <is>
          <t>Disclosure Of Loans Payable And Other Liabilities [Line Items]</t>
        </is>
      </c>
    </row>
    <row r="157">
      <c r="A157" s="4" t="inlineStr">
        <is>
          <t>Percentage of remittance of daily payment on future sales</t>
        </is>
      </c>
      <c r="H157" s="4" t="inlineStr">
        <is>
          <t>8.00%</t>
        </is>
      </c>
      <c r="T157" s="4" t="inlineStr">
        <is>
          <t>8.00%</t>
        </is>
      </c>
    </row>
    <row r="158">
      <c r="A158" s="4" t="inlineStr">
        <is>
          <t>Financing Agreement [Member] | Revenue Share Agreements [Member] | Top of range [member]</t>
        </is>
      </c>
    </row>
    <row r="159">
      <c r="A159" s="3" t="inlineStr">
        <is>
          <t>Disclosure Of Loans Payable And Other Liabilities [Line Items]</t>
        </is>
      </c>
    </row>
    <row r="160">
      <c r="A160" s="4" t="inlineStr">
        <is>
          <t>Percentage of remittance of daily payment on future sales</t>
        </is>
      </c>
      <c r="H160" s="4" t="inlineStr">
        <is>
          <t>11.00%</t>
        </is>
      </c>
      <c r="T160" s="4" t="inlineStr">
        <is>
          <t>11.00%</t>
        </is>
      </c>
    </row>
    <row r="161">
      <c r="A161" s="4" t="inlineStr">
        <is>
          <t>Revolving Line Of Credit And Senior Secured Term Loan [Member] | Canadian Senior Debt Master Fund L P [Member]</t>
        </is>
      </c>
    </row>
    <row r="162">
      <c r="A162" s="3" t="inlineStr">
        <is>
          <t>Disclosure Of Loans Payable And Other Liabilities [Line Items]</t>
        </is>
      </c>
    </row>
    <row r="163">
      <c r="A163" s="4" t="inlineStr">
        <is>
          <t>Interest and accretion expense on debt</t>
        </is>
      </c>
      <c r="R163" s="5" t="n">
        <v>180522</v>
      </c>
    </row>
    <row r="164">
      <c r="A164" s="4" t="inlineStr">
        <is>
          <t>Revolving Line Of Credit And Senior Secured Term Loan [Member] | Canadian Senior Debt Master Fund L P [Member] | Waygar Capital Inc [Member]</t>
        </is>
      </c>
    </row>
    <row r="165">
      <c r="A165" s="3" t="inlineStr">
        <is>
          <t>Disclosure Of Loans Payable And Other Liabilities [Line Items]</t>
        </is>
      </c>
    </row>
    <row r="166">
      <c r="A166" s="4" t="inlineStr">
        <is>
          <t>Interest payable on borrowings current</t>
        </is>
      </c>
      <c r="B166" s="6" t="n">
        <v>4577081</v>
      </c>
      <c r="R166" s="6" t="n">
        <v>45770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nvertible Debentures - Summary of Convertible Debentures Outstanding (Detail)</t>
        </is>
      </c>
      <c r="B1" s="2" t="inlineStr">
        <is>
          <t>12 Months Ended</t>
        </is>
      </c>
    </row>
    <row r="2">
      <c r="B2" s="2" t="inlineStr">
        <is>
          <t>Dec. 31, 2020CAD ($)</t>
        </is>
      </c>
    </row>
    <row r="3">
      <c r="A3" s="3" t="inlineStr">
        <is>
          <t>Disclosure Of Convertible Debentures [Line Items]</t>
        </is>
      </c>
    </row>
    <row r="4">
      <c r="A4" s="4" t="inlineStr">
        <is>
          <t>Beginning balance</t>
        </is>
      </c>
      <c r="B4" s="6" t="n">
        <v>1021265</v>
      </c>
    </row>
    <row r="5">
      <c r="A5" s="4" t="inlineStr">
        <is>
          <t>Interest and accretion expense</t>
        </is>
      </c>
      <c r="B5" s="5" t="n">
        <v>86957</v>
      </c>
    </row>
    <row r="6">
      <c r="A6" s="4" t="inlineStr">
        <is>
          <t>Conversion</t>
        </is>
      </c>
      <c r="B6" s="5" t="n">
        <v>-1108222</v>
      </c>
    </row>
    <row r="7">
      <c r="A7" s="4" t="inlineStr">
        <is>
          <t>Ending balance</t>
        </is>
      </c>
      <c r="B7" s="5" t="n">
        <v>0</v>
      </c>
    </row>
    <row r="8">
      <c r="A8" s="4" t="inlineStr">
        <is>
          <t>Part A [Member]</t>
        </is>
      </c>
    </row>
    <row r="9">
      <c r="A9" s="3" t="inlineStr">
        <is>
          <t>Disclosure Of Convertible Debentures [Line Items]</t>
        </is>
      </c>
    </row>
    <row r="10">
      <c r="A10" s="4" t="inlineStr">
        <is>
          <t>Beginning balance</t>
        </is>
      </c>
      <c r="B10" s="5" t="n">
        <v>602252</v>
      </c>
    </row>
    <row r="11">
      <c r="A11" s="4" t="inlineStr">
        <is>
          <t>Interest and accretion expense</t>
        </is>
      </c>
      <c r="B11" s="5" t="n">
        <v>53668</v>
      </c>
    </row>
    <row r="12">
      <c r="A12" s="4" t="inlineStr">
        <is>
          <t>Conversion</t>
        </is>
      </c>
      <c r="B12" s="5" t="n">
        <v>-655920</v>
      </c>
    </row>
    <row r="13">
      <c r="A13" s="4" t="inlineStr">
        <is>
          <t>Ending balance</t>
        </is>
      </c>
      <c r="B13" s="5" t="n">
        <v>0</v>
      </c>
    </row>
    <row r="14">
      <c r="A14" s="4" t="inlineStr">
        <is>
          <t>Part B [Member]</t>
        </is>
      </c>
    </row>
    <row r="15">
      <c r="A15" s="3" t="inlineStr">
        <is>
          <t>Disclosure Of Convertible Debentures [Line Items]</t>
        </is>
      </c>
    </row>
    <row r="16">
      <c r="A16" s="4" t="inlineStr">
        <is>
          <t>Beginning balance</t>
        </is>
      </c>
      <c r="B16" s="5" t="n">
        <v>329099</v>
      </c>
    </row>
    <row r="17">
      <c r="A17" s="4" t="inlineStr">
        <is>
          <t>Interest and accretion expense</t>
        </is>
      </c>
      <c r="B17" s="5" t="n">
        <v>30663</v>
      </c>
    </row>
    <row r="18">
      <c r="A18" s="4" t="inlineStr">
        <is>
          <t>Conversion</t>
        </is>
      </c>
      <c r="B18" s="5" t="n">
        <v>-359762</v>
      </c>
    </row>
    <row r="19">
      <c r="A19" s="4" t="inlineStr">
        <is>
          <t>Ending balance</t>
        </is>
      </c>
      <c r="B19" s="5" t="n">
        <v>0</v>
      </c>
    </row>
    <row r="20">
      <c r="A20" s="4" t="inlineStr">
        <is>
          <t>Part C [Member]</t>
        </is>
      </c>
    </row>
    <row r="21">
      <c r="A21" s="3" t="inlineStr">
        <is>
          <t>Disclosure Of Convertible Debentures [Line Items]</t>
        </is>
      </c>
    </row>
    <row r="22">
      <c r="A22" s="4" t="inlineStr">
        <is>
          <t>Beginning balance</t>
        </is>
      </c>
      <c r="B22" s="5" t="n">
        <v>89914</v>
      </c>
    </row>
    <row r="23">
      <c r="A23" s="4" t="inlineStr">
        <is>
          <t>Interest and accretion expense</t>
        </is>
      </c>
      <c r="B23" s="5" t="n">
        <v>2626</v>
      </c>
    </row>
    <row r="24">
      <c r="A24" s="4" t="inlineStr">
        <is>
          <t>Conversion</t>
        </is>
      </c>
      <c r="B24" s="5" t="n">
        <v>-92540</v>
      </c>
    </row>
    <row r="25">
      <c r="A25" s="4" t="inlineStr">
        <is>
          <t>Ending balance</t>
        </is>
      </c>
      <c r="B25"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8" customWidth="1" min="7" max="7"/>
    <col width="14" customWidth="1" min="8" max="8"/>
    <col width="14" customWidth="1" min="9" max="9"/>
    <col width="14" customWidth="1" min="10" max="10"/>
  </cols>
  <sheetData>
    <row r="1">
      <c r="A1" s="1" t="inlineStr">
        <is>
          <t>Convertible Debentures - Additional Information (Detail) - CAD ($)</t>
        </is>
      </c>
      <c r="B1" s="2" t="inlineStr">
        <is>
          <t>Jun. 30, 2020</t>
        </is>
      </c>
      <c r="C1" s="2" t="inlineStr">
        <is>
          <t>Jun. 20, 2019</t>
        </is>
      </c>
      <c r="D1" s="2" t="inlineStr">
        <is>
          <t>Jan. 11, 2019</t>
        </is>
      </c>
      <c r="E1" s="2" t="inlineStr">
        <is>
          <t>Dec. 31, 2021</t>
        </is>
      </c>
      <c r="F1" s="2" t="inlineStr">
        <is>
          <t>Dec. 31, 2020</t>
        </is>
      </c>
      <c r="G1" s="2" t="inlineStr">
        <is>
          <t>Dec. 31, 2019</t>
        </is>
      </c>
      <c r="H1" s="2" t="inlineStr">
        <is>
          <t>Dec. 31, 2018</t>
        </is>
      </c>
      <c r="I1" s="2" t="inlineStr">
        <is>
          <t>Oct. 29, 2021</t>
        </is>
      </c>
      <c r="J1" s="2" t="inlineStr">
        <is>
          <t>Apr. 15, 2019</t>
        </is>
      </c>
    </row>
    <row r="2">
      <c r="A2" s="3" t="inlineStr">
        <is>
          <t>Disclosure Of Convertible Debentures [Line Items]</t>
        </is>
      </c>
    </row>
    <row r="3">
      <c r="A3" s="4" t="inlineStr">
        <is>
          <t>Borrowings rate of interest</t>
        </is>
      </c>
      <c r="I3" s="4" t="inlineStr">
        <is>
          <t>15.49%</t>
        </is>
      </c>
      <c r="J3" s="4" t="inlineStr">
        <is>
          <t>68.00%</t>
        </is>
      </c>
    </row>
    <row r="4">
      <c r="A4" s="4" t="inlineStr">
        <is>
          <t>Interest expenses on convertible debentures</t>
        </is>
      </c>
      <c r="F4" s="6" t="n">
        <v>765000</v>
      </c>
    </row>
    <row r="5">
      <c r="A5" s="4" t="inlineStr">
        <is>
          <t>Consulting fees</t>
        </is>
      </c>
      <c r="E5" s="6" t="n">
        <v>0</v>
      </c>
      <c r="F5" s="5" t="n">
        <v>159437</v>
      </c>
      <c r="G5" s="6" t="n">
        <v>84844</v>
      </c>
    </row>
    <row r="6">
      <c r="A6" s="4" t="inlineStr">
        <is>
          <t>Convertible Debentures [Member] | Credit Facility Fees Paid Tranche [Member]</t>
        </is>
      </c>
    </row>
    <row r="7">
      <c r="A7" s="3" t="inlineStr">
        <is>
          <t>Disclosure Of Convertible Debentures [Line Items]</t>
        </is>
      </c>
    </row>
    <row r="8">
      <c r="A8" s="4" t="inlineStr">
        <is>
          <t>Unsecured debentures issued</t>
        </is>
      </c>
      <c r="H8" s="6" t="n">
        <v>351000</v>
      </c>
    </row>
    <row r="9">
      <c r="A9" s="4" t="inlineStr">
        <is>
          <t>Convertible Debentures [Member] | Tranche One [Member]</t>
        </is>
      </c>
    </row>
    <row r="10">
      <c r="A10" s="3" t="inlineStr">
        <is>
          <t>Disclosure Of Convertible Debentures [Line Items]</t>
        </is>
      </c>
    </row>
    <row r="11">
      <c r="A11" s="4" t="inlineStr">
        <is>
          <t>Unsecured debentures issued</t>
        </is>
      </c>
      <c r="D11" s="6" t="n">
        <v>249000</v>
      </c>
      <c r="H11" s="5" t="n">
        <v>351000</v>
      </c>
    </row>
    <row r="12">
      <c r="A12" s="4" t="inlineStr">
        <is>
          <t>Payment of debt issuance costs</t>
        </is>
      </c>
      <c r="D12" s="5" t="n">
        <v>20284</v>
      </c>
      <c r="H12" s="5" t="n">
        <v>31113</v>
      </c>
    </row>
    <row r="13">
      <c r="A13" s="4" t="inlineStr">
        <is>
          <t>Proceeds from convertible debentures</t>
        </is>
      </c>
      <c r="D13" s="6" t="n">
        <v>228716</v>
      </c>
      <c r="H13" s="6" t="n">
        <v>319887</v>
      </c>
    </row>
    <row r="14">
      <c r="A14" s="4" t="inlineStr">
        <is>
          <t>Borrowings rate of interest</t>
        </is>
      </c>
      <c r="G14" s="4" t="inlineStr">
        <is>
          <t>6.00%</t>
        </is>
      </c>
    </row>
    <row r="15">
      <c r="A15" s="4" t="inlineStr">
        <is>
          <t>Borrowings maturity</t>
        </is>
      </c>
      <c r="G15" s="4" t="inlineStr">
        <is>
          <t>November 30, 2021</t>
        </is>
      </c>
    </row>
    <row r="16">
      <c r="A16" s="4" t="inlineStr">
        <is>
          <t>Estimated proceeds from qualified financing conversion</t>
        </is>
      </c>
      <c r="G16" s="6" t="n">
        <v>2000000</v>
      </c>
    </row>
    <row r="17">
      <c r="A17" s="4" t="inlineStr">
        <is>
          <t>Interest expenses on convertible debentures</t>
        </is>
      </c>
      <c r="F17" s="6" t="n">
        <v>53668</v>
      </c>
      <c r="G17" s="6" t="n">
        <v>41031</v>
      </c>
    </row>
    <row r="18">
      <c r="A18" s="4" t="inlineStr">
        <is>
          <t>Issuance of common shares pursuant to the conversion of convertible debentures</t>
        </is>
      </c>
      <c r="F18" s="5" t="n">
        <v>5084394</v>
      </c>
    </row>
    <row r="19">
      <c r="A19" s="4" t="inlineStr">
        <is>
          <t>Gain loss due to conversion of convertible debt</t>
        </is>
      </c>
      <c r="F19" s="6" t="n">
        <v>615000</v>
      </c>
    </row>
    <row r="20">
      <c r="A20" s="4" t="inlineStr">
        <is>
          <t>Convertible Debentures [Member] | Tranche Two [Member]</t>
        </is>
      </c>
    </row>
    <row r="21">
      <c r="A21" s="3" t="inlineStr">
        <is>
          <t>Disclosure Of Convertible Debentures [Line Items]</t>
        </is>
      </c>
    </row>
    <row r="22">
      <c r="A22" s="4" t="inlineStr">
        <is>
          <t>Unsecured debentures issued</t>
        </is>
      </c>
      <c r="C22" s="6" t="n">
        <v>300000</v>
      </c>
    </row>
    <row r="23">
      <c r="A23" s="4" t="inlineStr">
        <is>
          <t>Payment of debt issuance costs</t>
        </is>
      </c>
      <c r="C23" s="5" t="n">
        <v>30000</v>
      </c>
    </row>
    <row r="24">
      <c r="A24" s="4" t="inlineStr">
        <is>
          <t>Proceeds from convertible debentures</t>
        </is>
      </c>
      <c r="C24" s="6" t="n">
        <v>270000</v>
      </c>
    </row>
    <row r="25">
      <c r="A25" s="4" t="inlineStr">
        <is>
          <t>Borrowings rate of interest</t>
        </is>
      </c>
      <c r="G25" s="4" t="inlineStr">
        <is>
          <t>1.50%</t>
        </is>
      </c>
    </row>
    <row r="26">
      <c r="A26" s="4" t="inlineStr">
        <is>
          <t>Borrowings maturity</t>
        </is>
      </c>
      <c r="B26" s="4" t="inlineStr">
        <is>
          <t>June 30, 2020</t>
        </is>
      </c>
    </row>
    <row r="27">
      <c r="A27" s="4" t="inlineStr">
        <is>
          <t>Interest expenses on convertible debentures</t>
        </is>
      </c>
      <c r="F27" s="6" t="n">
        <v>30663</v>
      </c>
      <c r="G27" s="6" t="n">
        <v>59099</v>
      </c>
    </row>
    <row r="28">
      <c r="A28" s="4" t="inlineStr">
        <is>
          <t>Issuance of common shares pursuant to the conversion of convertible debentures</t>
        </is>
      </c>
      <c r="F28" s="5" t="n">
        <v>1692995</v>
      </c>
    </row>
    <row r="29">
      <c r="A29" s="4" t="inlineStr">
        <is>
          <t>Gain loss due to conversion of convertible debt</t>
        </is>
      </c>
      <c r="F29" s="6" t="n">
        <v>63000</v>
      </c>
    </row>
    <row r="30">
      <c r="A30" s="4" t="inlineStr">
        <is>
          <t>Threshold maximum amount that may be raised through qualified financing</t>
        </is>
      </c>
      <c r="B30" s="6" t="n">
        <v>2000000</v>
      </c>
    </row>
    <row r="31">
      <c r="A31" s="4" t="inlineStr">
        <is>
          <t>Convertible Debentures [Member] | Tranche Three [Member]</t>
        </is>
      </c>
    </row>
    <row r="32">
      <c r="A32" s="3" t="inlineStr">
        <is>
          <t>Disclosure Of Convertible Debentures [Line Items]</t>
        </is>
      </c>
    </row>
    <row r="33">
      <c r="A33" s="4" t="inlineStr">
        <is>
          <t>Unsecured debentures issued</t>
        </is>
      </c>
      <c r="G33" s="5" t="n">
        <v>86400</v>
      </c>
    </row>
    <row r="34">
      <c r="A34" s="4" t="inlineStr">
        <is>
          <t>Proceeds from convertible debentures</t>
        </is>
      </c>
      <c r="G34" s="5" t="n">
        <v>75000</v>
      </c>
    </row>
    <row r="35">
      <c r="A35" s="4" t="inlineStr">
        <is>
          <t>Interest expenses on convertible debentures</t>
        </is>
      </c>
      <c r="F35" s="6" t="n">
        <v>2626</v>
      </c>
      <c r="G35" s="5" t="n">
        <v>3514</v>
      </c>
    </row>
    <row r="36">
      <c r="A36" s="4" t="inlineStr">
        <is>
          <t>Issuance of common shares pursuant to the conversion of convertible debentures</t>
        </is>
      </c>
      <c r="F36" s="5" t="n">
        <v>717327</v>
      </c>
    </row>
    <row r="37">
      <c r="A37" s="4" t="inlineStr">
        <is>
          <t>Gain loss due to conversion of convertible debt</t>
        </is>
      </c>
      <c r="F37" s="6" t="n">
        <v>87000</v>
      </c>
    </row>
    <row r="38">
      <c r="A38" s="4" t="inlineStr">
        <is>
          <t>Consulting fees</t>
        </is>
      </c>
      <c r="G38" s="6" t="n">
        <v>114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ummary of Related party balances (Detail) - CAD ($)</t>
        </is>
      </c>
      <c r="B1" s="2" t="inlineStr">
        <is>
          <t>Dec. 31, 2020</t>
        </is>
      </c>
      <c r="C1" s="2" t="inlineStr">
        <is>
          <t>Dec. 31, 2019</t>
        </is>
      </c>
    </row>
    <row r="2">
      <c r="A2" s="3" t="inlineStr">
        <is>
          <t>Disclosure Of Detailed Information About Due From Related Party [Line Items]</t>
        </is>
      </c>
    </row>
    <row r="3">
      <c r="A3" s="4" t="inlineStr">
        <is>
          <t>Related party balances</t>
        </is>
      </c>
      <c r="B3" s="6" t="n">
        <v>0</v>
      </c>
      <c r="C3" s="6" t="n">
        <v>24280</v>
      </c>
    </row>
    <row r="4">
      <c r="A4" s="4" t="inlineStr">
        <is>
          <t>Prepaid Professional Fees</t>
        </is>
      </c>
      <c r="B4" s="5" t="n">
        <v>0</v>
      </c>
      <c r="C4" s="5" t="n">
        <v>5815</v>
      </c>
    </row>
    <row r="5">
      <c r="A5" s="4" t="inlineStr">
        <is>
          <t>Due from the Chief Executive Officer ("CEO") and Director</t>
        </is>
      </c>
    </row>
    <row r="6">
      <c r="A6" s="3" t="inlineStr">
        <is>
          <t>Disclosure Of Detailed Information About Due From Related Party [Line Items]</t>
        </is>
      </c>
    </row>
    <row r="7">
      <c r="A7" s="4" t="inlineStr">
        <is>
          <t>Related party balances</t>
        </is>
      </c>
      <c r="B7" s="5" t="n">
        <v>0</v>
      </c>
      <c r="C7" s="5" t="n">
        <v>18722</v>
      </c>
    </row>
    <row r="8">
      <c r="A8" s="4" t="inlineStr">
        <is>
          <t>Due from the Chief Research and Development Officer ("CRADO"), and Director</t>
        </is>
      </c>
    </row>
    <row r="9">
      <c r="A9" s="3" t="inlineStr">
        <is>
          <t>Disclosure Of Detailed Information About Due From Related Party [Line Items]</t>
        </is>
      </c>
    </row>
    <row r="10">
      <c r="A10" s="4" t="inlineStr">
        <is>
          <t>Related party balances</t>
        </is>
      </c>
      <c r="B10" s="5" t="n">
        <v>0</v>
      </c>
      <c r="C10" s="5" t="n">
        <v>5558</v>
      </c>
    </row>
    <row r="11">
      <c r="A11" s="4" t="inlineStr">
        <is>
          <t>Due to the former Chief Financial Officer ("former CFO"), included in accounts payable and accrued liabilities</t>
        </is>
      </c>
    </row>
    <row r="12">
      <c r="A12" s="3" t="inlineStr">
        <is>
          <t>Disclosure Of Detailed Information About Due From Related Party [Line Items]</t>
        </is>
      </c>
    </row>
    <row r="13">
      <c r="A13" s="4" t="inlineStr">
        <is>
          <t>Related party balances</t>
        </is>
      </c>
      <c r="B13" s="6" t="n">
        <v>0</v>
      </c>
      <c r="C13" s="6" t="n">
        <v>34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Balances and Transactions (Detail) - CAD ($)</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Salaries incurred to key management personnel</t>
        </is>
      </c>
      <c r="B4" s="6" t="n">
        <v>2219695</v>
      </c>
      <c r="C4" s="6" t="n">
        <v>1564966</v>
      </c>
      <c r="D4" s="6" t="n">
        <v>95027</v>
      </c>
    </row>
    <row r="5">
      <c r="A5" s="4" t="inlineStr">
        <is>
          <t>Professional fees incurred to the former CFO</t>
        </is>
      </c>
      <c r="B5" s="5" t="n">
        <v>0</v>
      </c>
      <c r="C5" s="5" t="n">
        <v>159437</v>
      </c>
      <c r="D5" s="5" t="n">
        <v>84844</v>
      </c>
    </row>
    <row r="6">
      <c r="A6" s="4" t="inlineStr">
        <is>
          <t>Directors fees</t>
        </is>
      </c>
      <c r="B6" s="5" t="n">
        <v>47385</v>
      </c>
      <c r="C6" s="5" t="n">
        <v>0</v>
      </c>
    </row>
    <row r="7">
      <c r="A7" s="4" t="inlineStr">
        <is>
          <t>Share-based compensation</t>
        </is>
      </c>
      <c r="B7" s="5" t="n">
        <v>12207690</v>
      </c>
      <c r="C7" s="5" t="n">
        <v>676078</v>
      </c>
      <c r="D7" s="5" t="n">
        <v>179227</v>
      </c>
    </row>
    <row r="8">
      <c r="A8" s="4" t="inlineStr">
        <is>
          <t>Key management personnel compensation</t>
        </is>
      </c>
      <c r="B8" s="6" t="n">
        <v>14474770</v>
      </c>
      <c r="C8" s="6" t="n">
        <v>2400481</v>
      </c>
      <c r="D8" s="6" t="n">
        <v>35909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7" customWidth="1" min="7" max="7"/>
    <col width="20" customWidth="1" min="8" max="8"/>
    <col width="14" customWidth="1" min="9" max="9"/>
    <col width="24" customWidth="1" min="10" max="10"/>
    <col width="20" customWidth="1" min="11" max="11"/>
    <col width="20" customWidth="1" min="12" max="12"/>
    <col width="20" customWidth="1" min="13" max="13"/>
    <col width="14" customWidth="1" min="14" max="14"/>
  </cols>
  <sheetData>
    <row r="1">
      <c r="A1" s="1" t="inlineStr">
        <is>
          <t>Related Party Balances and Transactions - Additional Information (Detail)</t>
        </is>
      </c>
      <c r="B1" s="2" t="inlineStr">
        <is>
          <t>Nov. 23, 2021</t>
        </is>
      </c>
      <c r="C1" s="2" t="inlineStr">
        <is>
          <t>Nov. 16, 2021CAD ($)</t>
        </is>
      </c>
      <c r="D1" s="2" t="inlineStr">
        <is>
          <t>Jun. 22, 2020CAD ($)</t>
        </is>
      </c>
      <c r="E1" s="2" t="inlineStr">
        <is>
          <t>Feb. 11, 2020CAD ($)</t>
        </is>
      </c>
      <c r="F1" s="2" t="inlineStr">
        <is>
          <t>Dec. 31, 2021CAD ($)</t>
        </is>
      </c>
      <c r="G1" s="2" t="inlineStr">
        <is>
          <t>Dec. 31, 2020CAD ($)shares</t>
        </is>
      </c>
      <c r="H1" s="2" t="inlineStr">
        <is>
          <t>Feb. 04, 2022shares</t>
        </is>
      </c>
      <c r="I1" s="2" t="inlineStr">
        <is>
          <t>Oct. 29, 2021</t>
        </is>
      </c>
      <c r="J1" s="2" t="inlineStr">
        <is>
          <t>Dec. 31, 2020$ / shares</t>
        </is>
      </c>
      <c r="K1" s="2" t="inlineStr">
        <is>
          <t>Dec. 04, 2020shares</t>
        </is>
      </c>
      <c r="L1" s="2" t="inlineStr">
        <is>
          <t>Aug. 13, 2020shares</t>
        </is>
      </c>
      <c r="M1" s="2" t="inlineStr">
        <is>
          <t>Jun. 17, 2020shares</t>
        </is>
      </c>
      <c r="N1" s="2" t="inlineStr">
        <is>
          <t>Apr. 15, 2019</t>
        </is>
      </c>
    </row>
    <row r="2">
      <c r="A2" s="3" t="inlineStr">
        <is>
          <t>Disclosure of transactions between related parties [line items]</t>
        </is>
      </c>
    </row>
    <row r="3">
      <c r="A3" s="4" t="inlineStr">
        <is>
          <t>Borrowings rate of interest</t>
        </is>
      </c>
      <c r="I3" s="4" t="inlineStr">
        <is>
          <t>15.49%</t>
        </is>
      </c>
      <c r="N3" s="4" t="inlineStr">
        <is>
          <t>68.00%</t>
        </is>
      </c>
    </row>
    <row r="4">
      <c r="A4" s="4" t="inlineStr">
        <is>
          <t>Cash advances and loans made to related parties</t>
        </is>
      </c>
      <c r="F4" s="6" t="n">
        <v>1250000</v>
      </c>
    </row>
    <row r="5">
      <c r="A5" s="4" t="inlineStr">
        <is>
          <t>Cash receipts from repayment of advances and loans made to related parties</t>
        </is>
      </c>
      <c r="F5" s="6" t="n">
        <v>839732</v>
      </c>
    </row>
    <row r="6">
      <c r="A6" s="4" t="inlineStr">
        <is>
          <t>Common shares Issued | shares</t>
        </is>
      </c>
      <c r="H6" s="5" t="n">
        <v>1000000</v>
      </c>
      <c r="K6" s="5" t="n">
        <v>1</v>
      </c>
      <c r="L6" s="5" t="n">
        <v>1</v>
      </c>
      <c r="M6" s="5" t="n">
        <v>16100000</v>
      </c>
    </row>
    <row r="7">
      <c r="A7" s="4" t="inlineStr">
        <is>
          <t>Loan To Related Party [Member]</t>
        </is>
      </c>
    </row>
    <row r="8">
      <c r="A8" s="3" t="inlineStr">
        <is>
          <t>Disclosure of transactions between related parties [line items]</t>
        </is>
      </c>
    </row>
    <row r="9">
      <c r="A9" s="4" t="inlineStr">
        <is>
          <t>Related party transaction, Interest rate</t>
        </is>
      </c>
      <c r="B9" s="4" t="inlineStr">
        <is>
          <t>9.00%</t>
        </is>
      </c>
    </row>
    <row r="10">
      <c r="A10" s="4" t="inlineStr">
        <is>
          <t>CEO And CRADO [Member]</t>
        </is>
      </c>
    </row>
    <row r="11">
      <c r="A11" s="3" t="inlineStr">
        <is>
          <t>Disclosure of transactions between related parties [line items]</t>
        </is>
      </c>
    </row>
    <row r="12">
      <c r="A12" s="4" t="inlineStr">
        <is>
          <t>Class of warrants or rights issued during the period value</t>
        </is>
      </c>
      <c r="G12" s="6" t="n">
        <v>287230</v>
      </c>
    </row>
    <row r="13">
      <c r="A13" s="4" t="inlineStr">
        <is>
          <t>Class of warrants or rights issued during the period shares | shares</t>
        </is>
      </c>
      <c r="G13" s="5" t="n">
        <v>165000</v>
      </c>
    </row>
    <row r="14">
      <c r="A14" s="4" t="inlineStr">
        <is>
          <t>Issuance of units for services,shares | shares</t>
        </is>
      </c>
      <c r="G14" s="5" t="n">
        <v>25001</v>
      </c>
    </row>
    <row r="15">
      <c r="A15" s="4" t="inlineStr">
        <is>
          <t>Issuance of units for services value</t>
        </is>
      </c>
      <c r="G15" s="6" t="n">
        <v>166670</v>
      </c>
    </row>
    <row r="16">
      <c r="A16" s="4" t="inlineStr">
        <is>
          <t>CEO And CRADO [Member] | Warrants Exercise Price One [Member]</t>
        </is>
      </c>
    </row>
    <row r="17">
      <c r="A17" s="3" t="inlineStr">
        <is>
          <t>Disclosure of transactions between related parties [line items]</t>
        </is>
      </c>
    </row>
    <row r="18">
      <c r="A18" s="4" t="inlineStr">
        <is>
          <t>Class of warrants or rights exercise price per share | $ / shares</t>
        </is>
      </c>
      <c r="J18" s="8" t="n">
        <v>0.3</v>
      </c>
    </row>
    <row r="19">
      <c r="A19" s="4" t="inlineStr">
        <is>
          <t>CEO And CRADO [Member] | Bottom of range [member]</t>
        </is>
      </c>
    </row>
    <row r="20">
      <c r="A20" s="3" t="inlineStr">
        <is>
          <t>Disclosure of transactions between related parties [line items]</t>
        </is>
      </c>
    </row>
    <row r="21">
      <c r="A21" s="4" t="inlineStr">
        <is>
          <t>Class of warrants or rights exercise price per share | $ / shares</t>
        </is>
      </c>
      <c r="J21" s="9" t="n">
        <v>1.51</v>
      </c>
    </row>
    <row r="22">
      <c r="A22" s="4" t="inlineStr">
        <is>
          <t>Class of warrants or rights expiry date</t>
        </is>
      </c>
      <c r="G22" s="4" t="inlineStr">
        <is>
          <t>Aug. 13,
		2021</t>
        </is>
      </c>
    </row>
    <row r="23">
      <c r="A23" s="4" t="inlineStr">
        <is>
          <t>CEO And CRADO [Member] | Top of range [member]</t>
        </is>
      </c>
    </row>
    <row r="24">
      <c r="A24" s="3" t="inlineStr">
        <is>
          <t>Disclosure of transactions between related parties [line items]</t>
        </is>
      </c>
    </row>
    <row r="25">
      <c r="A25" s="4" t="inlineStr">
        <is>
          <t>Class of warrants or rights exercise price per share | $ / shares</t>
        </is>
      </c>
      <c r="J25" s="8" t="n">
        <v>7.6</v>
      </c>
    </row>
    <row r="26">
      <c r="A26" s="4" t="inlineStr">
        <is>
          <t>Class of warrants or rights expiry date</t>
        </is>
      </c>
      <c r="G26" s="4" t="inlineStr">
        <is>
          <t>Dec. 21,
		2021</t>
        </is>
      </c>
    </row>
    <row r="27">
      <c r="A27" s="4" t="inlineStr">
        <is>
          <t>CEO And CRADO [Member] | Loan From Related Party [Member]</t>
        </is>
      </c>
    </row>
    <row r="28">
      <c r="A28" s="3" t="inlineStr">
        <is>
          <t>Disclosure of transactions between related parties [line items]</t>
        </is>
      </c>
    </row>
    <row r="29">
      <c r="A29" s="4" t="inlineStr">
        <is>
          <t>Debt instrument face value</t>
        </is>
      </c>
      <c r="E29" s="6" t="n">
        <v>1200000</v>
      </c>
    </row>
    <row r="30">
      <c r="A30" s="4" t="inlineStr">
        <is>
          <t>Borrowings maturity</t>
        </is>
      </c>
      <c r="E30" s="4" t="inlineStr">
        <is>
          <t>May 11, 2021</t>
        </is>
      </c>
    </row>
    <row r="31">
      <c r="A31" s="4" t="inlineStr">
        <is>
          <t>Proceeds from related party debt</t>
        </is>
      </c>
      <c r="E31" s="6" t="n">
        <v>400000</v>
      </c>
    </row>
    <row r="32">
      <c r="A32" s="4" t="inlineStr">
        <is>
          <t>Repayment of related party debt</t>
        </is>
      </c>
      <c r="D32" s="6" t="n">
        <v>400000</v>
      </c>
    </row>
    <row r="33">
      <c r="A33" s="4" t="inlineStr">
        <is>
          <t>Payment of interest expenses classified as operating activities</t>
        </is>
      </c>
      <c r="D33" s="6" t="n">
        <v>11728</v>
      </c>
    </row>
    <row r="34">
      <c r="A34" s="4" t="inlineStr">
        <is>
          <t>Borrowings rate of interest</t>
        </is>
      </c>
      <c r="F34" s="4" t="inlineStr">
        <is>
          <t>0.67%</t>
        </is>
      </c>
    </row>
    <row r="35">
      <c r="A35" s="4" t="inlineStr">
        <is>
          <t>CEO And CRADO [Member] | Loan From Related Party [Member] | Tranche One [Member]</t>
        </is>
      </c>
    </row>
    <row r="36">
      <c r="A36" s="3" t="inlineStr">
        <is>
          <t>Disclosure of transactions between related parties [line items]</t>
        </is>
      </c>
    </row>
    <row r="37">
      <c r="A37" s="4" t="inlineStr">
        <is>
          <t>Debt instrument face value</t>
        </is>
      </c>
      <c r="E37" s="5" t="n">
        <v>400000</v>
      </c>
    </row>
    <row r="38">
      <c r="A38" s="4" t="inlineStr">
        <is>
          <t>CEO And CRADO [Member] | Loan From Related Party [Member] | Tranche Two [Member]</t>
        </is>
      </c>
    </row>
    <row r="39">
      <c r="A39" s="3" t="inlineStr">
        <is>
          <t>Disclosure of transactions between related parties [line items]</t>
        </is>
      </c>
    </row>
    <row r="40">
      <c r="A40" s="4" t="inlineStr">
        <is>
          <t>Debt instrument face value</t>
        </is>
      </c>
      <c r="E40" s="5" t="n">
        <v>400000</v>
      </c>
    </row>
    <row r="41">
      <c r="A41" s="4" t="inlineStr">
        <is>
          <t>CEO And CRADO [Member] | Loan From Related Party [Member] | Tranche Three [Member]</t>
        </is>
      </c>
    </row>
    <row r="42">
      <c r="A42" s="3" t="inlineStr">
        <is>
          <t>Disclosure of transactions between related parties [line items]</t>
        </is>
      </c>
    </row>
    <row r="43">
      <c r="A43" s="4" t="inlineStr">
        <is>
          <t>Debt instrument face value</t>
        </is>
      </c>
      <c r="E43" s="6" t="n">
        <v>400000</v>
      </c>
    </row>
    <row r="44">
      <c r="A44" s="4" t="inlineStr">
        <is>
          <t>CEO [Member] | Loan To Related Party [Member]</t>
        </is>
      </c>
    </row>
    <row r="45">
      <c r="A45" s="3" t="inlineStr">
        <is>
          <t>Disclosure of transactions between related parties [line items]</t>
        </is>
      </c>
    </row>
    <row r="46">
      <c r="A46" s="4" t="inlineStr">
        <is>
          <t>Cash advances and loans made to related parties</t>
        </is>
      </c>
      <c r="C46" s="6" t="n">
        <v>750000</v>
      </c>
    </row>
    <row r="47">
      <c r="A47" s="4" t="inlineStr">
        <is>
          <t>Cash receipts from repayment of advances and loans made to related parties</t>
        </is>
      </c>
      <c r="F47" s="6" t="n">
        <v>750000</v>
      </c>
    </row>
    <row r="48">
      <c r="A48" s="4" t="inlineStr">
        <is>
          <t>Interest income on loans and receivables</t>
        </is>
      </c>
      <c r="F48" s="5" t="n">
        <v>2772</v>
      </c>
    </row>
    <row r="49">
      <c r="A49" s="4" t="inlineStr">
        <is>
          <t>CRDO [Member] | Loan To Related Party [Member]</t>
        </is>
      </c>
    </row>
    <row r="50">
      <c r="A50" s="3" t="inlineStr">
        <is>
          <t>Disclosure of transactions between related parties [line items]</t>
        </is>
      </c>
    </row>
    <row r="51">
      <c r="A51" s="4" t="inlineStr">
        <is>
          <t>Cash advances and loans made to related parties</t>
        </is>
      </c>
      <c r="C51" s="6" t="n">
        <v>500000</v>
      </c>
    </row>
    <row r="52">
      <c r="A52" s="4" t="inlineStr">
        <is>
          <t>Accrued principal and interest, Payment term</t>
        </is>
      </c>
      <c r="B52" s="4" t="inlineStr">
        <is>
          <t>60 days</t>
        </is>
      </c>
    </row>
    <row r="53">
      <c r="A53" s="4" t="inlineStr">
        <is>
          <t>Cash receipts from repayment of advances and loans made to related parties</t>
        </is>
      </c>
      <c r="F53" s="5" t="n">
        <v>89732</v>
      </c>
    </row>
    <row r="54">
      <c r="A54" s="4" t="inlineStr">
        <is>
          <t>Current interest receivable</t>
        </is>
      </c>
      <c r="F54" s="6" t="n">
        <v>53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Disclosure Of Fair Value Measurement Of Derivative Liabilities Explanatory (Detail) - CAD ($)</t>
        </is>
      </c>
      <c r="B1" s="2" t="inlineStr">
        <is>
          <t>12 Months Ended</t>
        </is>
      </c>
    </row>
    <row r="2">
      <c r="B2" s="2" t="inlineStr">
        <is>
          <t>Dec. 31, 2021</t>
        </is>
      </c>
      <c r="C2" s="2" t="inlineStr">
        <is>
          <t>Dec. 31, 2020</t>
        </is>
      </c>
    </row>
    <row r="3">
      <c r="A3" s="3" t="inlineStr">
        <is>
          <t>Disclosure of fair value measurement of liabilities [line items]</t>
        </is>
      </c>
    </row>
    <row r="4">
      <c r="A4" s="4" t="inlineStr">
        <is>
          <t>Beginning balance</t>
        </is>
      </c>
      <c r="B4" s="6" t="n">
        <v>7540254</v>
      </c>
      <c r="C4" s="6" t="n">
        <v>1684800</v>
      </c>
    </row>
    <row r="5">
      <c r="A5" s="4" t="inlineStr">
        <is>
          <t>Ending balance</t>
        </is>
      </c>
      <c r="B5" s="5" t="n">
        <v>38167940</v>
      </c>
      <c r="C5" s="5" t="n">
        <v>7540254</v>
      </c>
    </row>
    <row r="6">
      <c r="A6" s="4" t="inlineStr">
        <is>
          <t>Derivatives [member] | Common Share Purchase Warrants [Member]</t>
        </is>
      </c>
    </row>
    <row r="7">
      <c r="A7" s="3" t="inlineStr">
        <is>
          <t>Disclosure of fair value measurement of liabilities [line items]</t>
        </is>
      </c>
    </row>
    <row r="8">
      <c r="A8" s="4" t="inlineStr">
        <is>
          <t>Beginning balance</t>
        </is>
      </c>
      <c r="B8" s="5" t="n">
        <v>0</v>
      </c>
      <c r="C8" s="5" t="n">
        <v>0</v>
      </c>
    </row>
    <row r="9">
      <c r="A9" s="4" t="inlineStr">
        <is>
          <t>Additions</t>
        </is>
      </c>
      <c r="B9" s="5" t="n">
        <v>11864649</v>
      </c>
      <c r="C9" s="5" t="n">
        <v>0</v>
      </c>
    </row>
    <row r="10">
      <c r="A10" s="4" t="inlineStr">
        <is>
          <t>Change in fair value of derivative liabilities</t>
        </is>
      </c>
      <c r="B10" s="5" t="n">
        <v>-7922647</v>
      </c>
      <c r="C10" s="5" t="n">
        <v>0</v>
      </c>
    </row>
    <row r="11">
      <c r="A11" s="4" t="inlineStr">
        <is>
          <t>Ending balance</t>
        </is>
      </c>
      <c r="B11" s="6" t="n">
        <v>3942002</v>
      </c>
      <c r="C11"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Liabilities - Disclosure Of Significant Unobservable Inputs Used In Fair Value Measurement Of Derivative Liabilities Explanatory (Detail) - Derivatives [member] - Common Share Purchase Warrants [Member]</t>
        </is>
      </c>
      <c r="B1" s="2" t="inlineStr">
        <is>
          <t>Dec. 31, 2021yr</t>
        </is>
      </c>
      <c r="C1" s="2" t="inlineStr">
        <is>
          <t>Oct. 19, 2021yr</t>
        </is>
      </c>
    </row>
    <row r="2">
      <c r="A2" s="4" t="inlineStr">
        <is>
          <t>Risk Free Interest Rate Measurement Input [Member]</t>
        </is>
      </c>
    </row>
    <row r="3">
      <c r="A3" s="3" t="inlineStr">
        <is>
          <t>Disclosure of significant unobservable inputs used in fair value measurement of liabilities [line items]</t>
        </is>
      </c>
    </row>
    <row r="4">
      <c r="A4" s="4" t="inlineStr">
        <is>
          <t>Significant unobservable input, liabilities</t>
        </is>
      </c>
      <c r="B4" s="9" t="n">
        <v>1.25</v>
      </c>
      <c r="C4" s="9" t="n">
        <v>1.31</v>
      </c>
    </row>
    <row r="5">
      <c r="A5" s="4" t="inlineStr">
        <is>
          <t>Dividend Yield Measurement Input [Member]</t>
        </is>
      </c>
    </row>
    <row r="6">
      <c r="A6" s="3" t="inlineStr">
        <is>
          <t>Disclosure of significant unobservable inputs used in fair value measurement of liabilities [line items]</t>
        </is>
      </c>
    </row>
    <row r="7">
      <c r="A7" s="4" t="inlineStr">
        <is>
          <t>Significant unobservable input, liabilities</t>
        </is>
      </c>
      <c r="B7" s="5" t="n">
        <v>0</v>
      </c>
      <c r="C7" s="5" t="n">
        <v>0</v>
      </c>
    </row>
    <row r="8">
      <c r="A8" s="4" t="inlineStr">
        <is>
          <t>Historical volatility for shares, measurement input [member]</t>
        </is>
      </c>
    </row>
    <row r="9">
      <c r="A9" s="3" t="inlineStr">
        <is>
          <t>Disclosure of significant unobservable inputs used in fair value measurement of liabilities [line items]</t>
        </is>
      </c>
    </row>
    <row r="10">
      <c r="A10" s="4" t="inlineStr">
        <is>
          <t>Significant unobservable input, liabilities</t>
        </is>
      </c>
      <c r="B10" s="5" t="n">
        <v>101</v>
      </c>
      <c r="C10" s="5" t="n">
        <v>103</v>
      </c>
    </row>
    <row r="11">
      <c r="A11" s="4" t="inlineStr">
        <is>
          <t>Expected Life Measurement Input [Member]</t>
        </is>
      </c>
    </row>
    <row r="12">
      <c r="A12" s="3" t="inlineStr">
        <is>
          <t>Disclosure of significant unobservable inputs used in fair value measurement of liabilities [line items]</t>
        </is>
      </c>
    </row>
    <row r="13">
      <c r="A13" s="4" t="inlineStr">
        <is>
          <t>Significant unobservable input, liabilities</t>
        </is>
      </c>
      <c r="B13" s="10" t="n">
        <v>4.8</v>
      </c>
      <c r="C13" s="5" t="n">
        <v>5</v>
      </c>
    </row>
    <row r="14">
      <c r="A14" s="4" t="inlineStr">
        <is>
          <t>Forfeiture Rate Measurement Input [Member]</t>
        </is>
      </c>
    </row>
    <row r="15">
      <c r="A15" s="3" t="inlineStr">
        <is>
          <t>Disclosure of significant unobservable inputs used in fair value measurement of liabilities [line items]</t>
        </is>
      </c>
    </row>
    <row r="16">
      <c r="A16" s="4" t="inlineStr">
        <is>
          <t>Significant unobservable input, liabilities</t>
        </is>
      </c>
      <c r="B16" s="5" t="n">
        <v>0</v>
      </c>
      <c r="C16"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Derivative Liabilities - Additional Information (Detail) - Oct. 19, 2021 - Common Share Purchase Warrants [Member]</t>
        </is>
      </c>
      <c r="B1" s="2" t="inlineStr">
        <is>
          <t>shares$ / shares</t>
        </is>
      </c>
      <c r="C1" s="2" t="inlineStr">
        <is>
          <t>CAD ($)</t>
        </is>
      </c>
    </row>
    <row r="2">
      <c r="A2" s="3" t="inlineStr">
        <is>
          <t>Statement [Line Items]</t>
        </is>
      </c>
    </row>
    <row r="3">
      <c r="A3" s="4" t="inlineStr">
        <is>
          <t>Warrants issued | shares</t>
        </is>
      </c>
      <c r="B3" s="5" t="n">
        <v>7500000</v>
      </c>
    </row>
    <row r="4">
      <c r="A4" s="4" t="inlineStr">
        <is>
          <t>Warrants, Exercise price | $ / shares</t>
        </is>
      </c>
      <c r="B4" s="7" t="n">
        <v>2.35</v>
      </c>
    </row>
    <row r="5">
      <c r="A5" s="4" t="inlineStr">
        <is>
          <t>Derivative financial liabilities | $</t>
        </is>
      </c>
      <c r="C5" s="6" t="n">
        <v>118646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G175"/>
  <sheetViews>
    <sheetView workbookViewId="0">
      <selection activeCell="A1" sqref="A1"/>
    </sheetView>
  </sheetViews>
  <sheetFormatPr baseColWidth="8" defaultRowHeight="15"/>
  <cols>
    <col width="80" customWidth="1" min="1" max="1"/>
    <col width="21" customWidth="1" min="2" max="2"/>
    <col width="36" customWidth="1" min="3" max="3"/>
    <col width="46" customWidth="1" min="4" max="4"/>
    <col width="27" customWidth="1" min="5" max="5"/>
    <col width="37" customWidth="1" min="6" max="6"/>
    <col width="27" customWidth="1" min="7" max="7"/>
    <col width="27" customWidth="1" min="8" max="8"/>
    <col width="21" customWidth="1" min="9" max="9"/>
    <col width="24" customWidth="1" min="10" max="10"/>
    <col width="30" customWidth="1" min="11" max="11"/>
    <col width="27" customWidth="1" min="12" max="12"/>
    <col width="24" customWidth="1" min="13" max="13"/>
    <col width="27" customWidth="1" min="14" max="14"/>
    <col width="30" customWidth="1" min="15" max="15"/>
    <col width="27" customWidth="1" min="16" max="16"/>
    <col width="27" customWidth="1" min="17" max="17"/>
    <col width="30" customWidth="1" min="18" max="18"/>
    <col width="27" customWidth="1" min="19" max="19"/>
    <col width="24" customWidth="1" min="20" max="20"/>
    <col width="48" customWidth="1" min="21" max="21"/>
    <col width="20" customWidth="1" min="22" max="22"/>
    <col width="40" customWidth="1" min="23" max="23"/>
    <col width="30" customWidth="1" min="24" max="24"/>
    <col width="27" customWidth="1" min="25" max="25"/>
    <col width="30" customWidth="1" min="26" max="26"/>
    <col width="27" customWidth="1" min="27" max="27"/>
    <col width="30" customWidth="1" min="28" max="28"/>
    <col width="20" customWidth="1" min="29" max="29"/>
    <col width="24" customWidth="1" min="30" max="30"/>
    <col width="24" customWidth="1" min="31" max="31"/>
    <col width="30" customWidth="1" min="32" max="32"/>
    <col width="20" customWidth="1" min="33" max="33"/>
  </cols>
  <sheetData>
    <row r="1">
      <c r="A1" s="1" t="inlineStr">
        <is>
          <t>Share capital - Additional Information (Detail)</t>
        </is>
      </c>
      <c r="B1" s="2" t="inlineStr">
        <is>
          <t>Jan. 01, 2022CAD ($)</t>
        </is>
      </c>
      <c r="C1" s="2" t="inlineStr">
        <is>
          <t>Oct. 19, 2021CAD ($)Customersshares</t>
        </is>
      </c>
      <c r="D1" s="2" t="inlineStr">
        <is>
          <t>Oct. 19, 2021USD ($)Customers$ / sharesshares</t>
        </is>
      </c>
      <c r="E1" s="2" t="inlineStr">
        <is>
          <t>Jul. 02, 2021CAD ($)shares</t>
        </is>
      </c>
      <c r="F1" s="2" t="inlineStr">
        <is>
          <t>Jul. 02, 2021CAD ($)$ / sharesshares</t>
        </is>
      </c>
      <c r="G1" s="2" t="inlineStr">
        <is>
          <t>Mar. 11, 2021CAD ($)shares</t>
        </is>
      </c>
      <c r="H1" s="2" t="inlineStr">
        <is>
          <t>Feb. 23, 2021CAD ($)shares</t>
        </is>
      </c>
      <c r="I1" s="2" t="inlineStr">
        <is>
          <t>Dec. 31, 2020CAD ($)</t>
        </is>
      </c>
      <c r="J1" s="2" t="inlineStr">
        <is>
          <t>Dec. 04, 2020CAD ($)</t>
        </is>
      </c>
      <c r="K1" s="2" t="inlineStr">
        <is>
          <t>Dec. 04, 2020$ / sharesshares</t>
        </is>
      </c>
      <c r="L1" s="2" t="inlineStr">
        <is>
          <t>Oct. 22, 2020CAD ($)shares</t>
        </is>
      </c>
      <c r="M1" s="2" t="inlineStr">
        <is>
          <t>Aug. 13, 2020CAD ($)</t>
        </is>
      </c>
      <c r="N1" s="2" t="inlineStr">
        <is>
          <t>Aug. 07, 2020CAD ($)shares</t>
        </is>
      </c>
      <c r="O1" s="2" t="inlineStr">
        <is>
          <t>Aug. 07, 2020$ / sharesshares</t>
        </is>
      </c>
      <c r="P1" s="2" t="inlineStr">
        <is>
          <t>Jul. 10, 2020CAD ($)shares</t>
        </is>
      </c>
      <c r="Q1" s="2" t="inlineStr">
        <is>
          <t>Jun. 17, 2020CAD ($)shares</t>
        </is>
      </c>
      <c r="R1" s="2" t="inlineStr">
        <is>
          <t>Jun. 17, 2020$ / sharesshares</t>
        </is>
      </c>
      <c r="S1" s="2" t="inlineStr">
        <is>
          <t>Aug. 19, 2019CAD ($)shares</t>
        </is>
      </c>
      <c r="T1" s="2" t="inlineStr">
        <is>
          <t>Aug. 19, 2019$ / shares</t>
        </is>
      </c>
      <c r="U1" s="2" t="inlineStr">
        <is>
          <t>Jul. 31, 2019CAD ($)</t>
        </is>
      </c>
      <c r="V1" s="2" t="inlineStr">
        <is>
          <t>Jun. 20, 2019shares</t>
        </is>
      </c>
      <c r="W1" s="2" t="inlineStr">
        <is>
          <t>Dec. 31, 2021CAD ($)shares</t>
        </is>
      </c>
      <c r="X1" s="2" t="inlineStr">
        <is>
          <t>Dec. 31, 2021$ / sharesshares</t>
        </is>
      </c>
      <c r="Y1" s="2" t="inlineStr">
        <is>
          <t>Dec. 31, 2020CAD ($)shares</t>
        </is>
      </c>
      <c r="Z1" s="2" t="inlineStr">
        <is>
          <t>Dec. 31, 2020$ / sharesshares</t>
        </is>
      </c>
      <c r="AA1" s="2" t="inlineStr">
        <is>
          <t>Dec. 31, 2019CAD ($)shares</t>
        </is>
      </c>
      <c r="AB1" s="2" t="inlineStr">
        <is>
          <t>Dec. 31, 2019$ / sharesshares</t>
        </is>
      </c>
      <c r="AC1" s="2" t="inlineStr">
        <is>
          <t>Feb. 04, 2022shares</t>
        </is>
      </c>
      <c r="AD1" s="2" t="inlineStr">
        <is>
          <t>Oct. 19, 2021$ / shares</t>
        </is>
      </c>
      <c r="AE1" s="2" t="inlineStr">
        <is>
          <t>Jul. 02, 2021$ / shares</t>
        </is>
      </c>
      <c r="AF1" s="2" t="inlineStr">
        <is>
          <t>Aug. 13, 2020$ / sharesshares</t>
        </is>
      </c>
      <c r="AG1" s="2" t="inlineStr">
        <is>
          <t>Dec. 31, 2018shares</t>
        </is>
      </c>
    </row>
    <row r="2">
      <c r="A2" s="3" t="inlineStr">
        <is>
          <t>Disclosure of classes of share capital [line items]</t>
        </is>
      </c>
    </row>
    <row r="3">
      <c r="A3" s="4" t="inlineStr">
        <is>
          <t>Number of shares issued and fully paid | shares</t>
        </is>
      </c>
      <c r="E3" s="5" t="n">
        <v>5594750</v>
      </c>
      <c r="F3" s="5" t="n">
        <v>5594750</v>
      </c>
      <c r="K3" s="5" t="n">
        <v>3778900</v>
      </c>
      <c r="O3" s="5" t="n">
        <v>6555000</v>
      </c>
      <c r="Z3" s="5" t="n">
        <v>474686</v>
      </c>
    </row>
    <row r="4">
      <c r="A4" s="4" t="inlineStr">
        <is>
          <t>Increase (decrease) through acquisition of subsidiary, equity</t>
        </is>
      </c>
      <c r="W4" s="6" t="n">
        <v>1156437</v>
      </c>
    </row>
    <row r="5">
      <c r="A5" s="4" t="inlineStr">
        <is>
          <t>Par value per share | $ / shares</t>
        </is>
      </c>
      <c r="K5" s="8" t="n">
        <v>3.5</v>
      </c>
      <c r="O5" s="8" t="n">
        <v>1.3</v>
      </c>
      <c r="Z5" s="8" t="n">
        <v>1.3</v>
      </c>
      <c r="AD5" s="6" t="n">
        <v>2</v>
      </c>
      <c r="AE5" s="8" t="n">
        <v>3.7</v>
      </c>
      <c r="AF5" s="6" t="n">
        <v>2</v>
      </c>
    </row>
    <row r="6">
      <c r="A6" s="4" t="inlineStr">
        <is>
          <t>Proceeds from issuing shares</t>
        </is>
      </c>
      <c r="E6" s="6" t="n">
        <v>20700575</v>
      </c>
      <c r="J6" s="6" t="n">
        <v>13226150</v>
      </c>
      <c r="N6" s="6" t="n">
        <v>8521500</v>
      </c>
    </row>
    <row r="7">
      <c r="A7" s="4" t="inlineStr">
        <is>
          <t>Common Stock ,conversion basis</t>
        </is>
      </c>
      <c r="J7" s="4" t="inlineStr">
        <is>
          <t>one-half of one warrant</t>
        </is>
      </c>
      <c r="N7" s="4" t="inlineStr">
        <is>
          <t>one-half of one</t>
        </is>
      </c>
    </row>
    <row r="8">
      <c r="A8" s="4" t="inlineStr">
        <is>
          <t>Class of warrant or right ,exercise price | $ / shares</t>
        </is>
      </c>
      <c r="K8" s="8" t="n">
        <v>4.5</v>
      </c>
      <c r="O8" s="5" t="n">
        <v>2</v>
      </c>
      <c r="R8" s="7" t="n">
        <v>0.25</v>
      </c>
    </row>
    <row r="9">
      <c r="A9" s="4" t="inlineStr">
        <is>
          <t>Commission expense</t>
        </is>
      </c>
      <c r="E9" s="6" t="n">
        <v>1449040</v>
      </c>
      <c r="J9" s="6" t="n">
        <v>1037078</v>
      </c>
      <c r="N9" s="6" t="n">
        <v>679312</v>
      </c>
    </row>
    <row r="10">
      <c r="A10" s="4" t="inlineStr">
        <is>
          <t>Class of warrant or right ,During the period ,shares | shares</t>
        </is>
      </c>
      <c r="C10" s="5" t="n">
        <v>525000</v>
      </c>
      <c r="D10" s="5" t="n">
        <v>525000</v>
      </c>
      <c r="E10" s="5" t="n">
        <v>391632</v>
      </c>
      <c r="N10" s="5" t="n">
        <v>522548</v>
      </c>
      <c r="Q10" s="5" t="n">
        <v>1288000</v>
      </c>
    </row>
    <row r="11">
      <c r="A11" s="4" t="inlineStr">
        <is>
          <t>Percentage of units sold in the offering</t>
        </is>
      </c>
      <c r="C11" s="4" t="inlineStr">
        <is>
          <t>3.50%</t>
        </is>
      </c>
      <c r="D11" s="4" t="inlineStr">
        <is>
          <t>3.50%</t>
        </is>
      </c>
      <c r="E11" s="4" t="inlineStr">
        <is>
          <t>7.00%</t>
        </is>
      </c>
    </row>
    <row r="12">
      <c r="A12" s="4" t="inlineStr">
        <is>
          <t>Stock issued during the period for services | $ / shares</t>
        </is>
      </c>
      <c r="F12" s="6" t="n">
        <v>30000</v>
      </c>
    </row>
    <row r="13">
      <c r="A13" s="4" t="inlineStr">
        <is>
          <t>Share issue related cost</t>
        </is>
      </c>
      <c r="J13" s="5" t="n">
        <v>265800</v>
      </c>
      <c r="N13" s="6" t="n">
        <v>240041</v>
      </c>
      <c r="Q13" s="6" t="n">
        <v>213366</v>
      </c>
      <c r="W13" s="5" t="n">
        <v>1368000</v>
      </c>
      <c r="Y13" s="6" t="n">
        <v>487000</v>
      </c>
      <c r="AA13" s="6" t="n">
        <v>9000</v>
      </c>
    </row>
    <row r="14">
      <c r="A14" s="4" t="inlineStr">
        <is>
          <t>Proceeds from issue of ordinary shares</t>
        </is>
      </c>
      <c r="W14" s="5" t="n">
        <v>52713503</v>
      </c>
      <c r="Y14" s="5" t="n">
        <v>24416725</v>
      </c>
      <c r="AA14" s="6" t="n">
        <v>1839800</v>
      </c>
    </row>
    <row r="15">
      <c r="A15" s="4" t="inlineStr">
        <is>
          <t>Proceeds from exercise of options</t>
        </is>
      </c>
      <c r="W15" s="5" t="n">
        <v>120599</v>
      </c>
      <c r="Y15" s="5" t="n">
        <v>608126</v>
      </c>
    </row>
    <row r="16">
      <c r="A16" s="4" t="inlineStr">
        <is>
          <t>Proceeds from exercise of warrants</t>
        </is>
      </c>
      <c r="J16" s="5" t="n">
        <v>1933778</v>
      </c>
      <c r="W16" s="6" t="n">
        <v>2401483</v>
      </c>
      <c r="Y16" s="5" t="n">
        <v>10863951</v>
      </c>
    </row>
    <row r="17">
      <c r="A17" s="4" t="inlineStr">
        <is>
          <t>Number of shares issued | shares</t>
        </is>
      </c>
      <c r="K17" s="5" t="n">
        <v>1</v>
      </c>
      <c r="Q17" s="5" t="n">
        <v>16100000</v>
      </c>
      <c r="R17" s="5" t="n">
        <v>16100000</v>
      </c>
      <c r="AC17" s="5" t="n">
        <v>1000000</v>
      </c>
      <c r="AF17" s="5" t="n">
        <v>1</v>
      </c>
    </row>
    <row r="18">
      <c r="A18" s="4" t="inlineStr">
        <is>
          <t>Number of shares at fair value for services</t>
        </is>
      </c>
      <c r="Q18" s="6" t="n">
        <v>322000</v>
      </c>
    </row>
    <row r="19">
      <c r="A19" s="4" t="inlineStr">
        <is>
          <t>Number of shares issued for services | shares</t>
        </is>
      </c>
      <c r="N19" s="5" t="n">
        <v>120800</v>
      </c>
      <c r="Q19" s="5" t="n">
        <v>80500</v>
      </c>
    </row>
    <row r="20">
      <c r="A20" s="4" t="inlineStr">
        <is>
          <t>Class of warrant or right during the period ,value</t>
        </is>
      </c>
      <c r="Q20" s="6" t="n">
        <v>176242</v>
      </c>
    </row>
    <row r="21">
      <c r="A21" s="4" t="inlineStr">
        <is>
          <t>Debt Conversion, Converted Instrument, Amount</t>
        </is>
      </c>
      <c r="Q21" s="5" t="n">
        <v>1108222</v>
      </c>
    </row>
    <row r="22">
      <c r="A22" s="4" t="inlineStr">
        <is>
          <t>Gain or Loss on settlement of conversion debt</t>
        </is>
      </c>
      <c r="L22" s="6" t="n">
        <v>10690</v>
      </c>
      <c r="P22" s="6" t="n">
        <v>592262</v>
      </c>
      <c r="Q22" s="6" t="n">
        <v>765000</v>
      </c>
      <c r="Y22" s="5" t="n">
        <v>592262</v>
      </c>
    </row>
    <row r="23">
      <c r="A23" s="4" t="inlineStr">
        <is>
          <t>Amounts payable, related party transactions</t>
        </is>
      </c>
      <c r="L23" s="6" t="n">
        <v>130834</v>
      </c>
      <c r="P23" s="6" t="n">
        <v>102113</v>
      </c>
    </row>
    <row r="24">
      <c r="A24" s="4" t="inlineStr">
        <is>
          <t>Class Of Warrants and Rights Issued, Price Per Warrant</t>
        </is>
      </c>
      <c r="J24" s="10" t="n">
        <v>3.5</v>
      </c>
      <c r="M24" s="8" t="n">
        <v>1.3</v>
      </c>
    </row>
    <row r="25">
      <c r="A25" s="4" t="inlineStr">
        <is>
          <t>Proceeds From Issuance Of Private Placement</t>
        </is>
      </c>
      <c r="M25" s="5" t="n">
        <v>115001</v>
      </c>
    </row>
    <row r="26">
      <c r="A26" s="4" t="inlineStr">
        <is>
          <t>Class Of Warrants and Rights Issued During the Period ,value</t>
        </is>
      </c>
      <c r="J26" s="6" t="n">
        <v>285714</v>
      </c>
      <c r="M26" s="6" t="n">
        <v>88462</v>
      </c>
      <c r="N26" s="6" t="n">
        <v>528092</v>
      </c>
      <c r="Y26" s="6" t="n">
        <v>3760</v>
      </c>
    </row>
    <row r="27">
      <c r="A27" s="4" t="inlineStr">
        <is>
          <t>Class Of Warrants and Rights ,Term period</t>
        </is>
      </c>
      <c r="Y27" s="4" t="inlineStr">
        <is>
          <t>12 months</t>
        </is>
      </c>
    </row>
    <row r="28">
      <c r="A28" s="4" t="inlineStr">
        <is>
          <t>Number Of Securities Called By Each Warrant | shares</t>
        </is>
      </c>
      <c r="C28" s="5" t="n">
        <v>1</v>
      </c>
      <c r="D28" s="5" t="n">
        <v>1</v>
      </c>
    </row>
    <row r="29">
      <c r="A29" s="4" t="inlineStr">
        <is>
          <t>Increase (decrease) in number of shares outstanding | shares</t>
        </is>
      </c>
      <c r="C29" s="5" t="n">
        <v>15000000</v>
      </c>
      <c r="D29" s="5" t="n">
        <v>15000000</v>
      </c>
    </row>
    <row r="30">
      <c r="A30" s="4" t="inlineStr">
        <is>
          <t>Number of shares outstanding | shares</t>
        </is>
      </c>
      <c r="V30" s="5" t="n">
        <v>3000000</v>
      </c>
    </row>
    <row r="31">
      <c r="A31" s="4" t="inlineStr">
        <is>
          <t>Stock Issued During Period Shares Stock Splits | shares</t>
        </is>
      </c>
      <c r="V31" s="5" t="n">
        <v>30000000</v>
      </c>
    </row>
    <row r="32">
      <c r="A32" s="4" t="inlineStr">
        <is>
          <t>Class of Warrants Or Rights Issued During The Period | shares</t>
        </is>
      </c>
      <c r="K32" s="5" t="n">
        <v>296308</v>
      </c>
    </row>
    <row r="33">
      <c r="A33" s="4" t="inlineStr">
        <is>
          <t>Marketing Services [Member]</t>
        </is>
      </c>
    </row>
    <row r="34">
      <c r="A34" s="3" t="inlineStr">
        <is>
          <t>Disclosure of classes of share capital [line items]</t>
        </is>
      </c>
    </row>
    <row r="35">
      <c r="A35" s="4" t="inlineStr">
        <is>
          <t>Stock Issued During Period, Shares, Issued for Services | shares</t>
        </is>
      </c>
      <c r="Y35" s="5" t="n">
        <v>39263</v>
      </c>
    </row>
    <row r="36">
      <c r="A36" s="4" t="inlineStr">
        <is>
          <t>Stock Issued During Period, Value, Issued for Services</t>
        </is>
      </c>
      <c r="I36" s="6" t="n">
        <v>34303</v>
      </c>
      <c r="Y36" s="6" t="n">
        <v>65978</v>
      </c>
    </row>
    <row r="37">
      <c r="A37" s="4" t="inlineStr">
        <is>
          <t>Warrants [Member]</t>
        </is>
      </c>
    </row>
    <row r="38">
      <c r="A38" s="3" t="inlineStr">
        <is>
          <t>Disclosure of classes of share capital [line items]</t>
        </is>
      </c>
    </row>
    <row r="39">
      <c r="A39" s="4" t="inlineStr">
        <is>
          <t>Par value per share | $ / shares</t>
        </is>
      </c>
      <c r="K39" s="8" t="n">
        <v>4.5</v>
      </c>
    </row>
    <row r="40">
      <c r="A40" s="4" t="inlineStr">
        <is>
          <t>Class of warrant or right ,exercise price | $ / shares</t>
        </is>
      </c>
      <c r="F40" s="10" t="n">
        <v>4.6</v>
      </c>
      <c r="O40" s="5" t="n">
        <v>2</v>
      </c>
    </row>
    <row r="41">
      <c r="A41" s="4" t="inlineStr">
        <is>
          <t>Class of warrant or right ,Expiry date</t>
        </is>
      </c>
      <c r="E41" s="4" t="inlineStr">
        <is>
          <t>Jan. 2,
		2023</t>
        </is>
      </c>
      <c r="J41" s="4" t="inlineStr">
        <is>
          <t>Jun. 4,
		2022</t>
        </is>
      </c>
    </row>
    <row r="42">
      <c r="A42" s="4" t="inlineStr">
        <is>
          <t>Class of warrant or right, exercise price | $ / shares</t>
        </is>
      </c>
      <c r="K42" s="10" t="n">
        <v>4.5</v>
      </c>
    </row>
    <row r="43">
      <c r="A43" s="4" t="inlineStr">
        <is>
          <t>Compensation Warrants [Member]</t>
        </is>
      </c>
    </row>
    <row r="44">
      <c r="A44" s="3" t="inlineStr">
        <is>
          <t>Disclosure of classes of share capital [line items]</t>
        </is>
      </c>
    </row>
    <row r="45">
      <c r="A45" s="4" t="inlineStr">
        <is>
          <t>Class of warrant or right ,exercise price | $ / shares</t>
        </is>
      </c>
      <c r="F45" s="8" t="n">
        <v>3.7</v>
      </c>
    </row>
    <row r="46">
      <c r="A46" s="4" t="inlineStr">
        <is>
          <t>Class of warrant or right ,Expiry date</t>
        </is>
      </c>
      <c r="E46" s="4" t="inlineStr">
        <is>
          <t>Jan. 2,
		2023</t>
        </is>
      </c>
    </row>
    <row r="47">
      <c r="A47" s="4" t="inlineStr">
        <is>
          <t>Stock issued during the period for services | $ / shares</t>
        </is>
      </c>
      <c r="K47" s="5" t="n">
        <v>30000</v>
      </c>
    </row>
    <row r="48">
      <c r="A48" s="4" t="inlineStr">
        <is>
          <t>Share issue related cost</t>
        </is>
      </c>
      <c r="E48" s="6" t="n">
        <v>873274</v>
      </c>
    </row>
    <row r="49">
      <c r="A49" s="4" t="inlineStr">
        <is>
          <t>Agent warrants [Member]</t>
        </is>
      </c>
    </row>
    <row r="50">
      <c r="A50" s="3" t="inlineStr">
        <is>
          <t>Disclosure of classes of share capital [line items]</t>
        </is>
      </c>
    </row>
    <row r="51">
      <c r="A51" s="4" t="inlineStr">
        <is>
          <t>Class of warrant or right ,exercise price | $ / shares</t>
        </is>
      </c>
      <c r="R51" s="7" t="n">
        <v>0.25</v>
      </c>
    </row>
    <row r="52">
      <c r="A52" s="4" t="inlineStr">
        <is>
          <t>Class of warrant or right ,Expiry date</t>
        </is>
      </c>
      <c r="Q52" s="4" t="inlineStr">
        <is>
          <t>Jun. 17,
		2021</t>
        </is>
      </c>
    </row>
    <row r="53">
      <c r="A53" s="4" t="inlineStr">
        <is>
          <t>Class of warrant or right ,During the period ,shares | shares</t>
        </is>
      </c>
      <c r="N53" s="5" t="n">
        <v>80000</v>
      </c>
      <c r="Q53" s="5" t="n">
        <v>1288000</v>
      </c>
    </row>
    <row r="54">
      <c r="A54" s="4" t="inlineStr">
        <is>
          <t>Share issue related cost</t>
        </is>
      </c>
      <c r="Q54" s="6" t="n">
        <v>213366</v>
      </c>
    </row>
    <row r="55">
      <c r="A55" s="4" t="inlineStr">
        <is>
          <t>Class of warrant or right during the period ,value</t>
        </is>
      </c>
      <c r="Q55" s="5" t="n">
        <v>176242</v>
      </c>
    </row>
    <row r="56">
      <c r="A56" s="4" t="inlineStr">
        <is>
          <t>Private Placement Warrants [Member]</t>
        </is>
      </c>
    </row>
    <row r="57">
      <c r="A57" s="3" t="inlineStr">
        <is>
          <t>Disclosure of classes of share capital [line items]</t>
        </is>
      </c>
    </row>
    <row r="58">
      <c r="A58" s="4" t="inlineStr">
        <is>
          <t>Par value per share | $ / shares</t>
        </is>
      </c>
      <c r="K58" s="8" t="n">
        <v>4.5</v>
      </c>
      <c r="AF58" s="6" t="n">
        <v>2</v>
      </c>
    </row>
    <row r="59">
      <c r="A59" s="4" t="inlineStr">
        <is>
          <t>Common Stock ,conversion basis</t>
        </is>
      </c>
      <c r="J59" s="4" t="inlineStr">
        <is>
          <t>one-half of one</t>
        </is>
      </c>
      <c r="M59" s="4" t="inlineStr">
        <is>
          <t>one-half of one warrant</t>
        </is>
      </c>
      <c r="U59" s="4" t="inlineStr">
        <is>
          <t>one common share and one-half of share purchase</t>
        </is>
      </c>
    </row>
    <row r="60">
      <c r="A60" s="4" t="inlineStr">
        <is>
          <t>Class of warrant or right ,Expiry date</t>
        </is>
      </c>
      <c r="J60" s="4" t="inlineStr">
        <is>
          <t>Jun. 4,
		2022</t>
        </is>
      </c>
      <c r="M60" s="4" t="inlineStr">
        <is>
          <t>Feb. 13,
		2022</t>
        </is>
      </c>
    </row>
    <row r="61">
      <c r="A61" s="4" t="inlineStr">
        <is>
          <t>Share issue related cost</t>
        </is>
      </c>
      <c r="J61" s="6" t="n">
        <v>139746</v>
      </c>
    </row>
    <row r="62">
      <c r="A62" s="4" t="inlineStr">
        <is>
          <t>Number of shares issued | shares</t>
        </is>
      </c>
      <c r="K62" s="5" t="n">
        <v>1</v>
      </c>
      <c r="AF62" s="5" t="n">
        <v>1</v>
      </c>
    </row>
    <row r="63">
      <c r="A63" s="4" t="inlineStr">
        <is>
          <t>Class Of Warrants and Rights Issued, Price Per Warrant</t>
        </is>
      </c>
      <c r="J63" s="10" t="n">
        <v>3.5</v>
      </c>
      <c r="M63" s="8" t="n">
        <v>1.3</v>
      </c>
      <c r="U63" s="8" t="n">
        <v>0.3</v>
      </c>
    </row>
    <row r="64">
      <c r="A64" s="4" t="inlineStr">
        <is>
          <t>Proceeds From Issuance Of Private Placement</t>
        </is>
      </c>
      <c r="J64" s="5" t="n">
        <v>999999</v>
      </c>
      <c r="M64" s="5" t="n">
        <v>115001</v>
      </c>
      <c r="U64" s="5" t="n">
        <v>1849800</v>
      </c>
    </row>
    <row r="65">
      <c r="A65" s="4" t="inlineStr">
        <is>
          <t>Class Of Warrants and Rights Issued During the Period ,value</t>
        </is>
      </c>
      <c r="J65" s="5" t="n">
        <v>285714</v>
      </c>
      <c r="M65" s="6" t="n">
        <v>88462</v>
      </c>
      <c r="U65" s="6" t="n">
        <v>12332002</v>
      </c>
    </row>
    <row r="66">
      <c r="A66" s="4" t="inlineStr">
        <is>
          <t>Class Of Warrants And Rights Issued Exercisable Period</t>
        </is>
      </c>
      <c r="U66" s="4" t="inlineStr">
        <is>
          <t>12 months</t>
        </is>
      </c>
    </row>
    <row r="67">
      <c r="A67" s="4" t="inlineStr">
        <is>
          <t>Brokers Warrants [Member]</t>
        </is>
      </c>
    </row>
    <row r="68">
      <c r="A68" s="3" t="inlineStr">
        <is>
          <t>Disclosure of classes of share capital [line items]</t>
        </is>
      </c>
    </row>
    <row r="69">
      <c r="A69" s="4" t="inlineStr">
        <is>
          <t>Number of shares issued and fully paid | shares</t>
        </is>
      </c>
      <c r="Z69" s="5" t="n">
        <v>474686</v>
      </c>
    </row>
    <row r="70">
      <c r="A70" s="4" t="inlineStr">
        <is>
          <t>Par value per share | $ / shares</t>
        </is>
      </c>
      <c r="K70" s="8" t="n">
        <v>3.5</v>
      </c>
      <c r="O70" s="10" t="n">
        <v>1.3</v>
      </c>
      <c r="Z70" s="8" t="n">
        <v>1.3</v>
      </c>
    </row>
    <row r="71">
      <c r="A71" s="4" t="inlineStr">
        <is>
          <t>Common Stock ,conversion basis</t>
        </is>
      </c>
      <c r="N71" s="4" t="inlineStr">
        <is>
          <t>one-half of one</t>
        </is>
      </c>
      <c r="W71" s="4" t="inlineStr">
        <is>
          <t>one-half of one warrant</t>
        </is>
      </c>
      <c r="Y71" s="4" t="inlineStr">
        <is>
          <t>one-half of one</t>
        </is>
      </c>
    </row>
    <row r="72">
      <c r="A72" s="4" t="inlineStr">
        <is>
          <t>Class of warrant or right ,exercise price | $ / shares</t>
        </is>
      </c>
      <c r="Z72" s="5" t="n">
        <v>2</v>
      </c>
    </row>
    <row r="73">
      <c r="A73" s="4" t="inlineStr">
        <is>
          <t>Class of warrant or right ,Expiry date</t>
        </is>
      </c>
      <c r="N73" s="4" t="inlineStr">
        <is>
          <t>Feb. 7,
		2022</t>
        </is>
      </c>
      <c r="W73" s="4" t="inlineStr">
        <is>
          <t>Feb. 7,
		2022</t>
        </is>
      </c>
      <c r="Y73" s="4" t="inlineStr">
        <is>
          <t>Feb. 7,
		2022</t>
        </is>
      </c>
    </row>
    <row r="74">
      <c r="A74" s="4" t="inlineStr">
        <is>
          <t>Proceeds from exercise of warrants</t>
        </is>
      </c>
      <c r="Y74" s="6" t="n">
        <v>617092</v>
      </c>
    </row>
    <row r="75">
      <c r="A75" s="4" t="inlineStr">
        <is>
          <t>Class Of Warrants and Rights Issued During the Period ,value</t>
        </is>
      </c>
      <c r="N75" s="6" t="n">
        <v>528092</v>
      </c>
    </row>
    <row r="76">
      <c r="A76" s="4" t="inlineStr">
        <is>
          <t>Class of warrant or right, exercise price | $ / shares</t>
        </is>
      </c>
      <c r="O76" s="6" t="n">
        <v>2</v>
      </c>
    </row>
    <row r="77">
      <c r="A77" s="4" t="inlineStr">
        <is>
          <t>Exercise prices ranging between 1.30 and 4.50 per share [Member]</t>
        </is>
      </c>
    </row>
    <row r="78">
      <c r="A78" s="3" t="inlineStr">
        <is>
          <t>Disclosure of classes of share capital [line items]</t>
        </is>
      </c>
    </row>
    <row r="79">
      <c r="A79" s="4" t="inlineStr">
        <is>
          <t>Common Stock ,conversion basis</t>
        </is>
      </c>
      <c r="W79" s="4" t="inlineStr">
        <is>
          <t>one-half of one</t>
        </is>
      </c>
      <c r="Y79" s="4" t="inlineStr">
        <is>
          <t>one-half of one</t>
        </is>
      </c>
    </row>
    <row r="80">
      <c r="A80" s="4" t="inlineStr">
        <is>
          <t>Exercise prices ranging between 2.00 and 4.50 [Member]</t>
        </is>
      </c>
    </row>
    <row r="81">
      <c r="A81" s="3" t="inlineStr">
        <is>
          <t>Disclosure of classes of share capital [line items]</t>
        </is>
      </c>
    </row>
    <row r="82">
      <c r="A82" s="4" t="inlineStr">
        <is>
          <t>Proceeds from exercise of warrants</t>
        </is>
      </c>
      <c r="W82" s="6" t="n">
        <v>5000</v>
      </c>
    </row>
    <row r="83">
      <c r="A83" s="4" t="inlineStr">
        <is>
          <t>Executive management services agreement [Member]</t>
        </is>
      </c>
    </row>
    <row r="84">
      <c r="A84" s="3" t="inlineStr">
        <is>
          <t>Disclosure of classes of share capital [line items]</t>
        </is>
      </c>
    </row>
    <row r="85">
      <c r="A85" s="4" t="inlineStr">
        <is>
          <t>Common Stock ,conversion basis</t>
        </is>
      </c>
      <c r="S85" s="4" t="inlineStr">
        <is>
          <t>one-half</t>
        </is>
      </c>
      <c r="W85" s="4" t="inlineStr">
        <is>
          <t>one-half</t>
        </is>
      </c>
      <c r="Y85" s="4" t="inlineStr">
        <is>
          <t>one-half</t>
        </is>
      </c>
      <c r="AA85" s="4" t="inlineStr">
        <is>
          <t>one-half</t>
        </is>
      </c>
    </row>
    <row r="86">
      <c r="A86" s="4" t="inlineStr">
        <is>
          <t>Class of warrant or right ,exercise price | $ / shares</t>
        </is>
      </c>
      <c r="T86" s="8" t="n">
        <v>0.3</v>
      </c>
      <c r="Z86" s="8" t="n">
        <v>0.3</v>
      </c>
      <c r="AB86" s="8" t="n">
        <v>0.3</v>
      </c>
    </row>
    <row r="87">
      <c r="A87" s="4" t="inlineStr">
        <is>
          <t>Proceeds from exercise of warrants</t>
        </is>
      </c>
      <c r="Y87" s="6" t="n">
        <v>10251859</v>
      </c>
    </row>
    <row r="88">
      <c r="A88" s="4" t="inlineStr">
        <is>
          <t>Stock Issued During Period, Shares, Issued for Services | shares</t>
        </is>
      </c>
      <c r="S88" s="5" t="n">
        <v>3000000</v>
      </c>
      <c r="Y88" s="5" t="n">
        <v>166670</v>
      </c>
      <c r="AA88" s="5" t="n">
        <v>183337</v>
      </c>
    </row>
    <row r="89">
      <c r="A89" s="4" t="inlineStr">
        <is>
          <t>Stock Issued During Period, Value, Issued for Services</t>
        </is>
      </c>
      <c r="S89" s="6" t="n">
        <v>450000</v>
      </c>
      <c r="Y89" s="6" t="n">
        <v>25001</v>
      </c>
      <c r="AA89" s="6" t="n">
        <v>27500</v>
      </c>
    </row>
    <row r="90">
      <c r="A90" s="4" t="inlineStr">
        <is>
          <t>Class Of Warrants and Rights Issued During the Period ,value</t>
        </is>
      </c>
      <c r="S90" s="6" t="n">
        <v>67814</v>
      </c>
      <c r="Y90" s="6" t="n">
        <v>3760</v>
      </c>
      <c r="AA90" s="6" t="n">
        <v>4147</v>
      </c>
    </row>
    <row r="91">
      <c r="A91" s="4" t="inlineStr">
        <is>
          <t>Class Of Warrants and Rights ,Term period</t>
        </is>
      </c>
      <c r="S91" s="4" t="inlineStr">
        <is>
          <t>12 months</t>
        </is>
      </c>
      <c r="Y91" s="4" t="inlineStr">
        <is>
          <t>12 months</t>
        </is>
      </c>
      <c r="AA91" s="4" t="inlineStr">
        <is>
          <t>12 months</t>
        </is>
      </c>
    </row>
    <row r="92">
      <c r="A92" s="4" t="inlineStr">
        <is>
          <t>Offering [Member]</t>
        </is>
      </c>
    </row>
    <row r="93">
      <c r="A93" s="3" t="inlineStr">
        <is>
          <t>Disclosure of classes of share capital [line items]</t>
        </is>
      </c>
    </row>
    <row r="94">
      <c r="A94" s="4" t="inlineStr">
        <is>
          <t>Commission expense</t>
        </is>
      </c>
      <c r="Q94" s="5" t="n">
        <v>241500</v>
      </c>
    </row>
    <row r="95">
      <c r="A95" s="4" t="inlineStr">
        <is>
          <t>Proceeds from issue of ordinary shares</t>
        </is>
      </c>
      <c r="Q95" s="5" t="n">
        <v>4025000</v>
      </c>
    </row>
    <row r="96">
      <c r="A96" s="4" t="inlineStr">
        <is>
          <t>Number of shares at fair value for services</t>
        </is>
      </c>
      <c r="Q96" s="6" t="n">
        <v>322000</v>
      </c>
    </row>
    <row r="97">
      <c r="A97" s="4" t="inlineStr">
        <is>
          <t>Number of shares issued for services | shares</t>
        </is>
      </c>
      <c r="Q97" s="5" t="n">
        <v>80500</v>
      </c>
    </row>
    <row r="98">
      <c r="A98" s="4" t="inlineStr">
        <is>
          <t>Prospectus offeringr [Member]</t>
        </is>
      </c>
    </row>
    <row r="99">
      <c r="A99" s="3" t="inlineStr">
        <is>
          <t>Disclosure of classes of share capital [line items]</t>
        </is>
      </c>
    </row>
    <row r="100">
      <c r="A100" s="4" t="inlineStr">
        <is>
          <t>Share issue related cost</t>
        </is>
      </c>
      <c r="J100" s="6" t="n">
        <v>386982</v>
      </c>
      <c r="N100" s="6" t="n">
        <v>240041</v>
      </c>
    </row>
    <row r="101">
      <c r="A101" s="4" t="inlineStr">
        <is>
          <t>Number of shares issued for services | shares</t>
        </is>
      </c>
      <c r="N101" s="5" t="n">
        <v>120800</v>
      </c>
    </row>
    <row r="102">
      <c r="A102" s="4" t="inlineStr">
        <is>
          <t>October Offering [Member]</t>
        </is>
      </c>
    </row>
    <row r="103">
      <c r="A103" s="3" t="inlineStr">
        <is>
          <t>Disclosure of classes of share capital [line items]</t>
        </is>
      </c>
    </row>
    <row r="104">
      <c r="A104" s="4" t="inlineStr">
        <is>
          <t>Proceeds from issuing shares</t>
        </is>
      </c>
      <c r="C104" s="6" t="n">
        <v>37078200</v>
      </c>
      <c r="D104" s="6" t="n">
        <v>30000000</v>
      </c>
    </row>
    <row r="105">
      <c r="A105" s="4" t="inlineStr">
        <is>
          <t>Commission expense</t>
        </is>
      </c>
      <c r="C105" s="5" t="n">
        <v>2224692</v>
      </c>
      <c r="D105" s="6" t="n">
        <v>1800000</v>
      </c>
    </row>
    <row r="106">
      <c r="A106" s="4" t="inlineStr">
        <is>
          <t>October Offering [Member] | Warrants [Member]</t>
        </is>
      </c>
    </row>
    <row r="107">
      <c r="A107" s="3" t="inlineStr">
        <is>
          <t>Disclosure of classes of share capital [line items]</t>
        </is>
      </c>
    </row>
    <row r="108">
      <c r="A108" s="4" t="inlineStr">
        <is>
          <t>Class of warrant or right ,exercise price | $ / shares</t>
        </is>
      </c>
      <c r="D108" s="7" t="n">
        <v>2.35</v>
      </c>
    </row>
    <row r="109">
      <c r="A109" s="4" t="inlineStr">
        <is>
          <t>Warrants outstanding, Terms</t>
        </is>
      </c>
      <c r="W109" s="4" t="inlineStr">
        <is>
          <t>April 14, 2022 and expiring on April 14</t>
        </is>
      </c>
    </row>
    <row r="110">
      <c r="A110" s="4" t="inlineStr">
        <is>
          <t>October Offering [Member] | Compensation Warrants [Member]</t>
        </is>
      </c>
    </row>
    <row r="111">
      <c r="A111" s="3" t="inlineStr">
        <is>
          <t>Disclosure of classes of share capital [line items]</t>
        </is>
      </c>
    </row>
    <row r="112">
      <c r="A112" s="4" t="inlineStr">
        <is>
          <t>Class of warrant or right ,exercise price | $ / shares</t>
        </is>
      </c>
      <c r="D112" s="8" t="n">
        <v>2.5</v>
      </c>
    </row>
    <row r="113">
      <c r="A113" s="4" t="inlineStr">
        <is>
          <t>Share issue related cost</t>
        </is>
      </c>
      <c r="C113" s="6" t="n">
        <v>518266</v>
      </c>
    </row>
    <row r="114">
      <c r="A114" s="4" t="inlineStr">
        <is>
          <t>Major ordinary share transactions [member]</t>
        </is>
      </c>
    </row>
    <row r="115">
      <c r="A115" s="3" t="inlineStr">
        <is>
          <t>Disclosure of classes of share capital [line items]</t>
        </is>
      </c>
    </row>
    <row r="116">
      <c r="A116" s="4" t="inlineStr">
        <is>
          <t>Number of shares issued and fully paid | shares</t>
        </is>
      </c>
      <c r="Z116" s="5" t="n">
        <v>12895190</v>
      </c>
    </row>
    <row r="117">
      <c r="A117" s="4" t="inlineStr">
        <is>
          <t>Proceeds from issuing shares</t>
        </is>
      </c>
      <c r="B117" s="6" t="n">
        <v>3750</v>
      </c>
    </row>
    <row r="118">
      <c r="A118" s="4" t="inlineStr">
        <is>
          <t>Proceeds from issue of ordinary shares</t>
        </is>
      </c>
      <c r="Y118" s="6" t="n">
        <v>5000</v>
      </c>
    </row>
    <row r="119">
      <c r="A119" s="4" t="inlineStr">
        <is>
          <t>Proceeds from exercise of warrants</t>
        </is>
      </c>
      <c r="Y119" s="5" t="n">
        <v>19500</v>
      </c>
    </row>
    <row r="120">
      <c r="A120" s="4" t="inlineStr">
        <is>
          <t>Bottom of range [member]</t>
        </is>
      </c>
    </row>
    <row r="121">
      <c r="A121" s="3" t="inlineStr">
        <is>
          <t>Disclosure of classes of share capital [line items]</t>
        </is>
      </c>
    </row>
    <row r="122">
      <c r="A122" s="4" t="inlineStr">
        <is>
          <t>Number of shares issued and fully paid | shares</t>
        </is>
      </c>
      <c r="X122" s="5" t="n">
        <v>483383</v>
      </c>
      <c r="Z122" s="5" t="n">
        <v>273867</v>
      </c>
    </row>
    <row r="123">
      <c r="A123" s="4" t="inlineStr">
        <is>
          <t>Par value per share | $ / shares</t>
        </is>
      </c>
      <c r="X123" s="8" t="n">
        <v>1.3</v>
      </c>
      <c r="Z123" s="8" t="n">
        <v>1.3</v>
      </c>
    </row>
    <row r="124">
      <c r="A124" s="4" t="inlineStr">
        <is>
          <t>Class of warrant or right ,exercise price | $ / shares</t>
        </is>
      </c>
      <c r="X124" s="6" t="n">
        <v>2</v>
      </c>
      <c r="Z124" s="9" t="n">
        <v>0.25</v>
      </c>
    </row>
    <row r="125">
      <c r="A125" s="4" t="inlineStr">
        <is>
          <t>Proceeds from exercise of warrants</t>
        </is>
      </c>
      <c r="W125" s="6" t="n">
        <v>2415983</v>
      </c>
      <c r="Y125" s="6" t="n">
        <v>2201983</v>
      </c>
    </row>
    <row r="126">
      <c r="A126" s="4" t="inlineStr">
        <is>
          <t>Bottom of range [member] | Exercise prices ranging between 2.00 and 4.50 [Member]</t>
        </is>
      </c>
    </row>
    <row r="127">
      <c r="A127" s="3" t="inlineStr">
        <is>
          <t>Disclosure of classes of share capital [line items]</t>
        </is>
      </c>
    </row>
    <row r="128">
      <c r="A128" s="4" t="inlineStr">
        <is>
          <t>Class of warrant or right ,exercise price | $ / shares</t>
        </is>
      </c>
      <c r="Z128" s="6" t="n">
        <v>2</v>
      </c>
    </row>
    <row r="129">
      <c r="A129" s="4" t="inlineStr">
        <is>
          <t>Class of warrant or right ,Expiry date</t>
        </is>
      </c>
      <c r="W129" s="4" t="inlineStr">
        <is>
          <t>Feb. 7,
		2022</t>
        </is>
      </c>
      <c r="Y129" s="4" t="inlineStr">
        <is>
          <t>Feb. 7,
		2022</t>
        </is>
      </c>
    </row>
    <row r="130">
      <c r="A130" s="4" t="inlineStr">
        <is>
          <t>Top of range [member]</t>
        </is>
      </c>
    </row>
    <row r="131">
      <c r="A131" s="3" t="inlineStr">
        <is>
          <t>Disclosure of classes of share capital [line items]</t>
        </is>
      </c>
    </row>
    <row r="132">
      <c r="A132" s="4" t="inlineStr">
        <is>
          <t>Number of shares issued and fully paid | shares</t>
        </is>
      </c>
      <c r="X132" s="5" t="n">
        <v>273867</v>
      </c>
      <c r="Z132" s="5" t="n">
        <v>350183</v>
      </c>
    </row>
    <row r="133">
      <c r="A133" s="4" t="inlineStr">
        <is>
          <t>Par value per share | $ / shares</t>
        </is>
      </c>
      <c r="X133" s="8" t="n">
        <v>4.5</v>
      </c>
      <c r="Z133" s="8" t="n">
        <v>4.5</v>
      </c>
    </row>
    <row r="134">
      <c r="A134" s="4" t="inlineStr">
        <is>
          <t>Class of warrant or right ,exercise price | $ / shares</t>
        </is>
      </c>
      <c r="X134" s="8" t="n">
        <v>4.5</v>
      </c>
      <c r="Z134" s="10" t="n">
        <v>4.5</v>
      </c>
    </row>
    <row r="135">
      <c r="A135" s="4" t="inlineStr">
        <is>
          <t>Proceeds from exercise of warrants</t>
        </is>
      </c>
      <c r="W135" s="6" t="n">
        <v>19500</v>
      </c>
      <c r="Y135" s="6" t="n">
        <v>19500</v>
      </c>
    </row>
    <row r="136">
      <c r="A136" s="4" t="inlineStr">
        <is>
          <t>Class of warrant or right, exercise price | $ / shares</t>
        </is>
      </c>
      <c r="Z136" s="10" t="n">
        <v>4.5</v>
      </c>
    </row>
    <row r="137">
      <c r="A137" s="4" t="inlineStr">
        <is>
          <t>Top of range [member] | Exercise prices ranging between 2.00 and 4.50 [Member]</t>
        </is>
      </c>
    </row>
    <row r="138">
      <c r="A138" s="3" t="inlineStr">
        <is>
          <t>Disclosure of classes of share capital [line items]</t>
        </is>
      </c>
    </row>
    <row r="139">
      <c r="A139" s="4" t="inlineStr">
        <is>
          <t>Class of warrant or right ,exercise price | $ / shares</t>
        </is>
      </c>
      <c r="Z139" s="8" t="n">
        <v>4.5</v>
      </c>
    </row>
    <row r="140">
      <c r="A140" s="4" t="inlineStr">
        <is>
          <t>Class of warrant or right ,Expiry date</t>
        </is>
      </c>
      <c r="W140" s="4" t="inlineStr">
        <is>
          <t>Jun. 4,
		2022</t>
        </is>
      </c>
      <c r="Y140" s="4" t="inlineStr">
        <is>
          <t>Jun. 4,
		2022</t>
        </is>
      </c>
    </row>
    <row r="141">
      <c r="A141" s="4" t="inlineStr">
        <is>
          <t>Ordinary shares [member]</t>
        </is>
      </c>
    </row>
    <row r="142">
      <c r="A142" s="3" t="inlineStr">
        <is>
          <t>Disclosure of classes of share capital [line items]</t>
        </is>
      </c>
    </row>
    <row r="143">
      <c r="A143" s="4" t="inlineStr">
        <is>
          <t>Number of shares issued and fully paid | shares</t>
        </is>
      </c>
      <c r="X143" s="5" t="n">
        <v>10000</v>
      </c>
    </row>
    <row r="144">
      <c r="A144" s="4" t="inlineStr">
        <is>
          <t>Increase (decrease) through acquisition of subsidiary, equity</t>
        </is>
      </c>
      <c r="W144" s="6" t="n">
        <v>1156437</v>
      </c>
    </row>
    <row r="145">
      <c r="A145" s="4" t="inlineStr">
        <is>
          <t>Par value per share | $ / shares</t>
        </is>
      </c>
      <c r="X145" s="7" t="n">
        <v>1.31</v>
      </c>
    </row>
    <row r="146">
      <c r="A146" s="4" t="inlineStr">
        <is>
          <t>Proceeds from issuing shares</t>
        </is>
      </c>
      <c r="W146" s="5" t="n">
        <v>118099</v>
      </c>
    </row>
    <row r="147">
      <c r="A147" s="4" t="inlineStr">
        <is>
          <t>Proceeds from issue of ordinary shares</t>
        </is>
      </c>
      <c r="Y147" s="6" t="n">
        <v>614376</v>
      </c>
    </row>
    <row r="148">
      <c r="A148" s="4" t="inlineStr">
        <is>
          <t>Proceeds from exercise of options</t>
        </is>
      </c>
      <c r="W148" s="6" t="n">
        <v>6250</v>
      </c>
      <c r="Y148" s="6" t="n">
        <v>6250</v>
      </c>
    </row>
    <row r="149">
      <c r="A149" s="4" t="inlineStr">
        <is>
          <t>Number of new stock issued during the period. | shares</t>
        </is>
      </c>
      <c r="L149" s="5" t="n">
        <v>47866</v>
      </c>
      <c r="P149" s="5" t="n">
        <v>408459</v>
      </c>
      <c r="Q149" s="5" t="n">
        <v>7494716</v>
      </c>
      <c r="W149" s="5" t="n">
        <v>42694</v>
      </c>
    </row>
    <row r="150">
      <c r="A150" s="4" t="inlineStr">
        <is>
          <t>Stock Issued During Period, Value, New Issues</t>
        </is>
      </c>
      <c r="L150" s="6" t="n">
        <v>120144</v>
      </c>
      <c r="P150" s="6" t="n">
        <v>694375</v>
      </c>
      <c r="Q150" s="6" t="n">
        <v>1873222</v>
      </c>
      <c r="W150" s="6" t="n">
        <v>227471</v>
      </c>
    </row>
    <row r="151">
      <c r="A151" s="4" t="inlineStr">
        <is>
          <t>Number of shares outstanding | shares</t>
        </is>
      </c>
      <c r="X151" s="5" t="n">
        <v>118498464</v>
      </c>
      <c r="Z151" s="5" t="n">
        <v>96640432</v>
      </c>
      <c r="AA151" s="5" t="n">
        <v>45515339</v>
      </c>
      <c r="AB151" s="5" t="n">
        <v>45515339</v>
      </c>
      <c r="AG151" s="5" t="n">
        <v>30000000</v>
      </c>
    </row>
    <row r="152">
      <c r="A152" s="4" t="inlineStr">
        <is>
          <t>Ordinary shares [member] | Exercise of stock options at 0.25 per share [Member]</t>
        </is>
      </c>
    </row>
    <row r="153">
      <c r="A153" s="3" t="inlineStr">
        <is>
          <t>Disclosure of classes of share capital [line items]</t>
        </is>
      </c>
    </row>
    <row r="154">
      <c r="A154" s="4" t="inlineStr">
        <is>
          <t>Number of shares issued and fully paid | shares</t>
        </is>
      </c>
      <c r="X154" s="5" t="n">
        <v>188000</v>
      </c>
      <c r="Z154" s="5" t="n">
        <v>2341500</v>
      </c>
    </row>
    <row r="155">
      <c r="A155" s="4" t="inlineStr">
        <is>
          <t>Par value per share | $ / shares</t>
        </is>
      </c>
      <c r="X155" s="7" t="n">
        <v>0.25</v>
      </c>
      <c r="Z155" s="7" t="n">
        <v>0.25</v>
      </c>
    </row>
    <row r="156">
      <c r="A156" s="4" t="inlineStr">
        <is>
          <t>Ordinary shares [member] | Exercise of stock options at 1.74 per share [Member]</t>
        </is>
      </c>
    </row>
    <row r="157">
      <c r="A157" s="3" t="inlineStr">
        <is>
          <t>Disclosure of classes of share capital [line items]</t>
        </is>
      </c>
    </row>
    <row r="158">
      <c r="A158" s="4" t="inlineStr">
        <is>
          <t>Number of shares issued and fully paid | shares</t>
        </is>
      </c>
      <c r="X158" s="5" t="n">
        <v>33333</v>
      </c>
      <c r="Z158" s="5" t="n">
        <v>16667</v>
      </c>
    </row>
    <row r="159">
      <c r="A159" s="4" t="inlineStr">
        <is>
          <t>Par value per share | $ / shares</t>
        </is>
      </c>
      <c r="X159" s="7" t="n">
        <v>1.74</v>
      </c>
      <c r="Z159" s="7" t="n">
        <v>1.74</v>
      </c>
    </row>
    <row r="160">
      <c r="A160" s="4" t="inlineStr">
        <is>
          <t>Treated As A Derivate Liability [Member]</t>
        </is>
      </c>
    </row>
    <row r="161">
      <c r="A161" s="3" t="inlineStr">
        <is>
          <t>Disclosure of classes of share capital [line items]</t>
        </is>
      </c>
    </row>
    <row r="162">
      <c r="A162" s="4" t="inlineStr">
        <is>
          <t>Warrants issued | Customers</t>
        </is>
      </c>
      <c r="C162" s="5" t="n">
        <v>7500000</v>
      </c>
      <c r="D162" s="5" t="n">
        <v>7500000</v>
      </c>
    </row>
    <row r="163">
      <c r="A163" s="4" t="inlineStr">
        <is>
          <t>At fair value [member]</t>
        </is>
      </c>
    </row>
    <row r="164">
      <c r="A164" s="3" t="inlineStr">
        <is>
          <t>Disclosure of classes of share capital [line items]</t>
        </is>
      </c>
    </row>
    <row r="165">
      <c r="A165" s="4" t="inlineStr">
        <is>
          <t>Derivative financial liabilities</t>
        </is>
      </c>
      <c r="C165" s="6" t="n">
        <v>11864649</v>
      </c>
    </row>
    <row r="166">
      <c r="A166" s="4" t="inlineStr">
        <is>
          <t>Warrant</t>
        </is>
      </c>
      <c r="C166" s="6" t="n">
        <v>656682</v>
      </c>
      <c r="E166" s="5" t="n">
        <v>758742</v>
      </c>
      <c r="F166" s="6" t="n">
        <v>758742</v>
      </c>
    </row>
    <row r="167">
      <c r="A167" s="4" t="inlineStr">
        <is>
          <t>Stock issued during the period for services value</t>
        </is>
      </c>
      <c r="E167" s="6" t="n">
        <v>114600</v>
      </c>
    </row>
    <row r="168">
      <c r="A168" s="4" t="inlineStr">
        <is>
          <t>TCN [Member]</t>
        </is>
      </c>
    </row>
    <row r="169">
      <c r="A169" s="3" t="inlineStr">
        <is>
          <t>Disclosure of classes of share capital [line items]</t>
        </is>
      </c>
    </row>
    <row r="170">
      <c r="A170" s="4" t="inlineStr">
        <is>
          <t>Number of shares issued and fully paid | shares</t>
        </is>
      </c>
      <c r="H170" s="5" t="n">
        <v>139676</v>
      </c>
    </row>
    <row r="171">
      <c r="A171" s="4" t="inlineStr">
        <is>
          <t>Increase (decrease) through acquisition of subsidiary, equity</t>
        </is>
      </c>
      <c r="H171" s="6" t="n">
        <v>790566</v>
      </c>
    </row>
    <row r="172">
      <c r="A172" s="4" t="inlineStr">
        <is>
          <t>Lloyd James Member [Member]</t>
        </is>
      </c>
    </row>
    <row r="173">
      <c r="A173" s="3" t="inlineStr">
        <is>
          <t>Disclosure of classes of share capital [line items]</t>
        </is>
      </c>
    </row>
    <row r="174">
      <c r="A174" s="4" t="inlineStr">
        <is>
          <t>Number of shares issued and fully paid | shares</t>
        </is>
      </c>
      <c r="G174" s="5" t="n">
        <v>62329</v>
      </c>
    </row>
    <row r="175">
      <c r="A175" s="4" t="inlineStr">
        <is>
          <t>Increase (decrease) through acquisition of subsidiary, equity</t>
        </is>
      </c>
      <c r="G175" s="6" t="n">
        <v>3658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12 Months Ended</t>
        </is>
      </c>
    </row>
    <row r="2">
      <c r="B2" s="2" t="inlineStr">
        <is>
          <t>Dec. 31, 2021</t>
        </is>
      </c>
      <c r="C2" s="2" t="inlineStr">
        <is>
          <t>Dec. 31, 2020</t>
        </is>
      </c>
    </row>
    <row r="3">
      <c r="A3" s="3" t="inlineStr">
        <is>
          <t>Text Block [Abstract]</t>
        </is>
      </c>
    </row>
    <row r="4">
      <c r="A4" s="4" t="inlineStr">
        <is>
          <t>Significant Accounting Policies</t>
        </is>
      </c>
      <c r="B4" s="4" t="inlineStr">
        <is>
          <t xml:space="preserve">3. Significant accounting policies The following significant accounting policies have been applied consistently to all periods presented in these consolidated financial statements. Cash and cash equivalents Cash and cash equivalents is comprised of cash deposits and highly liquid investments that are readily convertible into known amounts of cash with original maturities of three months or less. Inventory Inventory consists primarily of finished goods, packaging and restaurant supplies and raw materials. Inventory is measured at the lower of cost and net realizable value. Inventory costs include direct labor and certain overhead expenses such as in-bound Financial instruments The Company’s financial instruments consist of cash and cash equivalents, accounts receivable, deposits, loan to related party, accounts payable and accrued liabilities, loans payable and derivative liabilities. All of the Company’s financial instruments are measured at amortized cost, with the exception of its derivative liabilities, which are measured at fair value through profit or loss. (i) Classification and subsequent measurement Financial assets On initial recognition, a financial asset is required to be classified in one of the following categories: amortized cost; fair value through other comprehensive income (“ FVOCI FVTPL All financial instruments are measured at fair value on initial recognition. Measurement in subsequent periods depends on the classification of the financial instrument. Transaction costs are included in the initial carrying amount of financial instruments except for financial instruments classified as FVTPL in which case transaction costs are expensed as incurred.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ther Comprehensive Income (“ OCI investment-by-investment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FVTPL if doing so eliminates or significantly reduces an accounting mismatch that would otherwise arise.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Financial assets: Subsequent measurement and gains and losses
● Financial assets at FVTPL: These assets are subsequently measured at fair value. Net gains and losses, including any interest or dividend income, are recognized in net loss.
● Financial assets at amortized cost: These assets are subsequently measured at amortized cost using the effective interest method. The amortized cost is reduced by impairment losses. Interest income, foreign exchange gains and losses and impairment are recognized in the consolidated statement of net loss and comprehensive loss. Any gain or loss on derecognition is recognized in net loss.
● Debt investments at FVOCI: These assets are subsequently measured at fair value. Interest income calculated using the effective interest method, foreign exchange gains and losses and impairment are recognized in net loss. Other net gains and losses are recognized in OCI. On derecognition, gains and losses accumulated in OCI are reclassified to net loss.
● Equity investments at FVOCI: These assets are subsequently measured at fair value. Dividends are recognized as income in net loss and unless the dividend clearly represents a recovery of part of the cost of the investment. Other net gains and losses are recognized in OCI and are never reclassified to net loss. Financial liabilities Financial liabilities are classified as other liabilities at amortized cost or FVTPL. A financial liability is classified as FVTPL if it is classified as held-for-trading, (ii) 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enters into transactions whereby it transfers assets recognized in its consolidated statement of financial position but retains either all or substantially all of the risks and rewards of the transferred assets. In these cases, the transferred assets are not derecognized. Financial liabilities The Company derecognizes a financial liability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iii) Offsetting Financial assets and financial liabilities are offset and the net amount presented in the consolidated statement of financial position when, and only when, the Company currently has a legally enforceable right to set off the amounts and it intends either to settle them on a net basis or to realize the asset and settle the liability simultaneously. (iv) Impairment Credit-impaired financial assets At each reporting date, the Company assesses whether financial assets carried at amortized cost and debt securities at FVOCI are credit-impaired. A financial asset is ‘credit-impaired’ when one or more events that have a detrimental impact on the estimated future cash flows of the financial asset have occurred. The Company measures loss allowances on amounts receivable at an amount equal to lifetime expected credit losses (“ ECL
● the borrower is unlikely to pay its credit obligations to the Company in full, without recourse by the Company to actions such as realizing security (if any is held); or
● the financial asset is more than 90 days past due. Measurement of ECLs ECLs are a probability-weighted estimate of credit losses. Credit losses are measured as the present value of all cash shortfalls (i.e. the difference between the cash flows due to the entity in accordance with the contract and the cash flows that the entity expects to receive). ECLs are discounted at the effective interest rate of the financial asset. Presentation of allowance for ECL in the statement of financial position Loss allowances for financial assets measured at amortized cost are deducted from the gross carrying amount of the assets. Write-off The gross carrying amount of a financial asset is written off (either partially or in full) to the extent that there is no realistic prospect of recovery. This is generally the case when the Company determines that the debtor does not have assets or sources of income that could generate sufficient cash flows to repay the amounts subject to the write-off. (v) Fair values Fair value measurements recognized in the consolidated statement of financial position must be categorized in accordance with the following levels: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market data (unobservable inputs). Property and equipment Property and equipment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expensed when incurred. Gains and losses on disposals are determined by comparing the proceeds with the carrying amount and are recognized in net loss. Depreciation is calculated on a straight-line method to allocate their cost less their residual values over the following estimated useful lives:
Class of property and equipment Useful lives in years
Restaurant and production equipment 5 - 15 years
Furniture and fixtures 5 years
Computer equipment and software 1 – 2 years
Leasehold improvements Term of lease, or estimated useful life of specific improvements if shorter
Vehicles 5 years or the estimated useful life of specific vehicle Impairment of non-financial At each reporting period, the Company assesses whether there are indicators of impairment for its non-financial If the carrying amount exceeds the recoverable amount, the asset or CGU is recorded at its recoverable amount with the reduction recognized in profit or loss. The recoverable amount is the greater of the value in use or fair value less costs to sell. Fair value is the amount the asset could be sold for in an arm’s length transaction. The value in use is the present value of the estimated future cash flows of the asset from its continued use. The fair value less costs to sell considers the continued development of a property and market transactions in a valuation model. Impairments are reversed in subsequent periods when there has been an increase in the recoverable amount of a previously impaired asset or CGU and these reversals are recognized in profit or loss. The recovery is limited to the original carrying amount less depreciation, if any, that would have been recorded had the asset not been impaired. Leases At inception of a contract, the Company assesses whether a contract is or contains a lease based on the definition of a lease. A contract is, or contains, a lease if the contract conveys the right to control the use of an identified asset for a period of time in exchange for consideration. The Company has the right to control an identified asset if it obtains substantially all of its economic benefits and either pre-determines The Company recognizes a right-of-use right-of-use The right-of-use right-of-use The lease liability is initially measured at the present value of the lease payments payable over the lease term, discounted at the rate implicit in the lease, or, if that rate cannot be readily determined, the Company’s incremental borrowing rate. Lease payments included in the measurement of the lease obligation, when applicable, may comprise fixed payments, variable payments that depend on an index or rate, amounts expected to be payable under a residual value guarantee and the exercise price under a purchase, extension or termination option that the Company is reasonably certain to exercise. The lease liability is subsequently measured at amortized cost using the effective interest rate method. It is remeasured when there are changes in the following: i) the lease term; ii) the Company’s assessment of whether it will exercise a purchase option; iii) a change in an index or a change in the rate used to determine the payments; and iv) amounts expected to be payable under residual value guarantees. Some of the Company’s leases contain extension options. The Company assesses at lease commencement whether it is reasonably certain to exercise the extension options. The Company reassesses whether it is reasonably certain to exercise the options if there is a significant event or significant change in circumstances within its control. The assessment of whether the Company is reasonably certain to exercise such options impacts the lease term, which significantly affects the amount of lease liabilities and right-of-use Unit financing In a unit financing where the Company issues common shares with an attached warrant, the warrants issued to investors and any warrants issued to brokers are accounted for as follows: The fair value of investor warrants is measured based on the unit price paid by the investor compared to the fair value of the common shares on the issuance date. If the unit price is greater than the common share price, the excess is considered the fair value of the investor warrant. If the unit price is less than the common share price, no fair value is assigned to the warrant. The fair value of the common shares is recognized in share capital and the fair value of the investor warrants is recognized in reserves. The fair value of investor warrants with an exercise price denominated in a foreign currency are accounted for as a derivative liability and the fair value is estimated using the Black-Scholes option pricing model on the date of issuance. The fair value is netted against the proceeds from issuance of the units. The fair value of broker warrants is measured and recognized on the date of issuance, using the Black-Scholes option pricing model. The fair value is recognized as a share issuance cost with a corresponding increase in equity reserves. 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grant date fair value of share-based compensation awards granted to employees is recognized as share-based compensation expense, with a corresponding increase in equity, over the period that the employees unconditionally become entitled to the awards. The amount recognized as an expense is adjusted to reflect the number of awards for which the related service and non-market non-market non-vesting true-up Where equity instruments are granted to parties other than employees, they are recorded by reference to the fair value of the services received. If the fair value of the services received cannot be reliably estimated, the Company measures the services received by reference to the fair value of the equity instruments granted, measured at the date the counterparty renders service. All equity-settled share-based compensations are reflected in equity reserves, unless exercised. Upon exercise, shares are issued from treasury and the amount reflected in equity reserves is credited to share capital, adjusted for any consideration paid. Revenue recognition The Company generates revenue from the sale of vegan meats through a storefront, a vegan restaurant, public markets, wholesale arrangements and online eCommerce sales. The time between invoicing and when payment is due is not significant and none of the Company’s contracts contain a significant financing component. The Company follows IFRS 15, Revenue from Contracts with Customers IFRS 15 For storefront, restaurant and public market sales, revenue is recognized immediately upon providing the customer with the product. For wholesale arrangements and online eCommerce sales, revenue is recognized when delivery has occurred and there is no unfulfilled obligation that could affect the customer’s acceptance. These criteria are generally met at the time the product leaves the Company’s premises as at that point, control has passed to the customer. For online eCommerce sales where consideration is received before the service is provided, the Company accounts for those pending sales as deferred revenue. Revenue is measured based on the price specified in the Company’s invoice provided to the customer. The Company does not have any multiple-element revenue arrangements. Revenue is presented net of discounts and sales and other related taxes. The Company routinely offers sales discounts and promotions through various programs to its customers and consumers. These programs include rebates, temporary on shelf price reductions, off invoice discounts, retailer advertisements, product coupons and other trade activities. Provision for discounts and incentives are recorded in the same period in which the related revenues are recognized. The offsetting charge is recorded as a reduction of revenues in the same period when the expense is incurred. Procurement expense Procurement expense consist of the purchase price of the raw material and inventory packaging, inbound shipping charges, director labour and other attributable overhead expenses incurred in the procurement and manufacturing of the Company’s finished goods. Inbound shipping charges from suppliers are included in inventory and recognized as procurement expense upon the sale of product to customer. Procurement expense also include expenses associated with storefront and restaurant operations, including food costs, direct labour and other attributable overhead expenses. Fulfilment expense Fulfilment expense include third-party fulfilment cost for picking and packing of orders, fulfilment packaging costs, direct fulfilment labour, merchant processing fees, outbound shipping and freight costs and warehousing fees. General and administrative expense General and administrative expense are primarily comprised of administrative expenses, non-production non-production non-production Research and development expense Research and development expense are primarily incurred to develop new products as well as enhancing existing products for the Company. These costs consist of material and ingredients used for research and development, research and development staff cost including wages, salaries and benefits, including associated share-based compensation and depreciation on research and development assets.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recognized, using the asset and liability method, on temporary differences at the reporting date arising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Functional and presentation currency The Company’s reporting currency is the Canadian dollar. The functional currency for the Company and its subsidiaries is the currency of the primary economic environment in which the entity operates. The functional currency of the Company and its Canadian subsidiaries is the Canadian dollar, while the functional currency of its US subsidiary is the US dollar. Transactions denominated in currencies other than the functional currency are translated using the exchange rate in effect on the transaction date or at the annual average rate. Monetary assets and liabilities denominated in foreign currencies are retranslated at the rate of exchange in effect at the consolidated statement of financial position date. Non-monetary For purposes of consolidation, the assets and liabilities of foreign operations with functional currencies other than the Canadian dollar are translated to Canadian dollars using the rate of exchange in effect at the financial statement date. Revenue and expenses of the foreign operations are translated to Canadian dollars at exchange rates at the date of the transactions. Foreign currency differences resulting from translation of the accounts of foreign operations are recognized directly in other comprehensive income and are accumulated in accumulated other comprehensive income as a separate component of shareholders’ equity.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Diluted loss per share is calculated by the treasury stock method. Under the treasury stock method, the weighted average number of common shares outstanding for the calculation of diluted loss per share assumes that the proceeds to be received on the exercise of dilutive share options and warrants are used to repurchase common shares at the average market price during the period. Since the Company has a loss in all periods presented, the potential effect of share options and warrants has not been included in this calculation as they would be anti-dilutive.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Related party transactions are recognized and measured at the amounts agreed between the parties. Government grants The Company classifies forgivable loans from the government as a government grant when there is a reasonable assurance that the Company will meet the terms for forgiveness on the loan. If this threshold is not met, the Company classifies forgivable loans as other liabilities, measured initially at fair value in accordance with IFRS 9, Financial Instruments Government grants and assistance are recognized as a reduction in the related expense in the period in which there is reasonable assurance that the grant or assistance has become receivable and all conditions, if any, have been or will be satisfied. The Company applied for COVID-19 CEWS CEBA COVID-19 The qualified amounts received under the CEWS program are non-repayable, non-repayable Accounting standards issued but not yet effective The following IFRS standards have been recently issued by the IASB. Pronouncements that are irrelevant or not expected to have a significant impact have been excluded. Amendments to IAS 1: Classification of Liabilities as Current or Non-Current The amendment clarifies the requirements relating to determining if a liability should be presented as current or non-current non-current Amendments to IAS 37: Onerous Contracts and the Cost of Fulfilling a Contract The amendment specifies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 is effective for annual periods beginning on or after January 1, 2022, with early application permitted. The Company evaluated the potential impact of this amendment and is expecting minimal to no impact to the Company’s consolidated financial statements. </t>
        </is>
      </c>
      <c r="C4" s="4" t="inlineStr">
        <is>
          <t xml:space="preserve">4. Significant accounting policies Cash and cash equivalents Cash and cash equivalents is comprised of cash deposits and highly liquid investments that are readily convertible into known amounts of cash with original maturities of three months or less. Inventory Inventory consists primarily of finished goods, packaging and restaurant supplies and raw materials. Inventory is measured at the lower of cost and net realizable value. Inventory costs include direct labor and certain overhead expenses such as in-bound Financial instruments The Company’s financial instruments consist of cash and cash equivalents, accounts receivable, deposits, due to related parties, accounts payable and accrued liabilities, loans payable, and convertible debentures. The Company follows the requirements of IFRS 9, Financial Instruments ( IFRS 9
(i) Classification and subsequent measurement Financial assets On initial recognition, a financial asset is required to be classified in one of the following categories: amortized cost; fair value through other comprehensive income (“ FVOCI FVTPL All financial instruments are measured at fair value on initial recognition. Measurement in subsequent periods depends on the classification of the financial instrument. Transaction costs are included in the initial carrying amount of financial instruments except for financial instruments classified as FVTPL in which case transaction costs are expensed as incurred.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ther Comprehensive Income (“ OCI investment-by-investment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FVTPL if doing so eliminates or significantly reduces an accounting mismatch that would otherwise arise.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Financial assets: Subsequent measurement and gains and losses
• Financial assets at FVTPL: These assets are subsequently measured at fair value. Net gains and losses, including any interest or dividend income, are recognized in net loss.
• Financial assets at amortized cost: These assets are subsequently measured at amortized cost using the effective interest method. The amortized cost is reduced by impairment losses. Interest income, foreign exchange gains and losses and impairment are recognized in the consolidated statement of net loss and comprehensive loss. Any gain or loss on derecognition is recognized in net loss.
• Debt investments at FVOCI: These assets are subsequently measured at fair value. Interest income calculated using the effective interest method, foreign exchange gains and losses and impairment are recognized in net loss. Other net gains and losses are recognized in OCI. On derecognition, gains and losses accumulated in OCI are reclassified to net loss.
• Equity investments at FVOCI: These assets are subsequently measured at fair value. Dividends are recognized as income in net loss and unless the dividend clearly represents a recovery of part of the cost of the investment. Other net gains and losses are recognized in OCI and are never reclassified to net loss. Financial liabilities Financial liabilities are classified as other liabilities at amortized cost or FVTPL. A financial liability is classified as FVTPL if it is classified as held-for-trading,
(ii) 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enters into transactions whereby it transfers assets recognized in its consolidated statement of financial position but retains either all or substantially all of the risks and rewards of the transferred assets. In these cases, the transferred assets are not derecognized. Financial liabilities The Company derecognizes a financial liability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iii) Offsetting Financial assets and financial liabilities are offset and the net amount presented in the consolidated statement of financial position when, and only when, the Company currently has a legally enforceable right to set off the amounts and it intends either to settle them on a net basis or to realize the asset and settle the liability simultaneously.
(iv) Impairment Financial assets and contract assets The Company recognizes loss allowances for expected credit losses (“ ECL
• financial assets measured at amortized cost;
• debt investments measured at FVOCI; and
• contract assets (as defined in IFRS 15). Credit-impaired financial assets At each reporting date, the Company assesses whether financial assets carried at amortized cost and debt securities at FVOCI are credit-impaired. A financial asset is ‘credit-impaired’ when one or more events that have a detrimental impact on the estimated future cash flows of the financial asset have occurred. The Company measures loss allowances on amounts receivable at an amount equal to lifetime ECL. When determining whether the credit risk of a financial asset has increased significantly since initial recognition and when estimating ECL,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The Company assumes that the credit risk on a financial asset has increased significantly if it is more than 30 days past due. The Company considers a financial asset to be in default when:
• the borrower is unlikely to pay its credit obligations to the Company in full, without recourse by the Company to actions such as realizing security (if any is held); or
• the financial asset is more than 90 days past due. Measurement of ECLs ECLs are a probability-weighted estimate of credit losses. Credit losses are measured as the present value of all cash shortfalls (i.e. the difference between the cash flows due to the entity in accordance with the contract and the cash flows that the entity expects to receive). ECLs are discounted at the effective interest rate of the financial asset. Presentation of allowance for ECL in the statement of financial position Loss allowances for financial assets measured at amortized cost are deducted from the gross carrying amount of the assets. Write-off The gross carrying amount of a financial asset is written off (either partially or in full) to the extent that there is no realistic prospect of recovery. This is generally the case when the Company determines that the debtor does not have assets or sources of income that could generate sufficient cash flows to repay the amounts subject to the write-off.
(v) Fair values Fair value measurements recognized in the consolidated statement of financial position must be categorized in accordance with the following levels: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market data (unobservable inputs). Property and equipment Property and equipment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expensed when incurred. Gains and losses on disposals are determined by comparing the proceeds with the carrying amount and are recognized in net loss. Depreciation is calculated on a straight-line method to allocate their cost less their residual values over the following estimated useful lives:
Class of property and equipment Useful lives in years
Restaurant and production equipment 5 years
Furniture and fixtures 5 years
Computer equipment and software 1 year
Leasehold improvements Term of lease, or estimated useful life of specific
Vehicles 5 years Impairment of non-financial At each reporting period, the Company assesses whether there are indicators of impairment for its non-financial CGU If the carrying amount exceeds the recoverable amount, the asset or CGU is recorded at its recoverable amount with the reduction recognized in profit or loss. The recoverable amount is the greater of the value in use or fair value less costs to sell. Fair value is the amount the asset could be sold for in an arm’s length transaction. The value in use is the present value of the estimated future cash flows of the asset from its continued use. The fair value less costs to sell considers the continued development of a property and market transactions in a valuation model. Impairments are reversed in subsequent periods when there has been an increase in the recoverable amount of a previously impaired asset or CGU and these reversals are recognized in profit or loss. The recovery is limited to the original carrying amount less depreciation, if any, that would have been recorded had the asset not been impaired.
Leases At inception of a contract, the Company assesses whether a contract is or contains a lease based on the definition of a lease. A contract is, or contains, a lease if the contract conveys the right to control the use of an identified asset for a period of time in exchange for consideration. The Company has the right to control an identified asset if it obtains substantially all of its economic benefits and either pre-determines The Company recognizes a right-of-use right-of-use The right-of-use right-of-use The lease liability is initially measured at the present value of the lease payments payable over the lease term, discounted at the rate implicit in the lease, or, if that rate cannot be readily determined, the Company’s incremental borrowing rate. Lease payments included in the measurement of the lease obligation, when applicable, may comprise fixed payments, variable payments that depend on an index or rate, amounts expected to be payable under a residual value guarantee and the exercise price under a purchase, extension or termination option that the Company is reasonably certain to exercise. The lease liability is subsequently measured at amortized cost using the effective interest rate method. It is remeasured when there are changes in the following: i) the lease term; ii) the Company’s assessment of whether it will exercise a purchase option; iii) a change in an index or a change in the rate used to determine the payments; and iv) amounts expected to be payable under residual value guarantees. Some of the Company’s leases contain extension options. The Company assesses at lease commencement whether it is reasonably certain to exercise the extension options. The Company reassesses whether it is reasonably certain to exercise the options if there is a significant event or significant change in circumstances within its control. The assessment of whether the Company is reasonably certain to exercise such options impacts the lease term, which significantly affects the amount of lease liabilities and right-of-use Unit financing In a unit financing where the Company issues common shares with an attached warrant, the warrants issued to investors and any warrants issued to brokers are accounted for as follows: The fair value of investor warrants is measured based on the unit price paid by the investor compared to the fair value of the common shares on the issuance date. If the unit price is greater than the common share price, the excess is considered the fair value of the investor warrant. If the unit price is less than the common share price, no fair value is assigned to the warrant. The fair value of the common shares is recognized in share capital and the fair value of the investor warrants is recognized in reserves. The fair value of broker warrants is measured and recognized on the date of issuance, using the Black-Scholes option pricing model. The fair value is recognized as a share issuance cost with a corresponding increase in equity reserves. 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grant date fair value of share-based compensation awards granted to employees is recognized as share-based compensation expense, with a corresponding increase in equity, over the period that the employees unconditionally become entitled to the awards. The amount recognized as an expense is adjusted to reflect the number of awards for which the related service and non-market non-market non-vesting true-up Where equity instruments are granted to parties other than employees, they are recorded by reference to the fair value of the services received. If the fair value of the services received cannot be reliably estimated, the Company measures the services received by reference to the fair value of the equity instruments granted, measured at the date the counterparty renders service. All equity-settled share-based compensations are reflected in equity reserves, unless exercised. Upon exercise, shares are issued from treasury and the amount reflected in equity reserves is credited to share capital, adjusted for any consideration paid. Revenue recognition The Company generates revenue from the sale of vegan meats through a storefront, a vegan restaurant, public markets, wholesale arrangements and online eCommerce sales. The time between invoicing and when payment is due is not significant and none of the Company’s contracts contain a significant financing component. The Company follows IFRS 15, Revenue from Contracts with Customers IFRS 15 For storefront, restaurant and public market sales, revenue is recognized immediately upon providing the customer with the product. For wholesale arrangements and online eCommerce sales, revenue is recognized when delivery has occurred and there is no unfulfilled obligation that could affect the customer’s acceptance. These criteria are generally met at the time the product leaves the Company’s premises as at that point, control has passed to the customer. For online eCommerce sales where consideration is received before the service is provided, the Company accounts for those pending sales as deferred revenue. Revenue is measured based on the price specified in the Company’s invoice provided to the customer. The Company does not have any multiple-element revenue arrangements. Revenue is presented net of discounts and sales and other related taxes. The Company routinely offers sales discounts and promotions through various programs to its customers and consumers. These programs include rebates, temporary on shelf price reductions, off invoice discounts, retailer advertisements, product coupons and other trade activities. Provision for discounts and incentives are recorded in the same period in which the related revenues are recognized. The offsetting charge is recorded as a reduction of revenues in the same period when the expense is incurred. Procurement expense Procurement expense consist of the purchase price of the raw material and inventory packaging, inbound shipping charges, director labor and other attributable overhead expenses incurred in the procurement and manufacturing of the Company’s finished goods. Inbound shipping charges from suppliers are included in inventory and recognized as procurement expense upon the sale of product to customer. Procurement expense also include expenses associated with storefront and restaurant operations, including food costs, direct labor and other attributable overhead expenses. Fulfilment expense Fulfilment expense include third-party fulfilment cost for picking and packing of orders, fulfilment packaging costs, direct fulfilment labor, merchant processing fees, outbound shipping and freight costs and warehousing fees. General and administrative expense General and administrative expense are primarily comprised of administrative expenses, non-production non-production non-production Research and development expense Research and development expense are primarily incurred to develop new products as well as enhancing existing products for the Company. These costs consist of material and ingredients used for research and development, research and development staff cost including wages, salaries and benefits, including associated share-based compensation and depreciation on research and development assets.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recognized, using the asset and liability method, on temporary differences at the reporting date arising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Functional and presentation currency The Company’s reporting currency is the Canadian dollar. The functional currency for the Company and its subsidiaries is the currency of the primary economic environment in which the entity operates. The functional currency of the Company and its Canadian subsidiaries is the Canadian dollar, while the functional currency of its US subsidiary is the US dollar. Transactions denominated in currencies other than the functional currency are translated using the exchange rate in effect on the transaction date or at the annual average rate. Monetary assets and liabilities denominated in foreign currencies are retranslated at the rate of exchange in effect at the consolidated statement of financial position date. Non-monetary For purposes of consolidation, the assets and liabilities of foreign operations with functional currencies other than the Canadian dollar are translated to Canadian dollars using the rate of exchange in effect at the financial statement date. Revenue and expenses of the foreign operations are translated to Canadian dollars at exchange rates at the date of the transactions. Foreign currency differences resulting from translation of the accounts of foreign operations are recognized directly in other comprehensive income and are accumulated in accumulated other comprehensive income as a separate component of shareholders’ equity.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Diluted loss per share is calculated by the treasury stock method. Under the treasury stock method, the weighted average number of common shares outstanding for the calculation of diluted loss per share assumes that the proceeds to be received on the exercise of dilutive share options and warrants are used to repurchase common shares at the average market price during the period. Since the Company has a loss in all periods presented, the potential effect of share options and warrants has not been included in this calculation as they would be anti-dilutive.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Related party transactions are recognized and measured at the amounts agreed between the parties. Government grants The Company classifies forgivable loans from the government as a government grant when there is a reasonable assurance that the Company will meet the terms for forgiveness on the loan. If this threshold is not met, the Company classifies forgivable loans as other liabilities, measured initially at fair value in accordance with IFRS 9. Government grants and assistance are recognized as a reduction in the related expense in the period in which there is reasonable assurance that the grant or assistance has become receivable and all conditions, if any, have been or will be satisfied. The Company applied for COVID-19 CEWS CEBA COVID-19 The qualified amounts received under the CEWS program are non-repayable, non-repayable During the year ended December 31, 2020, amendments to IFRS 16, Leases which exempts lessees from having to consider individual lease contracts to determine whether rent concessions occurring as a direct consequence of the COVID-19 COVID-19-related Accounting standards issued but not yet effective Several new standards, and amendments to standards and interpretations, are not yet effective for the year ended December 31, 2020, and have not been applied in preparing these consolidated financial statements. None are currently considered by the Company to be significant or likely to have a material impact on future financial statements.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9" customWidth="1" min="8" max="8"/>
  </cols>
  <sheetData>
    <row r="1">
      <c r="A1" s="1" t="inlineStr">
        <is>
          <t>Warrants  -  Additional Information (Detail)</t>
        </is>
      </c>
      <c r="B1" s="2" t="inlineStr">
        <is>
          <t>Jul. 02, 2021$ / shares</t>
        </is>
      </c>
      <c r="C1" s="2" t="inlineStr">
        <is>
          <t>Dec. 04, 2020$ / shares</t>
        </is>
      </c>
      <c r="D1" s="2" t="inlineStr">
        <is>
          <t>Aug. 07, 2020$ / shares</t>
        </is>
      </c>
      <c r="E1" s="2" t="inlineStr">
        <is>
          <t>Jun. 17, 2020$ / shares</t>
        </is>
      </c>
      <c r="F1" s="2" t="inlineStr">
        <is>
          <t>Dec. 31, 2021$ / shares</t>
        </is>
      </c>
      <c r="G1" s="2" t="inlineStr">
        <is>
          <t>Dec. 31, 2020$ / shares</t>
        </is>
      </c>
      <c r="H1" s="2" t="inlineStr">
        <is>
          <t>Dec. 31, 2020CAD ($)Warrants</t>
        </is>
      </c>
    </row>
    <row r="2">
      <c r="A2" s="3" t="inlineStr">
        <is>
          <t>Statement [Line Items]</t>
        </is>
      </c>
    </row>
    <row r="3">
      <c r="A3" s="4" t="inlineStr">
        <is>
          <t>Class of warrant or right, exercise price</t>
        </is>
      </c>
      <c r="C3" s="8" t="n">
        <v>4.5</v>
      </c>
      <c r="D3" s="6" t="n">
        <v>2</v>
      </c>
      <c r="E3" s="7" t="n">
        <v>0.25</v>
      </c>
    </row>
    <row r="4">
      <c r="A4" s="4" t="inlineStr">
        <is>
          <t>Bottom of range [member]</t>
        </is>
      </c>
    </row>
    <row r="5">
      <c r="A5" s="3" t="inlineStr">
        <is>
          <t>Statement [Line Items]</t>
        </is>
      </c>
    </row>
    <row r="6">
      <c r="A6" s="4" t="inlineStr">
        <is>
          <t>Class of warrant or right, exercise price</t>
        </is>
      </c>
      <c r="F6" s="6" t="n">
        <v>2</v>
      </c>
      <c r="G6" s="7" t="n">
        <v>0.25</v>
      </c>
    </row>
    <row r="7">
      <c r="A7" s="4" t="inlineStr">
        <is>
          <t>Top of range [member]</t>
        </is>
      </c>
    </row>
    <row r="8">
      <c r="A8" s="3" t="inlineStr">
        <is>
          <t>Statement [Line Items]</t>
        </is>
      </c>
    </row>
    <row r="9">
      <c r="A9" s="4" t="inlineStr">
        <is>
          <t>Class of warrant or right, exercise price</t>
        </is>
      </c>
      <c r="F9" s="8" t="n">
        <v>4.5</v>
      </c>
      <c r="G9" s="10" t="n">
        <v>4.5</v>
      </c>
    </row>
    <row r="10">
      <c r="A10" s="4" t="inlineStr">
        <is>
          <t>Warrants [member]</t>
        </is>
      </c>
    </row>
    <row r="11">
      <c r="A11" s="3" t="inlineStr">
        <is>
          <t>Statement [Line Items]</t>
        </is>
      </c>
    </row>
    <row r="12">
      <c r="A12" s="4" t="inlineStr">
        <is>
          <t>Class of warrant or right, exercise price</t>
        </is>
      </c>
      <c r="B12" s="8" t="n">
        <v>4.6</v>
      </c>
      <c r="D12" s="6" t="n">
        <v>2</v>
      </c>
    </row>
    <row r="13">
      <c r="A13" s="4" t="inlineStr">
        <is>
          <t>Class of warrant or right, expiry date</t>
        </is>
      </c>
      <c r="B13" s="4" t="inlineStr">
        <is>
          <t>Jan. 2,
		2023</t>
        </is>
      </c>
      <c r="C13" s="4" t="inlineStr">
        <is>
          <t>Jun. 4,
		2022</t>
        </is>
      </c>
    </row>
    <row r="14">
      <c r="A14" s="4" t="inlineStr">
        <is>
          <t>Warrants [member] | Key management personnel of entity or parent [member]</t>
        </is>
      </c>
    </row>
    <row r="15">
      <c r="A15" s="3" t="inlineStr">
        <is>
          <t>Statement [Line Items]</t>
        </is>
      </c>
    </row>
    <row r="16">
      <c r="A16" s="4" t="inlineStr">
        <is>
          <t>Warrants issued | Warrants</t>
        </is>
      </c>
      <c r="H16" s="5" t="n">
        <v>165000</v>
      </c>
    </row>
    <row r="17">
      <c r="A17" s="4" t="inlineStr">
        <is>
          <t>Warrants issued during period value | $</t>
        </is>
      </c>
      <c r="H17" s="6" t="n">
        <v>287230</v>
      </c>
    </row>
    <row r="18">
      <c r="A18" s="4" t="inlineStr">
        <is>
          <t>Warrants [member] | Key management personnel of entity or parent [member] | Bottom of range [member]</t>
        </is>
      </c>
    </row>
    <row r="19">
      <c r="A19" s="3" t="inlineStr">
        <is>
          <t>Statement [Line Items]</t>
        </is>
      </c>
    </row>
    <row r="20">
      <c r="A20" s="4" t="inlineStr">
        <is>
          <t>Class of warrant or right, exercise price</t>
        </is>
      </c>
      <c r="G20" s="9" t="n">
        <v>1.51</v>
      </c>
    </row>
    <row r="21">
      <c r="A21" s="4" t="inlineStr">
        <is>
          <t>Class of warrant or right, expiry date</t>
        </is>
      </c>
      <c r="H21" s="4" t="inlineStr">
        <is>
          <t>Aug. 13,
		2021</t>
        </is>
      </c>
    </row>
    <row r="22">
      <c r="A22" s="4" t="inlineStr">
        <is>
          <t>Warrants [member] | Key management personnel of entity or parent [member] | Top of range [member]</t>
        </is>
      </c>
    </row>
    <row r="23">
      <c r="A23" s="3" t="inlineStr">
        <is>
          <t>Statement [Line Items]</t>
        </is>
      </c>
    </row>
    <row r="24">
      <c r="A24" s="4" t="inlineStr">
        <is>
          <t>Class of warrant or right, exercise price</t>
        </is>
      </c>
      <c r="G24" s="10" t="n">
        <v>7.6</v>
      </c>
    </row>
    <row r="25">
      <c r="A25" s="4" t="inlineStr">
        <is>
          <t>Class of warrant or right, expiry date</t>
        </is>
      </c>
      <c r="H25" s="4" t="inlineStr">
        <is>
          <t>Dec. 21,
		2021</t>
        </is>
      </c>
    </row>
    <row r="26">
      <c r="A26" s="4" t="inlineStr">
        <is>
          <t>Advisory Warrants [Member] | Key management personnel of entity or parent [member]</t>
        </is>
      </c>
    </row>
    <row r="27">
      <c r="A27" s="3" t="inlineStr">
        <is>
          <t>Statement [Line Items]</t>
        </is>
      </c>
    </row>
    <row r="28">
      <c r="A28" s="4" t="inlineStr">
        <is>
          <t>Warrants issued | Warrants</t>
        </is>
      </c>
      <c r="H28" s="5" t="n">
        <v>500000</v>
      </c>
    </row>
    <row r="29">
      <c r="A29" s="4" t="inlineStr">
        <is>
          <t>Warrants issued during period value | $</t>
        </is>
      </c>
      <c r="H29" s="6" t="n">
        <v>80324</v>
      </c>
    </row>
    <row r="30">
      <c r="A30" s="4" t="inlineStr">
        <is>
          <t>Advisory Warrants [Member] | Key management personnel of entity or parent [member] | Bottom of range [member]</t>
        </is>
      </c>
    </row>
    <row r="31">
      <c r="A31" s="3" t="inlineStr">
        <is>
          <t>Statement [Line Items]</t>
        </is>
      </c>
    </row>
    <row r="32">
      <c r="A32" s="4" t="inlineStr">
        <is>
          <t>Class of warrant or right, exercise price</t>
        </is>
      </c>
      <c r="G32" s="9" t="n">
        <v>0.25</v>
      </c>
    </row>
    <row r="33">
      <c r="A33" s="4" t="inlineStr">
        <is>
          <t>Advisory Warrants [Member] | Key management personnel of entity or parent [member] | Top of range [member]</t>
        </is>
      </c>
    </row>
    <row r="34">
      <c r="A34" s="3" t="inlineStr">
        <is>
          <t>Statement [Line Items]</t>
        </is>
      </c>
    </row>
    <row r="35">
      <c r="A35" s="4" t="inlineStr">
        <is>
          <t>Class of warrant or right, exercise price</t>
        </is>
      </c>
      <c r="G35" s="7" t="n">
        <v>0.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Warrants  -  Summary of Warrant Changes (Detail) - $ / shares</t>
        </is>
      </c>
      <c r="B1" s="2" t="inlineStr">
        <is>
          <t>12 Months Ended</t>
        </is>
      </c>
    </row>
    <row r="2">
      <c r="B2" s="2" t="inlineStr">
        <is>
          <t>Dec. 31, 2021</t>
        </is>
      </c>
      <c r="C2" s="2" t="inlineStr">
        <is>
          <t>Dec. 31, 2020</t>
        </is>
      </c>
      <c r="D2" s="2" t="inlineStr">
        <is>
          <t>Dec. 31, 2019</t>
        </is>
      </c>
    </row>
    <row r="3">
      <c r="A3" s="3" t="inlineStr">
        <is>
          <t>lass of Warrant [Line Items]</t>
        </is>
      </c>
    </row>
    <row r="4">
      <c r="A4" s="4" t="inlineStr">
        <is>
          <t>Warrants outstanding, December 31, 2020</t>
        </is>
      </c>
      <c r="B4" s="5" t="n">
        <v>2889367</v>
      </c>
      <c r="C4" s="5" t="n">
        <v>7757670</v>
      </c>
      <c r="D4" s="5" t="n">
        <v>0</v>
      </c>
    </row>
    <row r="5">
      <c r="A5" s="4" t="inlineStr">
        <is>
          <t>Issued</t>
        </is>
      </c>
      <c r="B5" s="5" t="n">
        <v>11590941</v>
      </c>
      <c r="C5" s="5" t="n">
        <v>8501573</v>
      </c>
      <c r="D5" s="5" t="n">
        <v>7757670</v>
      </c>
    </row>
    <row r="6">
      <c r="A6" s="4" t="inlineStr">
        <is>
          <t>Exercised</t>
        </is>
      </c>
      <c r="B6" s="5" t="n">
        <v>-757250</v>
      </c>
      <c r="C6" s="5" t="n">
        <v>-13369876</v>
      </c>
    </row>
    <row r="7">
      <c r="A7" s="4" t="inlineStr">
        <is>
          <t>Expired</t>
        </is>
      </c>
      <c r="B7" s="5" t="n">
        <v>-60000</v>
      </c>
    </row>
    <row r="8">
      <c r="A8" s="4" t="inlineStr">
        <is>
          <t>Warrants outstanding, December 31, 2021</t>
        </is>
      </c>
      <c r="B8" s="5" t="n">
        <v>13663058</v>
      </c>
      <c r="C8" s="5" t="n">
        <v>2889367</v>
      </c>
      <c r="D8" s="5" t="n">
        <v>7757670</v>
      </c>
    </row>
    <row r="9">
      <c r="A9" s="4" t="inlineStr">
        <is>
          <t>Warrants outstanding, December 31, 2020</t>
        </is>
      </c>
      <c r="B9" s="8" t="n">
        <v>3.7</v>
      </c>
      <c r="C9" s="8" t="n">
        <v>0.3</v>
      </c>
      <c r="D9" s="6" t="n">
        <v>0</v>
      </c>
    </row>
    <row r="10">
      <c r="A10" s="4" t="inlineStr">
        <is>
          <t>Issued</t>
        </is>
      </c>
      <c r="B10" s="9" t="n">
        <v>3.47</v>
      </c>
      <c r="C10" s="9" t="n">
        <v>1.91</v>
      </c>
      <c r="D10" s="10" t="n">
        <v>0.3</v>
      </c>
    </row>
    <row r="11">
      <c r="A11" s="4" t="inlineStr">
        <is>
          <t>Exercised</t>
        </is>
      </c>
      <c r="B11" s="9" t="n">
        <v>3.19</v>
      </c>
      <c r="C11" s="9" t="n">
        <v>0.8100000000000001</v>
      </c>
    </row>
    <row r="12">
      <c r="A12" s="4" t="inlineStr">
        <is>
          <t>Expired</t>
        </is>
      </c>
      <c r="B12" s="10" t="n">
        <v>7.6</v>
      </c>
    </row>
    <row r="13">
      <c r="A13" s="4" t="inlineStr">
        <is>
          <t>Warrants outstanding, December 31, 2021</t>
        </is>
      </c>
      <c r="B13" s="7" t="n">
        <v>3.51</v>
      </c>
      <c r="C13" s="8" t="n">
        <v>3.7</v>
      </c>
      <c r="D13" s="8" t="n">
        <v>0.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14" customWidth="1" min="5" max="5"/>
    <col width="14" customWidth="1" min="6" max="6"/>
  </cols>
  <sheetData>
    <row r="1">
      <c r="A1" s="1" t="inlineStr">
        <is>
          <t>Warrants  -Summary of  Warrants Outstanding and Exercisable Prices (Detail) - $ / shares</t>
        </is>
      </c>
      <c r="B1" s="2" t="inlineStr">
        <is>
          <t>12 Months Ended</t>
        </is>
      </c>
    </row>
    <row r="2">
      <c r="B2" s="2" t="inlineStr">
        <is>
          <t>Dec. 31, 2021</t>
        </is>
      </c>
      <c r="D2" s="2" t="inlineStr">
        <is>
          <t>Dec. 31, 2020</t>
        </is>
      </c>
      <c r="E2" s="2" t="inlineStr">
        <is>
          <t>Dec. 31, 2019</t>
        </is>
      </c>
      <c r="F2" s="2" t="inlineStr">
        <is>
          <t>Dec. 31, 2018</t>
        </is>
      </c>
    </row>
    <row r="3">
      <c r="A3" s="3" t="inlineStr">
        <is>
          <t>Class of Warrant [Line Items]</t>
        </is>
      </c>
    </row>
    <row r="4">
      <c r="A4" s="4" t="inlineStr">
        <is>
          <t>Class of Warrant Oustanding</t>
        </is>
      </c>
      <c r="B4" s="5" t="n">
        <v>13663058</v>
      </c>
      <c r="D4" s="5" t="n">
        <v>2889367</v>
      </c>
      <c r="E4" s="5" t="n">
        <v>7757670</v>
      </c>
      <c r="F4" s="5" t="n">
        <v>0</v>
      </c>
    </row>
    <row r="5">
      <c r="A5" s="4" t="inlineStr">
        <is>
          <t>Exercise Price One [Member]</t>
        </is>
      </c>
    </row>
    <row r="6">
      <c r="A6" s="3" t="inlineStr">
        <is>
          <t>Class of Warrant [Line Items]</t>
        </is>
      </c>
    </row>
    <row r="7">
      <c r="A7" s="4" t="inlineStr">
        <is>
          <t>Class of Warrant Exercise Price</t>
        </is>
      </c>
      <c r="B7" s="8" t="n">
        <v>1.3</v>
      </c>
      <c r="D7" s="8" t="n">
        <v>1.6</v>
      </c>
    </row>
    <row r="8">
      <c r="A8" s="4" t="inlineStr">
        <is>
          <t>Class of Warrant Expiry Date</t>
        </is>
      </c>
      <c r="B8" s="4" t="inlineStr">
        <is>
          <t>Feb. 7,
		2022</t>
        </is>
      </c>
      <c r="D8" s="4" t="inlineStr">
        <is>
          <t>Aug. 13,
		2021</t>
        </is>
      </c>
    </row>
    <row r="9">
      <c r="A9" s="4" t="inlineStr">
        <is>
          <t>Class of Warrant Oustanding</t>
        </is>
      </c>
      <c r="B9" s="5" t="n">
        <v>12862</v>
      </c>
      <c r="C9" s="4" t="inlineStr">
        <is>
          <t>[1]</t>
        </is>
      </c>
      <c r="D9" s="5" t="n">
        <v>45000</v>
      </c>
    </row>
    <row r="10">
      <c r="A10" s="4" t="inlineStr">
        <is>
          <t>Class of Warrant Oustanding Weighted Average RemainingContracted Life</t>
        </is>
      </c>
      <c r="B10" s="4" t="inlineStr">
        <is>
          <t>1 month 6 days</t>
        </is>
      </c>
      <c r="C10" s="4" t="inlineStr">
        <is>
          <t>[2]</t>
        </is>
      </c>
      <c r="D10" s="4" t="inlineStr">
        <is>
          <t>7 months 13 days</t>
        </is>
      </c>
    </row>
    <row r="11">
      <c r="A11" s="4" t="inlineStr">
        <is>
          <t>Exercise Price Two [Member]</t>
        </is>
      </c>
    </row>
    <row r="12">
      <c r="A12" s="3" t="inlineStr">
        <is>
          <t>Class of Warrant [Line Items]</t>
        </is>
      </c>
    </row>
    <row r="13">
      <c r="A13" s="4" t="inlineStr">
        <is>
          <t>Class of Warrant Exercise Price</t>
        </is>
      </c>
      <c r="B13" s="6" t="n">
        <v>2</v>
      </c>
      <c r="D13" s="7" t="n">
        <v>1.51</v>
      </c>
    </row>
    <row r="14">
      <c r="A14" s="4" t="inlineStr">
        <is>
          <t>Class of Warrant Expiry Date</t>
        </is>
      </c>
      <c r="B14" s="4" t="inlineStr">
        <is>
          <t>Feb. 7,
		2022</t>
        </is>
      </c>
      <c r="D14" s="4" t="inlineStr">
        <is>
          <t>Oct. 6,
		2021</t>
        </is>
      </c>
    </row>
    <row r="15">
      <c r="A15" s="4" t="inlineStr">
        <is>
          <t>Class of Warrant Oustanding</t>
        </is>
      </c>
      <c r="B15" s="5" t="n">
        <v>541883</v>
      </c>
      <c r="D15" s="5" t="n">
        <v>60000</v>
      </c>
    </row>
    <row r="16">
      <c r="A16" s="4" t="inlineStr">
        <is>
          <t>Class of Warrant Oustanding Weighted Average RemainingContracted Life</t>
        </is>
      </c>
      <c r="B16" s="4" t="inlineStr">
        <is>
          <t>1 month 6 days</t>
        </is>
      </c>
      <c r="C16" s="4" t="inlineStr">
        <is>
          <t>[2]</t>
        </is>
      </c>
      <c r="D16" s="4" t="inlineStr">
        <is>
          <t>9 months 3 days</t>
        </is>
      </c>
    </row>
    <row r="17">
      <c r="A17" s="4" t="inlineStr">
        <is>
          <t>Exercise Price Three [Member]</t>
        </is>
      </c>
    </row>
    <row r="18">
      <c r="A18" s="3" t="inlineStr">
        <is>
          <t>Class of Warrant [Line Items]</t>
        </is>
      </c>
    </row>
    <row r="19">
      <c r="A19" s="4" t="inlineStr">
        <is>
          <t>Class of Warrant Exercise Price</t>
        </is>
      </c>
      <c r="B19" s="6" t="n">
        <v>2</v>
      </c>
      <c r="D19" s="8" t="n">
        <v>7.6</v>
      </c>
    </row>
    <row r="20">
      <c r="A20" s="4" t="inlineStr">
        <is>
          <t>Class of Warrant Expiry Date</t>
        </is>
      </c>
      <c r="B20" s="4" t="inlineStr">
        <is>
          <t>Feb. 13,
		2022</t>
        </is>
      </c>
      <c r="D20" s="4" t="inlineStr">
        <is>
          <t>Dec. 21,
		2021</t>
        </is>
      </c>
    </row>
    <row r="21">
      <c r="A21" s="4" t="inlineStr">
        <is>
          <t>Class of Warrant Oustanding</t>
        </is>
      </c>
      <c r="B21" s="5" t="n">
        <v>44232</v>
      </c>
      <c r="D21" s="5" t="n">
        <v>60000</v>
      </c>
    </row>
    <row r="22">
      <c r="A22" s="4" t="inlineStr">
        <is>
          <t>Class of Warrant Oustanding Weighted Average RemainingContracted Life</t>
        </is>
      </c>
      <c r="B22" s="4" t="inlineStr">
        <is>
          <t>1 month 13 days</t>
        </is>
      </c>
      <c r="C22" s="4" t="inlineStr">
        <is>
          <t>[2]</t>
        </is>
      </c>
      <c r="D22" s="4" t="inlineStr">
        <is>
          <t>11 months 19 days</t>
        </is>
      </c>
    </row>
    <row r="23">
      <c r="A23" s="4" t="inlineStr">
        <is>
          <t>Exercise Price Four [Member]</t>
        </is>
      </c>
    </row>
    <row r="24">
      <c r="A24" s="3" t="inlineStr">
        <is>
          <t>Class of Warrant [Line Items]</t>
        </is>
      </c>
    </row>
    <row r="25">
      <c r="A25" s="4" t="inlineStr">
        <is>
          <t>Class of Warrant Exercise Price</t>
        </is>
      </c>
      <c r="B25" s="8" t="n">
        <v>3.5</v>
      </c>
      <c r="D25" s="8" t="n">
        <v>1.3</v>
      </c>
    </row>
    <row r="26">
      <c r="A26" s="4" t="inlineStr">
        <is>
          <t>Class of Warrant Expiry Date</t>
        </is>
      </c>
      <c r="B26" s="4" t="inlineStr">
        <is>
          <t>Jun. 4,
		2022</t>
        </is>
      </c>
      <c r="D26" s="4" t="inlineStr">
        <is>
          <t>Feb. 7,
		2022</t>
        </is>
      </c>
    </row>
    <row r="27">
      <c r="A27" s="4" t="inlineStr">
        <is>
          <t>Class of Warrant Oustanding</t>
        </is>
      </c>
      <c r="B27" s="5" t="n">
        <v>57441</v>
      </c>
      <c r="C27" s="4" t="inlineStr">
        <is>
          <t>[3]</t>
        </is>
      </c>
      <c r="D27" s="5" t="n">
        <v>47862</v>
      </c>
    </row>
    <row r="28">
      <c r="A28" s="4" t="inlineStr">
        <is>
          <t>Class of Warrant Oustanding Weighted Average RemainingContracted Life</t>
        </is>
      </c>
      <c r="B28" s="4" t="inlineStr">
        <is>
          <t>5 months 1 day</t>
        </is>
      </c>
      <c r="D28" s="4" t="inlineStr">
        <is>
          <t>1 year 1 month 6 days</t>
        </is>
      </c>
    </row>
    <row r="29">
      <c r="A29" s="4" t="inlineStr">
        <is>
          <t>Exercise Price Five [Member]</t>
        </is>
      </c>
    </row>
    <row r="30">
      <c r="A30" s="3" t="inlineStr">
        <is>
          <t>Class of Warrant [Line Items]</t>
        </is>
      </c>
    </row>
    <row r="31">
      <c r="A31" s="4" t="inlineStr">
        <is>
          <t>Class of Warrant Exercise Price</t>
        </is>
      </c>
      <c r="B31" s="8" t="n">
        <v>4.5</v>
      </c>
      <c r="D31" s="6" t="n">
        <v>2</v>
      </c>
    </row>
    <row r="32">
      <c r="A32" s="4" t="inlineStr">
        <is>
          <t>Class of Warrant Expiry Date</t>
        </is>
      </c>
      <c r="B32" s="4" t="inlineStr">
        <is>
          <t>Jun. 4,
		2022</t>
        </is>
      </c>
      <c r="D32" s="4" t="inlineStr">
        <is>
          <t>Feb. 7,
		2022</t>
        </is>
      </c>
    </row>
    <row r="33">
      <c r="A33" s="4" t="inlineStr">
        <is>
          <t>Class of Warrant Oustanding</t>
        </is>
      </c>
      <c r="B33" s="5" t="n">
        <v>1552633</v>
      </c>
      <c r="D33" s="5" t="n">
        <v>656733</v>
      </c>
    </row>
    <row r="34">
      <c r="A34" s="4" t="inlineStr">
        <is>
          <t>Class of Warrant Oustanding Weighted Average RemainingContracted Life</t>
        </is>
      </c>
      <c r="B34" s="4" t="inlineStr">
        <is>
          <t>5 months 1 day</t>
        </is>
      </c>
      <c r="D34" s="4" t="inlineStr">
        <is>
          <t>1 year 1 month 6 days</t>
        </is>
      </c>
    </row>
    <row r="35">
      <c r="A35" s="4" t="inlineStr">
        <is>
          <t>Exercise Price Six [Member]</t>
        </is>
      </c>
    </row>
    <row r="36">
      <c r="A36" s="3" t="inlineStr">
        <is>
          <t>Class of Warrant [Line Items]</t>
        </is>
      </c>
    </row>
    <row r="37">
      <c r="A37" s="4" t="inlineStr">
        <is>
          <t>Class of Warrant Exercise Price</t>
        </is>
      </c>
      <c r="B37" s="8" t="n">
        <v>3.7</v>
      </c>
      <c r="D37" s="6" t="n">
        <v>2</v>
      </c>
    </row>
    <row r="38">
      <c r="A38" s="4" t="inlineStr">
        <is>
          <t>Class of Warrant Expiry Date</t>
        </is>
      </c>
      <c r="B38" s="4" t="inlineStr">
        <is>
          <t>Jan. 2,
		2023</t>
        </is>
      </c>
      <c r="D38" s="4" t="inlineStr">
        <is>
          <t>Feb. 13,
		2022</t>
        </is>
      </c>
    </row>
    <row r="39">
      <c r="A39" s="4" t="inlineStr">
        <is>
          <t>Class of Warrant Oustanding</t>
        </is>
      </c>
      <c r="B39" s="5" t="n">
        <v>391632</v>
      </c>
      <c r="C39" s="4" t="inlineStr">
        <is>
          <t>[4]</t>
        </is>
      </c>
      <c r="D39" s="5" t="n">
        <v>44232</v>
      </c>
    </row>
    <row r="40">
      <c r="A40" s="4" t="inlineStr">
        <is>
          <t>Class of Warrant Oustanding Weighted Average RemainingContracted Life</t>
        </is>
      </c>
      <c r="B40" s="4" t="inlineStr">
        <is>
          <t>1 year 3 days</t>
        </is>
      </c>
      <c r="D40" s="4" t="inlineStr">
        <is>
          <t>1 year 1 month 13 days</t>
        </is>
      </c>
    </row>
    <row r="41">
      <c r="A41" s="4" t="inlineStr">
        <is>
          <t>Exercise Price Seven [Member]</t>
        </is>
      </c>
    </row>
    <row r="42">
      <c r="A42" s="3" t="inlineStr">
        <is>
          <t>Class of Warrant [Line Items]</t>
        </is>
      </c>
    </row>
    <row r="43">
      <c r="A43" s="4" t="inlineStr">
        <is>
          <t>Class of Warrant Exercise Price</t>
        </is>
      </c>
      <c r="B43" s="8" t="n">
        <v>4.6</v>
      </c>
      <c r="D43" s="8" t="n">
        <v>3.5</v>
      </c>
    </row>
    <row r="44">
      <c r="A44" s="4" t="inlineStr">
        <is>
          <t>Class of Warrant Expiry Date</t>
        </is>
      </c>
      <c r="B44" s="4" t="inlineStr">
        <is>
          <t>Jan. 2,
		2023</t>
        </is>
      </c>
      <c r="D44" s="4" t="inlineStr">
        <is>
          <t>Jun. 4,
		2022</t>
        </is>
      </c>
    </row>
    <row r="45">
      <c r="A45" s="4" t="inlineStr">
        <is>
          <t>Class of Warrant Oustanding</t>
        </is>
      </c>
      <c r="B45" s="5" t="n">
        <v>2812375</v>
      </c>
      <c r="D45" s="5" t="n">
        <v>296308</v>
      </c>
    </row>
    <row r="46">
      <c r="A46" s="4" t="inlineStr">
        <is>
          <t>Class of Warrant Oustanding Weighted Average RemainingContracted Life</t>
        </is>
      </c>
      <c r="B46" s="4" t="inlineStr">
        <is>
          <t>1 year 3 days</t>
        </is>
      </c>
      <c r="D46" s="4" t="inlineStr">
        <is>
          <t>1 year 5 months 1 day</t>
        </is>
      </c>
    </row>
    <row r="47">
      <c r="A47" s="4" t="inlineStr">
        <is>
          <t>Exercise Price Eight [Member]</t>
        </is>
      </c>
    </row>
    <row r="48">
      <c r="A48" s="3" t="inlineStr">
        <is>
          <t>Class of Warrant [Line Items]</t>
        </is>
      </c>
    </row>
    <row r="49">
      <c r="A49" s="4" t="inlineStr">
        <is>
          <t>Class of Warrant Exercise Price</t>
        </is>
      </c>
      <c r="B49" s="8" t="n">
        <v>2.5</v>
      </c>
      <c r="D49" s="8" t="n">
        <v>4.5</v>
      </c>
    </row>
    <row r="50">
      <c r="A50" s="4" t="inlineStr">
        <is>
          <t>Class of Warrant Expiry Date</t>
        </is>
      </c>
      <c r="B50" s="4" t="inlineStr">
        <is>
          <t>Apr. 14,
		2025</t>
        </is>
      </c>
      <c r="D50" s="4" t="inlineStr">
        <is>
          <t>Jun. 4,
		2022</t>
        </is>
      </c>
    </row>
    <row r="51">
      <c r="A51" s="4" t="inlineStr">
        <is>
          <t>Class of Warrant Oustanding</t>
        </is>
      </c>
      <c r="B51" s="5" t="n">
        <v>525000</v>
      </c>
      <c r="D51" s="5" t="n">
        <v>1679232</v>
      </c>
    </row>
    <row r="52">
      <c r="A52" s="4" t="inlineStr">
        <is>
          <t>Class of Warrant Oustanding Weighted Average RemainingContracted Life</t>
        </is>
      </c>
      <c r="B52" s="4" t="inlineStr">
        <is>
          <t>3 years 3 months 14 days</t>
        </is>
      </c>
      <c r="D52" s="4" t="inlineStr">
        <is>
          <t>1 year 5 months 1 day</t>
        </is>
      </c>
    </row>
    <row r="53">
      <c r="A53" s="4" t="inlineStr">
        <is>
          <t>Exercise Price Nine [Member]</t>
        </is>
      </c>
    </row>
    <row r="54">
      <c r="A54" s="3" t="inlineStr">
        <is>
          <t>Class of Warrant [Line Items]</t>
        </is>
      </c>
    </row>
    <row r="55">
      <c r="A55" s="4" t="inlineStr">
        <is>
          <t>Class of Warrant Exercise Price</t>
        </is>
      </c>
      <c r="B55" s="7" t="n">
        <v>5.62</v>
      </c>
    </row>
    <row r="56">
      <c r="A56" s="4" t="inlineStr">
        <is>
          <t>Class of Warrant Expiry Date</t>
        </is>
      </c>
      <c r="B56" s="4" t="inlineStr">
        <is>
          <t>Jun. 7,
		2026</t>
        </is>
      </c>
    </row>
    <row r="57">
      <c r="A57" s="4" t="inlineStr">
        <is>
          <t>Class of Warrant Oustanding</t>
        </is>
      </c>
      <c r="B57" s="5" t="n">
        <v>225000</v>
      </c>
    </row>
    <row r="58">
      <c r="A58" s="4" t="inlineStr">
        <is>
          <t>Class of Warrant Oustanding Weighted Average RemainingContracted Life</t>
        </is>
      </c>
      <c r="B58" s="4" t="inlineStr">
        <is>
          <t>4 years 5 months 8 days</t>
        </is>
      </c>
    </row>
    <row r="59">
      <c r="A59" s="4" t="inlineStr">
        <is>
          <t>Exercise Price Ten [Member]</t>
        </is>
      </c>
    </row>
    <row r="60">
      <c r="A60" s="3" t="inlineStr">
        <is>
          <t>Class of Warrant [Line Items]</t>
        </is>
      </c>
    </row>
    <row r="61">
      <c r="A61" s="4" t="inlineStr">
        <is>
          <t>Class of Warrant Exercise Price</t>
        </is>
      </c>
      <c r="B61" s="7" t="n">
        <v>2.35</v>
      </c>
    </row>
    <row r="62">
      <c r="A62" s="4" t="inlineStr">
        <is>
          <t>Class of Warrant Expiry Date</t>
        </is>
      </c>
      <c r="B62" s="4" t="inlineStr">
        <is>
          <t>Oct. 19,
		2026</t>
        </is>
      </c>
    </row>
    <row r="63">
      <c r="A63" s="4" t="inlineStr">
        <is>
          <t>Class of Warrant Oustanding</t>
        </is>
      </c>
      <c r="B63" s="5" t="n">
        <v>7500000</v>
      </c>
    </row>
    <row r="64">
      <c r="A64" s="4" t="inlineStr">
        <is>
          <t>Class of Warrant Oustanding Weighted Average RemainingContracted Life</t>
        </is>
      </c>
      <c r="B64" s="4" t="inlineStr">
        <is>
          <t>4 years 9 months 18 days</t>
        </is>
      </c>
    </row>
    <row r="65"/>
    <row r="66">
      <c r="A66" s="4" t="inlineStr">
        <is>
          <t>[1]</t>
        </is>
      </c>
      <c r="B66" s="4" t="inlineStr">
        <is>
          <t>Exercisable to acquire one unit at $1.30 per unit until February 7, 2022. Each unit consists of one common share and one-half of one warrant, with each whole warrant exercisable at $2.00 until February 7, 2022.</t>
        </is>
      </c>
    </row>
    <row r="67">
      <c r="A67" s="4" t="inlineStr">
        <is>
          <t>[2]</t>
        </is>
      </c>
      <c r="B67" s="4" t="inlineStr">
        <is>
          <t>Expired subsequently</t>
        </is>
      </c>
    </row>
    <row r="68">
      <c r="A68" s="4" t="inlineStr">
        <is>
          <t>[3]</t>
        </is>
      </c>
      <c r="B68" s="4" t="inlineStr">
        <is>
          <t>Exercisable to acquire one unit at $3.50 per unit until June 4, 2022. Each unit consists of one common share and one-half of one warrant, with each whole warrant exercisable at $4.50 until June 4, 2022.</t>
        </is>
      </c>
    </row>
    <row r="69">
      <c r="A69" s="4" t="inlineStr">
        <is>
          <t>[4]</t>
        </is>
      </c>
      <c r="B69" s="4" t="inlineStr">
        <is>
          <t>Exercisable to acquire one unit at $3.70 per unit until January 2, 2023. Each unit consists of one common share and one-half of one warrant, with each whole warrant exercisable at $4.60 until January 2, 2023.</t>
        </is>
      </c>
    </row>
  </sheetData>
  <mergeCells count="8">
    <mergeCell ref="A1:A2"/>
    <mergeCell ref="B1:D1"/>
    <mergeCell ref="B2:C2"/>
    <mergeCell ref="A65:F65"/>
    <mergeCell ref="B66:F66"/>
    <mergeCell ref="B67:F67"/>
    <mergeCell ref="B68:F68"/>
    <mergeCell ref="B69:F6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Warrants  -Summary of  Warrants Outstanding and Exercisable Prices (Parenthetical) (Detail) - $ / shares</t>
        </is>
      </c>
      <c r="B1" s="2" t="inlineStr">
        <is>
          <t>12 Months Ended</t>
        </is>
      </c>
    </row>
    <row r="2">
      <c r="B2" s="2" t="inlineStr">
        <is>
          <t>Dec. 31, 2021</t>
        </is>
      </c>
      <c r="C2" s="2" t="inlineStr">
        <is>
          <t>Dec. 31, 2020</t>
        </is>
      </c>
    </row>
    <row r="3">
      <c r="A3" s="3" t="inlineStr">
        <is>
          <t>Class of Warrant [Line Items]</t>
        </is>
      </c>
    </row>
    <row r="4">
      <c r="A4" s="4" t="inlineStr">
        <is>
          <t>Class Of warrant numberr of units called By each warrant</t>
        </is>
      </c>
      <c r="B4" s="5" t="n">
        <v>1</v>
      </c>
      <c r="C4" s="5" t="n">
        <v>1</v>
      </c>
    </row>
    <row r="5">
      <c r="A5" s="4" t="inlineStr">
        <is>
          <t>Description of Unit Issued</t>
        </is>
      </c>
      <c r="B5" s="4" t="inlineStr">
        <is>
          <t>Each unit consists of one common share and one-half of one warrant</t>
        </is>
      </c>
      <c r="C5" s="4" t="inlineStr">
        <is>
          <t>Each unit consists of one common share and one-half of one warrant</t>
        </is>
      </c>
    </row>
    <row r="6">
      <c r="A6" s="4" t="inlineStr">
        <is>
          <t>Number of Common share Included in Unit</t>
        </is>
      </c>
      <c r="B6" s="5" t="n">
        <v>1</v>
      </c>
      <c r="C6" s="5" t="n">
        <v>1</v>
      </c>
    </row>
    <row r="7">
      <c r="A7" s="4" t="inlineStr">
        <is>
          <t>Description of Warrant Included in Unit</t>
        </is>
      </c>
      <c r="B7" s="4" t="inlineStr">
        <is>
          <t>one-half of one</t>
        </is>
      </c>
      <c r="C7" s="4" t="inlineStr">
        <is>
          <t>one-half of one</t>
        </is>
      </c>
    </row>
    <row r="8">
      <c r="A8" s="4" t="inlineStr">
        <is>
          <t>Exercise Price One [Member]</t>
        </is>
      </c>
    </row>
    <row r="9">
      <c r="A9" s="3" t="inlineStr">
        <is>
          <t>Class of Warrant [Line Items]</t>
        </is>
      </c>
    </row>
    <row r="10">
      <c r="A10" s="4" t="inlineStr">
        <is>
          <t>Class of Warrant Exercise Price</t>
        </is>
      </c>
      <c r="B10" s="8" t="n">
        <v>1.3</v>
      </c>
      <c r="C10" s="8" t="n">
        <v>1.6</v>
      </c>
    </row>
    <row r="11">
      <c r="A11" s="4" t="inlineStr">
        <is>
          <t>Class of Warrant Expiry Date</t>
        </is>
      </c>
      <c r="B11" s="4" t="inlineStr">
        <is>
          <t>Feb. 7,
		2022</t>
        </is>
      </c>
      <c r="C11" s="4" t="inlineStr">
        <is>
          <t>Aug. 13,
		2021</t>
        </is>
      </c>
    </row>
    <row r="12">
      <c r="A12" s="4" t="inlineStr">
        <is>
          <t>Exercise Price Two [Member]</t>
        </is>
      </c>
    </row>
    <row r="13">
      <c r="A13" s="3" t="inlineStr">
        <is>
          <t>Class of Warrant [Line Items]</t>
        </is>
      </c>
    </row>
    <row r="14">
      <c r="A14" s="4" t="inlineStr">
        <is>
          <t>Class of Warrant Exercise Price</t>
        </is>
      </c>
      <c r="B14" s="6" t="n">
        <v>2</v>
      </c>
      <c r="C14" s="7" t="n">
        <v>1.51</v>
      </c>
    </row>
    <row r="15">
      <c r="A15" s="4" t="inlineStr">
        <is>
          <t>Class of Warrant Expiry Date</t>
        </is>
      </c>
      <c r="B15" s="4" t="inlineStr">
        <is>
          <t>Feb. 7,
		2022</t>
        </is>
      </c>
      <c r="C15" s="4" t="inlineStr">
        <is>
          <t>Oct. 6,
		2021</t>
        </is>
      </c>
    </row>
    <row r="16">
      <c r="A16" s="4" t="inlineStr">
        <is>
          <t>Exercise Price Four [Member]</t>
        </is>
      </c>
    </row>
    <row r="17">
      <c r="A17" s="3" t="inlineStr">
        <is>
          <t>Class of Warrant [Line Items]</t>
        </is>
      </c>
    </row>
    <row r="18">
      <c r="A18" s="4" t="inlineStr">
        <is>
          <t>Class of Warrant Exercise Price</t>
        </is>
      </c>
      <c r="B18" s="8" t="n">
        <v>3.5</v>
      </c>
      <c r="C18" s="8" t="n">
        <v>1.3</v>
      </c>
    </row>
    <row r="19">
      <c r="A19" s="4" t="inlineStr">
        <is>
          <t>Class of Warrant Expiry Date</t>
        </is>
      </c>
      <c r="B19" s="4" t="inlineStr">
        <is>
          <t>Jun. 4,
		2022</t>
        </is>
      </c>
      <c r="C19" s="4" t="inlineStr">
        <is>
          <t>Feb. 7,
		2022</t>
        </is>
      </c>
    </row>
    <row r="20">
      <c r="A20" s="4" t="inlineStr">
        <is>
          <t>Exercise Price Five [Member]</t>
        </is>
      </c>
    </row>
    <row r="21">
      <c r="A21" s="3" t="inlineStr">
        <is>
          <t>Class of Warrant [Line Items]</t>
        </is>
      </c>
    </row>
    <row r="22">
      <c r="A22" s="4" t="inlineStr">
        <is>
          <t>Class of Warrant Exercise Price</t>
        </is>
      </c>
      <c r="B22" s="8" t="n">
        <v>4.5</v>
      </c>
      <c r="C22" s="6" t="n">
        <v>2</v>
      </c>
    </row>
    <row r="23">
      <c r="A23" s="4" t="inlineStr">
        <is>
          <t>Class of Warrant Expiry Date</t>
        </is>
      </c>
      <c r="B23" s="4" t="inlineStr">
        <is>
          <t>Jun. 4,
		2022</t>
        </is>
      </c>
      <c r="C23" s="4" t="inlineStr">
        <is>
          <t>Feb. 7,
		2022</t>
        </is>
      </c>
    </row>
    <row r="24">
      <c r="A24" s="4" t="inlineStr">
        <is>
          <t>Exercise Price Six [Member]</t>
        </is>
      </c>
    </row>
    <row r="25">
      <c r="A25" s="3" t="inlineStr">
        <is>
          <t>Class of Warrant [Line Items]</t>
        </is>
      </c>
    </row>
    <row r="26">
      <c r="A26" s="4" t="inlineStr">
        <is>
          <t>Class of Warrant Exercise Price</t>
        </is>
      </c>
      <c r="B26" s="8" t="n">
        <v>3.7</v>
      </c>
      <c r="C26" s="6" t="n">
        <v>2</v>
      </c>
    </row>
    <row r="27">
      <c r="A27" s="4" t="inlineStr">
        <is>
          <t>Class of Warrant Expiry Date</t>
        </is>
      </c>
      <c r="B27" s="4" t="inlineStr">
        <is>
          <t>Jan. 2,
		2023</t>
        </is>
      </c>
      <c r="C27" s="4" t="inlineStr">
        <is>
          <t>Feb. 13,
		2022</t>
        </is>
      </c>
    </row>
    <row r="28">
      <c r="A28" s="4" t="inlineStr">
        <is>
          <t>Exercise Price Seven [Member]</t>
        </is>
      </c>
    </row>
    <row r="29">
      <c r="A29" s="3" t="inlineStr">
        <is>
          <t>Class of Warrant [Line Items]</t>
        </is>
      </c>
    </row>
    <row r="30">
      <c r="A30" s="4" t="inlineStr">
        <is>
          <t>Class of Warrant Exercise Price</t>
        </is>
      </c>
      <c r="B30" s="8" t="n">
        <v>4.6</v>
      </c>
      <c r="C30" s="8" t="n">
        <v>3.5</v>
      </c>
    </row>
    <row r="31">
      <c r="A31" s="4" t="inlineStr">
        <is>
          <t>Class of Warrant Expiry Date</t>
        </is>
      </c>
      <c r="B31" s="4" t="inlineStr">
        <is>
          <t>Jan. 2,
		2023</t>
        </is>
      </c>
      <c r="C31" s="4" t="inlineStr">
        <is>
          <t>Jun. 4,
		2022</t>
        </is>
      </c>
    </row>
    <row r="32">
      <c r="A32" s="4" t="inlineStr">
        <is>
          <t>Exercise Price Eight [Member]</t>
        </is>
      </c>
    </row>
    <row r="33">
      <c r="A33" s="3" t="inlineStr">
        <is>
          <t>Class of Warrant [Line Items]</t>
        </is>
      </c>
    </row>
    <row r="34">
      <c r="A34" s="4" t="inlineStr">
        <is>
          <t>Class of Warrant Exercise Price</t>
        </is>
      </c>
      <c r="B34" s="8" t="n">
        <v>2.5</v>
      </c>
      <c r="C34" s="8" t="n">
        <v>4.5</v>
      </c>
    </row>
    <row r="35">
      <c r="A35" s="4" t="inlineStr">
        <is>
          <t>Class of Warrant Expiry Date</t>
        </is>
      </c>
      <c r="B35" s="4" t="inlineStr">
        <is>
          <t>Apr. 14,
		2025</t>
        </is>
      </c>
      <c r="C35" s="4" t="inlineStr">
        <is>
          <t>Jun. 4,
		2022</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 Summary of the Fair Value of Warrants Issued for Services (Detail) - Warrants [Member] - yr</t>
        </is>
      </c>
      <c r="B1" s="2" t="inlineStr">
        <is>
          <t>12 Months Ended</t>
        </is>
      </c>
    </row>
    <row r="2">
      <c r="B2" s="2" t="inlineStr">
        <is>
          <t>Dec. 31, 2021</t>
        </is>
      </c>
      <c r="C2" s="2" t="inlineStr">
        <is>
          <t>Dec. 31, 2020</t>
        </is>
      </c>
      <c r="D2" s="2" t="inlineStr">
        <is>
          <t>Dec. 31, 2019</t>
        </is>
      </c>
    </row>
    <row r="3">
      <c r="A3" s="3" t="inlineStr">
        <is>
          <t>Disclosure Of Indirect Measurement Of Fair Value Of Goods Or Services Received Other Equity Instruments Granted During Period [Line Items]</t>
        </is>
      </c>
    </row>
    <row r="4">
      <c r="A4" s="4" t="inlineStr">
        <is>
          <t>Risk-free interest rate</t>
        </is>
      </c>
      <c r="B4" s="4" t="inlineStr">
        <is>
          <t>0.74%</t>
        </is>
      </c>
      <c r="C4" s="4" t="inlineStr">
        <is>
          <t>0.26%</t>
        </is>
      </c>
      <c r="D4" s="4" t="inlineStr">
        <is>
          <t>1.57%</t>
        </is>
      </c>
    </row>
    <row r="5">
      <c r="A5" s="4" t="inlineStr">
        <is>
          <t>Dividend yield</t>
        </is>
      </c>
      <c r="B5" s="4" t="inlineStr">
        <is>
          <t>0.00%</t>
        </is>
      </c>
      <c r="C5" s="4" t="inlineStr">
        <is>
          <t>0.00%</t>
        </is>
      </c>
      <c r="D5" s="4" t="inlineStr">
        <is>
          <t>0.00%</t>
        </is>
      </c>
    </row>
    <row r="6">
      <c r="A6" s="4" t="inlineStr">
        <is>
          <t>Expected volatility</t>
        </is>
      </c>
      <c r="B6" s="4" t="inlineStr">
        <is>
          <t>107.00%</t>
        </is>
      </c>
      <c r="C6" s="4" t="inlineStr">
        <is>
          <t>147.00%</t>
        </is>
      </c>
      <c r="D6" s="4" t="inlineStr">
        <is>
          <t>150.00%</t>
        </is>
      </c>
    </row>
    <row r="7">
      <c r="A7" s="4" t="inlineStr">
        <is>
          <t>Expected life (years)</t>
        </is>
      </c>
      <c r="B7" s="9" t="n">
        <v>2.88</v>
      </c>
      <c r="C7" s="9" t="n">
        <v>1.28</v>
      </c>
      <c r="D7" s="5" t="n">
        <v>1</v>
      </c>
    </row>
    <row r="8">
      <c r="A8" s="4" t="inlineStr">
        <is>
          <t>Forfeiture rate</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3" customWidth="1" min="1" max="1"/>
    <col width="39" customWidth="1" min="2" max="2"/>
    <col width="37" customWidth="1" min="3" max="3"/>
    <col width="30" customWidth="1" min="4" max="4"/>
    <col width="30" customWidth="1" min="5" max="5"/>
    <col width="39" customWidth="1" min="6" max="6"/>
    <col width="30" customWidth="1" min="7" max="7"/>
    <col width="30" customWidth="1" min="8" max="8"/>
    <col width="37" customWidth="1" min="9" max="9"/>
    <col width="30" customWidth="1" min="10" max="10"/>
  </cols>
  <sheetData>
    <row r="1">
      <c r="A1" s="1" t="inlineStr">
        <is>
          <t>Stock Options - Summary of company's stock options (Detail)</t>
        </is>
      </c>
      <c r="B1" s="2" t="inlineStr">
        <is>
          <t>Dec. 31, 2020Customersshares$ / shares</t>
        </is>
      </c>
      <c r="C1" s="2" t="inlineStr">
        <is>
          <t>Dec. 31, 2020Optionsshares$ / shares</t>
        </is>
      </c>
      <c r="D1" s="2" t="inlineStr">
        <is>
          <t>Dec. 31, 2021shares$ / shares</t>
        </is>
      </c>
      <c r="E1" s="2" t="inlineStr">
        <is>
          <t>Dec. 31, 2021shares$ / shares</t>
        </is>
      </c>
      <c r="F1" s="2" t="inlineStr">
        <is>
          <t>Dec. 31, 2021Customersshares$ / shares</t>
        </is>
      </c>
      <c r="G1" s="2" t="inlineStr">
        <is>
          <t>Dec. 31, 2020shares$ / shares</t>
        </is>
      </c>
      <c r="H1" s="2" t="inlineStr">
        <is>
          <t>Dec. 31, 2020shares$ / shares</t>
        </is>
      </c>
      <c r="I1" s="2" t="inlineStr">
        <is>
          <t>Dec. 31, 2020Optionsshares$ / shares</t>
        </is>
      </c>
      <c r="J1" s="2" t="inlineStr">
        <is>
          <t>Dec. 31, 2019shares$ / shares</t>
        </is>
      </c>
    </row>
    <row r="2">
      <c r="A2" s="3" t="inlineStr">
        <is>
          <t>Statement [Line Items]</t>
        </is>
      </c>
    </row>
    <row r="3">
      <c r="A3" s="4" t="inlineStr">
        <is>
          <t>Outstanding, December 31, 2019</t>
        </is>
      </c>
      <c r="D3" s="5" t="n">
        <v>3852639</v>
      </c>
      <c r="F3" s="5" t="n">
        <v>3852639</v>
      </c>
      <c r="G3" s="5" t="n">
        <v>1513500</v>
      </c>
      <c r="J3" s="5" t="n">
        <v>1513500</v>
      </c>
    </row>
    <row r="4">
      <c r="A4" s="4" t="inlineStr">
        <is>
          <t>Granted</t>
        </is>
      </c>
      <c r="D4" s="5" t="n">
        <v>5380625</v>
      </c>
      <c r="G4" s="5" t="n">
        <v>4792806</v>
      </c>
      <c r="I4" s="5" t="n">
        <v>4580000</v>
      </c>
      <c r="J4" s="5" t="n">
        <v>1513500</v>
      </c>
    </row>
    <row r="5">
      <c r="A5" s="4" t="inlineStr">
        <is>
          <t>Exercised | shares</t>
        </is>
      </c>
      <c r="D5" s="5" t="n">
        <v>-231333</v>
      </c>
      <c r="G5" s="5" t="n">
        <v>-2358167</v>
      </c>
    </row>
    <row r="6">
      <c r="A6" s="4" t="inlineStr">
        <is>
          <t>Cancelled or forfeited</t>
        </is>
      </c>
      <c r="C6" s="5" t="n">
        <v>-120000</v>
      </c>
      <c r="D6" s="5" t="n">
        <v>-489725</v>
      </c>
      <c r="G6" s="5" t="n">
        <v>-95500</v>
      </c>
    </row>
    <row r="7">
      <c r="A7" s="4" t="inlineStr">
        <is>
          <t>Outstanding, December 31, 2021</t>
        </is>
      </c>
      <c r="B7" s="5" t="n">
        <v>3852639</v>
      </c>
      <c r="D7" s="5" t="n">
        <v>8512206</v>
      </c>
      <c r="G7" s="5" t="n">
        <v>3852639</v>
      </c>
      <c r="J7" s="5" t="n">
        <v>1513500</v>
      </c>
    </row>
    <row r="8">
      <c r="A8" s="4" t="inlineStr">
        <is>
          <t>Exercisable, December 31, 2021 | shares</t>
        </is>
      </c>
      <c r="B8" s="5" t="n">
        <v>2995267</v>
      </c>
      <c r="C8" s="5" t="n">
        <v>2995267</v>
      </c>
      <c r="D8" s="5" t="n">
        <v>5619910</v>
      </c>
      <c r="E8" s="5" t="n">
        <v>5619910</v>
      </c>
      <c r="F8" s="5" t="n">
        <v>5619910</v>
      </c>
      <c r="G8" s="5" t="n">
        <v>2995267</v>
      </c>
      <c r="H8" s="5" t="n">
        <v>2995267</v>
      </c>
      <c r="I8" s="5" t="n">
        <v>2995267</v>
      </c>
    </row>
    <row r="9">
      <c r="A9" s="4" t="inlineStr">
        <is>
          <t>Weighted average exercise price outstanding, December 31, 2019</t>
        </is>
      </c>
      <c r="E9" s="7" t="n">
        <v>1.39</v>
      </c>
      <c r="H9" s="7" t="n">
        <v>0.25</v>
      </c>
    </row>
    <row r="10">
      <c r="A10" s="4" t="inlineStr">
        <is>
          <t>Weighted average exercise price, Granted</t>
        </is>
      </c>
      <c r="E10" s="9" t="n">
        <v>6.34</v>
      </c>
      <c r="H10" s="9" t="n">
        <v>1.18</v>
      </c>
      <c r="J10" s="7" t="n">
        <v>0.25</v>
      </c>
    </row>
    <row r="11">
      <c r="A11" s="4" t="inlineStr">
        <is>
          <t>Weighted average exercise price, Exercised</t>
        </is>
      </c>
      <c r="E11" s="9" t="n">
        <v>0.51</v>
      </c>
      <c r="H11" s="9" t="n">
        <v>0.26</v>
      </c>
    </row>
    <row r="12">
      <c r="A12" s="4" t="inlineStr">
        <is>
          <t>Weighted average exercise price, Cancelled or forfeited</t>
        </is>
      </c>
      <c r="E12" s="9" t="n">
        <v>4.34</v>
      </c>
      <c r="H12" s="9" t="n">
        <v>0.37</v>
      </c>
    </row>
    <row r="13">
      <c r="A13" s="4" t="inlineStr">
        <is>
          <t>Weighted average exercise price outstanding, December 31, 2021</t>
        </is>
      </c>
      <c r="E13" s="9" t="n">
        <v>4.38</v>
      </c>
      <c r="H13" s="9" t="n">
        <v>1.39</v>
      </c>
      <c r="J13" s="7" t="n">
        <v>0.25</v>
      </c>
    </row>
    <row r="14">
      <c r="A14" s="4" t="inlineStr">
        <is>
          <t>Weighted average exercise price exercisable, December 31, 2021</t>
        </is>
      </c>
      <c r="B14" s="7" t="n">
        <v>0.52</v>
      </c>
      <c r="C14" s="7" t="n">
        <v>0.52</v>
      </c>
      <c r="D14" s="7" t="n">
        <v>3.51</v>
      </c>
      <c r="E14" s="7" t="n">
        <v>3.51</v>
      </c>
      <c r="F14" s="7" t="n">
        <v>3.51</v>
      </c>
      <c r="G14" s="7" t="n">
        <v>0.52</v>
      </c>
      <c r="H14" s="7" t="n">
        <v>0.52</v>
      </c>
      <c r="I14" s="7" t="n">
        <v>0.5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12"/>
  <sheetViews>
    <sheetView workbookViewId="0">
      <selection activeCell="A1" sqref="A1"/>
    </sheetView>
  </sheetViews>
  <sheetFormatPr baseColWidth="8" defaultRowHeight="15"/>
  <cols>
    <col width="80" customWidth="1" min="1" max="1"/>
    <col width="30" customWidth="1" min="2" max="2"/>
    <col width="13" customWidth="1" min="3" max="3"/>
    <col width="20" customWidth="1" min="4" max="4"/>
    <col width="24" customWidth="1" min="5" max="5"/>
    <col width="23" customWidth="1" min="6" max="6"/>
    <col width="20" customWidth="1" min="7" max="7"/>
    <col width="20" customWidth="1" min="8" max="8"/>
  </cols>
  <sheetData>
    <row r="1">
      <c r="A1" s="1" t="inlineStr">
        <is>
          <t>Stock Options - Summary of  Additional information regarding stock options outstanding  (Detail)</t>
        </is>
      </c>
      <c r="B1" s="2" t="inlineStr">
        <is>
          <t>12 Months Ended</t>
        </is>
      </c>
    </row>
    <row r="2">
      <c r="B2" s="2" t="inlineStr">
        <is>
          <t>Dec. 31, 2021shares$ / shares</t>
        </is>
      </c>
      <c r="D2" s="2" t="inlineStr">
        <is>
          <t>Dec. 31, 2020shares</t>
        </is>
      </c>
      <c r="E2" s="2" t="inlineStr">
        <is>
          <t>Dec. 31, 2020$ / shares</t>
        </is>
      </c>
      <c r="F2" s="2" t="inlineStr">
        <is>
          <t>Dec. 31, 2020Customers</t>
        </is>
      </c>
      <c r="G2" s="2" t="inlineStr">
        <is>
          <t>Dec. 31, 2019shares</t>
        </is>
      </c>
      <c r="H2" s="2" t="inlineStr">
        <is>
          <t>Dec. 31, 2018shares</t>
        </is>
      </c>
    </row>
    <row r="3">
      <c r="A3" s="3" t="inlineStr">
        <is>
          <t>Disclosure of terms and conditions of share-based payment arrangement [line items]</t>
        </is>
      </c>
    </row>
    <row r="4">
      <c r="A4" s="4" t="inlineStr">
        <is>
          <t>Stock options outstanding</t>
        </is>
      </c>
      <c r="B4" s="5" t="n">
        <v>8512206</v>
      </c>
      <c r="D4" s="5" t="n">
        <v>3852639</v>
      </c>
      <c r="F4" s="5" t="n">
        <v>3852639</v>
      </c>
      <c r="G4" s="5" t="n">
        <v>1513500</v>
      </c>
      <c r="H4" s="5" t="n">
        <v>1513500</v>
      </c>
    </row>
    <row r="5">
      <c r="A5" s="4" t="inlineStr">
        <is>
          <t>Stock options exercisable</t>
        </is>
      </c>
      <c r="B5" s="5" t="n">
        <v>5619910</v>
      </c>
      <c r="D5" s="5" t="n">
        <v>2995267</v>
      </c>
    </row>
    <row r="6">
      <c r="A6" s="4" t="inlineStr">
        <is>
          <t>Exercise Price One [Member]</t>
        </is>
      </c>
    </row>
    <row r="7">
      <c r="A7" s="3" t="inlineStr">
        <is>
          <t>Disclosure of terms and conditions of share-based payment arrangement [line items]</t>
        </is>
      </c>
    </row>
    <row r="8">
      <c r="A8" s="4" t="inlineStr">
        <is>
          <t>Exercise price | $ / shares</t>
        </is>
      </c>
      <c r="B8" s="7" t="n">
        <v>4.65</v>
      </c>
      <c r="E8" s="7" t="n">
        <v>9.07</v>
      </c>
    </row>
    <row r="9">
      <c r="A9" s="4" t="inlineStr">
        <is>
          <t>Stock options outstanding</t>
        </is>
      </c>
      <c r="B9" s="5" t="n">
        <v>8175</v>
      </c>
      <c r="D9" s="5" t="n">
        <v>5000</v>
      </c>
    </row>
    <row r="10">
      <c r="A10" s="4" t="inlineStr">
        <is>
          <t>Stock options exercisable</t>
        </is>
      </c>
      <c r="B10" s="5" t="n">
        <v>8175</v>
      </c>
    </row>
    <row r="11">
      <c r="A11" s="4" t="inlineStr">
        <is>
          <t>Expiry date</t>
        </is>
      </c>
      <c r="B11" s="4" t="inlineStr">
        <is>
          <t>Jan. 5,
		2022</t>
        </is>
      </c>
      <c r="C11" s="4" t="inlineStr">
        <is>
          <t>[1]</t>
        </is>
      </c>
      <c r="D11" s="4" t="inlineStr">
        <is>
          <t>Dec. 7,
		2023</t>
        </is>
      </c>
    </row>
    <row r="12">
      <c r="A12" s="4" t="inlineStr">
        <is>
          <t>Exercise Price Two [Member]</t>
        </is>
      </c>
    </row>
    <row r="13">
      <c r="A13" s="3" t="inlineStr">
        <is>
          <t>Disclosure of terms and conditions of share-based payment arrangement [line items]</t>
        </is>
      </c>
    </row>
    <row r="14">
      <c r="A14" s="4" t="inlineStr">
        <is>
          <t>Exercise price | $ / shares</t>
        </is>
      </c>
      <c r="B14" s="7" t="n">
        <v>4.65</v>
      </c>
      <c r="E14" s="9" t="n">
        <v>0.25</v>
      </c>
    </row>
    <row r="15">
      <c r="A15" s="4" t="inlineStr">
        <is>
          <t>Stock options outstanding</t>
        </is>
      </c>
      <c r="B15" s="5" t="n">
        <v>16800</v>
      </c>
      <c r="D15" s="5" t="n">
        <v>1009000</v>
      </c>
    </row>
    <row r="16">
      <c r="A16" s="4" t="inlineStr">
        <is>
          <t>Stock options exercisable</t>
        </is>
      </c>
      <c r="B16" s="5" t="n">
        <v>16800</v>
      </c>
      <c r="D16" s="5" t="n">
        <v>1009000</v>
      </c>
    </row>
    <row r="17">
      <c r="A17" s="4" t="inlineStr">
        <is>
          <t>Expiry date</t>
        </is>
      </c>
      <c r="B17" s="4" t="inlineStr">
        <is>
          <t>Feb. 4,
		2022</t>
        </is>
      </c>
      <c r="C17" s="4" t="inlineStr">
        <is>
          <t>[1]</t>
        </is>
      </c>
      <c r="D17" s="4" t="inlineStr">
        <is>
          <t>Dec. 31,
		2024</t>
        </is>
      </c>
    </row>
    <row r="18">
      <c r="A18" s="4" t="inlineStr">
        <is>
          <t>Exercise Price Three [Member]</t>
        </is>
      </c>
    </row>
    <row r="19">
      <c r="A19" s="3" t="inlineStr">
        <is>
          <t>Disclosure of terms and conditions of share-based payment arrangement [line items]</t>
        </is>
      </c>
    </row>
    <row r="20">
      <c r="A20" s="4" t="inlineStr">
        <is>
          <t>Exercise price | $ / shares</t>
        </is>
      </c>
      <c r="B20" s="7" t="n">
        <v>7.03</v>
      </c>
      <c r="E20" s="9" t="n">
        <v>0.25</v>
      </c>
    </row>
    <row r="21">
      <c r="A21" s="4" t="inlineStr">
        <is>
          <t>Stock options outstanding</t>
        </is>
      </c>
      <c r="B21" s="5" t="n">
        <v>5000</v>
      </c>
      <c r="D21" s="5" t="n">
        <v>1262500</v>
      </c>
    </row>
    <row r="22">
      <c r="A22" s="4" t="inlineStr">
        <is>
          <t>Stock options exercisable</t>
        </is>
      </c>
      <c r="B22" s="5" t="n">
        <v>5000</v>
      </c>
      <c r="D22" s="5" t="n">
        <v>1262500</v>
      </c>
    </row>
    <row r="23">
      <c r="A23" s="4" t="inlineStr">
        <is>
          <t>Expiry date</t>
        </is>
      </c>
      <c r="B23" s="4" t="inlineStr">
        <is>
          <t>Feb. 4,
		2022</t>
        </is>
      </c>
      <c r="C23" s="4" t="inlineStr">
        <is>
          <t>[1]</t>
        </is>
      </c>
      <c r="D23" s="4" t="inlineStr">
        <is>
          <t>Jan. 1,
		2025</t>
        </is>
      </c>
    </row>
    <row r="24">
      <c r="A24" s="4" t="inlineStr">
        <is>
          <t>Exercise Price Four [Member]</t>
        </is>
      </c>
    </row>
    <row r="25">
      <c r="A25" s="3" t="inlineStr">
        <is>
          <t>Disclosure of terms and conditions of share-based payment arrangement [line items]</t>
        </is>
      </c>
    </row>
    <row r="26">
      <c r="A26" s="4" t="inlineStr">
        <is>
          <t>Exercise price | $ / shares</t>
        </is>
      </c>
      <c r="B26" s="7" t="n">
        <v>0.25</v>
      </c>
      <c r="E26" s="9" t="n">
        <v>0.25</v>
      </c>
    </row>
    <row r="27">
      <c r="A27" s="4" t="inlineStr">
        <is>
          <t>Stock options outstanding</t>
        </is>
      </c>
      <c r="B27" s="5" t="n">
        <v>7000</v>
      </c>
      <c r="D27" s="5" t="n">
        <v>325000</v>
      </c>
    </row>
    <row r="28">
      <c r="A28" s="4" t="inlineStr">
        <is>
          <t>Stock options exercisable</t>
        </is>
      </c>
      <c r="B28" s="5" t="n">
        <v>7000</v>
      </c>
      <c r="D28" s="5" t="n">
        <v>305000</v>
      </c>
    </row>
    <row r="29">
      <c r="A29" s="4" t="inlineStr">
        <is>
          <t>Expiry date</t>
        </is>
      </c>
      <c r="B29" s="4" t="inlineStr">
        <is>
          <t>Feb. 13,
		2022</t>
        </is>
      </c>
      <c r="C29" s="4" t="inlineStr">
        <is>
          <t>[1]</t>
        </is>
      </c>
      <c r="D29" s="4" t="inlineStr">
        <is>
          <t>Jun. 17,
		2025</t>
        </is>
      </c>
    </row>
    <row r="30">
      <c r="A30" s="4" t="inlineStr">
        <is>
          <t>Exercise Price Five [Member]</t>
        </is>
      </c>
    </row>
    <row r="31">
      <c r="A31" s="3" t="inlineStr">
        <is>
          <t>Disclosure of terms and conditions of share-based payment arrangement [line items]</t>
        </is>
      </c>
    </row>
    <row r="32">
      <c r="A32" s="4" t="inlineStr">
        <is>
          <t>Exercise price | $ / shares</t>
        </is>
      </c>
      <c r="B32" s="7" t="n">
        <v>0.25</v>
      </c>
      <c r="E32" s="9" t="n">
        <v>1.31</v>
      </c>
    </row>
    <row r="33">
      <c r="A33" s="4" t="inlineStr">
        <is>
          <t>Stock options outstanding</t>
        </is>
      </c>
      <c r="B33" s="5" t="n">
        <v>5000</v>
      </c>
      <c r="D33" s="5" t="n">
        <v>110000</v>
      </c>
    </row>
    <row r="34">
      <c r="A34" s="4" t="inlineStr">
        <is>
          <t>Stock options exercisable</t>
        </is>
      </c>
      <c r="B34" s="5" t="n">
        <v>5000</v>
      </c>
      <c r="D34" s="5" t="n">
        <v>73333</v>
      </c>
    </row>
    <row r="35">
      <c r="A35" s="4" t="inlineStr">
        <is>
          <t>Expiry date</t>
        </is>
      </c>
      <c r="B35" s="4" t="inlineStr">
        <is>
          <t>Mar. 4,
		2022</t>
        </is>
      </c>
      <c r="C35" s="4" t="inlineStr">
        <is>
          <t>[2]</t>
        </is>
      </c>
      <c r="D35" s="4" t="inlineStr">
        <is>
          <t>Jun. 24,
		2025</t>
        </is>
      </c>
    </row>
    <row r="36">
      <c r="A36" s="4" t="inlineStr">
        <is>
          <t>Exercise Price Six [Member]</t>
        </is>
      </c>
    </row>
    <row r="37">
      <c r="A37" s="3" t="inlineStr">
        <is>
          <t>Disclosure of terms and conditions of share-based payment arrangement [line items]</t>
        </is>
      </c>
    </row>
    <row r="38">
      <c r="A38" s="4" t="inlineStr">
        <is>
          <t>Exercise price | $ / shares</t>
        </is>
      </c>
      <c r="B38" s="7" t="n">
        <v>7.03</v>
      </c>
      <c r="E38" s="9" t="n">
        <v>1.56</v>
      </c>
    </row>
    <row r="39">
      <c r="A39" s="4" t="inlineStr">
        <is>
          <t>Stock options outstanding</t>
        </is>
      </c>
      <c r="B39" s="5" t="n">
        <v>5000</v>
      </c>
      <c r="D39" s="5" t="n">
        <v>50000</v>
      </c>
    </row>
    <row r="40">
      <c r="A40" s="4" t="inlineStr">
        <is>
          <t>Stock options exercisable</t>
        </is>
      </c>
      <c r="B40" s="5" t="n">
        <v>5000</v>
      </c>
      <c r="D40" s="5" t="n">
        <v>33333</v>
      </c>
    </row>
    <row r="41">
      <c r="A41" s="4" t="inlineStr">
        <is>
          <t>Expiry date</t>
        </is>
      </c>
      <c r="B41" s="4" t="inlineStr">
        <is>
          <t>Mar. 4,
		2022</t>
        </is>
      </c>
      <c r="C41" s="4" t="inlineStr">
        <is>
          <t>[1]</t>
        </is>
      </c>
      <c r="D41" s="4" t="inlineStr">
        <is>
          <t>Aug. 7,
		2025</t>
        </is>
      </c>
    </row>
    <row r="42">
      <c r="A42" s="4" t="inlineStr">
        <is>
          <t>Exercise Price Seven [Member]</t>
        </is>
      </c>
    </row>
    <row r="43">
      <c r="A43" s="3" t="inlineStr">
        <is>
          <t>Disclosure of terms and conditions of share-based payment arrangement [line items]</t>
        </is>
      </c>
    </row>
    <row r="44">
      <c r="A44" s="4" t="inlineStr">
        <is>
          <t>Exercise price | $ / shares</t>
        </is>
      </c>
      <c r="B44" s="7" t="n">
        <v>1.68</v>
      </c>
      <c r="E44" s="9" t="n">
        <v>1.65</v>
      </c>
    </row>
    <row r="45">
      <c r="A45" s="4" t="inlineStr">
        <is>
          <t>Stock options outstanding</t>
        </is>
      </c>
      <c r="B45" s="5" t="n">
        <v>250000</v>
      </c>
      <c r="F45" s="5" t="n">
        <v>30000</v>
      </c>
    </row>
    <row r="46">
      <c r="A46" s="4" t="inlineStr">
        <is>
          <t>Stock options exercisable</t>
        </is>
      </c>
      <c r="B46" s="5" t="n">
        <v>250000</v>
      </c>
      <c r="D46" s="5" t="n">
        <v>10000</v>
      </c>
    </row>
    <row r="47">
      <c r="A47" s="4" t="inlineStr">
        <is>
          <t>Expiry date</t>
        </is>
      </c>
      <c r="B47" s="4" t="inlineStr">
        <is>
          <t>Mar. 8,
		2022</t>
        </is>
      </c>
      <c r="C47" s="4" t="inlineStr">
        <is>
          <t>[1]</t>
        </is>
      </c>
      <c r="D47" s="4" t="inlineStr">
        <is>
          <t>Sep. 4,
		2025</t>
        </is>
      </c>
    </row>
    <row r="48">
      <c r="A48" s="4" t="inlineStr">
        <is>
          <t>Exercise Price Eight [Member]</t>
        </is>
      </c>
    </row>
    <row r="49">
      <c r="A49" s="3" t="inlineStr">
        <is>
          <t>Disclosure of terms and conditions of share-based payment arrangement [line items]</t>
        </is>
      </c>
    </row>
    <row r="50">
      <c r="A50" s="4" t="inlineStr">
        <is>
          <t>Exercise price | $ / shares</t>
        </is>
      </c>
      <c r="B50" s="7" t="n">
        <v>6.21</v>
      </c>
      <c r="E50" s="10" t="n">
        <v>1.7</v>
      </c>
    </row>
    <row r="51">
      <c r="A51" s="4" t="inlineStr">
        <is>
          <t>Stock options outstanding</t>
        </is>
      </c>
      <c r="B51" s="5" t="n">
        <v>250000</v>
      </c>
      <c r="F51" s="5" t="n">
        <v>5506</v>
      </c>
    </row>
    <row r="52">
      <c r="A52" s="4" t="inlineStr">
        <is>
          <t>Stock options exercisable</t>
        </is>
      </c>
      <c r="B52" s="5" t="n">
        <v>250000</v>
      </c>
    </row>
    <row r="53">
      <c r="A53" s="4" t="inlineStr">
        <is>
          <t>Expiry date</t>
        </is>
      </c>
      <c r="B53" s="4" t="inlineStr">
        <is>
          <t>Mar. 8,
		2022</t>
        </is>
      </c>
      <c r="C53" s="4" t="inlineStr">
        <is>
          <t>[1]</t>
        </is>
      </c>
      <c r="D53" s="4" t="inlineStr">
        <is>
          <t>Sep. 17,
		2025</t>
        </is>
      </c>
    </row>
    <row r="54">
      <c r="A54" s="4" t="inlineStr">
        <is>
          <t>Exercise Price Nine [Member]</t>
        </is>
      </c>
    </row>
    <row r="55">
      <c r="A55" s="3" t="inlineStr">
        <is>
          <t>Disclosure of terms and conditions of share-based payment arrangement [line items]</t>
        </is>
      </c>
    </row>
    <row r="56">
      <c r="A56" s="4" t="inlineStr">
        <is>
          <t>Exercise price | $ / shares</t>
        </is>
      </c>
      <c r="B56" s="7" t="n">
        <v>7.03</v>
      </c>
      <c r="E56" s="9" t="n">
        <v>1.68</v>
      </c>
    </row>
    <row r="57">
      <c r="A57" s="4" t="inlineStr">
        <is>
          <t>Stock options outstanding</t>
        </is>
      </c>
      <c r="B57" s="5" t="n">
        <v>425000</v>
      </c>
      <c r="F57" s="5" t="n">
        <v>250000</v>
      </c>
    </row>
    <row r="58">
      <c r="A58" s="4" t="inlineStr">
        <is>
          <t>Stock options exercisable</t>
        </is>
      </c>
      <c r="B58" s="5" t="n">
        <v>425000</v>
      </c>
      <c r="D58" s="5" t="n">
        <v>166667</v>
      </c>
    </row>
    <row r="59">
      <c r="A59" s="4" t="inlineStr">
        <is>
          <t>Expiry date</t>
        </is>
      </c>
      <c r="B59" s="4" t="inlineStr">
        <is>
          <t>Mar. 8,
		2022</t>
        </is>
      </c>
      <c r="C59" s="4" t="inlineStr">
        <is>
          <t>[1]</t>
        </is>
      </c>
      <c r="D59" s="4" t="inlineStr">
        <is>
          <t>Sep. 21,
		2025</t>
        </is>
      </c>
    </row>
    <row r="60">
      <c r="A60" s="4" t="inlineStr">
        <is>
          <t>Exercise Price Ten [Member]</t>
        </is>
      </c>
    </row>
    <row r="61">
      <c r="A61" s="3" t="inlineStr">
        <is>
          <t>Disclosure of terms and conditions of share-based payment arrangement [line items]</t>
        </is>
      </c>
    </row>
    <row r="62">
      <c r="A62" s="4" t="inlineStr">
        <is>
          <t>Exercise price | $ / shares</t>
        </is>
      </c>
      <c r="B62" s="7" t="n">
        <v>7.03</v>
      </c>
      <c r="E62" s="10" t="n">
        <v>1.6</v>
      </c>
    </row>
    <row r="63">
      <c r="A63" s="4" t="inlineStr">
        <is>
          <t>Stock options outstanding</t>
        </is>
      </c>
      <c r="B63" s="5" t="n">
        <v>16667</v>
      </c>
      <c r="F63" s="5" t="n">
        <v>100000</v>
      </c>
    </row>
    <row r="64">
      <c r="A64" s="4" t="inlineStr">
        <is>
          <t>Stock options exercisable</t>
        </is>
      </c>
      <c r="B64" s="5" t="n">
        <v>16667</v>
      </c>
      <c r="D64" s="5" t="n">
        <v>33333</v>
      </c>
    </row>
    <row r="65">
      <c r="A65" s="4" t="inlineStr">
        <is>
          <t>Expiry date</t>
        </is>
      </c>
      <c r="B65" s="4" t="inlineStr">
        <is>
          <t>Mar. 10,
		2022</t>
        </is>
      </c>
      <c r="C65" s="4" t="inlineStr">
        <is>
          <t>[1]</t>
        </is>
      </c>
      <c r="D65" s="4" t="inlineStr">
        <is>
          <t>Oct. 7,
		2025</t>
        </is>
      </c>
    </row>
    <row r="66">
      <c r="A66" s="4" t="inlineStr">
        <is>
          <t>Exercise Price Eleven [Member]</t>
        </is>
      </c>
    </row>
    <row r="67">
      <c r="A67" s="3" t="inlineStr">
        <is>
          <t>Disclosure of terms and conditions of share-based payment arrangement [line items]</t>
        </is>
      </c>
    </row>
    <row r="68">
      <c r="A68" s="4" t="inlineStr">
        <is>
          <t>Exercise price | $ / shares</t>
        </is>
      </c>
      <c r="B68" s="8" t="n">
        <v>7.1</v>
      </c>
      <c r="E68" s="9" t="n">
        <v>1.74</v>
      </c>
    </row>
    <row r="69">
      <c r="A69" s="4" t="inlineStr">
        <is>
          <t>Stock options outstanding</t>
        </is>
      </c>
      <c r="B69" s="5" t="n">
        <v>10000</v>
      </c>
      <c r="F69" s="5" t="n">
        <v>33333</v>
      </c>
    </row>
    <row r="70">
      <c r="A70" s="4" t="inlineStr">
        <is>
          <t>Stock options exercisable</t>
        </is>
      </c>
      <c r="B70" s="5" t="n">
        <v>10000</v>
      </c>
      <c r="D70" s="5" t="n">
        <v>16667</v>
      </c>
    </row>
    <row r="71">
      <c r="A71" s="4" t="inlineStr">
        <is>
          <t>Expiry date</t>
        </is>
      </c>
      <c r="B71" s="4" t="inlineStr">
        <is>
          <t>Mar. 10,
		2022</t>
        </is>
      </c>
      <c r="C71" s="4" t="inlineStr">
        <is>
          <t>[1]</t>
        </is>
      </c>
      <c r="D71" s="4" t="inlineStr">
        <is>
          <t>Oct. 13,
		2025</t>
        </is>
      </c>
    </row>
    <row r="72">
      <c r="A72" s="4" t="inlineStr">
        <is>
          <t>Exercise Price Twelve [Member]</t>
        </is>
      </c>
    </row>
    <row r="73">
      <c r="A73" s="3" t="inlineStr">
        <is>
          <t>Disclosure of terms and conditions of share-based payment arrangement [line items]</t>
        </is>
      </c>
    </row>
    <row r="74">
      <c r="A74" s="4" t="inlineStr">
        <is>
          <t>Exercise price | $ / shares</t>
        </is>
      </c>
      <c r="B74" s="7" t="n">
        <v>0.25</v>
      </c>
      <c r="E74" s="9" t="n">
        <v>4.65</v>
      </c>
    </row>
    <row r="75">
      <c r="A75" s="4" t="inlineStr">
        <is>
          <t>Stock options outstanding</t>
        </is>
      </c>
      <c r="B75" s="5" t="n">
        <v>3000</v>
      </c>
      <c r="F75" s="5" t="n">
        <v>522300</v>
      </c>
    </row>
    <row r="76">
      <c r="A76" s="4" t="inlineStr">
        <is>
          <t>Stock options exercisable</t>
        </is>
      </c>
      <c r="B76" s="5" t="n">
        <v>3000</v>
      </c>
      <c r="D76" s="5" t="n">
        <v>85434</v>
      </c>
    </row>
    <row r="77">
      <c r="A77" s="4" t="inlineStr">
        <is>
          <t>Expiry date</t>
        </is>
      </c>
      <c r="B77" s="4" t="inlineStr">
        <is>
          <t>Mar. 20,
		2022</t>
        </is>
      </c>
      <c r="C77" s="4" t="inlineStr">
        <is>
          <t>[1]</t>
        </is>
      </c>
      <c r="D77" s="4" t="inlineStr">
        <is>
          <t>Nov. 24,
		2025</t>
        </is>
      </c>
    </row>
    <row r="78">
      <c r="A78" s="4" t="inlineStr">
        <is>
          <t>Exercise Price Thirteen [Member]</t>
        </is>
      </c>
    </row>
    <row r="79">
      <c r="A79" s="3" t="inlineStr">
        <is>
          <t>Disclosure of terms and conditions of share-based payment arrangement [line items]</t>
        </is>
      </c>
    </row>
    <row r="80">
      <c r="A80" s="4" t="inlineStr">
        <is>
          <t>Exercise price | $ / shares</t>
        </is>
      </c>
      <c r="B80" s="7" t="n">
        <v>3.41</v>
      </c>
      <c r="E80" s="7" t="n">
        <v>8.859999999999999</v>
      </c>
    </row>
    <row r="81">
      <c r="A81" s="4" t="inlineStr">
        <is>
          <t>Stock options outstanding</t>
        </is>
      </c>
      <c r="B81" s="5" t="n">
        <v>15000</v>
      </c>
      <c r="F81" s="5" t="n">
        <v>150000</v>
      </c>
    </row>
    <row r="82">
      <c r="A82" s="4" t="inlineStr">
        <is>
          <t>Stock options exercisable</t>
        </is>
      </c>
      <c r="B82" s="5" t="n">
        <v>7500</v>
      </c>
    </row>
    <row r="83">
      <c r="A83" s="4" t="inlineStr">
        <is>
          <t>Expiry date</t>
        </is>
      </c>
      <c r="B83" s="4" t="inlineStr">
        <is>
          <t>Oct. 7,
		2022</t>
        </is>
      </c>
      <c r="D83" s="4" t="inlineStr">
        <is>
          <t>Dec. 5,
		2025</t>
        </is>
      </c>
    </row>
    <row r="84">
      <c r="A84" s="4" t="inlineStr">
        <is>
          <t>Exercise Price Fourteen [Member]</t>
        </is>
      </c>
    </row>
    <row r="85">
      <c r="A85" s="3" t="inlineStr">
        <is>
          <t>Disclosure of terms and conditions of share-based payment arrangement [line items]</t>
        </is>
      </c>
    </row>
    <row r="86">
      <c r="A86" s="4" t="inlineStr">
        <is>
          <t>Exercise price | $ / shares</t>
        </is>
      </c>
      <c r="B86" s="7" t="n">
        <v>9.07</v>
      </c>
    </row>
    <row r="87">
      <c r="A87" s="4" t="inlineStr">
        <is>
          <t>Stock options outstanding</t>
        </is>
      </c>
      <c r="B87" s="5" t="n">
        <v>5000</v>
      </c>
    </row>
    <row r="88">
      <c r="A88" s="4" t="inlineStr">
        <is>
          <t>Stock options exercisable</t>
        </is>
      </c>
      <c r="B88" s="5" t="n">
        <v>5000</v>
      </c>
    </row>
    <row r="89">
      <c r="A89" s="4" t="inlineStr">
        <is>
          <t>Expiry date</t>
        </is>
      </c>
      <c r="B89" s="4" t="inlineStr">
        <is>
          <t>Dec. 7,
		2023</t>
        </is>
      </c>
    </row>
    <row r="90">
      <c r="A90" s="4" t="inlineStr">
        <is>
          <t>Exercise Price Fifteen [Member]</t>
        </is>
      </c>
    </row>
    <row r="91">
      <c r="A91" s="3" t="inlineStr">
        <is>
          <t>Disclosure of terms and conditions of share-based payment arrangement [line items]</t>
        </is>
      </c>
    </row>
    <row r="92">
      <c r="A92" s="4" t="inlineStr">
        <is>
          <t>Exercise price | $ / shares</t>
        </is>
      </c>
      <c r="B92" s="7" t="n">
        <v>6.21</v>
      </c>
    </row>
    <row r="93">
      <c r="A93" s="4" t="inlineStr">
        <is>
          <t>Stock options outstanding</t>
        </is>
      </c>
      <c r="B93" s="5" t="n">
        <v>390000</v>
      </c>
    </row>
    <row r="94">
      <c r="A94" s="4" t="inlineStr">
        <is>
          <t>Stock options exercisable</t>
        </is>
      </c>
      <c r="B94" s="5" t="n">
        <v>130000</v>
      </c>
    </row>
    <row r="95">
      <c r="A95" s="4" t="inlineStr">
        <is>
          <t>Expiry date</t>
        </is>
      </c>
      <c r="B95" s="4" t="inlineStr">
        <is>
          <t>Jan. 4,
		2024</t>
        </is>
      </c>
    </row>
    <row r="96">
      <c r="A96" s="4" t="inlineStr">
        <is>
          <t>Exercise Price Sixteen [Member]</t>
        </is>
      </c>
    </row>
    <row r="97">
      <c r="A97" s="3" t="inlineStr">
        <is>
          <t>Disclosure of terms and conditions of share-based payment arrangement [line items]</t>
        </is>
      </c>
    </row>
    <row r="98">
      <c r="A98" s="4" t="inlineStr">
        <is>
          <t>Exercise price | $ / shares</t>
        </is>
      </c>
      <c r="B98" s="8" t="n">
        <v>7.1</v>
      </c>
    </row>
    <row r="99">
      <c r="A99" s="4" t="inlineStr">
        <is>
          <t>Stock options outstanding</t>
        </is>
      </c>
      <c r="B99" s="5" t="n">
        <v>30000</v>
      </c>
    </row>
    <row r="100">
      <c r="A100" s="4" t="inlineStr">
        <is>
          <t>Stock options exercisable</t>
        </is>
      </c>
      <c r="B100" s="5" t="n">
        <v>9999</v>
      </c>
    </row>
    <row r="101">
      <c r="A101" s="4" t="inlineStr">
        <is>
          <t>Expiry date</t>
        </is>
      </c>
      <c r="B101" s="4" t="inlineStr">
        <is>
          <t>Jan. 26,
		2024</t>
        </is>
      </c>
    </row>
    <row r="102">
      <c r="A102" s="4" t="inlineStr">
        <is>
          <t>Exercise Price Seventeen [Member]</t>
        </is>
      </c>
    </row>
    <row r="103">
      <c r="A103" s="3" t="inlineStr">
        <is>
          <t>Disclosure of terms and conditions of share-based payment arrangement [line items]</t>
        </is>
      </c>
    </row>
    <row r="104">
      <c r="A104" s="4" t="inlineStr">
        <is>
          <t>Exercise price | $ / shares</t>
        </is>
      </c>
      <c r="B104" s="7" t="n">
        <v>7.03</v>
      </c>
    </row>
    <row r="105">
      <c r="A105" s="4" t="inlineStr">
        <is>
          <t>Stock options outstanding</t>
        </is>
      </c>
      <c r="B105" s="5" t="n">
        <v>710000</v>
      </c>
    </row>
    <row r="106">
      <c r="A106" s="4" t="inlineStr">
        <is>
          <t>Stock options exercisable</t>
        </is>
      </c>
      <c r="B106" s="5" t="n">
        <v>278330</v>
      </c>
    </row>
    <row r="107">
      <c r="A107" s="4" t="inlineStr">
        <is>
          <t>Expiry date</t>
        </is>
      </c>
      <c r="B107" s="4" t="inlineStr">
        <is>
          <t>Jan. 29,
		2024</t>
        </is>
      </c>
    </row>
    <row r="108">
      <c r="A108" s="4" t="inlineStr">
        <is>
          <t>Exercise Price Eighteen [Member]</t>
        </is>
      </c>
    </row>
    <row r="109">
      <c r="A109" s="3" t="inlineStr">
        <is>
          <t>Disclosure of terms and conditions of share-based payment arrangement [line items]</t>
        </is>
      </c>
    </row>
    <row r="110">
      <c r="A110" s="4" t="inlineStr">
        <is>
          <t>Exercise price | $ / shares</t>
        </is>
      </c>
      <c r="B110" s="7" t="n">
        <v>6.73</v>
      </c>
    </row>
    <row r="111">
      <c r="A111" s="4" t="inlineStr">
        <is>
          <t>Stock options outstanding</t>
        </is>
      </c>
      <c r="B111" s="5" t="n">
        <v>75000</v>
      </c>
    </row>
    <row r="112">
      <c r="A112" s="4" t="inlineStr">
        <is>
          <t>Stock options exercisable</t>
        </is>
      </c>
      <c r="B112" s="5" t="n">
        <v>25000</v>
      </c>
    </row>
    <row r="113">
      <c r="A113" s="4" t="inlineStr">
        <is>
          <t>Expiry date</t>
        </is>
      </c>
      <c r="B113" s="4" t="inlineStr">
        <is>
          <t>Feb. 16,
		2024</t>
        </is>
      </c>
    </row>
    <row r="114">
      <c r="A114" s="4" t="inlineStr">
        <is>
          <t>Exercise Price Nineteen [Member]</t>
        </is>
      </c>
    </row>
    <row r="115">
      <c r="A115" s="3" t="inlineStr">
        <is>
          <t>Disclosure of terms and conditions of share-based payment arrangement [line items]</t>
        </is>
      </c>
    </row>
    <row r="116">
      <c r="A116" s="4" t="inlineStr">
        <is>
          <t>Exercise price | $ / shares</t>
        </is>
      </c>
      <c r="B116" s="7" t="n">
        <v>5.72</v>
      </c>
    </row>
    <row r="117">
      <c r="A117" s="4" t="inlineStr">
        <is>
          <t>Stock options outstanding</t>
        </is>
      </c>
      <c r="B117" s="5" t="n">
        <v>35000</v>
      </c>
    </row>
    <row r="118">
      <c r="A118" s="4" t="inlineStr">
        <is>
          <t>Stock options exercisable</t>
        </is>
      </c>
      <c r="B118" s="5" t="n">
        <v>22083</v>
      </c>
    </row>
    <row r="119">
      <c r="A119" s="4" t="inlineStr">
        <is>
          <t>Expiry date</t>
        </is>
      </c>
      <c r="B119" s="4" t="inlineStr">
        <is>
          <t>Mar. 8,
		2024</t>
        </is>
      </c>
    </row>
    <row r="120">
      <c r="A120" s="4" t="inlineStr">
        <is>
          <t>Exercise Price Twenty [Member]</t>
        </is>
      </c>
    </row>
    <row r="121">
      <c r="A121" s="3" t="inlineStr">
        <is>
          <t>Disclosure of terms and conditions of share-based payment arrangement [line items]</t>
        </is>
      </c>
    </row>
    <row r="122">
      <c r="A122" s="4" t="inlineStr">
        <is>
          <t>Exercise price | $ / shares</t>
        </is>
      </c>
      <c r="B122" s="8" t="n">
        <v>3.7</v>
      </c>
    </row>
    <row r="123">
      <c r="A123" s="4" t="inlineStr">
        <is>
          <t>Stock options outstanding</t>
        </is>
      </c>
      <c r="B123" s="5" t="n">
        <v>503958</v>
      </c>
    </row>
    <row r="124">
      <c r="A124" s="4" t="inlineStr">
        <is>
          <t>Stock options exercisable</t>
        </is>
      </c>
      <c r="B124" s="5" t="n">
        <v>0</v>
      </c>
    </row>
    <row r="125">
      <c r="A125" s="4" t="inlineStr">
        <is>
          <t>Expiry date</t>
        </is>
      </c>
      <c r="B125" s="4" t="inlineStr">
        <is>
          <t>Jul. 15,
		2024</t>
        </is>
      </c>
    </row>
    <row r="126">
      <c r="A126" s="4" t="inlineStr">
        <is>
          <t>Exercise Price Twenty One [Member]</t>
        </is>
      </c>
    </row>
    <row r="127">
      <c r="A127" s="3" t="inlineStr">
        <is>
          <t>Disclosure of terms and conditions of share-based payment arrangement [line items]</t>
        </is>
      </c>
    </row>
    <row r="128">
      <c r="A128" s="4" t="inlineStr">
        <is>
          <t>Exercise price | $ / shares</t>
        </is>
      </c>
      <c r="B128" s="7" t="n">
        <v>0.25</v>
      </c>
    </row>
    <row r="129">
      <c r="A129" s="4" t="inlineStr">
        <is>
          <t>Stock options outstanding</t>
        </is>
      </c>
      <c r="B129" s="5" t="n">
        <v>948500</v>
      </c>
    </row>
    <row r="130">
      <c r="A130" s="4" t="inlineStr">
        <is>
          <t>Stock options exercisable</t>
        </is>
      </c>
      <c r="B130" s="5" t="n">
        <v>948500</v>
      </c>
    </row>
    <row r="131">
      <c r="A131" s="4" t="inlineStr">
        <is>
          <t>Expiry date</t>
        </is>
      </c>
      <c r="B131" s="4" t="inlineStr">
        <is>
          <t>Dec. 31,
		2024</t>
        </is>
      </c>
    </row>
    <row r="132">
      <c r="A132" s="4" t="inlineStr">
        <is>
          <t>Exercise Price Twenty Two [Member]</t>
        </is>
      </c>
    </row>
    <row r="133">
      <c r="A133" s="3" t="inlineStr">
        <is>
          <t>Disclosure of terms and conditions of share-based payment arrangement [line items]</t>
        </is>
      </c>
    </row>
    <row r="134">
      <c r="A134" s="4" t="inlineStr">
        <is>
          <t>Exercise price | $ / shares</t>
        </is>
      </c>
      <c r="B134" s="7" t="n">
        <v>0.25</v>
      </c>
    </row>
    <row r="135">
      <c r="A135" s="4" t="inlineStr">
        <is>
          <t>Stock options outstanding</t>
        </is>
      </c>
      <c r="B135" s="5" t="n">
        <v>1198000</v>
      </c>
    </row>
    <row r="136">
      <c r="A136" s="4" t="inlineStr">
        <is>
          <t>Stock options exercisable</t>
        </is>
      </c>
      <c r="B136" s="5" t="n">
        <v>1198000</v>
      </c>
    </row>
    <row r="137">
      <c r="A137" s="4" t="inlineStr">
        <is>
          <t>Expiry date</t>
        </is>
      </c>
      <c r="B137" s="4" t="inlineStr">
        <is>
          <t>Jan. 1,
		2025</t>
        </is>
      </c>
    </row>
    <row r="138">
      <c r="A138" s="4" t="inlineStr">
        <is>
          <t>Exercise Price Twenty Three [Member]</t>
        </is>
      </c>
    </row>
    <row r="139">
      <c r="A139" s="3" t="inlineStr">
        <is>
          <t>Disclosure of terms and conditions of share-based payment arrangement [line items]</t>
        </is>
      </c>
    </row>
    <row r="140">
      <c r="A140" s="4" t="inlineStr">
        <is>
          <t>Exercise price | $ / shares</t>
        </is>
      </c>
      <c r="B140" s="7" t="n">
        <v>0.25</v>
      </c>
    </row>
    <row r="141">
      <c r="A141" s="4" t="inlineStr">
        <is>
          <t>Stock options outstanding</t>
        </is>
      </c>
      <c r="B141" s="5" t="n">
        <v>85000</v>
      </c>
    </row>
    <row r="142">
      <c r="A142" s="4" t="inlineStr">
        <is>
          <t>Stock options exercisable</t>
        </is>
      </c>
      <c r="B142" s="5" t="n">
        <v>85000</v>
      </c>
    </row>
    <row r="143">
      <c r="A143" s="4" t="inlineStr">
        <is>
          <t>Expiry date</t>
        </is>
      </c>
      <c r="B143" s="4" t="inlineStr">
        <is>
          <t>Jun. 17,
		2025</t>
        </is>
      </c>
    </row>
    <row r="144">
      <c r="A144" s="4" t="inlineStr">
        <is>
          <t>Exercise Price Twenty Four [Member]</t>
        </is>
      </c>
    </row>
    <row r="145">
      <c r="A145" s="3" t="inlineStr">
        <is>
          <t>Disclosure of terms and conditions of share-based payment arrangement [line items]</t>
        </is>
      </c>
    </row>
    <row r="146">
      <c r="A146" s="4" t="inlineStr">
        <is>
          <t>Exercise price | $ / shares</t>
        </is>
      </c>
      <c r="B146" s="7" t="n">
        <v>1.31</v>
      </c>
    </row>
    <row r="147">
      <c r="A147" s="4" t="inlineStr">
        <is>
          <t>Stock options outstanding</t>
        </is>
      </c>
      <c r="B147" s="5" t="n">
        <v>100000</v>
      </c>
    </row>
    <row r="148">
      <c r="A148" s="4" t="inlineStr">
        <is>
          <t>Stock options exercisable</t>
        </is>
      </c>
      <c r="B148" s="5" t="n">
        <v>100000</v>
      </c>
    </row>
    <row r="149">
      <c r="A149" s="4" t="inlineStr">
        <is>
          <t>Expiry date</t>
        </is>
      </c>
      <c r="B149" s="4" t="inlineStr">
        <is>
          <t>Jun. 24,
		2025</t>
        </is>
      </c>
    </row>
    <row r="150">
      <c r="A150" s="4" t="inlineStr">
        <is>
          <t>Exercise Price Twenty Five [Member]</t>
        </is>
      </c>
    </row>
    <row r="151">
      <c r="A151" s="3" t="inlineStr">
        <is>
          <t>Disclosure of terms and conditions of share-based payment arrangement [line items]</t>
        </is>
      </c>
    </row>
    <row r="152">
      <c r="A152" s="4" t="inlineStr">
        <is>
          <t>Exercise price | $ / shares</t>
        </is>
      </c>
      <c r="B152" s="7" t="n">
        <v>1.56</v>
      </c>
    </row>
    <row r="153">
      <c r="A153" s="4" t="inlineStr">
        <is>
          <t>Stock options outstanding</t>
        </is>
      </c>
      <c r="B153" s="5" t="n">
        <v>50000</v>
      </c>
    </row>
    <row r="154">
      <c r="A154" s="4" t="inlineStr">
        <is>
          <t>Stock options exercisable</t>
        </is>
      </c>
      <c r="B154" s="5" t="n">
        <v>50000</v>
      </c>
    </row>
    <row r="155">
      <c r="A155" s="4" t="inlineStr">
        <is>
          <t>Expiry date</t>
        </is>
      </c>
      <c r="B155" s="4" t="inlineStr">
        <is>
          <t>Aug. 7,
		2025</t>
        </is>
      </c>
    </row>
    <row r="156">
      <c r="A156" s="4" t="inlineStr">
        <is>
          <t>Exercise Price Twenty Six [Member]</t>
        </is>
      </c>
    </row>
    <row r="157">
      <c r="A157" s="3" t="inlineStr">
        <is>
          <t>Disclosure of terms and conditions of share-based payment arrangement [line items]</t>
        </is>
      </c>
    </row>
    <row r="158">
      <c r="A158" s="4" t="inlineStr">
        <is>
          <t>Exercise price | $ / shares</t>
        </is>
      </c>
      <c r="B158" s="7" t="n">
        <v>1.65</v>
      </c>
    </row>
    <row r="159">
      <c r="A159" s="4" t="inlineStr">
        <is>
          <t>Stock options outstanding</t>
        </is>
      </c>
      <c r="B159" s="5" t="n">
        <v>30000</v>
      </c>
    </row>
    <row r="160">
      <c r="A160" s="4" t="inlineStr">
        <is>
          <t>Stock options exercisable</t>
        </is>
      </c>
      <c r="B160" s="5" t="n">
        <v>30000</v>
      </c>
    </row>
    <row r="161">
      <c r="A161" s="4" t="inlineStr">
        <is>
          <t>Expiry date</t>
        </is>
      </c>
      <c r="B161" s="4" t="inlineStr">
        <is>
          <t>Sep. 4,
		2025</t>
        </is>
      </c>
    </row>
    <row r="162">
      <c r="A162" s="4" t="inlineStr">
        <is>
          <t>Exercise Price Twenty Seven [Member]</t>
        </is>
      </c>
    </row>
    <row r="163">
      <c r="A163" s="3" t="inlineStr">
        <is>
          <t>Disclosure of terms and conditions of share-based payment arrangement [line items]</t>
        </is>
      </c>
    </row>
    <row r="164">
      <c r="A164" s="4" t="inlineStr">
        <is>
          <t>Exercise price | $ / shares</t>
        </is>
      </c>
      <c r="B164" s="8" t="n">
        <v>1.7</v>
      </c>
    </row>
    <row r="165">
      <c r="A165" s="4" t="inlineStr">
        <is>
          <t>Stock options outstanding</t>
        </is>
      </c>
      <c r="B165" s="5" t="n">
        <v>5506</v>
      </c>
    </row>
    <row r="166">
      <c r="A166" s="4" t="inlineStr">
        <is>
          <t>Stock options exercisable</t>
        </is>
      </c>
      <c r="B166" s="5" t="n">
        <v>5506</v>
      </c>
    </row>
    <row r="167">
      <c r="A167" s="4" t="inlineStr">
        <is>
          <t>Expiry date</t>
        </is>
      </c>
      <c r="B167" s="4" t="inlineStr">
        <is>
          <t>Sep. 17,
		2025</t>
        </is>
      </c>
    </row>
    <row r="168">
      <c r="A168" s="4" t="inlineStr">
        <is>
          <t>Exercise Price Twenty Eight [Member]</t>
        </is>
      </c>
    </row>
    <row r="169">
      <c r="A169" s="3" t="inlineStr">
        <is>
          <t>Disclosure of terms and conditions of share-based payment arrangement [line items]</t>
        </is>
      </c>
    </row>
    <row r="170">
      <c r="A170" s="4" t="inlineStr">
        <is>
          <t>Exercise price | $ / shares</t>
        </is>
      </c>
      <c r="B170" s="8" t="n">
        <v>1.6</v>
      </c>
    </row>
    <row r="171">
      <c r="A171" s="4" t="inlineStr">
        <is>
          <t>Stock options outstanding</t>
        </is>
      </c>
      <c r="B171" s="5" t="n">
        <v>100000</v>
      </c>
    </row>
    <row r="172">
      <c r="A172" s="4" t="inlineStr">
        <is>
          <t>Stock options exercisable</t>
        </is>
      </c>
      <c r="B172" s="5" t="n">
        <v>100000</v>
      </c>
    </row>
    <row r="173">
      <c r="A173" s="4" t="inlineStr">
        <is>
          <t>Expiry date</t>
        </is>
      </c>
      <c r="B173" s="4" t="inlineStr">
        <is>
          <t>Oct. 7,
		2025</t>
        </is>
      </c>
    </row>
    <row r="174">
      <c r="A174" s="4" t="inlineStr">
        <is>
          <t>Exercise Price Twenty Nine [Member]</t>
        </is>
      </c>
    </row>
    <row r="175">
      <c r="A175" s="3" t="inlineStr">
        <is>
          <t>Disclosure of terms and conditions of share-based payment arrangement [line items]</t>
        </is>
      </c>
    </row>
    <row r="176">
      <c r="A176" s="4" t="inlineStr">
        <is>
          <t>Exercise price | $ / shares</t>
        </is>
      </c>
      <c r="B176" s="7" t="n">
        <v>4.65</v>
      </c>
    </row>
    <row r="177">
      <c r="A177" s="4" t="inlineStr">
        <is>
          <t>Stock options outstanding</t>
        </is>
      </c>
      <c r="B177" s="5" t="n">
        <v>454600</v>
      </c>
    </row>
    <row r="178">
      <c r="A178" s="4" t="inlineStr">
        <is>
          <t>Stock options exercisable</t>
        </is>
      </c>
      <c r="B178" s="5" t="n">
        <v>454600</v>
      </c>
    </row>
    <row r="179">
      <c r="A179" s="4" t="inlineStr">
        <is>
          <t>Expiry date</t>
        </is>
      </c>
      <c r="B179" s="4" t="inlineStr">
        <is>
          <t>Nov. 24,
		2025</t>
        </is>
      </c>
    </row>
    <row r="180">
      <c r="A180" s="4" t="inlineStr">
        <is>
          <t>Exercise Price Thrity [Member]</t>
        </is>
      </c>
    </row>
    <row r="181">
      <c r="A181" s="3" t="inlineStr">
        <is>
          <t>Disclosure of terms and conditions of share-based payment arrangement [line items]</t>
        </is>
      </c>
    </row>
    <row r="182">
      <c r="A182" s="4" t="inlineStr">
        <is>
          <t>Exercise price | $ / shares</t>
        </is>
      </c>
      <c r="B182" s="7" t="n">
        <v>8.859999999999999</v>
      </c>
    </row>
    <row r="183">
      <c r="A183" s="4" t="inlineStr">
        <is>
          <t>Stock options outstanding</t>
        </is>
      </c>
      <c r="B183" s="5" t="n">
        <v>150000</v>
      </c>
    </row>
    <row r="184">
      <c r="A184" s="4" t="inlineStr">
        <is>
          <t>Stock options exercisable</t>
        </is>
      </c>
      <c r="B184" s="5" t="n">
        <v>150000</v>
      </c>
    </row>
    <row r="185">
      <c r="A185" s="4" t="inlineStr">
        <is>
          <t>Expiry date</t>
        </is>
      </c>
      <c r="B185" s="4" t="inlineStr">
        <is>
          <t>Dec. 5,
		2025</t>
        </is>
      </c>
    </row>
    <row r="186">
      <c r="A186" s="4" t="inlineStr">
        <is>
          <t>Exercise Price Thrity One [Member]</t>
        </is>
      </c>
    </row>
    <row r="187">
      <c r="A187" s="3" t="inlineStr">
        <is>
          <t>Disclosure of terms and conditions of share-based payment arrangement [line items]</t>
        </is>
      </c>
    </row>
    <row r="188">
      <c r="A188" s="4" t="inlineStr">
        <is>
          <t>Exercise price | $ / shares</t>
        </is>
      </c>
      <c r="B188" s="7" t="n">
        <v>7.03</v>
      </c>
    </row>
    <row r="189">
      <c r="A189" s="4" t="inlineStr">
        <is>
          <t>Stock options outstanding</t>
        </is>
      </c>
      <c r="B189" s="5" t="n">
        <v>1875000</v>
      </c>
    </row>
    <row r="190">
      <c r="A190" s="4" t="inlineStr">
        <is>
          <t>Stock options exercisable</t>
        </is>
      </c>
      <c r="B190" s="5" t="n">
        <v>518750</v>
      </c>
    </row>
    <row r="191">
      <c r="A191" s="4" t="inlineStr">
        <is>
          <t>Expiry date</t>
        </is>
      </c>
      <c r="B191" s="4" t="inlineStr">
        <is>
          <t>Jan. 29,
		2026</t>
        </is>
      </c>
    </row>
    <row r="192">
      <c r="A192" s="4" t="inlineStr">
        <is>
          <t>Exercise Price Thrity Two [Member]</t>
        </is>
      </c>
    </row>
    <row r="193">
      <c r="A193" s="3" t="inlineStr">
        <is>
          <t>Disclosure of terms and conditions of share-based payment arrangement [line items]</t>
        </is>
      </c>
    </row>
    <row r="194">
      <c r="A194" s="4" t="inlineStr">
        <is>
          <t>Exercise price | $ / shares</t>
        </is>
      </c>
      <c r="B194" s="7" t="n">
        <v>6.21</v>
      </c>
    </row>
    <row r="195">
      <c r="A195" s="4" t="inlineStr">
        <is>
          <t>Stock options outstanding</t>
        </is>
      </c>
      <c r="B195" s="5" t="n">
        <v>500000</v>
      </c>
    </row>
    <row r="196">
      <c r="A196" s="4" t="inlineStr">
        <is>
          <t>Stock options exercisable</t>
        </is>
      </c>
      <c r="B196" s="5" t="n">
        <v>500000</v>
      </c>
    </row>
    <row r="197">
      <c r="A197" s="4" t="inlineStr">
        <is>
          <t>Expiry date</t>
        </is>
      </c>
      <c r="B197" s="4" t="inlineStr">
        <is>
          <t>Mar. 4,
		2026</t>
        </is>
      </c>
    </row>
    <row r="198">
      <c r="A198" s="4" t="inlineStr">
        <is>
          <t>Exercise Price Thrity Three [Member]</t>
        </is>
      </c>
    </row>
    <row r="199">
      <c r="A199" s="3" t="inlineStr">
        <is>
          <t>Disclosure of terms and conditions of share-based payment arrangement [line items]</t>
        </is>
      </c>
    </row>
    <row r="200">
      <c r="A200" s="4" t="inlineStr">
        <is>
          <t>Exercise price | $ / shares</t>
        </is>
      </c>
      <c r="B200" s="8" t="n">
        <v>3.7</v>
      </c>
    </row>
    <row r="201">
      <c r="A201" s="4" t="inlineStr">
        <is>
          <t>Stock options outstanding</t>
        </is>
      </c>
      <c r="B201" s="5" t="n">
        <v>150000</v>
      </c>
    </row>
    <row r="202">
      <c r="A202" s="4" t="inlineStr">
        <is>
          <t>Stock options exercisable</t>
        </is>
      </c>
      <c r="B202" s="5" t="n">
        <v>0</v>
      </c>
    </row>
    <row r="203">
      <c r="A203" s="4" t="inlineStr">
        <is>
          <t>Expiry date</t>
        </is>
      </c>
      <c r="B203" s="4" t="inlineStr">
        <is>
          <t>Jul. 15,
		2026</t>
        </is>
      </c>
    </row>
    <row r="204">
      <c r="A204" s="4" t="inlineStr">
        <is>
          <t>Exercise Price Thrity Four [Member]</t>
        </is>
      </c>
    </row>
    <row r="205">
      <c r="A205" s="3" t="inlineStr">
        <is>
          <t>Disclosure of terms and conditions of share-based payment arrangement [line items]</t>
        </is>
      </c>
    </row>
    <row r="206">
      <c r="A206" s="4" t="inlineStr">
        <is>
          <t>Exercise price | $ / shares</t>
        </is>
      </c>
      <c r="B206" s="7" t="n">
        <v>3.41</v>
      </c>
    </row>
    <row r="207">
      <c r="A207" s="4" t="inlineStr">
        <is>
          <t>Stock options outstanding</t>
        </is>
      </c>
      <c r="B207" s="5" t="n">
        <v>100000</v>
      </c>
    </row>
    <row r="208">
      <c r="A208" s="4" t="inlineStr">
        <is>
          <t>Stock options exercisable</t>
        </is>
      </c>
      <c r="B208" s="5" t="n">
        <v>0</v>
      </c>
    </row>
    <row r="209">
      <c r="A209" s="4" t="inlineStr">
        <is>
          <t>Expiry date</t>
        </is>
      </c>
      <c r="B209" s="4" t="inlineStr">
        <is>
          <t>Oct. 7,
		2026</t>
        </is>
      </c>
    </row>
    <row r="210"/>
    <row r="211">
      <c r="A211" s="4" t="inlineStr">
        <is>
          <t>[1]</t>
        </is>
      </c>
      <c r="B211" s="4" t="inlineStr">
        <is>
          <t>Expired subsequently</t>
        </is>
      </c>
    </row>
    <row r="212">
      <c r="A212" s="4" t="inlineStr">
        <is>
          <t>[2]</t>
        </is>
      </c>
      <c r="B212" s="4" t="inlineStr">
        <is>
          <t>Exercised subsequently</t>
        </is>
      </c>
    </row>
  </sheetData>
  <mergeCells count="7">
    <mergeCell ref="A1:A2"/>
    <mergeCell ref="B1:D1"/>
    <mergeCell ref="E1:F1"/>
    <mergeCell ref="B2:C2"/>
    <mergeCell ref="A210:H210"/>
    <mergeCell ref="B211:H211"/>
    <mergeCell ref="B212:H21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 Summary of weighted average assumptions used in calculating the fair value of share-based compensation expense (Details) - yr</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Risk-free interest rate</t>
        </is>
      </c>
      <c r="B4" s="4" t="inlineStr">
        <is>
          <t>0.42%</t>
        </is>
      </c>
      <c r="C4" s="4" t="inlineStr">
        <is>
          <t>1.25%</t>
        </is>
      </c>
      <c r="D4" s="4" t="inlineStr">
        <is>
          <t>1.68%</t>
        </is>
      </c>
    </row>
    <row r="5">
      <c r="A5" s="4" t="inlineStr">
        <is>
          <t>Dividend yield</t>
        </is>
      </c>
      <c r="B5" s="4" t="inlineStr">
        <is>
          <t>0.00%</t>
        </is>
      </c>
      <c r="C5" s="4" t="inlineStr">
        <is>
          <t>0.00%</t>
        </is>
      </c>
      <c r="D5" s="4" t="inlineStr">
        <is>
          <t>0.00%</t>
        </is>
      </c>
    </row>
    <row r="6">
      <c r="A6" s="4" t="inlineStr">
        <is>
          <t>Expected volatility</t>
        </is>
      </c>
      <c r="B6" s="4" t="inlineStr">
        <is>
          <t>116.00%</t>
        </is>
      </c>
      <c r="C6" s="4" t="inlineStr">
        <is>
          <t>145.00%</t>
        </is>
      </c>
      <c r="D6" s="4" t="inlineStr">
        <is>
          <t>150.00%</t>
        </is>
      </c>
    </row>
    <row r="7">
      <c r="A7" s="4" t="inlineStr">
        <is>
          <t>Expected life (years)</t>
        </is>
      </c>
      <c r="B7" s="9" t="n">
        <v>4.25</v>
      </c>
      <c r="C7" s="5" t="n">
        <v>5</v>
      </c>
      <c r="D7" s="5" t="n">
        <v>5</v>
      </c>
    </row>
    <row r="8">
      <c r="A8" s="4" t="inlineStr">
        <is>
          <t>Forfeiture rate</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4" customWidth="1" min="2" max="2"/>
    <col width="21" customWidth="1" min="3" max="3"/>
    <col width="31" customWidth="1" min="4" max="4"/>
    <col width="25" customWidth="1" min="5" max="5"/>
    <col width="24" customWidth="1" min="6" max="6"/>
    <col width="21" customWidth="1" min="7" max="7"/>
    <col width="32" customWidth="1" min="8" max="8"/>
    <col width="32" customWidth="1" min="9" max="9"/>
  </cols>
  <sheetData>
    <row r="1">
      <c r="A1" s="1" t="inlineStr">
        <is>
          <t>Stock options - Additional Information (Detail)</t>
        </is>
      </c>
      <c r="B1" s="2" t="inlineStr">
        <is>
          <t>12 Months Ended</t>
        </is>
      </c>
    </row>
    <row r="2">
      <c r="B2" s="2" t="inlineStr">
        <is>
          <t>Dec. 31, 2021$ / shares</t>
        </is>
      </c>
      <c r="C2" s="2" t="inlineStr">
        <is>
          <t>Dec. 31, 2021CAD ($)</t>
        </is>
      </c>
      <c r="D2" s="2" t="inlineStr">
        <is>
          <t>Dec. 31, 2020CAD ($)$ / shares</t>
        </is>
      </c>
      <c r="E2" s="2" t="inlineStr">
        <is>
          <t>Dec. 31, 2020CAD ($)</t>
        </is>
      </c>
      <c r="F2" s="2" t="inlineStr">
        <is>
          <t>Dec. 31, 2019$ / shares</t>
        </is>
      </c>
      <c r="G2" s="2" t="inlineStr">
        <is>
          <t>Dec. 31, 2019CAD ($)</t>
        </is>
      </c>
      <c r="H2" s="2" t="inlineStr">
        <is>
          <t>Dec. 31, 2021CAD ($)Instalments</t>
        </is>
      </c>
      <c r="I2" s="2" t="inlineStr">
        <is>
          <t>Dec. 31, 2019CAD ($)Instalments</t>
        </is>
      </c>
    </row>
    <row r="3">
      <c r="A3" s="3" t="inlineStr">
        <is>
          <t>Disclosure of terms and conditions of share-based payment arrangement [line items]</t>
        </is>
      </c>
    </row>
    <row r="4">
      <c r="A4" s="4" t="inlineStr">
        <is>
          <t>Share based compensation arrangement percentage of outstanding stock maximum</t>
        </is>
      </c>
      <c r="C4" s="4" t="inlineStr">
        <is>
          <t>0.10%</t>
        </is>
      </c>
      <c r="G4" s="4" t="inlineStr">
        <is>
          <t>10.00%</t>
        </is>
      </c>
    </row>
    <row r="5">
      <c r="A5" s="4" t="inlineStr">
        <is>
          <t>Stock options minimum exercise price per share | $ / shares</t>
        </is>
      </c>
      <c r="B5" s="6" t="n">
        <v>10</v>
      </c>
      <c r="F5" s="8" t="n">
        <v>0.1</v>
      </c>
    </row>
    <row r="6">
      <c r="A6" s="4" t="inlineStr">
        <is>
          <t>Maximum term of options</t>
        </is>
      </c>
      <c r="C6" s="4" t="inlineStr">
        <is>
          <t>5 years</t>
        </is>
      </c>
      <c r="G6" s="4" t="inlineStr">
        <is>
          <t>5 years</t>
        </is>
      </c>
    </row>
    <row r="7">
      <c r="A7" s="4" t="inlineStr">
        <is>
          <t>Weighted average share price for share options in share-based payment arrangement exercised during period at date of exercise | $ / shares</t>
        </is>
      </c>
      <c r="B7" s="9" t="n">
        <v>4.52</v>
      </c>
      <c r="D7" s="7" t="n">
        <v>6.96</v>
      </c>
      <c r="F7" s="9" t="n">
        <v>6.96</v>
      </c>
    </row>
    <row r="8">
      <c r="A8" s="4" t="inlineStr">
        <is>
          <t>Stock options unrecognized share based compensation expense | $</t>
        </is>
      </c>
      <c r="D8" s="6" t="n">
        <v>2519228</v>
      </c>
      <c r="E8" s="6" t="n">
        <v>2519228</v>
      </c>
      <c r="H8" s="6" t="n">
        <v>3950176</v>
      </c>
      <c r="I8" s="6" t="n">
        <v>0</v>
      </c>
    </row>
    <row r="9">
      <c r="A9" s="4" t="inlineStr">
        <is>
          <t>weighted average fair value of options granted | $ / shares</t>
        </is>
      </c>
      <c r="B9" s="7" t="n">
        <v>4.54</v>
      </c>
      <c r="D9" s="7" t="n">
        <v>1.13</v>
      </c>
      <c r="F9" s="7" t="n">
        <v>0.13</v>
      </c>
    </row>
    <row r="10">
      <c r="A10" s="4" t="inlineStr">
        <is>
          <t>Weighted average remaining contractual life of outstanding share options</t>
        </is>
      </c>
      <c r="E10" s="4" t="inlineStr">
        <is>
          <t>4 years 3 months 18 days</t>
        </is>
      </c>
    </row>
    <row r="11">
      <c r="A11" s="4" t="inlineStr">
        <is>
          <t>Bottom of range [member]</t>
        </is>
      </c>
    </row>
    <row r="12">
      <c r="A12" s="3" t="inlineStr">
        <is>
          <t>Disclosure of terms and conditions of share-based payment arrangement [line items]</t>
        </is>
      </c>
    </row>
    <row r="13">
      <c r="A13" s="4" t="inlineStr">
        <is>
          <t>Number of instalments over vesting period | Instalments</t>
        </is>
      </c>
      <c r="H13" s="5" t="n">
        <v>3</v>
      </c>
      <c r="I13" s="5" t="n">
        <v>2</v>
      </c>
    </row>
    <row r="14">
      <c r="A14" s="4" t="inlineStr">
        <is>
          <t>Share based arrangement vesting period</t>
        </is>
      </c>
      <c r="C14" s="4" t="inlineStr">
        <is>
          <t>12 months</t>
        </is>
      </c>
      <c r="G14" s="4" t="inlineStr">
        <is>
          <t>3 months</t>
        </is>
      </c>
    </row>
    <row r="15">
      <c r="A15" s="4" t="inlineStr">
        <is>
          <t>Top of range [member]</t>
        </is>
      </c>
    </row>
    <row r="16">
      <c r="A16" s="3" t="inlineStr">
        <is>
          <t>Disclosure of terms and conditions of share-based payment arrangement [line items]</t>
        </is>
      </c>
    </row>
    <row r="17">
      <c r="A17" s="4" t="inlineStr">
        <is>
          <t>Number of instalments over vesting period | Instalments</t>
        </is>
      </c>
      <c r="H17" s="5" t="n">
        <v>4</v>
      </c>
      <c r="I17" s="5" t="n">
        <v>5</v>
      </c>
    </row>
    <row r="18">
      <c r="A18" s="4" t="inlineStr">
        <is>
          <t>Share based arrangement vesting period</t>
        </is>
      </c>
      <c r="C18" s="4" t="inlineStr">
        <is>
          <t>18 months</t>
        </is>
      </c>
      <c r="G18" s="4" t="inlineStr">
        <is>
          <t>16 months</t>
        </is>
      </c>
    </row>
    <row r="19">
      <c r="A19" s="4" t="inlineStr">
        <is>
          <t>Directors [Member]</t>
        </is>
      </c>
    </row>
    <row r="20">
      <c r="A20" s="3" t="inlineStr">
        <is>
          <t>Disclosure of terms and conditions of share-based payment arrangement [line items]</t>
        </is>
      </c>
    </row>
    <row r="21">
      <c r="A21" s="4" t="inlineStr">
        <is>
          <t>Share-based compensation expense | $</t>
        </is>
      </c>
      <c r="C21" s="6" t="n">
        <v>12207690</v>
      </c>
      <c r="E21" s="6" t="n">
        <v>614927</v>
      </c>
      <c r="G21" s="6" t="n">
        <v>179227</v>
      </c>
    </row>
    <row r="22">
      <c r="A22" s="4" t="inlineStr">
        <is>
          <t>Reserve of share-based payments [member]</t>
        </is>
      </c>
    </row>
    <row r="23">
      <c r="A23" s="3" t="inlineStr">
        <is>
          <t>Disclosure of terms and conditions of share-based payment arrangement [line items]</t>
        </is>
      </c>
    </row>
    <row r="24">
      <c r="A24" s="4" t="inlineStr">
        <is>
          <t>Share-based compensation expense | $</t>
        </is>
      </c>
      <c r="C24" s="6" t="n">
        <v>21605880</v>
      </c>
      <c r="E24" s="6" t="n">
        <v>2780488</v>
      </c>
      <c r="G24" s="6" t="n">
        <v>200933</v>
      </c>
    </row>
  </sheetData>
  <mergeCells count="2">
    <mergeCell ref="A1:A2"/>
    <mergeCell ref="B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Expense - Summary of Finance Expense (Detail) - CAD ($)</t>
        </is>
      </c>
      <c r="B1" s="2" t="inlineStr">
        <is>
          <t>Oct. 22, 2020</t>
        </is>
      </c>
      <c r="C1" s="2" t="inlineStr">
        <is>
          <t>Jul. 10, 2020</t>
        </is>
      </c>
      <c r="D1" s="2" t="inlineStr">
        <is>
          <t>Jun. 17, 2020</t>
        </is>
      </c>
      <c r="E1" s="2" t="inlineStr">
        <is>
          <t>Dec. 31, 2021</t>
        </is>
      </c>
      <c r="F1" s="2" t="inlineStr">
        <is>
          <t>Dec. 31, 2020</t>
        </is>
      </c>
      <c r="G1" s="2" t="inlineStr">
        <is>
          <t>Dec. 31, 2019</t>
        </is>
      </c>
    </row>
    <row r="2">
      <c r="A2" s="3" t="inlineStr">
        <is>
          <t>Material income and expense [abstract]</t>
        </is>
      </c>
    </row>
    <row r="3">
      <c r="A3" s="4" t="inlineStr">
        <is>
          <t>Loss on settlement of payables (Note 16(j))</t>
        </is>
      </c>
      <c r="B3" s="6" t="n">
        <v>10690</v>
      </c>
      <c r="C3" s="6" t="n">
        <v>592262</v>
      </c>
      <c r="D3" s="6" t="n">
        <v>765000</v>
      </c>
      <c r="F3" s="6" t="n">
        <v>592262</v>
      </c>
    </row>
    <row r="4">
      <c r="A4" s="4" t="inlineStr">
        <is>
          <t>Interest on finance lease obligations (Note 11)</t>
        </is>
      </c>
      <c r="E4" s="6" t="n">
        <v>1340492</v>
      </c>
      <c r="F4" s="5" t="n">
        <v>345958</v>
      </c>
      <c r="G4" s="6" t="n">
        <v>42777</v>
      </c>
    </row>
    <row r="5">
      <c r="A5" s="4" t="inlineStr">
        <is>
          <t>Interest and accretion on loans and other liabilities</t>
        </is>
      </c>
      <c r="E5" s="5" t="n">
        <v>1683969</v>
      </c>
      <c r="F5" s="5" t="n">
        <v>61558</v>
      </c>
      <c r="G5" s="5" t="n">
        <v>29598</v>
      </c>
    </row>
    <row r="6">
      <c r="A6" s="4" t="inlineStr">
        <is>
          <t>Interest and accretion on convertible debentures</t>
        </is>
      </c>
      <c r="F6" s="5" t="n">
        <v>86957</v>
      </c>
      <c r="G6" s="5" t="n">
        <v>103644</v>
      </c>
    </row>
    <row r="7">
      <c r="A7" s="4" t="inlineStr">
        <is>
          <t>Finance cost on settlement of convertible debt</t>
        </is>
      </c>
      <c r="F7" s="5" t="n">
        <v>765000</v>
      </c>
    </row>
    <row r="8">
      <c r="A8" s="4" t="inlineStr">
        <is>
          <t>Interest and accretion on related party loan</t>
        </is>
      </c>
      <c r="F8" s="5" t="n">
        <v>11728</v>
      </c>
    </row>
    <row r="9">
      <c r="A9" s="4" t="inlineStr">
        <is>
          <t>Forgiveness of loan (Note 12(g))</t>
        </is>
      </c>
      <c r="F9" s="5" t="n">
        <v>-10000</v>
      </c>
      <c r="G9" s="5" t="n">
        <v>0</v>
      </c>
    </row>
    <row r="10">
      <c r="A10" s="4" t="inlineStr">
        <is>
          <t>Gain on settlement of debt (Note 16(m))</t>
        </is>
      </c>
      <c r="F10" s="5" t="n">
        <v>-10690</v>
      </c>
    </row>
    <row r="11">
      <c r="A11" s="4" t="inlineStr">
        <is>
          <t>Other interest</t>
        </is>
      </c>
      <c r="F11" s="5" t="n">
        <v>80</v>
      </c>
    </row>
    <row r="12">
      <c r="A12" s="4" t="inlineStr">
        <is>
          <t>Other income</t>
        </is>
      </c>
      <c r="E12" s="5" t="n">
        <v>-10</v>
      </c>
      <c r="F12" s="5" t="n">
        <v>80</v>
      </c>
      <c r="G12" s="5" t="n">
        <v>-2751</v>
      </c>
    </row>
    <row r="13">
      <c r="A13" s="4" t="inlineStr">
        <is>
          <t>Finance costs</t>
        </is>
      </c>
      <c r="E13" s="6" t="n">
        <v>3024451</v>
      </c>
      <c r="F13" s="6" t="n">
        <v>1842853</v>
      </c>
      <c r="G13" s="6" t="n">
        <v>1732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6T22:30:42Z</dcterms:created>
  <dcterms:modified xmlns:dcterms="http://purl.org/dc/terms/" xmlns:xsi="http://www.w3.org/2001/XMLSchema-instance" xsi:type="dcterms:W3CDTF">2022-05-26T22:30:42Z</dcterms:modified>
</cp:coreProperties>
</file>